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LOS"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venue Recognition, Contracts " sheetId="13" state="visible" r:id="rId13"/>
    <sheet xmlns:r="http://schemas.openxmlformats.org/officeDocument/2006/relationships" name="Acquisitions and Divestitures" sheetId="14" state="visible" r:id="rId14"/>
    <sheet xmlns:r="http://schemas.openxmlformats.org/officeDocument/2006/relationships" name="Reconciliation of Weighted Aver" sheetId="15" state="visible" r:id="rId15"/>
    <sheet xmlns:r="http://schemas.openxmlformats.org/officeDocument/2006/relationships" name="Accumulated Other Comprehensive" sheetId="16" state="visible" r:id="rId16"/>
    <sheet xmlns:r="http://schemas.openxmlformats.org/officeDocument/2006/relationships" name="Restructuring and Related Charg" sheetId="17" state="visible" r:id="rId17"/>
    <sheet xmlns:r="http://schemas.openxmlformats.org/officeDocument/2006/relationships" name="Inventories" sheetId="18" state="visible" r:id="rId18"/>
    <sheet xmlns:r="http://schemas.openxmlformats.org/officeDocument/2006/relationships" name="Product Development Assets" sheetId="19" state="visible" r:id="rId19"/>
    <sheet xmlns:r="http://schemas.openxmlformats.org/officeDocument/2006/relationships" name="Technology, Property, and Equip" sheetId="20" state="visible" r:id="rId20"/>
    <sheet xmlns:r="http://schemas.openxmlformats.org/officeDocument/2006/relationships" name="Goodwill and Intangible Assets" sheetId="21" state="visible" r:id="rId21"/>
    <sheet xmlns:r="http://schemas.openxmlformats.org/officeDocument/2006/relationships" name="Operating Leases" sheetId="22" state="visible" r:id="rId22"/>
    <sheet xmlns:r="http://schemas.openxmlformats.org/officeDocument/2006/relationships" name="Income Taxes" sheetId="23" state="visible" r:id="rId23"/>
    <sheet xmlns:r="http://schemas.openxmlformats.org/officeDocument/2006/relationships" name="Debt and Available Credit Facil" sheetId="24" state="visible" r:id="rId24"/>
    <sheet xmlns:r="http://schemas.openxmlformats.org/officeDocument/2006/relationships" name="Derivative Instruments and Acti" sheetId="25" state="visible" r:id="rId25"/>
    <sheet xmlns:r="http://schemas.openxmlformats.org/officeDocument/2006/relationships" name="Commitment and Contingencies" sheetId="26" state="visible" r:id="rId26"/>
    <sheet xmlns:r="http://schemas.openxmlformats.org/officeDocument/2006/relationships" name="Retirement Plans" sheetId="27" state="visible" r:id="rId27"/>
    <sheet xmlns:r="http://schemas.openxmlformats.org/officeDocument/2006/relationships" name="Stock-Based Compensation" sheetId="28" state="visible" r:id="rId28"/>
    <sheet xmlns:r="http://schemas.openxmlformats.org/officeDocument/2006/relationships" name="Capital Stock and Changes in Ca" sheetId="29" state="visible" r:id="rId29"/>
    <sheet xmlns:r="http://schemas.openxmlformats.org/officeDocument/2006/relationships" name="Segment Information" sheetId="30" state="visible" r:id="rId30"/>
    <sheet xmlns:r="http://schemas.openxmlformats.org/officeDocument/2006/relationships" name="Schedule II-VALUATION AND QUALI"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Recognition, Contract_2" sheetId="37" state="visible" r:id="rId37"/>
    <sheet xmlns:r="http://schemas.openxmlformats.org/officeDocument/2006/relationships" name="Acquisitions and Divestitures (" sheetId="38" state="visible" r:id="rId38"/>
    <sheet xmlns:r="http://schemas.openxmlformats.org/officeDocument/2006/relationships" name="Reconciliation of Weighted Av_2" sheetId="39" state="visible" r:id="rId39"/>
    <sheet xmlns:r="http://schemas.openxmlformats.org/officeDocument/2006/relationships" name="Accumulated Other Comprehensi_2" sheetId="40" state="visible" r:id="rId40"/>
    <sheet xmlns:r="http://schemas.openxmlformats.org/officeDocument/2006/relationships" name="Restructuring and Related Cha_2" sheetId="41" state="visible" r:id="rId41"/>
    <sheet xmlns:r="http://schemas.openxmlformats.org/officeDocument/2006/relationships" name="Inventories (Tables)" sheetId="42" state="visible" r:id="rId42"/>
    <sheet xmlns:r="http://schemas.openxmlformats.org/officeDocument/2006/relationships" name="Product Development Assets (Tab" sheetId="43" state="visible" r:id="rId43"/>
    <sheet xmlns:r="http://schemas.openxmlformats.org/officeDocument/2006/relationships" name="Technology, Property, and Equ_2" sheetId="44" state="visible" r:id="rId44"/>
    <sheet xmlns:r="http://schemas.openxmlformats.org/officeDocument/2006/relationships" name="Goodwill and Intangible Assets " sheetId="45" state="visible" r:id="rId45"/>
    <sheet xmlns:r="http://schemas.openxmlformats.org/officeDocument/2006/relationships" name="Operating Leases (Tables)" sheetId="46" state="visible" r:id="rId46"/>
    <sheet xmlns:r="http://schemas.openxmlformats.org/officeDocument/2006/relationships" name="Income Taxes (Tables)" sheetId="47" state="visible" r:id="rId47"/>
    <sheet xmlns:r="http://schemas.openxmlformats.org/officeDocument/2006/relationships" name="Debt and Available Credit Fac_2" sheetId="48" state="visible" r:id="rId48"/>
    <sheet xmlns:r="http://schemas.openxmlformats.org/officeDocument/2006/relationships" name="Derivative Instruments and Ac_2" sheetId="49" state="visible" r:id="rId49"/>
    <sheet xmlns:r="http://schemas.openxmlformats.org/officeDocument/2006/relationships" name="Retirement Plans (Tables)" sheetId="50" state="visible" r:id="rId50"/>
    <sheet xmlns:r="http://schemas.openxmlformats.org/officeDocument/2006/relationships" name="Stock-Based Compensation (Table" sheetId="51" state="visible" r:id="rId51"/>
    <sheet xmlns:r="http://schemas.openxmlformats.org/officeDocument/2006/relationships" name="Capital Stock and Changes in _2" sheetId="52" state="visible" r:id="rId52"/>
    <sheet xmlns:r="http://schemas.openxmlformats.org/officeDocument/2006/relationships" name="Segment Information (Tables)" sheetId="53" state="visible" r:id="rId53"/>
    <sheet xmlns:r="http://schemas.openxmlformats.org/officeDocument/2006/relationships" name="Description of Business (Detail" sheetId="54" state="visible" r:id="rId54"/>
    <sheet xmlns:r="http://schemas.openxmlformats.org/officeDocument/2006/relationships" name="Summary of Significant Accoun_4" sheetId="55" state="visible" r:id="rId55"/>
    <sheet xmlns:r="http://schemas.openxmlformats.org/officeDocument/2006/relationships" name="Revenue Recognition, Contract_3" sheetId="56" state="visible" r:id="rId56"/>
    <sheet xmlns:r="http://schemas.openxmlformats.org/officeDocument/2006/relationships" name="Revenue Recognition, Contract_4" sheetId="57" state="visible" r:id="rId57"/>
    <sheet xmlns:r="http://schemas.openxmlformats.org/officeDocument/2006/relationships" name="Revenue Recognition, Contract_5" sheetId="58" state="visible" r:id="rId58"/>
    <sheet xmlns:r="http://schemas.openxmlformats.org/officeDocument/2006/relationships" name="Revenue Recognition, Contract_6" sheetId="59" state="visible" r:id="rId59"/>
    <sheet xmlns:r="http://schemas.openxmlformats.org/officeDocument/2006/relationships" name="Revenue Recognition, Contract_7" sheetId="60" state="visible" r:id="rId60"/>
    <sheet xmlns:r="http://schemas.openxmlformats.org/officeDocument/2006/relationships" name="Acquisitions and Divestitures -" sheetId="61" state="visible" r:id="rId61"/>
    <sheet xmlns:r="http://schemas.openxmlformats.org/officeDocument/2006/relationships" name="Acquisitions and Divestitures_2" sheetId="62" state="visible" r:id="rId62"/>
    <sheet xmlns:r="http://schemas.openxmlformats.org/officeDocument/2006/relationships" name="Acquisitions and Divestitures_3" sheetId="63" state="visible" r:id="rId63"/>
    <sheet xmlns:r="http://schemas.openxmlformats.org/officeDocument/2006/relationships" name="Reconciliation of Weighted Av_3"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Restructuring and Related Cha_3" sheetId="67" state="visible" r:id="rId67"/>
    <sheet xmlns:r="http://schemas.openxmlformats.org/officeDocument/2006/relationships" name="Restructuring and Related Cha_4" sheetId="68" state="visible" r:id="rId68"/>
    <sheet xmlns:r="http://schemas.openxmlformats.org/officeDocument/2006/relationships" name="Restructuring and Related Cha_5" sheetId="69" state="visible" r:id="rId69"/>
    <sheet xmlns:r="http://schemas.openxmlformats.org/officeDocument/2006/relationships" name="Inventories (Details)" sheetId="70" state="visible" r:id="rId70"/>
    <sheet xmlns:r="http://schemas.openxmlformats.org/officeDocument/2006/relationships" name="Product Development Assets (Det" sheetId="71" state="visible" r:id="rId71"/>
    <sheet xmlns:r="http://schemas.openxmlformats.org/officeDocument/2006/relationships" name="Technology, Property, and Equ_3"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Operating Leases (Details)" sheetId="77" state="visible" r:id="rId77"/>
    <sheet xmlns:r="http://schemas.openxmlformats.org/officeDocument/2006/relationships" name="Operating Leases - Total Net Le" sheetId="78" state="visible" r:id="rId78"/>
    <sheet xmlns:r="http://schemas.openxmlformats.org/officeDocument/2006/relationships" name="Operating Leases - Other Supple" sheetId="79" state="visible" r:id="rId79"/>
    <sheet xmlns:r="http://schemas.openxmlformats.org/officeDocument/2006/relationships" name="Operating Leases - Reconciliati" sheetId="80" state="visible" r:id="rId80"/>
    <sheet xmlns:r="http://schemas.openxmlformats.org/officeDocument/2006/relationships" name="Income Taxes (Details)" sheetId="81" state="visible" r:id="rId81"/>
    <sheet xmlns:r="http://schemas.openxmlformats.org/officeDocument/2006/relationships" name="Debt and Available Credit Fac_3" sheetId="82" state="visible" r:id="rId82"/>
    <sheet xmlns:r="http://schemas.openxmlformats.org/officeDocument/2006/relationships" name="Derivative Instruments and Ac_3" sheetId="83" state="visible" r:id="rId83"/>
    <sheet xmlns:r="http://schemas.openxmlformats.org/officeDocument/2006/relationships" name="Retirement Plans - Narrative (D" sheetId="84" state="visible" r:id="rId84"/>
    <sheet xmlns:r="http://schemas.openxmlformats.org/officeDocument/2006/relationships" name="Retirement Plans - Components o" sheetId="85" state="visible" r:id="rId85"/>
    <sheet xmlns:r="http://schemas.openxmlformats.org/officeDocument/2006/relationships" name="Retirement Plans - Changes in a" sheetId="86" state="visible" r:id="rId86"/>
    <sheet xmlns:r="http://schemas.openxmlformats.org/officeDocument/2006/relationships" name="Retirement Plans - Pension Plan" sheetId="87" state="visible" r:id="rId87"/>
    <sheet xmlns:r="http://schemas.openxmlformats.org/officeDocument/2006/relationships" name="Retirement Plans - Expected Emp" sheetId="88" state="visible" r:id="rId88"/>
    <sheet xmlns:r="http://schemas.openxmlformats.org/officeDocument/2006/relationships" name="Stock-Based Compensation (Detai" sheetId="89" state="visible" r:id="rId89"/>
    <sheet xmlns:r="http://schemas.openxmlformats.org/officeDocument/2006/relationships" name="Stock-Based Compensation - Stoc" sheetId="90" state="visible" r:id="rId90"/>
    <sheet xmlns:r="http://schemas.openxmlformats.org/officeDocument/2006/relationships" name="Stock-Based Compensation - Perf" sheetId="91" state="visible" r:id="rId91"/>
    <sheet xmlns:r="http://schemas.openxmlformats.org/officeDocument/2006/relationships" name="Stock-Based Compensation - Pres" sheetId="92" state="visible" r:id="rId92"/>
    <sheet xmlns:r="http://schemas.openxmlformats.org/officeDocument/2006/relationships" name="Stock-Based Compensation - Dire" sheetId="93" state="visible" r:id="rId93"/>
    <sheet xmlns:r="http://schemas.openxmlformats.org/officeDocument/2006/relationships" name="Capital Stock and Changes in _3" sheetId="94" state="visible" r:id="rId94"/>
    <sheet xmlns:r="http://schemas.openxmlformats.org/officeDocument/2006/relationships" name="Capital Stock and Changes in _4" sheetId="95" state="visible" r:id="rId95"/>
    <sheet xmlns:r="http://schemas.openxmlformats.org/officeDocument/2006/relationships" name="Capital Stock and Changes in _5" sheetId="96" state="visible" r:id="rId96"/>
    <sheet xmlns:r="http://schemas.openxmlformats.org/officeDocument/2006/relationships" name="Capital Stock and Changes in _6" sheetId="97" state="visible" r:id="rId97"/>
    <sheet xmlns:r="http://schemas.openxmlformats.org/officeDocument/2006/relationships" name="Segment Information - Narrative" sheetId="98" state="visible" r:id="rId98"/>
    <sheet xmlns:r="http://schemas.openxmlformats.org/officeDocument/2006/relationships" name="Segment Information - Segment R" sheetId="99" state="visible" r:id="rId99"/>
    <sheet xmlns:r="http://schemas.openxmlformats.org/officeDocument/2006/relationships" name="Segment Information - Reconcili" sheetId="100" state="visible" r:id="rId100"/>
    <sheet xmlns:r="http://schemas.openxmlformats.org/officeDocument/2006/relationships" name="Segment Information - Revenues " sheetId="101" state="visible" r:id="rId101"/>
    <sheet xmlns:r="http://schemas.openxmlformats.org/officeDocument/2006/relationships" name="Schedule II-VALUATION AND QUA_2"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8"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Apr. 30, 2024</t>
        </is>
      </c>
      <c r="C2" s="2" t="inlineStr">
        <is>
          <t>May 31, 2024</t>
        </is>
      </c>
      <c r="D2" s="2" t="inlineStr">
        <is>
          <t>Oct. 31,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4</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507</t>
        </is>
      </c>
      <c r="C9" s="4" t="inlineStr">
        <is>
          <t xml:space="preserve"> </t>
        </is>
      </c>
      <c r="D9" s="4" t="inlineStr">
        <is>
          <t xml:space="preserve"> </t>
        </is>
      </c>
    </row>
    <row r="10">
      <c r="A10" s="4" t="inlineStr">
        <is>
          <t>Entity Registrant Name</t>
        </is>
      </c>
      <c r="B10" s="4" t="inlineStr">
        <is>
          <t>JOHN WILEY &amp; SONS,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3-5593032</t>
        </is>
      </c>
      <c r="C12" s="4" t="inlineStr">
        <is>
          <t xml:space="preserve"> </t>
        </is>
      </c>
      <c r="D12" s="4" t="inlineStr">
        <is>
          <t xml:space="preserve"> </t>
        </is>
      </c>
    </row>
    <row r="13">
      <c r="A13" s="4" t="inlineStr">
        <is>
          <t>Entity Address, Address Line One</t>
        </is>
      </c>
      <c r="B13" s="4" t="inlineStr">
        <is>
          <t>111 River Street</t>
        </is>
      </c>
      <c r="C13" s="4" t="inlineStr">
        <is>
          <t xml:space="preserve"> </t>
        </is>
      </c>
      <c r="D13" s="4" t="inlineStr">
        <is>
          <t xml:space="preserve"> </t>
        </is>
      </c>
    </row>
    <row r="14">
      <c r="A14" s="4" t="inlineStr">
        <is>
          <t>Entity Address, City or Town</t>
        </is>
      </c>
      <c r="B14" s="4" t="inlineStr">
        <is>
          <t>Hoboke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30</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748-6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86</v>
      </c>
    </row>
    <row r="30">
      <c r="A30" s="4" t="inlineStr">
        <is>
          <t>Documents Incorporated by Reference</t>
        </is>
      </c>
      <c r="B30" s="4" t="inlineStr">
        <is>
          <t>Portions of the registrant’s definitive proxy statement for use in connection with its annual meeting of stockholders scheduled to be held on September 26, 2024, are incorporated by reference into Part III of this Annual Report on Form 10-K.</t>
        </is>
      </c>
      <c r="C30" s="4" t="inlineStr">
        <is>
          <t xml:space="preserve"> </t>
        </is>
      </c>
      <c r="D30" s="4" t="inlineStr">
        <is>
          <t xml:space="preserve"> </t>
        </is>
      </c>
    </row>
    <row r="31">
      <c r="A31" s="4" t="inlineStr">
        <is>
          <t>Entity Central Index Key</t>
        </is>
      </c>
      <c r="B31" s="4" t="inlineStr">
        <is>
          <t>0000107140</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lass A Common Stock, par value $1.00 per share</t>
        </is>
      </c>
      <c r="B35" s="4" t="inlineStr">
        <is>
          <t xml:space="preserve"> </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itle of 12(b) Security</t>
        </is>
      </c>
      <c r="B37" s="4" t="inlineStr">
        <is>
          <t>Class A Common Stock, par value $1.00 per share</t>
        </is>
      </c>
      <c r="C37" s="4" t="inlineStr">
        <is>
          <t xml:space="preserve"> </t>
        </is>
      </c>
      <c r="D37" s="4" t="inlineStr">
        <is>
          <t xml:space="preserve"> </t>
        </is>
      </c>
    </row>
    <row r="38">
      <c r="A38" s="4" t="inlineStr">
        <is>
          <t>Trading Symbol</t>
        </is>
      </c>
      <c r="B38" s="4" t="inlineStr">
        <is>
          <t>WLY</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t>
        </is>
      </c>
      <c r="B40" s="4" t="inlineStr">
        <is>
          <t xml:space="preserve"> </t>
        </is>
      </c>
      <c r="C40" s="6" t="n">
        <v>45434465</v>
      </c>
      <c r="D40" s="4" t="inlineStr">
        <is>
          <t xml:space="preserve"> </t>
        </is>
      </c>
    </row>
    <row r="41">
      <c r="A41" s="4" t="inlineStr">
        <is>
          <t>Class B Common Stock, par value $1.00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lass B Common Stock, par value $1.00 per share</t>
        </is>
      </c>
      <c r="C43" s="4" t="inlineStr">
        <is>
          <t xml:space="preserve"> </t>
        </is>
      </c>
      <c r="D43" s="4" t="inlineStr">
        <is>
          <t xml:space="preserve"> </t>
        </is>
      </c>
    </row>
    <row r="44">
      <c r="A44" s="4" t="inlineStr">
        <is>
          <t>Trading Symbol</t>
        </is>
      </c>
      <c r="B44" s="4" t="inlineStr">
        <is>
          <t>WLYB</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Entity Common Stock, Shares Outstanding</t>
        </is>
      </c>
      <c r="B46" s="4" t="inlineStr">
        <is>
          <t xml:space="preserve"> </t>
        </is>
      </c>
      <c r="C46" s="6" t="n">
        <v>899076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Apr. 30, 2024</t>
        </is>
      </c>
      <c r="C2" s="2" t="inlineStr">
        <is>
          <t>Apr. 30, 2023</t>
        </is>
      </c>
      <c r="D2" s="2" t="inlineStr">
        <is>
          <t>Apr. 30, 2022</t>
        </is>
      </c>
    </row>
    <row r="3">
      <c r="A3" s="4" t="inlineStr">
        <is>
          <t>Class A</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Common stock dividend (in dollars per share)</t>
        </is>
      </c>
      <c r="B5" s="7" t="n">
        <v>1.4</v>
      </c>
      <c r="C5" s="7" t="n">
        <v>1.39</v>
      </c>
      <c r="D5" s="7" t="n">
        <v>1.38</v>
      </c>
    </row>
    <row r="6">
      <c r="A6" s="4" t="inlineStr">
        <is>
          <t>Class B</t>
        </is>
      </c>
      <c r="B6" s="4" t="inlineStr">
        <is>
          <t xml:space="preserve"> </t>
        </is>
      </c>
      <c r="C6" s="4" t="inlineStr">
        <is>
          <t xml:space="preserve"> </t>
        </is>
      </c>
      <c r="D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Common stock dividend (in dollars per share)</t>
        </is>
      </c>
      <c r="B8" s="7" t="n">
        <v>1.4</v>
      </c>
      <c r="C8" s="7" t="n">
        <v>1.39</v>
      </c>
      <c r="D8" s="7" t="n">
        <v>1.3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Reconciliation of Consolidated U.S. GAAP Operating Income (Loss) to Non-GAAP Adjusted Operating Income (Details) - USD ($) $ in Thousands</t>
        </is>
      </c>
      <c r="B1" s="2" t="inlineStr">
        <is>
          <t>3 Months Ended</t>
        </is>
      </c>
      <c r="C1" s="2" t="inlineStr">
        <is>
          <t>12 Months Ended</t>
        </is>
      </c>
    </row>
    <row r="2">
      <c r="B2" s="2" t="inlineStr">
        <is>
          <t>Jan. 31, 2023</t>
        </is>
      </c>
      <c r="C2" s="2" t="inlineStr">
        <is>
          <t>Apr. 30, 2024</t>
        </is>
      </c>
      <c r="D2" s="2" t="inlineStr">
        <is>
          <t>Apr. 30, 2023</t>
        </is>
      </c>
      <c r="E2" s="2" t="inlineStr">
        <is>
          <t>Apr.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Adjusted Operating Income by Segment</t>
        </is>
      </c>
      <c r="B4" s="4" t="inlineStr">
        <is>
          <t xml:space="preserve"> </t>
        </is>
      </c>
      <c r="C4" s="5" t="n">
        <v>409207</v>
      </c>
      <c r="D4" s="5" t="n">
        <v>385270</v>
      </c>
      <c r="E4" s="5" t="n">
        <v>410433</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Corporate expenses</t>
        </is>
      </c>
      <c r="B6" s="4" t="inlineStr">
        <is>
          <t xml:space="preserve"> </t>
        </is>
      </c>
      <c r="C6" s="6" t="n">
        <v>-185456</v>
      </c>
      <c r="D6" s="6" t="n">
        <v>-171926</v>
      </c>
      <c r="E6" s="6" t="n">
        <v>-192584</v>
      </c>
    </row>
    <row r="7">
      <c r="A7" s="4" t="inlineStr">
        <is>
          <t>Legal settlement</t>
        </is>
      </c>
      <c r="B7" s="5" t="n">
        <v>-3700</v>
      </c>
      <c r="C7" s="6" t="n">
        <v>0</v>
      </c>
      <c r="D7" s="6" t="n">
        <v>-3671</v>
      </c>
      <c r="E7" s="6" t="n">
        <v>0</v>
      </c>
    </row>
    <row r="8">
      <c r="A8" s="4" t="inlineStr">
        <is>
          <t>Impairment of goodwill</t>
        </is>
      </c>
      <c r="B8" s="4" t="inlineStr">
        <is>
          <t xml:space="preserve"> </t>
        </is>
      </c>
      <c r="C8" s="6" t="n">
        <v>-108449</v>
      </c>
      <c r="D8" s="6" t="n">
        <v>-99800</v>
      </c>
      <c r="E8" s="6" t="n">
        <v>0</v>
      </c>
    </row>
    <row r="9">
      <c r="A9" s="4" t="inlineStr">
        <is>
          <t>Restructuring and related charges (credits)</t>
        </is>
      </c>
      <c r="B9" s="4" t="inlineStr">
        <is>
          <t xml:space="preserve"> </t>
        </is>
      </c>
      <c r="C9" s="6" t="n">
        <v>-63041</v>
      </c>
      <c r="D9" s="6" t="n">
        <v>-49389</v>
      </c>
      <c r="E9" s="6" t="n">
        <v>1427</v>
      </c>
    </row>
    <row r="10">
      <c r="A10" s="4" t="inlineStr">
        <is>
          <t>Amortization of intangible assets</t>
        </is>
      </c>
      <c r="B10" s="4" t="inlineStr">
        <is>
          <t xml:space="preserve"> </t>
        </is>
      </c>
      <c r="C10" s="6" t="n">
        <v>-55994</v>
      </c>
      <c r="D10" s="6" t="n">
        <v>-84881</v>
      </c>
      <c r="E10" s="6" t="n">
        <v>-84836</v>
      </c>
    </row>
    <row r="11">
      <c r="A11" s="4" t="inlineStr">
        <is>
          <t>Interest expense</t>
        </is>
      </c>
      <c r="B11" s="4" t="inlineStr">
        <is>
          <t xml:space="preserve"> </t>
        </is>
      </c>
      <c r="C11" s="6" t="n">
        <v>-49003</v>
      </c>
      <c r="D11" s="6" t="n">
        <v>-37745</v>
      </c>
      <c r="E11" s="6" t="n">
        <v>-19802</v>
      </c>
    </row>
    <row r="12">
      <c r="A12" s="4" t="inlineStr">
        <is>
          <t>Foreign exchange transaction (losses) gains</t>
        </is>
      </c>
      <c r="B12" s="4" t="inlineStr">
        <is>
          <t xml:space="preserve"> </t>
        </is>
      </c>
      <c r="C12" s="6" t="n">
        <v>-2959</v>
      </c>
      <c r="D12" s="6" t="n">
        <v>894</v>
      </c>
      <c r="E12" s="6" t="n">
        <v>-3192</v>
      </c>
    </row>
    <row r="13">
      <c r="A13" s="4" t="inlineStr">
        <is>
          <t>(Losses) gains on sale of businesses and certain assets and impairment charges related to assets held-for-sale</t>
        </is>
      </c>
      <c r="B13" s="4" t="inlineStr">
        <is>
          <t xml:space="preserve"> </t>
        </is>
      </c>
      <c r="C13" s="6" t="n">
        <v>-183389</v>
      </c>
      <c r="D13" s="6" t="n">
        <v>10177</v>
      </c>
      <c r="E13" s="6" t="n">
        <v>3694</v>
      </c>
    </row>
    <row r="14">
      <c r="A14" s="4" t="inlineStr">
        <is>
          <t>Other (expense) income, net</t>
        </is>
      </c>
      <c r="B14" s="4" t="inlineStr">
        <is>
          <t xml:space="preserve"> </t>
        </is>
      </c>
      <c r="C14" s="6" t="n">
        <v>-3957</v>
      </c>
      <c r="D14" s="6" t="n">
        <v>3884</v>
      </c>
      <c r="E14" s="6" t="n">
        <v>9685</v>
      </c>
    </row>
    <row r="15">
      <c r="A15" s="4" t="inlineStr">
        <is>
          <t>(Loss) Income Before Taxes</t>
        </is>
      </c>
      <c r="B15" s="4" t="inlineStr">
        <is>
          <t xml:space="preserve"> </t>
        </is>
      </c>
      <c r="C15" s="6" t="n">
        <v>-187047</v>
      </c>
      <c r="D15" s="6" t="n">
        <v>33100</v>
      </c>
      <c r="E15" s="6" t="n">
        <v>209661</v>
      </c>
    </row>
    <row r="16">
      <c r="A16" s="4" t="inlineStr">
        <is>
          <t>Brands</t>
        </is>
      </c>
      <c r="B16" s="4" t="inlineStr">
        <is>
          <t xml:space="preserve"> </t>
        </is>
      </c>
      <c r="C16" s="4" t="inlineStr">
        <is>
          <t xml:space="preserve"> </t>
        </is>
      </c>
      <c r="D16" s="4" t="inlineStr">
        <is>
          <t xml:space="preserve"> </t>
        </is>
      </c>
      <c r="E16" s="4" t="inlineStr">
        <is>
          <t xml:space="preserve"> </t>
        </is>
      </c>
    </row>
    <row r="17">
      <c r="A17" s="3" t="inlineStr">
        <is>
          <t>Adjustments:</t>
        </is>
      </c>
      <c r="B17" s="4" t="inlineStr">
        <is>
          <t xml:space="preserve"> </t>
        </is>
      </c>
      <c r="C17" s="4" t="inlineStr">
        <is>
          <t xml:space="preserve"> </t>
        </is>
      </c>
      <c r="D17" s="4" t="inlineStr">
        <is>
          <t xml:space="preserve"> </t>
        </is>
      </c>
      <c r="E17" s="4" t="inlineStr">
        <is>
          <t xml:space="preserve"> </t>
        </is>
      </c>
    </row>
    <row r="18">
      <c r="A18" s="4" t="inlineStr">
        <is>
          <t>Amortization of intangible assets</t>
        </is>
      </c>
      <c r="B18" s="4" t="inlineStr">
        <is>
          <t xml:space="preserve"> </t>
        </is>
      </c>
      <c r="C18" s="5" t="n">
        <v>0</v>
      </c>
      <c r="D18" s="5" t="n">
        <v>-4594</v>
      </c>
      <c r="E18" s="5" t="n">
        <v>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from External Customers and Technology, Property and Equipment, Net (Details) - USD ($) $ in Thousands</t>
        </is>
      </c>
      <c r="B1" s="2" t="inlineStr">
        <is>
          <t>12 Months Ended</t>
        </is>
      </c>
    </row>
    <row r="2">
      <c r="B2" s="2" t="inlineStr">
        <is>
          <t>Apr. 30, 2024</t>
        </is>
      </c>
      <c r="C2" s="2" t="inlineStr">
        <is>
          <t>Apr. 30, 2023</t>
        </is>
      </c>
      <c r="D2" s="2" t="inlineStr">
        <is>
          <t>Apr.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net</t>
        </is>
      </c>
      <c r="B4" s="5" t="n">
        <v>1872987</v>
      </c>
      <c r="C4" s="5" t="n">
        <v>2019900</v>
      </c>
      <c r="D4" s="5" t="n">
        <v>2082928</v>
      </c>
    </row>
    <row r="5">
      <c r="A5" s="4" t="inlineStr">
        <is>
          <t>Long lived assets</t>
        </is>
      </c>
      <c r="B5" s="6" t="n">
        <v>261512</v>
      </c>
      <c r="C5" s="6" t="n">
        <v>338346</v>
      </c>
      <c r="D5" s="6" t="n">
        <v>383291</v>
      </c>
    </row>
    <row r="6">
      <c r="A6" s="4" t="inlineStr">
        <is>
          <t>Reportable Geographical Components | 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 net</t>
        </is>
      </c>
      <c r="B8" s="6" t="n">
        <v>881795</v>
      </c>
      <c r="C8" s="6" t="n">
        <v>995918</v>
      </c>
      <c r="D8" s="6" t="n">
        <v>1011716</v>
      </c>
    </row>
    <row r="9">
      <c r="A9" s="4" t="inlineStr">
        <is>
          <t>Long lived assets</t>
        </is>
      </c>
      <c r="B9" s="6" t="n">
        <v>213192</v>
      </c>
      <c r="C9" s="6" t="n">
        <v>275229</v>
      </c>
      <c r="D9" s="6" t="n">
        <v>311912</v>
      </c>
    </row>
    <row r="10">
      <c r="A10" s="4" t="inlineStr">
        <is>
          <t>Reportable Geographical Components | 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 net</t>
        </is>
      </c>
      <c r="B12" s="6" t="n">
        <v>165457</v>
      </c>
      <c r="C12" s="6" t="n">
        <v>150601</v>
      </c>
      <c r="D12" s="6" t="n">
        <v>164205</v>
      </c>
    </row>
    <row r="13">
      <c r="A13" s="4" t="inlineStr">
        <is>
          <t>Long lived assets</t>
        </is>
      </c>
      <c r="B13" s="6" t="n">
        <v>27584</v>
      </c>
      <c r="C13" s="6" t="n">
        <v>34748</v>
      </c>
      <c r="D13" s="6" t="n">
        <v>38365</v>
      </c>
    </row>
    <row r="14">
      <c r="A14" s="4" t="inlineStr">
        <is>
          <t>Reportable Geographical Components | Chin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 net</t>
        </is>
      </c>
      <c r="B16" s="6" t="n">
        <v>120213</v>
      </c>
      <c r="C16" s="6" t="n">
        <v>150939</v>
      </c>
      <c r="D16" s="6" t="n">
        <v>140323</v>
      </c>
    </row>
    <row r="17">
      <c r="A17" s="4" t="inlineStr">
        <is>
          <t>Reportable Geographical Components | Japan</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 net</t>
        </is>
      </c>
      <c r="B19" s="6" t="n">
        <v>84846</v>
      </c>
      <c r="C19" s="6" t="n">
        <v>89084</v>
      </c>
      <c r="D19" s="6" t="n">
        <v>94040</v>
      </c>
    </row>
    <row r="20">
      <c r="A20" s="4" t="inlineStr">
        <is>
          <t>Reportable Geographical Components | Canad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 net</t>
        </is>
      </c>
      <c r="B22" s="6" t="n">
        <v>76509</v>
      </c>
      <c r="C22" s="6" t="n">
        <v>83039</v>
      </c>
      <c r="D22" s="6" t="n">
        <v>80640</v>
      </c>
    </row>
    <row r="23">
      <c r="A23" s="4" t="inlineStr">
        <is>
          <t>Reportable Geographical Components | Other countries</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 net</t>
        </is>
      </c>
      <c r="B25" s="6" t="n">
        <v>544167</v>
      </c>
      <c r="C25" s="6" t="n">
        <v>550319</v>
      </c>
      <c r="D25" s="6" t="n">
        <v>592004</v>
      </c>
    </row>
    <row r="26">
      <c r="A26" s="4" t="inlineStr">
        <is>
          <t>Long lived assets</t>
        </is>
      </c>
      <c r="B26" s="5" t="n">
        <v>20736</v>
      </c>
      <c r="C26" s="5" t="n">
        <v>28369</v>
      </c>
      <c r="D26" s="5" t="n">
        <v>3301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Apr. 30, 2024</t>
        </is>
      </c>
      <c r="C2" s="2" t="inlineStr">
        <is>
          <t>Apr. 30, 2023</t>
        </is>
      </c>
      <c r="D2" s="2" t="inlineStr">
        <is>
          <t>Apr.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Increase to valuation allowance</t>
        </is>
      </c>
      <c r="B4" s="5" t="n">
        <v>30200</v>
      </c>
      <c r="C4" s="5" t="n">
        <v>26100</v>
      </c>
      <c r="D4" s="4" t="inlineStr">
        <is>
          <t xml:space="preserve"> </t>
        </is>
      </c>
    </row>
    <row r="5">
      <c r="A5" s="4" t="inlineStr">
        <is>
          <t>Allowance for sales return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6" t="n">
        <v>14419</v>
      </c>
      <c r="C7" s="6" t="n">
        <v>19422</v>
      </c>
      <c r="D7" s="5" t="n">
        <v>22199</v>
      </c>
    </row>
    <row r="8">
      <c r="A8" s="4" t="inlineStr">
        <is>
          <t>Charged to Expenses</t>
        </is>
      </c>
      <c r="B8" s="6" t="n">
        <v>21158</v>
      </c>
      <c r="C8" s="6" t="n">
        <v>24439</v>
      </c>
      <c r="D8" s="6" t="n">
        <v>29191</v>
      </c>
    </row>
    <row r="9">
      <c r="A9" s="4" t="inlineStr">
        <is>
          <t>Deductions From Reserves and Other</t>
        </is>
      </c>
      <c r="B9" s="6" t="n">
        <v>21129</v>
      </c>
      <c r="C9" s="6" t="n">
        <v>29442</v>
      </c>
      <c r="D9" s="6" t="n">
        <v>31968</v>
      </c>
    </row>
    <row r="10">
      <c r="A10" s="4" t="inlineStr">
        <is>
          <t>Balance at end of period</t>
        </is>
      </c>
      <c r="B10" s="6" t="n">
        <v>14448</v>
      </c>
      <c r="C10" s="6" t="n">
        <v>14419</v>
      </c>
      <c r="D10" s="6" t="n">
        <v>19422</v>
      </c>
    </row>
    <row r="11">
      <c r="A11" s="4" t="inlineStr">
        <is>
          <t>Allowance for doubtful accounts</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6" t="n">
        <v>18662</v>
      </c>
      <c r="C13" s="6" t="n">
        <v>21221</v>
      </c>
      <c r="D13" s="6" t="n">
        <v>21474</v>
      </c>
    </row>
    <row r="14">
      <c r="A14" s="4" t="inlineStr">
        <is>
          <t>Charged to Expenses</t>
        </is>
      </c>
      <c r="B14" s="6" t="n">
        <v>3844</v>
      </c>
      <c r="C14" s="6" t="n">
        <v>347</v>
      </c>
      <c r="D14" s="6" t="n">
        <v>4029</v>
      </c>
    </row>
    <row r="15">
      <c r="A15" s="4" t="inlineStr">
        <is>
          <t>Deductions From Reserves and Other</t>
        </is>
      </c>
      <c r="B15" s="6" t="n">
        <v>5209</v>
      </c>
      <c r="C15" s="6" t="n">
        <v>2906</v>
      </c>
      <c r="D15" s="6" t="n">
        <v>4282</v>
      </c>
    </row>
    <row r="16">
      <c r="A16" s="4" t="inlineStr">
        <is>
          <t>Balance at end of period</t>
        </is>
      </c>
      <c r="B16" s="6" t="n">
        <v>17297</v>
      </c>
      <c r="C16" s="6" t="n">
        <v>18662</v>
      </c>
      <c r="D16" s="6" t="n">
        <v>21221</v>
      </c>
    </row>
    <row r="17">
      <c r="A17" s="4" t="inlineStr">
        <is>
          <t>Allowance for inventory obsolescenc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12990</v>
      </c>
      <c r="C19" s="6" t="n">
        <v>11219</v>
      </c>
      <c r="D19" s="6" t="n">
        <v>13970</v>
      </c>
    </row>
    <row r="20">
      <c r="A20" s="4" t="inlineStr">
        <is>
          <t>Charged to Expenses</t>
        </is>
      </c>
      <c r="B20" s="6" t="n">
        <v>5906</v>
      </c>
      <c r="C20" s="6" t="n">
        <v>7222</v>
      </c>
      <c r="D20" s="6" t="n">
        <v>6786</v>
      </c>
    </row>
    <row r="21">
      <c r="A21" s="4" t="inlineStr">
        <is>
          <t>Deductions From Reserves and Other</t>
        </is>
      </c>
      <c r="B21" s="6" t="n">
        <v>6977</v>
      </c>
      <c r="C21" s="6" t="n">
        <v>5451</v>
      </c>
      <c r="D21" s="6" t="n">
        <v>9537</v>
      </c>
    </row>
    <row r="22">
      <c r="A22" s="4" t="inlineStr">
        <is>
          <t>Balance at end of period</t>
        </is>
      </c>
      <c r="B22" s="6" t="n">
        <v>11919</v>
      </c>
      <c r="C22" s="6" t="n">
        <v>12990</v>
      </c>
      <c r="D22" s="6" t="n">
        <v>11219</v>
      </c>
    </row>
    <row r="23">
      <c r="A23" s="4" t="inlineStr">
        <is>
          <t>Valuation allowance on deferred tax assets</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Balance at beginning of period</t>
        </is>
      </c>
      <c r="B25" s="6" t="n">
        <v>27448</v>
      </c>
      <c r="C25" s="6" t="n">
        <v>30000</v>
      </c>
      <c r="D25" s="6" t="n">
        <v>4855</v>
      </c>
    </row>
    <row r="26">
      <c r="A26" s="4" t="inlineStr">
        <is>
          <t>Charged to Expenses</t>
        </is>
      </c>
      <c r="B26" s="6" t="n">
        <v>24620</v>
      </c>
      <c r="C26" s="6" t="n">
        <v>-4037</v>
      </c>
      <c r="D26" s="6" t="n">
        <v>230</v>
      </c>
    </row>
    <row r="27">
      <c r="A27" s="4" t="inlineStr">
        <is>
          <t>Deductions From Reserves and Other</t>
        </is>
      </c>
      <c r="B27" s="6" t="n">
        <v>-1430</v>
      </c>
      <c r="C27" s="6" t="n">
        <v>-1485</v>
      </c>
      <c r="D27" s="6" t="n">
        <v>-24915</v>
      </c>
    </row>
    <row r="28">
      <c r="A28" s="4" t="inlineStr">
        <is>
          <t>Balance at end of period</t>
        </is>
      </c>
      <c r="B28" s="5" t="n">
        <v>53498</v>
      </c>
      <c r="C28" s="5" t="n">
        <v>27448</v>
      </c>
      <c r="D28" s="5" t="n">
        <v>3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Company, founded in 1807, was incorporated in the state of New York on January 15, 1904. Throughout this report, when we refer to “Wiley,” the “Company,” “we,” “our,” or “us,” we are referring to John Wiley &amp; Sons, Inc. and all our subsidiaries, except where the context indicates otherwise. Wiley is one of the world’s largest publishers and a global leader in research and learning. The Company's content, services, platforms, and knowledge networks are tailored to meet the evolving needs of its customers and partners, including researchers, students, instructors, professionals, institutions, and corporations. Wiley empowers knowledge seekers to transform today’s biggest obstacles into tomorrow’s brightest opportunities. For more than two centuries, the Company has been delivering on its timeless mission to unlock human potential. On June 1, 2023, Wiley’s Board of Directors approved a plan to divest certain businesses that we determined are non-core businesses. Those businesses are University Services, Wiley Edge, and CrossKnowledge. On January 1, 2024 we completed the sale of University Services. On January 8, 2024 we entered into an agreement to sell our Wiley Edge business, which closed on May 31, 2024, with the exception of its India operations. The sale of Wiley Edge’s India operation will be finalized later in calendar year 2024. We expect to complete the sale of CrossKnowledge by the second quarter of fiscal year 2025. As a result of these planned divestitures, in the three months ended July 31, 2023, we reorganized our segments, and our new structure consists of three reportable segments which include Research (no change), Learning, and Held for Sale or Sold, as well as a Corporate expense category (no change). Prior period segment results and disclosures within the Notes to Consolidated Financial Statements have been recast to the new segment presentation. There were no changes to our consolidated financial results. • Research is unchanged and includes the reporting lines of Research Publishing and Research Solutions; • Learning includes the Academic and Professional reporting lines and consists of publishing and related knowledge solutions; • Held for Sale or Sold includes businesses held-for-sale including Wiley Edge, and CrossKnowledge, as well as those sold in fiscal year 2024 which includes University Services and Tuition Manager, and in fiscal year 2023 Test Prep and Advancement Cour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ly Issued, and Recently Adopted Accounting Standards</t>
        </is>
      </c>
      <c r="B1" s="2" t="inlineStr">
        <is>
          <t>12 Months Ended</t>
        </is>
      </c>
    </row>
    <row r="2">
      <c r="B2" s="2" t="inlineStr">
        <is>
          <t>Apr. 30, 2024</t>
        </is>
      </c>
    </row>
    <row r="3">
      <c r="A3" s="3" t="inlineStr">
        <is>
          <t>Accounting Policies [Abstract]</t>
        </is>
      </c>
      <c r="B3" s="4" t="inlineStr">
        <is>
          <t xml:space="preserve"> </t>
        </is>
      </c>
    </row>
    <row r="4">
      <c r="A4" s="4" t="inlineStr">
        <is>
          <t>Summary of Significant Accounting Policies, Recently Issued, and Recently Adopted Accounting Standards</t>
        </is>
      </c>
      <c r="B4" s="4" t="inlineStr">
        <is>
          <t>Summary of Significant Accounting Policies, Recently Issued, and Recently Adopted Accounting Standards Summary of Significant Accounting Policies Basis of Presentation: Our Consolidated Financial Statements include all the accounts of the Company and our subsidiaries. We have eliminated all intercompany transactions and balances in consolidation. All amounts are presented in US dollars, unless otherwise specified. All amounts are in thousands, except per share amounts, and approximate due to rounding. Reclassifications: Certain prior year amounts have been reclassified to conform to the current year’s presentation. 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s of the date of the financial statements, and revenue and expenses during the reporting period. These estimates include, among other items, sales return reserves, allocation of acquisition purchase price to assets acquired and liabilities assumed, goodwill and indefinite-lived intangible assets, intangible assets with definite lives and other long-lived assets, and retirement plans. We review these estimates and assumptions periodically using historical experience and other factors and reflect the effects of any revisions on the Consolidated Financial Statements in the period we determine any revisions to be necessary. Actual results could differ from those estimates, which could affect the reported results. Book Overdrafts: Under our cash management system, a book overdraft balance exists for our primary disbursement accounts. This overdraft represents uncleared checks in excess of cash balances in individual bank accounts. Our funds are transferred from other existing bank account balances or from lines of credit as needed to fund checks presented for payment. As of April 30, 2024 and 2023, book overdrafts of $10.1 million and $14.6 million, respectively, were included in Accounts payable on the Consolidated Statements of Financial Position. Revenue Recogni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the consideration in a contract is not probable, consideration received is not recognized as revenue unless the consideration is nonrefundable, and we no longer have an obligation to transfer additional goods or services to the customer, or collectability becomes probable. See Note 3 , “Revenue Recognition, Contracts with Customers,” for further details of our revenue recognition policy. Cash and Cash Equivalents: Cash and cash equivalents consist of highly liquid investments with an original maturity of three months or less at the time of purchase and are stated at cost, which approximates market value, because of the short-term maturity of the instruments. Allowance for Credit Losses: We are exposed to credit losses through our accounts receivable with customers. Accounts receivable, net, is stated at amortized cost net of provision for credit losses. Our methodology to measure the provision for credit losses requires an estimation of loss rates based upon historical loss experience adjusted for factors that are relevant to determining the expected collectability of accounts receivable, such as, delinquency trends, aging behavior of receivables, credit and liquidity indicators for industry groups, customer classes or individual customers, and reasonable and supportable forecasts of the economic and geopolitical conditions that may exist through the contractual life of the asset. Our provision for credit losses is reviewed and revised periodically. Our accounts receivable is evaluated on a pool basis that is based on customer groups with similar risk characteristics. This includes consideration of the following factors to develop these pools: size of the customer, industry, geographical location, historical risk, and types of services or products sold. We write off receivables only when deemed no longer collectible. Sales Return Reserves: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increase to inventory and a reduction to accrued royalties as a result of the expected returns. Print book sales return reserves amounted to a net liability balance of $14.4 million as of both April 30, 2024 and 2023. The reserves are reflected in the following accounts of the Consolidated Statements of Financial Position as of April 30: 2024 2023 Increase in Inventories, net $ 7,833 $ 6,923 Decrease in Accrued royalties (3,112) (3,240) Increase in Contract liabilities 25,393 24,582 Print book sales return reserve net liability balance $ (14,448) $ (14,419) Inventories: Inventories are carried at the lower of cost or net realizable value. US book inventories aggregating $11.4 million and $16.6 million at April 30, 2024 and 2023, respectively, are valued using the last-in, first-out (LIFO) method. All other inventories are valued using the first-in, first-out (FIFO) method. Product Development Assets: Product development assets consist of book composition costs and other product development costs and are included in Other non-current assets on the Consolidated Statements of Financial Position. Costs associated with developing a book for publication are expensed until the product is determined to be commercially viable. Book composition costs represent the costs incurred to bring an edited commercial manuscript to publication, which include typesetting, proofreading, design, illustration costs, and digital formatting. Book composition costs are capitalized and are generally amortized on a double-declining basis over their estimated useful lives, ranging from 1 to 3 years. Other product development costs represent the costs incurred in developing software, platforms, and digital content to be sold and licensed to third parties. Other product development costs are capitalized and amortized on a straight-line basis over their estimated useful lives. As of April 30, 2024, the weighted average estimated useful life of other product development costs was approximately 3 years. Royalty Advances: Royalty advances are capitalized in Other non-current assets on the Consolidated Statements of Financial Position and, upon publication, are expensed as royalties earned based on sales of the published works. Royalty advances are reviewed for recoverability and a reserve for loss is maintained, if appropriate. Advertising and Marketing Costs: Advertising and marketing costs are expensed as incurred. These costs are reflected in the Consolidated Statements of (Loss) Income as follows: For the Years Ended April 30, 2024 2023 2022 Advertising and marketing costs $ 61,709 $ 93,385 $ 100,572 Cost of sales (1) 28,809 55,907 62,889 Operating and administrative expenses 32,900 37,478 37,683 (1) This includes certain advertising and marketing costs incurred by the University Services business previously included in our Held for Sale or Sold segment to fulfill performance obligations from contracts with educational institutions. Technology, Property, and Equipment: Technology, property, and equipment is recorded at cost, except for property and equipment that have been impaired, for which we reduce the carrying amount to the estimated fair value at the impairment date. Major renewals and improvements are capitalized, while maintenance and repairs are expensed as incurred. Technology, property, and equipment is depreciated using the straight-line method based upon the following estimated useful lives: Computer Software – 3 to 10 years; Computer Hardware – 3 to 5 years; Buildings and Leasehold Improvements – the lesser of the estimated useful life of the asset up to 40 years or the duration of the lease; Furniture, Fixtures, and Warehouse Equipment – 5 to 10 years. Costs incurred for computer software internally developed or obtained for internal use are capitalized during the application development stage and expensed as incurred during the preliminary project and post-implementation stages. Costs incurred during the application development stage include costs of materials, services, and payroll and payroll-related costs for employees who are directly associated with the software project. Such costs are amortized over the expected useful life of the related software, which is generally 3 to 5 years. Costs related to the investment in our Enterprise Resource Planning and related systems are amortized over an expected useful life of 10 years. Maintenance, training, and upgrade costs that do not result in additional functionality are expensed as incurred. Allocation of Acquisition Purchase Price to Assets Acquired and Liabilities Assumed : In connection with acquisitions, we allocate the cost of the acquisition to the assets acquired and the liabilities assumed based on the estimates of fair value for such items, including intangible assets and technology acquired. The excess of the purchase consideration over the fair value of assets acquired and liabilities assumed is recorded as goodwill. The determination of the acquisition-date fair value of the assets acquired, and liabilities assumed, requires us to make significant estimates and assumptions, such as forecasted revenue growth rates and operating cash flows, royalty rates, customer attrition rates, obsolescence rates of developed technology, and discount rates. We may use a third-party valuation consultant to assist in the determination of such estimates. Assets and Liabilities Held-for-Sale: We classify assets as held-for-sale in the period when the following conditions are met: (i) management, having the authority to approve the action, commits to a plan to sell the disposal group; (ii) the disposal group is available for immediate sale in its present condition subject only to terms that are usual and customary for sales of such disposal group; (iii) an active program to locate a buyer and other actions required to complete the plan to sell the disposal group have been initiated; (iv) the sale of the disposal group is probable, and transfer of the disposal group is expected to qualify for recognition as a completed sale within one year, except if events or circumstances beyond our control extend the period of time required to sell the disposal group beyond one year; (v) the disposal group is being actively marketed for sale at a price that is reasonable in relation to its current fair value; and (vi) actions required to complete the plan indicate that it is unlikely that significant changes to the plan will be made or that the plan will be withdrawn. The disposal group that is classified as held-for-sale is initially measured at the lower of its carrying value or fair value less any costs to sell. The determination of the fair value less costs to sell is based on indicative sales values and may require us to make judgments on significant estimates and assumptions regarding forecasted information such as revenue growth, EBITDA, depreciation and amortization, and capital expenditures, and discount rates. The fair value less costs to sell is also subject to changes from the continued progression of the selling process and indications of changes in the consideration for the business, as well as changes in the carrying amounts of the disposal group. We may use a third-party valuation consultant to assist in the determination of such estimates. Any impairment loss resulting from this measurement is recognized in (Losses) gains on sale of businesses and certain assets and impairment charges related to assets held-for-sale on the Consolidated Statements of (Loss) Income and is included as a valuation allowance or contra-asset account within Current assets held-for-sale or Non-current assets held-for-sale or both on the Consolidated Statement of Financial Position. Gains are not recognized on a disposal group held-for-sale until the date of sale. The fair value of a disposal group less any costs to sell is assessed each reporting period it remains classified as held-for-sale and any subsequent change is reported as an adjustment to the carrying value of the disposal group, as long as the new carrying value does not exceed the carrying value of the asset at the time it was initially classified as held-for-sale. Upon determining that a disposal group meets the criteria to be classified as held-for-sale, we report the assets and liabilities of the disposal group as held-for-sale in the Consolidated Statements of Financial Position. Goodwill and Inde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ndefinite-lived intangible assets primarily consist of brands and trademarks, and publishing rights, and are typically characterized by intellectual property with a long and well-established revenue stream resulting from strong and well-established imprint/brand recognition in the market.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See Note 11 , “Goodwill and Intangible Assets” for further details of our policy. Intangible Assets with Definite Lives and Other Long-Lived Assets: Definite-lived intangible assets principally consist of content and publishing rights, customer relationships, developed technology, brands and trademarks, and covenants not to compete agreements, and are amortized over their estimated useful lives. The most significant factors in determining the estimated lives of these intangibles are the history and longevity, combined with the strength and pattern of projected cash flows. Intangible assets with definite lives as of April 30, 2024 are amortized on a straight-line basis over the following weighted average estimated useful lives: content and publishing rights – 27 years, customer relationships – 16 years, developed technology – 7 years, brands and trademarks – 16 years, and covenants not to compete agreements – 4 years. Assets with definite lives are evaluated for indicators of impairment upon a significant change in the operating or macroeconomic environment. When indicators of impairment are present, we test definite lived and long-lived assets for recoverability by comparing the carrying value of an asset group to an estimate of the future undiscounted cash flows expected to result from the use and eventual disposition of the asset group. In these circumstances, if an evaluation of the projected undiscounted cash flows indicates impairment, the asset is written down to its estimated fair value based on the discounted future cash flows. Leases: We have contractual obligations as a lessee with respect to offices, warehouses and distribution centers, automobiles, and office equipment. See Note 12 , “Operating Leases” for further details of our policy. Employee Benefit Plans: We provide various defined benefit plans to our employees. We use actuarial assumptions to calculate pension and benefit costs as well as pension assets and liabilities included in the consolidated financial statements. See Note 17 , “Retirement Plans” for further details of our policy. Income Taxes: Income taxes are recorded using the asset and liability method. Under this method, deferred income taxes are recognized for temporary differences between the carrying amounts of assets and liabilities for financial reporting purposes and the amounts used for income tax purposes. Deferred taxes are measured using rates the Company expects to apply to taxable income in years in which those temporary differences are expected to reverse. The financial effect of changes in tax laws or rates is accounted for in the period of enactment. Future tax benefits are recognized to the extent that the realization of such benefits is more likely than not. Valuation allowances are established when management determines that it is more likely than not that some or all of a deferred tax asset will not be realized. From time to time, the Company engages in transactions in which the tax consequences may be subject to uncertainty.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including the resolution of any appeals or litigation processes. The Company includes interest and, where appropriate, penalties as a component of income tax expense. There is judgment involved in determining whether positions taken on the Company’s tax returns are more likely than not of being sustained, which involve the use of estimates and assumptions with respect to the potential outcome of positions taken on tax returns that may be reviewed by tax authorities. Derivative Financial Instruments: From time to time, we enter into foreign exchange forward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Under FASB ASC Topic 815, “Derivatives and Hedging” (ASC Topic 815), derivative instruments that are designated as cash flow hedges have changes in their fair value recorded initially within Accumulated other comprehensive loss on the Consolidated Statements of Financial Position. As interest expense is recognized based on the variable rate loan agreements, the corresponding deferred gain or loss on the interest rate swaps is reclassified from Accumulated other comprehensive loss to Interest expense on the Consolidated Statements of (Loss) Income. The interest settlement payments associated with the interest rate swap agreements are classified as cash flows from operating activities in the Consolidated Statements of Cash Flows. Foreign Currency Gains/Losses: We maintain operations in many non-US locations. Assets and liabilities are translated into US dollars using end-of-period exchange rates and revenues, and expenses are translated into US dollars using weighted average rates. Our significant investments in non-US businesses are exposed to foreign currency risk. Foreign currency translation adjustments are reported as a separate component of Accumulated Other Comprehensive Loss within Shareholders’ Equity. Foreign currency transaction gains or losses are recognized on the Consolidated Statements of (Loss) Income as incurred. Stock-Based Compensation: We recognize stock-based compensation expense based on the fair value of the stock-based awards on the grant date, reduced by an estimate for future forfeited awards. As such, stock-based compensation expense is only recognized for those awards that are expected to ultimately vest. The fair value of stock-based awards is recognized in net income generally on a straight-line basis over the requisite service period. Stock-based compensation expense associated with performance-based stock awards is based on actual financial results for targets established up to three years in advance, or less. The cumulative effect on current and prior periods of a change in the estimated number of performance share awards, or estimated forfeiture rate, is recognized as an adjustment to earnings in the period of the revision. If actual results differ significantly from estimates, our stock-based compensation expense and Consolidated Statements of (Loss) Income could be impacted. We accelerate expense on performance-based awards using a graded vesting schedule for employees who meet retirement eligibility requirements prior to the end of the award’s service period. The grant date fair value for stock options is estimated using the Black-Scholes option-pricing model. The determination of the assumptions used in the Black-Scholes model include the expected life of an option, the expected volatility of our common stock over the estimated life of the option, a risk-free interest rate, and the expected dividend yield. Judgment was also required in estimating the number of stock-based awards that may be forfeited. Fair Value Measurement: The carrying value of financial assets and liabilities recorded at fair value is measured on a recurring or nonrecurring basis. Financial assets and liabilities measured on a recurring basis are those that are adjusted to fair value at the end of every reporting period. Financial assets and liabilities measured on a non-recurring basis are those that are adjusted to fair value when a significant event occurs. In accordance with FASB ASC 820, “Fair Value Measurements and Disclosures” (ASC Topic 820), assets and liabilities subject to fair value measurement disclosures are classified according to the three-level fair value hierarchy with respect to the inputs used to determine fair value. The level in which an asset or liability is disclosed within the fair value hierarchy is based on the lowest level input that is significant to the related fair value measurement in its entirety. The levels of input are defined as follows: • Level 1: Quoted prices unadjusted for identical assets or liabilities in an active market. • Level 2: Quoted prices for similar assets or liabilities in an active market, quoted prices for identical similar assets or liabilities in markets that are not active, inputs other than quoted prices that are observable and market-corroborated inputs which are derived principally from or corroborated by observable market data. • Level 3: Unobservable inputs that reflect the entity’s own assumptions which market participants would use in pricing the asset or liability. Recently Adopted Accounting Standards Accounting for Contract Assets and Contract Liabilities from Contracts with Customers In October 2021, the Financial Accounting Standards Board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FASB Accounting Standards Codification (ASC) 606 “Revenue from Contracts with Customers” (Topic 606) as if it had originated the contracts.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We adopted ASU 2021-08 on May 1, 2023. The standard is applied prospectively to business combinations occurring on or after the effective date of the amendments. The adoption did not have an impact on our consolidated financial statements at the time of adoption. Recently Issued Accounting Standards Improvements to Income Tax Disclosures In December 2023, the FASB issued ASU 2023-09, “Income Taxes (Topic 740) - Improvements to Income Tax Disclosures.” This ASU enhances the transparency, effectiveness, and comparability of income tax disclosures by requiring consistent categories and greater disaggregation of information related to income tax rate reconciliations and the jurisdictions in which income taxes are paid. This ASU is effective for our annual disclosures starting fiscal year 2026. Early adoption is permitted. A public entity should apply the amendments in this ASU on a prospective basis with the option to apply the standard retrospectively. We are currently assessing the impact of the disclosure requirements on our consolidated financial statements. Segment Reporting - Improvements to Reportable Segment Disclosures In November 2023, the FASB issued ASU 2023-07, “Segment Reporting (Topic 280) - Improvements to Reportable Segment Disclosures.” This ASU improves reportable segment disclosure requirements, primarily through enhanced disclosures about significant segment expenses. This ASU is effective for our annual fiscal year 2025, and interim periods starting in fiscal year 2026. Early adoption is permitted. A public entity should apply the amendments in this ASU retrospectively to all prior periods presented in the financial statements. We are currently assessing the impact of the disclosure requirements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Contracts with Customers</t>
        </is>
      </c>
      <c r="B1" s="2" t="inlineStr">
        <is>
          <t>12 Months Ended</t>
        </is>
      </c>
    </row>
    <row r="2">
      <c r="B2" s="2" t="inlineStr">
        <is>
          <t>Apr. 30, 2024</t>
        </is>
      </c>
    </row>
    <row r="3">
      <c r="A3" s="3" t="inlineStr">
        <is>
          <t>Revenue from Contract with Customer [Abstract]</t>
        </is>
      </c>
      <c r="B3" s="4" t="inlineStr">
        <is>
          <t xml:space="preserve"> </t>
        </is>
      </c>
    </row>
    <row r="4">
      <c r="A4" s="4" t="inlineStr">
        <is>
          <t>Revenue Recognition, Contracts with Customers</t>
        </is>
      </c>
      <c r="B4" s="4" t="inlineStr">
        <is>
          <t>Revenue Recognition, Contracts with Customers Disaggregation of Revenue As described in Note 1 , “ Description of Business ” , we have reorganized our segments. Our new segment structure consists of three reportable segments which includes (1) Research (no change), (2) Learning, (3) Held for Sale or Sold, as well as a Corporate expense category (no change), which includes certain costs that are not allocated to the reportable segments. Research includes reporting lines of Research Publishing and Research Solutions. Learning includes reporting lines of Academic and Professional. Held for Sale or Sold includes those non-core businesses which we have sold or previously announced we are divesting. Prior period segment results and disclosures within the Notes to Consolidated Financial Statements have been recast to the new segment presentation. There were no changes to our consolidated financial results. See Note 20 , “Segment Information,” for more details regarding our reportable segments. The following tables present our revenue from contracts with customers disaggregated by segment and product type. For the Years Ended April 30, 2024 2023 2022 Research: Research Publishing $ 892,784 $ 926,773 $ 963,715 Research Solutions 149,921 153,538 147,628 Total Research 1,042,705 1,080,311 1,111,343 Learning: Academic 323,541 304,633 331,931 Professional 251,198 241,762 249,277 Total Learning 574,739 546,395 581,208 Held for Sale or Sold 255,543 393,194 390,377 Total Revenue $ 1,872,987 $ 2,019,900 $ 2,082,928 The following information describes our disaggregation of revenue by segment and product type. Overall, the majority of our revenue is recognized over time. Research Total Research revenue was $1,042.7 million in the year ended April 30, 2024. Research products are sold and distributed globally through multiple channels. The majority of revenue generated from Research products is recognized over time. We disaggregated revenue by Research Publishing and Research Solutions to reflect the different types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892.8 million in the year ended April 30, 2024, and the majority is recognized over time. In the year ended April 30, 2024, Research Publishing produc ts generated approximately 86% of its revenue from contracts with its customers from Journal Subscriptions (pay to read), Open Access (pay to publish), and Transformational Agreements (read and publish), and the remainder from Licensing and other revenue streams. Journal Subscriptions, Open Access, and Transformational Models Journal subscription contracts are negotiated by us directly with customers or their subscription agents. Subscription periods typically cover calendar years. In a typical journal subscription sale, there is a written agreement between us and our customer that covers multiple years. However, we typically account for these agreements as one-year contracts because our enforceable rights under the agreements are subject to an annual confirmation and negotiation process with the customer. In journal subscriptions, there are generally two performance obligations: a functional intellectual property license with a stand-ready obligation to provide access to new content for one year, which includes online hosting of the content (collectively referred to as Read) which is recognized over time, and a functional intellectual property perpetual license for access to historical journal content (Perpetual License) which is recognized at the point in time when access to the historical content is initially granted. The transaction price consists of fixed consideration. Journal subscription revenue is generally collected in advance when the annual license is granted. The total transaction price is allocated to each performance obligation based on its relative standalone selling price using a combination of observable and estimated stand-alone selling prices, which includes the expected cost plus a margin approach. We allocate revenue to the stand-ready obligation to provide access to new content for one year based on its observable standalone selling price to provide the right of access to additional intellectual property. The allocation of revenue to the perpetual licenses for access to historical journal content is done using the expected cost plus a margin approach, as applicable. Under the open access business model, there is generally one performance obligation whereby accepted research articles are published and all open articles are immediately free to access online. The transaction price is fixed based on payment of an article publication charge (APC), which under certain contracts can be variable due to discounts. Revenue is recognized at a point in time which is upon publication which is when Wiley's obligation is complete. Transformational agreements (read and publish) blend journal subscription and open access offerings. Generally, for a single fee, a national or regional consortium of libraries pays for and receives full read access to our journal portfolio and the ability to publish under an open access arrangement. Transformational agreements include multiple performance obligations and depending upon the model can include a combination of Read which is recognized over time; Perpetual License which is recognized at a point in time; and a publishing right that allows for articles to be published in hybrid and/or gold open access journals, which is recognized point in time or over time depending upon the model. The total transaction price is generally fixed and allocated to each performance obligation based on its relative stand-alone selling price using a combination of observable and estimated stand-alone selling prices. Estimated stand-alone selling prices include the expected cost plus a margin approach, and a residual approach. Licensing Within licensing, the revenue derived from these contracts is primarily comprised of advance payments, including minimum guarantees and sales- or usage-based royalty agreements. Our intellectual property is considered to be functional intellectual property. Due to the stand-ready obligation to provide updates during the subscription period, which is generally an annual period, revenue for the minimum guarantee is recognized on a straight-line basis over the term of the agreement. For our sales- or usage-based royalty agreements, we recognize revenue in the period of usage based on the amounts earned. We record revenue under these arrangements for the amounts due and not yet reported to us based on estimates of the sales or usage of these customers and pursuant to the terms of the contracts. We also have certain licenses whereby we receive a non-refundable minimum guarantee in advance (recorded over time as described above) against a volume-based royalty throughout the term of the agreement. When the cumulative consideration exceeds the minimum guarantee, it is recognized as the subsequent sales or usage occurs. Research Solutions Products and Services Research Solutions revenue was $149.9 million in the year ended April 30, 2024, and the majority is recognized over time. In the year ended April 30, 2024, Research Solutions products and services generated approximately 67% of their revenue from contracts with their customers from corporate and society offerings and 33% from Atypon platforms and services. Corporate and Society Service Offerings Corporate and society service offerings includes advertising, spectroscopy software and spectral databases, job board software and career center services publishing services including editorial operations, production, copyediting, system support and consulting, and journal submission and peer management systems. Generally, these product and service offerings can include either a single or multiple performance obligations, and have a mix of revenue recognized at a point in time and over time. Atypon ® Platforms and Services Atypon ® platforms and services primarily includes a single performance obligation for the implementation and hosting of subscription services. The transaction price is fixed which may include price escalators that are fixed increases per year, and therefore, revenue is recognized upon the initiation of the subscription period and recognized on a straight-line basis over the time of the contractual period. The duration of these contracts is generally multiyear ranging from 2 to 5 years. Learning Total Learning revenue was $574.7 million in the year ended April 30, 2024. We disaggregated revenue by Academic and Professional to reflect the different types of products and services provided. Academic Academic products revenue was $323.5 million in the year ended April 30, 2024. Products and services include scientific, professional, and education print and digital books, and digital courseware to libraries, corporations, students, professionals, and researchers. Products are developed for worldwide distribution through multiple channels, including chain and online booksellers, libraries, colleges and universities, corporations, direct to consumer, websites, distributor networks and other online applications. In the year ended April 30, 2024, Academic products generated approximately 56% of their revenue from contracts with their customers for print and digital publishing, which is recognized at a point in time. Digital Courseware products generate approximately 33% of their revenue from contracts with their customers which is recognized over time. The remainder of their revenues were from Licensing and other revenue streams which have a mix of revenue recognized at a point in time and over time. Print and Digital Publishing Our performance obligations as they relate to print and digital publishing are primarily book products delivered in both print and digital form which could include single or multiple performance obligations based on the number of print or digital books purchased. Each is represented by an International Standard Book Number (ISBN), with each ISBN representing a performance obligation. Each ISBN has an observable stand-alone selling price as Wiley sells the books separately. This revenue stream also includes variable consideration as it relates to discounts and returns for both print and digital books. Discounts are identifiable by performance obligation and therefore are applied at the point of sale by performance obligation. The process that we use to determine our sales returns and the related reserve provision charged against revenue is based on applying an estimated return rate to current year returnable print book sales. This rate is based upon an analysis of tracking actual historical return experience in the various markets and geographic regions in which we do business and make reasonable estimates of the amount of future returns. All available data is utilized to identify the returns by market and to which fiscal year the sales returns apply. Associated with the estimated sales return reserves, we also include a related increase to inventory and reduction to accrued royalties as a result of the expected returns. As it relates to print and digital books, revenue is recognized at the point when control of the product transfers, which for print is upon shipment or for digital when fulfillment of the products has been rendered. Digital Courseware Products Courseware customers purchase access codes to utilize the product. This could include single or multiple performance obligations based on the number of course ISBNs purchased. Revenue is recognized over time in the period from when the access codes are activated over the applicable semester term to which such product relates. Licensing Revenue derived from our licensing contracts is primarily comprised of advance payments and sales- or usage-based royalties. Revenue for advance payments is recognized at the point in time that the functional intellectual property license is granted. For sales- or usage-based royalties, we record revenue under these arrangements for the amounts due and not yet reported to us based on estimates of the sales or usage of these customers and pursuant to the terms of the contracts. We also have certain licenses whereby we receive a non-refundable minimum guarantee (recognized at a point in time as described above) against a volume-based royalty throughout the term of the agreement. We recognize volume-based royalty income only when cumulative consideration exceeds the minimum guarantee and the subsequent sales or usage occurs. Professional Professional products revenue was $251.2 million in the year ended April 30, 2024. Professional provides learning, development, publishing, and assessment services for businesses and professionals. Our trade publishing produces professional books, which includes business and finance, technology, professional development for educators, test preparation books and other professional categories, as well as the For Dummies ® brand. Products are sold to brick-and-mortar and online retailers, wholesalers who supply such bookstores, college bookstores, individual practitioners, corporations, and government agencies. In the year ended April 30, 2024 , Professional products generated approximately 55% of their revenue from contracts with their customers for trade print and digital publishing, which is recognized at a point in time. Our assessments offering in the year ended April 30, 2024 generates approximately 30% of their revenue from contracts with its customers, which has a mix of revenue recognized at a point in time and over time. The remainder of Professional revenues were from Licensing and other revenue streams, which has a mix of revenue recognized at a point in time and over time. Print and Digital Publishing Professional print and digital publishing have the same performance obligations as Academic print and digital publishing which is described above. In addition, this revenue stream also has variable consideration as it relates to discounts and returns for both print and digital books which is described above in Academic print and digital publishing. As it relates to print and digital books, revenue is recognized at the point when control of the product transfers, which for print is upon shipment or for digital when fulfillment of the products has been rendered. Assessments Our assessments offering includes high-demand soft-skills training solutions that are delivered to organizational clients through online digital delivery platforms, either directly or through an authorized distributor network of independent consultants, trainers, and coaches. The assessments product offering i ncludes multiple performance obligations. This includes a performance obligation that includes an annual membership which is recognized over time as we have an obligation to stand-ready for the customer’s use of the services. In addition, there are performance obligations for the assessments and related products or services which are recognized at a point in time when the assessment, product, or service is provided or delivered. The transaction price is allocated to each performance obligation based on its relative standalone selling price which is observable. Licensing Revenue derived from our licensing contracts is primarily comprised of advance payments and sales- or usage-based royalties. Revenue for advance payments is recognized at the point in time that the functional intellectual property license is granted. For sales- or usage-based royalties, we record revenue under these arrangements for the amounts due and not yet reported to us based on estimates of the sales or usage of these customers and pursuant to the terms of the contracts. We also have certain licenses whereby we receive a non-refundable minimum guarantee (recognized at a point in time as described above) against a volume-based royalty throughout the term of the agreement. We recognize volume-based royalty income only when cumulative consideration exceeds the minimum guarantee and the subsequent sales or usage occurs. Held for Sale or Sold Held for Sale or Sold revenue was $255.5 million in the year ended April 30, 2024. Our Held for Sale or Sold offerings include University Services, Wiley Edge, and CrossKnowledge. University Services The University Services business was sold on January 1, 2024, and it previously offered institutions and their students a rich portfolio of education technology and student and faculty support services, allowing the institutions to reach more students online with their own quality academic programs. University Services revenue was mainly recognized over time. University Services revenue-share contracts include a single performance obligation for the services provided because of the integrated technology and services our institutional clients need to attract, enroll, educate, and support students. Consideration is variable since it is based on the number of students enrolled in a program. We begin to recognize revenue at the start of the delivery of the class within a semester overtime, which is also when the variable consideration contingency is resolved. Wiley Edge Wiley Edge sources, trains, and prepares aspiring students and professionals to meet the skill needs of today’s technology careers, and then places them with some of the world’s largest financial institutions, technology companies, and government agencies. Wiley Edge revenue is recognized at the point in time the services are provided to its customers. CrossKnowledge CrossKnowledge services includes online learning and training solutions for global corporations, universities, and small and medium-sized enterprises sold on a subscription or fee basis. The transaction price for these corporate learning services consists of fixed consideration that is determined at the beginning of each year and received at the same time. There are multiple performance obligations, which include the licenses to learning content and the learning application. Revenue is recognized over time as we have a continuous obligation to provide the right of access to the intellectual property which includes the licenses and learning applications. Held for Sale or Sold also includes the revenue associated with those businesses which have been sold, which includes Wiley’s Efficient Learning test prep portfolio business, and our advancement courses business which were both sold in fiscal year 2023, and our Tuition Manager business which was sold in the three months ended July 31, 2023.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accounts receivable, net and contract liabilities from contracts with customers. April 30, 2024 April 30, 2023 Increase/ Balances from contracts with customers: Accounts receivable, net $ 224,198 $ 310,121 $ (85,923) Contract liabilities (1) 483,778 504,695 (20,917) Contract liabilities (included in Other long-term liabilities) $ 14,819 $ 17,426 $ (2,607) (1) The sales return reserve recorded in Contract liabilities is $25.4 million and $24.6 million as of April 30, 2024 and April 30, 2023, respectively. See Note 2 , “Summary of Significant Accounting Policies, Recently Issued, and Recently Adopted Accounting Standards” for further details of the sales return reserve. For the years ended April 30, 2024 and 2023, we estimate that we recognized as revenue substantially all of the current contract liability balance at April 30, 2023 and 2022, respectively. The decrease in contract liabilities, excluding the sales return reserve, was primarily driven by the reclassification of the held-for-sale amounts to Current liabilities held-for-sale on the Consolidated Statement of Financial Position in the first quarter of fiscal year 2024, including the sale of University Services in the third quarter of fiscal year 2024. Excluding the held-for-sale and disposition activity described above, the change in contract liabilities was flat primarily due to revenue earned on journal subscription agreements, transformational agreements, and open access, offset by renewals of journal subscription agreements, transformational agreements, and open access. Remaining Performance Obligations included in Contract Liability As of April 30, 2024, the aggregate amount of the transaction price allocated to the remaining performance obligations is approximately $498.6 million, which includes the sales return reserve of $25.4 million. Excluding the sales return reserve, we expect that approximately $458.4 million will be recognized in the next twelve months with the remaining $14.8 million to be recognized thereafter. Assets Recognized for the Costs to Fulfill a Contract Costs to fulfill a contract are directly related to a contract that will be used to satisfy a performance obligation in the future and are expected to be recovered. These costs are amortized on a systematic basis that is consistent with the transfer to the customer of the goods or services to which the asset relates. These types of costs are incurred in the following product types: (1) Research Solutions services, which includes customer specific implementation costs per the terms of the contract and (2) University Services, which is included in the Held for Sale or Sold segment and includes customer specific costs to develop courses per the terms of the contract. As of April 30, 2024, we no longer have costs to fulfill related to the University Services business since it was sold on January 1, 2024. Our assets associated with incremental costs to fulfill a contract were $3.1 million and $10.6 million at April 30, 2024 and 2023, respectively, and are included within Other non-current assets on our Consolidated Statements of Financial Position. We recorded amortization expense of $4.5 million, $4.5 million, and $5.2 million in the years ended April 30, 2024, 2023, and 2022, respectively, related to these assets within Cost of sales on the Consolidated Statements of (Loss) Income. Sales and value-added taxes are excluded from revenues. Shipping and handling costs, which are primarily incurred within the Learning segment, occur before the transfer of control of the related goods. Therefore, in accordance with the revenue standard, it is not considered a promised service to the customer and would be considered a cost to fulfill our promise to transfer the goods. Costs incurred for third-party shipping and handling are primarily reflected in Operating and administrative expenses on the Consolidated Statements of (Loss) Income. We incurred $25.9 million, $27.1 million, and $29.0 million in shipping and handling costs in the years ended April 30,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Apr.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Pro forma financial information related to this acquisition has not been provided as it is not material to our consolidated results of operations. Fiscal Year 2023 On November 1, 2022, we completed the acquisition of an immaterial business included in our Learning segment. The fair value of consideration transferred was $6.1 million, which included $5.2 million of cash at the acquisition date and $0.9 million to be paid after the acquisition date. The acquisition was accounted for using the acquisition method of accounting. We recorded the aggregate excess purchase price over identifiable net tangible and intangible assets acquired and liabilities assumed, which included an allocation of $3.9 million of goodwill allocated to the Learning segment and $3.7 million of intangible assets subject to amortization. The allocation of the total consideration transferred to the assets acquired, including intangible assets and goodwill, and the liabilities assumed was finalized during the three months ended October 31, 2023. Divestitures As part of our ongoing initiatives to simplify our portfolio to drive sustained performance improvement, we have completed certain dispositions as of April 30, 2024, and committed to a plan to divest additional businesses which are expected to be substantially completed by the second quarter of fiscal year 2025. On June 1, 2023, Wiley’s Board of Directors approved a plan to divest certain businesses that we determined are non-core businesses. Those businesses are University Services, Wiley Edge, and CrossKnowledge. In accordance with FASB ASC Topic 205, “Presentation of Financial Statements,” we determined that the planned divestitures of University Services, Wiley Edge, and CrossKnowledge each do not represent a strategic shift that will have a major effect on our consolidated results of operations, and therefore their results of operations were not reported as discontinued operations. We concluded that the businesses met all the requisite held-for-sale criteria as of June 1, 2023. Therefore, the related assets and liabilities were reclassified as of that date as held-for-sale on the Consolidated Statement of Financial Position until the date of sale. As a result of these planned divestitures, in the three months ended July 31, 2023 we reorganized our segments and our new structure consists of three reportable segments which includes Research (no change), Learning, and Held for Sale or Sold, as well as a Corporate expense category (no change). The operations of University Services, Wiley Edge, and CrossKnowledge are reported in the Held for Sale or Sold segment until the date of sale. See Note 20 , “Segment Information” for more details regarding our reportable segments. See Note 1 1 , “Goodwill and Intangible Assets” for more details on the interim goodwill impairment tests and the impairment charges. On January 1, 2024 we completed the sale of University Services. On January 8, 2024 we entered into an agreement to sell our Wiley Edge business, which closed on May 31, 2024, with the exception of its India operations. The sale of Wiley Edge’s India operation will be finalized later in calendar year 2024. We expect to complete the sale of CrossKnowledge by the second quarter of fiscal year 2025. As of April 30, 2024, both Wiley Edge and CrossKnowledge continue to be reported as held-for-sale. Fiscal Year 2024 University Services On January 1, 2024, we completed the sale of University Services, which was included in our Held for Sale or Sold segment, pursuant to a Membership Interest and Asset Purchase Agreement with Academic Partnerships LLC, a Delaware limited liability company (Academic Partnerships), and Education Services Upper Holdings Corp., a Delaware corporation. The selling price for University Services at the date of sale which was updated during the three months ended April 30, 2024 for an estimation of the working capital adjustment, had a fair value of $119.1 million , paid in the form of (i) an unsecured promissory note with an initial aggregate principal amount of $89.4 million (Se ller Note), subject to customary working capital adjustments; (ii ) $17.8 million of additional contingent consideration in the form of an earnout recorded at fair value based on revenue targets during each of the two fiscal years in the period from May 1, 2024 through April 30, 2026 (Earnout); and (iii) a number of common units of TVG-Academic Partnerships Holdings, LLC, the ultimate parent company of Academic Partnerships equal to 10% of the total common units outstanding at the date of sale valued at $11.9 million (T VG Investment). The Seller Note, Earnout, and TVG Investment are reflected in Other non-current assets in our Consolidated Statements of Financial Position. The principal amount of the Seller Note is subject to an increase of up to approximately $12 million in the event certain third-party customer consents are obtained prior to January 1, 2025. The maximum amount of the Earnout at the end of the target periods noted above will be impacted by the third-party customer consents up to approximately $4 million. The fair value of the Earnout will be impacted by these third-party customer consents until settled. Our total common units in the TVG Investment will also increase as certain third-party customer consents are obtained. The Seller Note has a maturity date that is the earlier of (i) one year after the maturity date of Academic Partnerships’ material secured indebtedness for borrowed money and (ii) January 1, 2031. The Seller Note bears interest at the rate of 10% per annum commencing on January 2, 2024, increasing to 12% per annum on and after January 1, 2026. Interest income from the note receivable represents non operating income and is included in Other (expense) income, net on the Consolidated Statements of (Loss) Income. The maximum Earnout amount is $40 million, subject to adjustments for the third-party customer consents as noted above. We elected to record the fair value of the Earnout as of the date of the sale, and will update that fair value as applicable until settled. The fair value of the Earnout was based on a Monte Carlo simulation. This fair value was categorized as Level 3 within the ASC Topic 820 fair value hierarchy. This method considers the terms and conditions in the Membership Interest and Asset Purchase Agreement, our best estimates of forecasted revenue for the Earnout periods and simulates a range of revenues over the applicable periods based on an estimate of revenue volatility. The fair value of the Earnout was estimated as the present value of the potential range of payouts averaged across the range of simulated revenues using an estimated risk-adjusted discount rate for the simulated revenues . The Earnout amount is subject to change based on final results and calculations. Our TVG Investment will be accounted for under the cost method minus impairment. The pretax loss on sale was $107.0 million after accounting for the assets sold, liabilities transferred upon sale, and transaction costs and is included in (Losses) gains on sale of businesses and certain assets and impairment charges related to assets held-for-sale in our Consolidated Statements of (Loss) Income for the year ended April 30, 2024. The loss was updated during the three months ended April 30, 2024 due to an estimation of the working capital adjustment and the disposal of certain customers asset and liability balances. In connection with the held-for-sale classification, we recognized cumulative impairment charges of $75.4 million on the remeasurement of the disposal group at the lower of carrying value or fair value less costs to sell. Upon the completion of the sale, we recognized an additional loss of $31.6 million due to subsequent changes in the fair value less costs to sell, as well as changes in the carrying amount of the disposal group. We entered into a transition services agreement (TSA) to facilitate the transition of the divested business. Tuition Manager On May 31, 2023, we completed the sale of our tuition manager business (Tuition Manager), which was included in our Held for Sale or Sold segment. The divestiture did not represent a strategic shift that would have a major effect on our consolidated results of operations, and therefore its results of operations were not reported as discontinued operations. The cash received net of transaction costs at the date of sale was $0.5 million, and $0.5 million of additional cash was received after the date of sale. The pretax loss on sale was $1.5 million after accounting for the assets sold, liabilities transferred upon sale, and transaction costs and is included in (Losses) gains on sale of businesses and certain assets and impairment charges related to assets held-for-sale in our Consolidated Statements of (Loss) Income for the year ended April 30, 2024. The carrying value of the net assets included in the pretax loss on sale was $2.5 million, including intangible assets of $1.0 million and no goodwill. Fiscal Year 2023 Test Prep and Advancement Courses On February 28, 2023, we completed the sale of Wiley’s Efficient Learning test prep portfolio business. In addition, on March 31, 2023, we completed the sale of our advancement courses business. Both were included in our Held for Sale or Sold segment. Neither disposition constituted a strategic shift, and the impact on our overall operations and financial results was not material. Accordingly, the operations associated with the dispositions are not reported in discontinued operations. The selling price for both dispositions was $16.5 million, which included $15.5 million of cash received net of transaction costs at the date of disposition, and $1.0 million to be received after the disposition date. The pretax gain on sale was $10.2 million, after accounting for the assets sold, liabilities transferred upon sale, and transaction costs and is included in (Losses) gains on sale of businesses and certain assets and impairment charges related to assets held-for-sale in our Consolidated Statements of (Loss) Income for the year ended April 30, 2023. As a result of the closing of the transactions, we derecognized net assets of $6.4 million, including goodwill of $5.3 million and intangible assets of $2.4 million. Assets and Liabilities Held-for-Sale As of April 30, 2024, Wiley Edge and CrossKnowledge continue to be reported as held-for-sale. We measured each disposal group at the lower of carrying value or fair value less costs to sell. The determination of the fair value less costs to sell is based on the indicative sales values and includes value associated with contingent consideration to be received in the form of an earnout for Wiley Edge. This fair value was categorized as Level 3 within the ASC Topic 820 fair value hierarchy. In the year ended April 30, 2024, we recorded held-for-sale pretax noncash impairment charges of $74.8 million. The total impairment charge for Wiley Edge in the year ended April 30, 2024 was $19.4 million. The total impairment charge for CrossKnowledge in the year ended April 30, 2024 was $55.4 million. The pretax noncash impairment charges are reflected in (Losses) gains on sale of businesses and certain assets and impairment charges related to assets held-for-sale on the Consolidated Statements of (Loss) Income for the year ended April 30, 2024. The impairments are included as a valuation allowance or contra-asset account within Current assets held-for-sale and Non-current assets held-for-sale on the Consolidated Statement of Financial Position as of April 30, 2024. The major categories of assets and liabilities that have been classified as held-for-sale on the Consolidated Statement of Financial Position as of April 30, 2024 were as follows: Cross Knowledge Wiley Edge Total Assets held-for-sale: Current assets Cash and cash equivalents (1) $ 6,305 $ 9,887 $ 16,192 Accounts receivable, net 12,914 13,897 26,811 Prepaid expenses and other current assets (1) 3,780 5,548 9,328 Valuation allowance (17,909) — (17,909) Total current assets held-for-sale $ 5,090 $ 29,332 $ 34,422 Technology, property and equipment, net 3,786 2,888 6,674 Intangible assets, net 17,777 34,612 52,389 Operating lease right-of-use assets 1,091 1,008 2,099 Other non-current assets 14,877 53 14,930 Valuation allowance (37,531) (19,401) (56,932) Total non-current assets held-for-sale $ — $ 19,160 $ 19,160 Liabilities held-for-sale: Current liabilities Accounts payable $ 494 $ — $ 494 Accrued royalties 268 — 268 Contract liabilities 16,796 — 16,796 Accrued employment costs 7,805 3,990 11,795 Short-term portion of operating lease liabilities 319 468 787 Other accrued liabilities 2,762 4,730 7,492 Total current liabilities held-for-sale $ 28,444 $ 9,188 $ 37,632 Accrued pension liability 1,037 — 1,037 Deferred income tax liabilities 4,420 4,448 8,868 Operating lease liabilities 251 159 410 Other long-term liabilities 694 228 922 Total long-term liabilities held-for-sale $ 6,402 $ 4,835 $ 11,237 (1) The following table shows a reconciliation of our cash, cash equivalents, and restricted cash included in current assets held-for-sale in our Consolidated Statement of Financial Position to our Consolidated Statement of Cash Flows for the year ended April 30, 2024 : Cash and cash equivalents $ 83,249 Restricted cash included in Prepaid expenses and other current assets 50 Total cash, cash equivalents, and restricted cash per Consolidated Statement of Financial Position as of April 30, 2024 83,299 Cash and cash equivalents held-for-sale 16,192 Restricted cash held-for-sale included in Prepaid expenses and other current assets 52 Total cash, cash equivalents, and restricted cash held-for-sale as of April 30, 2024 16,244 Total cash, cash equivalents, and restricted cash per Consolidated Statement of Cash Flows for the year ended April 30, 2024 $ 99,543 On January 8, 2024, we entered into a stock and asset purchase agreement (Purchase Agreement) with Inspirit Vulcan Bidco Limited, a private limited company incorporated in England &amp; Wales (Inspirit), pursuant to which we agreed to sell our emerging talent and reskill training business, Wiley Edge (Business), to Inspirit (Transaction). We closed on the Transaction on May 31, 2024, with the exception of our India operation. The sale of Wiley Edge’s India operation will be finalized later in calendar year 2024. The results of Wiley Edge will continue to be reported in our operating results in the Held for Sale or Sold segment until the date of sale. We entered into a TSA to facilitate the transition of the divested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Weighted Average Shares Outstanding</t>
        </is>
      </c>
      <c r="B1" s="2" t="inlineStr">
        <is>
          <t>12 Months Ended</t>
        </is>
      </c>
    </row>
    <row r="2">
      <c r="B2" s="2" t="inlineStr">
        <is>
          <t>Apr. 30, 2024</t>
        </is>
      </c>
    </row>
    <row r="3">
      <c r="A3" s="3" t="inlineStr">
        <is>
          <t>Earnings Per Share [Abstract]</t>
        </is>
      </c>
      <c r="B3" s="4" t="inlineStr">
        <is>
          <t xml:space="preserve"> </t>
        </is>
      </c>
    </row>
    <row r="4">
      <c r="A4" s="4" t="inlineStr">
        <is>
          <t>Reconciliation of Weighted Average Shares Outstanding</t>
        </is>
      </c>
      <c r="B4" s="4" t="inlineStr">
        <is>
          <t>Reconciliation of Weighted Average Shares Outstanding Basic (loss) earnings per share is computed by dividing net (loss) income by the weighted average number of common shares outstanding during the period. Diluted (loss) earnings per share further includes any common shares available to be issued upon the exercise of unvested, outstanding restricted stock units and other stock awards if such inclusions would be dilutive. The shares associated with performance-based stock awards (PSU) are considered contingently issuable shares and are included in the diluted weighted average number of common shares outstanding based on when they have met the performance conditions, and when their effect is dilutive. We determine the potentially dilutive common shares for all awards using the treasury stock method. A reconciliation of the shares used in the computation of (loss) earnings per share follows (shares in thousands): For the Years Ended April 30, 2024 2023 2022 Weighted average shares outstanding 54,945 55,558 55,759 Shares used for basic (loss) earnings per share 54,945 55,558 55,759 Dilutive effect of unvested restricted stock units and other stock awards — 797 839 Shares used for diluted (loss) earnings per share 54,945 56,355 56,598 Antidilutive options to purchase Class A common shares, restricted shares, warrants to purchase Class A common shares and contingently issuable restricted stock which are excluded from the table above 1,264 393 772 In calculating diluted net loss per common share for the year ended April 30, 2024, our diluted weighted average number of common shares outstanding excludes the effect of unvested restricted stock units and other stock awards as the effect was anti-dilutive. This occurs when a net loss is reported and the effect of using dilutive shares i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Apr. 30,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s in Accumulated other comprehensive loss by component, net of tax, for the years ended April 30, 2024, 2023, and 2022 were as follows: Foreign Unamortized Interest Total Balance at April 30, 2021 $ (257,941) $ (228,146) $ (4,703) $ (490,790) Other comprehensive (loss) income before reclassifications (71,625) 40,247 5,165 (26,213) Amounts reclassified from Accumulated other comprehensive loss — 5,673 3,184 8,857 Total other comprehensive (loss) income (71,625) 45,920 8,349 (17,356) Balance at April 30, 2022 $ (329,566) $ (182,226) $ 3,646 $ (508,146) Other comprehensive income (loss) before reclassifications 3,220 (29,053) 4,385 (21,448) Amounts reclassified from Accumulated other comprehensive loss — 4,473 (3,781) 692 Total other comprehensive income (loss) 3,220 (24,580) 604 (20,756) Balance at April 30, 2023 $ (326,346) $ (206,806) $ 4,250 $ (528,902) Other comprehensive (loss) income before reclassifications (7,481) (37) 11,398 3,880 Amounts reclassified from Accumulated other comprehensive loss — 5,921 (9,338) (3,417) Total other comprehensive (loss) income (7,481) 5,884 2,060 463 Balance at April 30, 2024 $ (333,827) $ (200,922) $ 6,310 $ (528,439) For the years ended April 30, 2024, 2023, and 2022, pretax actuarial losses included in Unamortized Retirement Costs of approximately $7.9 million, $6.0 million, and $7.2 million, respectively, were amortized from Accumulated other comprehensive loss and recognized as pension and post-retirement benefit (expense) primarily in Operating and administrative expenses and Other (expense) income, net on our Consolidated Statements of (Loss) Income. Our policy for releasing the income tax effects from accumulated other comprehensive (loss) income is to release when the corresponding pretax accumulated other comprehensive (loss) income items are reclassified to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Credits)</t>
        </is>
      </c>
      <c r="B1" s="2" t="inlineStr">
        <is>
          <t>12 Months Ended</t>
        </is>
      </c>
    </row>
    <row r="2">
      <c r="B2" s="2" t="inlineStr">
        <is>
          <t>Apr. 30, 2024</t>
        </is>
      </c>
    </row>
    <row r="3">
      <c r="A3" s="3" t="inlineStr">
        <is>
          <t>Restructuring and Related Activities [Abstract]</t>
        </is>
      </c>
      <c r="B3" s="4" t="inlineStr">
        <is>
          <t xml:space="preserve"> </t>
        </is>
      </c>
    </row>
    <row r="4">
      <c r="A4" s="4" t="inlineStr">
        <is>
          <t>Restructuring and Related Charges (Credits)</t>
        </is>
      </c>
      <c r="B4" s="4" t="inlineStr">
        <is>
          <t>Restructuring and Related Charges (Credits) Global Restructuring Program In May 2022, the Company initiated a global program (Global Restructuring Program) to restructure and align our cost base with current and anticipated future market conditions, which was previously referred to as the Fiscal Year 2023 Restructuring Program. This program included severance related charges for the elimination of certain positions, the exit of certain leased office space, and the reduction of our occupancy at other facilities. Under this program, we reduced our real estate square footage occupancy by approximately 22%. In the three months ended July 31, 2023 , we expanded the scope of the program to include those actions that will focus Wiley on its leading global position in the development and application of new knowledge and drive greater profitability, growth, and cash flow. We will focus on our strongest and most profitable businesses and large market opportunities in Research and Learning, as well as streamline our organization and right-size our cost structure to reflect these portfolio actions. As part of the Global Restructuring Program, we are further reducing our real estate square footage occupancy by approximately 13% due to actions taken in the year ended April 30, 2024. The following tables summarize the pretax restructuring charges related to the Global Restructuring Program: For the Years Ended April 30, Total Charges Incurred to Date 2024 2023 Charges by Segment: Research $ 7,410 $ 2,413 $ 9,823 Learning 11,448 7,804 19,252 Held for Sale or Sold 7,326 5,786 13,112 Corporate expenses 35,370 32,879 68,249 Total Restructuring and Related Charges $ 61,554 $ 48,882 $ 110,436 Charges by Activity: Severance and termination benefits $ 28,556 $ 25,827 $ 54,383 Impairment of operating lease ROU assets and technology, property and equipment 10,043 12,696 22,739 Acceleration of expense related to operating lease ROU assets and technology, property and equipment 4,148 2,140 6,288 Facility related charges, net 4,254 4,150 8,404 Consulting costs 8,967 2,285 11,252 Other activities 5,586 1,784 7,370 Total Restructuring and Related Charges $ 61,554 $ 48,882 $ 110,436 The severance related charges are for certain employees affected by the reduction in force under this program who are entitled to severance payments and certain termination benefits. The impairment charges include the impairment of operating lease ROU assets related to certain leases that will be subleased, and the related property and equipment described further below. In the year ended April 30, 2024, these charges were recorded in Corporate Expenses and the Research segment. In the year ended April 30, 2023 , these charges were recorded in Corporate Expenses. In addition, in fiscal year 2024 the impairment charges include the impairment of certain work-in-process capitalized software because it is no longer probable that the software being developed will be completed, and the work-in-process capitalized software was reported at the lower of its carrying amount or fair value which was zero. In the year ended April 30, 2024 , these charges were recorded in Learning segment, Research segment and Corporate expenses. Due to the actions taken above, we tested the operating lease ROU assets and the related property and equipment for those being subleased for recoverability by comparing the carrying value of the asset group to an estimate of the future undiscounted cash flows expected to result from the use and eventual disposition of the asset group. Based on the results of the recoverability test, we determined that the undiscounted cash flows of the asset groups were below the carrying values. Therefore, there was an indication of impairment. We then determined the fair value of the asset groups by utilizing the present value of the estimated future cash flows attributable to the assets. The fair value of these operating lease ROU assets and the property and equipment immediately subsequent to the impairment was $8.7 million and $12.1 million in the years ended April 30, 2024 and 2023, respectively, and were categorized as Level 3 within the FASB ASC Topic 820 , “Fair Value Measurements” fair value hierarchy. The acceleration of expense includes the acceleration of rent expense associated with operating lease ROU assets related to certain leases that will be abandoned or terminated, and the related depreciation and amortization of property and equipment. In addition, in fiscal year 2024 the acceleration of expense includes the acceleration of amortization expense of certain capitalized software as a result of our decision to discontinue the use of those assets. We determined that a revision of the useful lives was warranted, and certain capitalized software was fully amortized over its remaining useful life. In addition, we incurred ongoing facility-related costs associated with certain properties, consulting costs, and other costs for other activities, which includes relocation and other employee related costs. In the three months ended January 31, 2023, due to the political instability and military actions between Russia and Ukraine, we made the decision to close our operations in Russia which primarily consists of technology development resources. We were substantially complete with our closure as of April 30, 2023, except for the formal liquidation of the Russian legal entity, which we expect to complete in fiscal year 2025. Since we were substantially liquidated as of April 30, 2023 , we wrote off $1.0 million and $1.1 million in the years ended April 30, 2024 and 2023, respectively, of cumulative translation adjustment gains in earnings. This is reflected in Foreign exchange transaction (losses) gains in the Consolidated Statements of (Loss) Income. Included in the table above are restructuring charges and 2023 of $2.0 million and $8.3 million, respectively, related to these actions. The following table summarizes the activity for the Global Restructuring Program liability for the year ended April 30, 2024: April 30, 2023 Charges Payments Foreign Translation &amp; Other Adjustments April 30, 2024 Severance and termination benefits $ 4,572 $ 28,556 $ (27,625) $ (107) $ 5,396 Consulting costs — 8,967 (7,170) (3) 1,794 Other activities 9 5,586 (3,725) 9 1,879 Total $ 4,581 $ 43,109 $ (38,520) $ (101) $ 9,069 Approximately $4.8 million of the restructuring liability for accrued severance and termination benefits is reflected in Accrued employment costs and approximately $0.6 million is reflected in Other long-term liabilities on our Consolidated Statements of Financial Position. The liability for consulting costs and other activities is reflected in Other accrued liabilities on our Consolidated Statements of Financial Position . Business Optimization Program For the years ended April 30, 2024, 2023, and 2022, we recorded pretax restructuring charges (credits) of $1.4 million, $0.5 million, and $(1.4) million, respectively, related to this program. The net credits for the year ended April 30, 2022 are primarily due to changes in the number of headcount reductions and estimates for previously accrued costs. As of April 30, 2023, we substantially completed this program and we have no restructuring liability outstanding. We currently anticipate immaterial ongoing facility charges and do not anticipate any further material charges related to the Business Optimization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30, 2024</t>
        </is>
      </c>
    </row>
    <row r="3">
      <c r="A3" s="3" t="inlineStr">
        <is>
          <t>Inventory Disclosure [Abstract]</t>
        </is>
      </c>
      <c r="B3" s="4" t="inlineStr">
        <is>
          <t xml:space="preserve"> </t>
        </is>
      </c>
    </row>
    <row r="4">
      <c r="A4" s="4" t="inlineStr">
        <is>
          <t>Inventories</t>
        </is>
      </c>
      <c r="B4" s="4" t="inlineStr">
        <is>
          <t>Inventories Inventories, net consisted of the following at April 30: 2024 2023 Finished goods $ 24,295 $ 29,339 Work-in-process 1,445 1,031 Paper and other materials 181 248 Total inventories before estimated sales returns and LIFO reserve 25,921 30,618 Inventory value of estimated sales returns 7,833 6,923 LIFO reserve (7,535) (6,808) Inventories, net $ 26,219 $ 30,733 See Note 2 , “Summary of Significant Accounting Policies, Recently Issued and Recently Adopted Accounting Standards,” under the caption “Sales Return Reserves,” for a discussion of the Inventory value of estimated sales returns. Finished goods are net of a reserve for inventory obsolescence of $11.9 million and $13.0 million as of April 30,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duct Development Assets</t>
        </is>
      </c>
      <c r="B1" s="2" t="inlineStr">
        <is>
          <t>12 Months Ended</t>
        </is>
      </c>
    </row>
    <row r="2">
      <c r="B2" s="2" t="inlineStr">
        <is>
          <t>Apr. 30, 2024</t>
        </is>
      </c>
    </row>
    <row r="3">
      <c r="A3" s="3" t="inlineStr">
        <is>
          <t>Deferred Costs, Capitalized, Prepaid, and Other Assets Disclosure [Abstract]</t>
        </is>
      </c>
      <c r="B3" s="4" t="inlineStr">
        <is>
          <t xml:space="preserve"> </t>
        </is>
      </c>
    </row>
    <row r="4">
      <c r="A4" s="4" t="inlineStr">
        <is>
          <t>Product Development Assets</t>
        </is>
      </c>
      <c r="B4" s="4" t="inlineStr">
        <is>
          <t>Product Development Assets Product development assets, net were included in Other non-current assets on the Consolidated Statements of Financial Position and consisted of the following at April 30: 2024 2023 Book composition costs $ 213,811 $ 223,944 Software costs 52,415 94,054 Content development costs 596 11,692 Product development assets, gross 266,822 329,690 Accumulated amortization (249,183) (297,369) Product development assets, net $ 17,639 $ 32,321 Amortization expense for product development assets for the years ended April 30, 2024 , 2023 , and 2022 was $22.8 million , $32.4 million , and $35.2 million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Apr. 30,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chnology, Property, and Equipment</t>
        </is>
      </c>
      <c r="B1" s="2" t="inlineStr">
        <is>
          <t>12 Months Ended</t>
        </is>
      </c>
    </row>
    <row r="2">
      <c r="B2" s="2" t="inlineStr">
        <is>
          <t>Apr. 30, 2024</t>
        </is>
      </c>
    </row>
    <row r="3">
      <c r="A3" s="3" t="inlineStr">
        <is>
          <t>Property, Plant and Equipment [Abstract]</t>
        </is>
      </c>
      <c r="B3" s="4" t="inlineStr">
        <is>
          <t xml:space="preserve"> </t>
        </is>
      </c>
    </row>
    <row r="4">
      <c r="A4" s="4" t="inlineStr">
        <is>
          <t>Technology, Property, and Equipment</t>
        </is>
      </c>
      <c r="B4" s="4" t="inlineStr">
        <is>
          <t>Technology, Property, and Equipment Technology, property, and equipment, net consisted of the following at April 30: 2024 2023 Capitalized software $ 601,452 $ 649,138 Computer hardware 53,918 57,670 Buildings and leasehold improvements 82,199 89,056 Furniture, fixtures, and warehouse equipment 31,814 34,990 Land and land improvements 3,283 3,316 Technology, property, and equipment, gross 772,666 834,170 Accumulated depreciation and amortization (580,228) (587,021) Technology, property, and equipment, net $ 192,438 $ 247,149 The following table details our depreciation and amortization expense for technology, property, and equipment, net: For the Years Ended April 30, 2024 2023 2022 Capitalized software amortization expense $ 83,250 $ 78,441 $ 73,847 Depreciation and amortization expense, excluding capitalized software 14,910 17,565 21,325 Total depreciation and amortization expense for technology, property and equipment $ 98,160 $ 96,006 $ 95,172 As a result of our decision to discontinue the use of certain capitalized software, we determined that a revision of the useful lives was warranted, and certain capitalized software was fully amortized over its remaining useful life. In addition, certain work-in-process capitalized software was impaired since it is no longer probable that the software being developed will be completed, and was reported at the lower of its carrying amount or fair value which was zero. The total amount was $20.3 million, which included $15.9 million of accelerated expense reflected in depreciation and amortization in Operating and administrative expenses and $4.4 million in Restructuring and related charges (credits) reflected on our Consolidated Statements of (Loss) Income for the year end April 30, 2024. These charges were recorded in the Research and Learning segments as well as Corporat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pr.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summarizes the activity in goodwill by segment as of April 30: 2023 (1)(2) Impairment Foreign 2024 Research $ 609,729 $ — $ (2,440) $ 607,289 Learning 486,025 — (1,946) 484,079 Total excluding Held for Sale or Sold Segment 1,095,754 — (4,386) 1,091,368 Held for Sale or Sold 108,296 (108,449) 153 — Total including Held for Sale or Sold segment $ 1,204,050 $ (108,449) $ (4,233) $ 1,091,368 (1) The Held for Sale or Sold goodwill balance as of April 30, 2023 includes accumulated pretax noncash goodwill impairments of $209.8 million. (2) In the three months ended July 31, 2023, we reorganized our segments and due to this realignment have reallocated goodwill. Fiscal Year 2024 Change in Segment Reporting Structure and New Reporting Units In the three months ended July 31, 2023, we reorganized our segments. Our new segment reporting structure consists of three reportable segments which includes Research (no changes), Learning, and Held for Sale or Sold, as well as a Corporate expense category (no change), which includes certain costs that are not allocated to the reportable segments. See Note 20 , “Segment Information,” for more details. The Learning reportable segment includes two reporting units, Academic and Professional. The Held for Sale or Sold reportable segment includes three reporting units, University Services, Wiley Edge and CrossKnowledge. No changes were made to the Research reportable segment. Due to this realignment, we have reallocated goodwill in the first quarter of fiscal year 2024 to our reporting units on a relative fair value basis. As a result of this realignment, we are required to test goodwill for impairment immediately before and after the realignment. Since there were no changes to the Research reportable segment, no impairment test of the Research segment goodwill was required. We estimated the fair value of the reporting units using a weighting of fair values derived from an income and a market approach. Under the income approach, we determined the fair value of a reporting unit based on the present value of estimated future cash flows. Cash flow projections are based on our best estimates of forecasted economic and market conditions over the period including growth rates, expected changes in operating cash flows and cash expenditures. The discount rate used is based on a weighted average cost of capital adjusted for the relevant risk associated with the characteristics of the business and the projected cash flows. The market approach estimates fair value based on market multiples of current and forward 12-month revenue or EBITDA, as applicable, derived from comparable publicly traded companies with similar operating and investment characteristics as the reporting unit. Goodwill Impairment Before Realignment Prior to the realignment, we concluded that the fair value of the Academic Publishing, Talent Development (which includes Wiley Edge) and Professional Learning reporting units were above their carrying values. Therefore, there was no indication of impairment. The carrying value of the University Services reporting unit was above its fair value, which resulted in a pretax noncash goodwill impairment of $11.4 million . Such impairment reduced the goodwill of the University Services reporting unit to zero. This charge is reflected in Impairment of goodwill in the Consolidated Statements of (Loss) Income. University Services was adversely impacted by market conditions and headwinds for online degree programs, which lead to a decline in projected enrollments from existing partners, pricing pressures and revenue share concessions, and a decline in new partner additions over both the short-term and long-term which adversely impacted forecasted revenue growth and operating cash flows. Prior to performing the goodwill impairment test for University Services, we also evaluated the recoverability of long-lived assets of the reporting unit. The carrying value of the long-lived assets that were tested for impairment was approximately $231.0 million . We considered the lower-than-expected revenue and forecasted operating cash flows over a sustained period of time, and downward revisions to our cash flow forecasts for this reporting unit to be indicators of impairment for their long-lived assets. Based on the results of the recoverability test, we determined that the undiscounted cash flows of the asset group of the University Services reporting unit exceeded the carrying value. Therefore, there was no impairment. Goodwill Impairment After Realignment After the realignment, we concluded that the fair value of the Academic, Professional, and Wiley Edge reporting units were above their carrying values. Therefore, there was no indication of impairment. As noted above, the goodwill of the University Services reporting unit was zero and no further testing of goodwill for impairment was required. The carrying value of the CrossKnowledge reporting unit was above its fair value which resulted in a pretax noncash goodwill impairment of $15.3 million . Such impairment reduced the goodwill of the CrossKnowledge reporting unit to zero. This charge is reflected in Impairment of goodwill in the Consolidated Statements of (Loss) Income. CrossKnowledge was adversely impacted by a decline in the demand for its offerings, which have resulted in lower sales and a decline in average contract value, that adversely impacted forecasted revenue growth and operating cash flows. Prior to performing the goodwill impairment test for CrossKnowledge, we also evaluated the recoverability of long-lived assets of the reporting unit. The carrying value of the long-lived assets that were tested for impairment was approximately $50.2 million . We considered the lower-than-expected revenue and forecasted operating cash flows over a sustained period of time, and downward revisions to our cash flow forecasts for this reporting unit to be indicators of impairment for their long-lived assets. Based on the results of the recoverability test, we determined that the undiscounted cash flows of the asset group of the CrossKnowledge reporting unit exceeded the carrying value. Therefore, there was no impairment. Wiley Edge Interim Impairment Test As a result of signing the Purchase Agreement with Inspirit and the decrease in the fair value of the Business which was impacted by a decline in placements, in the third quarter of fiscal year 2024, we tested the goodwill of the Wiley Edge reporting unit for impairment. We estimated the fair value of the reporting unit based on the terms and conditions in the Purchase Agreement which reflected a selling price that included $10.0 million in cash, $18.3 million in the form of a loan, a fair value estimate for an earnout, and an estimate for a working capital adjustment. We concluded that the carrying value of the Wiley Edge reporting unit was above its fair value, which resulted in a pretax noncash goodwill impairment of approximately $81.7 million . Such impairment reduced the goodwill of the Wiley Edge reporting unit to zero. This charge is reflected in Impairment of goodwill in the Consolidated Statements of (Loss) Income. The impairment was due to subsequent changes in the fair value resulting from the continued progression of the selling process, indications of changes in the consideration for the business, and a decline in placements in the third quarter of fiscal year 2024, as well as changes in the carrying amounts of the disposal group. The fair value of the Wiley Edge earnout was based on a Monte Carlo simulation. This fair value was categorized as Level 3 within the ASC Topic 820 fair value hierarchy. This method considers the terms and conditions in the Purchase Agreement, our best estimates of forecasted gross profit for the earnout periods and simulates a range of gross profits over the applicable periods based on an estimate of gross profit volatility. The fair value of the earnout was estimated as the present value of the potential range of payouts averaged across the range of simulated gross profits using an estimated risk-adjusted discount rate for the simulated gross profits . The earnout amount is subject to change based on final results and calculations. Prior to performing the goodwill impairment test for Wiley Edge, we also evaluated the recoverability of long-lived assets of the reporting unit. The carrying value of the long-lived assets that were tested for impairment was approximately $141.5 million . We considered the changes in the fair value of the consideration for the business due to the continued progression of the selling process to be an indicator of impairment for its long-lived assets. Based on the results of the recoverability test, we determined that the undiscounted cash flows of the asset group of the Wiley Edge reporting unit exceeded the carrying value. Therefore, there was no impairment. Refer to Note 4 , “Acquisitions and Divestitures,” for more information. Annual Impairment Test as of February 1, 2024 For our reporting units within the Research and Learning segments, we performed a qualitative assessment by reporting unit as of February 1, 2024. This assessment included consideration of key factors including macroeconomic conditions, industry and market considerations, financial performance, WACC, market multiples of current and forward 12-month revenue or EBITDA, as applicable, and other relevant entity and reporting unit-specific events. Based on our qualitative assessment, we determined it was not more likely than not that the fair value of any reporting unit was less than its carrying amount. As such, it was not necessary to perform a quantitative test. There have been no significant events or circumstances affecting the valuation of goodwill subsequent to the qualitative assessment performed as of February 1, 2024. If the fair value of these reporting units decreases in future periods, we could potentially have an impairment. The future occurrence of a potential indicator of impairment, such as a decrease in expected net earnings, changes in assumption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likely-than-not expectation that a reporting unit or a significant portion of a reporting unit will be sold or disposed of, could require an interim assessment for some or all of the reporting units before the next required annual assessment. Fiscal Year 2023 Change in Segment Reporting Structure and New Reporting Units In the three months ended January 31, 2023, we reorganized our Education lines of business into two new customer-centric segments. Our new segment reporting structure consisted of three reportable segments which included Research (no changes), Academic, and Talent, as well as a Corporate expense category (no change), which includes certain costs that are not allocated to the reportable segments. The Academic reportable segment included two reporting units, Academic Publishing and University Services, and the Talent reportable segment included two reporting units, Talent Development and Professional Learning. Due to this realignment, we have reallocated goodwill in the third quarter of fiscal year 2023 to our reporting units on a relative fair value basis. As a result of this realignment, we were required to test goodwill for impairment immediately before and after the realignment. Since there were no changes to the Research reportable segment, no interim impairment test of the Research segment goodwill was required. We estimated the fair value of the reporting units using a weighting of fair values derived from an income and a market approach. Fair value computed by these methods is arrived at using a number of key assumptions including forecasted revenues and related growth rates, forecasted operating cash flows, the discount rate, and the selection of relevant market multiples of comparable publicly-traded companies with similar characteristics to the reporting unit. Under the income approach, we determined the fair value of a reporting unit based on the present value of estimated future cash flows. Cash flow projections are based on our best estimates of forecasted economic and market conditions over the period including growth rates, expected changes in operating cash flows. The discount rate used is based on a weighted average cost of capital adjusted for the relevant risk associated with the characteristics of the business and the projected cash flows. The market approach estimates fair value based on market multiples of current and forward 12-month revenue or EBITDA, as applicable, derived from comparable publicly traded companies with similar operating and investment characteristics as the reporting unit. Goodwill Impairment Before Realignment Prior to the realignment, we concluded that the fair value of the Academic &amp; Professional Learning reporting unit was above its carrying value. Therefore, there was no indication of impairment. The carrying value of the Education Services reporting unit was above its fair value, which resulted in a pretax noncash goodwill impairment of $31.0 million. This charge is reflected in Impairment of goodwill in the Consolidated Statements of (Loss) Income. Education Services was adversely impacted by market conditions and headwinds for online degree programs. This has led to a decline in projected student enrollments from existing partners, pricing pressures and revenue share concessions, and a decline in new partner additions over both the short-term and long-term, which adversely impacted forecasted revenue growth and operating cash flows. This was partially offset by projected growth in talent placements, partially due to expansion into new regions and the addition of new corporate clients, which are forecasted to have a positive impact on revenue growth and operating cash flows. Prior to performing the goodwill impairment test for Education Services, we also evaluated the recoverability of long-lived assets of the reporting unit. The carrying value of the long-lived assets that were tested for impairment was approximately $467.0 million. When indicators of impairment are present, we test definite lived and long-lived assets for recoverability by comparing the carrying value of an asset group to an estimate of the future undiscounted cash flows expected to result from the use and eventual disposition of the asset group. We considered the lower-than-expected revenue and forecasted operating cash flows over a sustained period of time, and downward revisions to our cash flow forecasts for this reporting unit to be indicators of impairment for their long-lived assets. Based on the results of the recoverability test, we determined that the undiscounted cash flows of the asset group of the Education Services reporting unit exceeded the carrying value. Therefore, there was no impairment. Goodwill Impairment After Realignment After the realignment, we concluded that the fair value of the Academic Publishing, Talent Development and Professional Learning reporting units were above their carrying values. Therefore, there was no indication of impairment. The carrying value of the University Services reporting unit was above its fair value, which resulted in a pretax noncash goodwill impairment of $68.8 million. This charge is reflected in Impairment of goodwill in the Consolidated Statements of (Loss) Income. University Services was adversely impacted by market conditions and headwinds for online degree programs which led to a decline in projected enrollments from existing partners, pricing pressures and revenue share concessions, and a decline in new partner additions over both the short-term and long-term which adversely impacted forecasted revenue growth and operating cash flows. Prior to performing the goodwill impairment test for University Services, we also evaluated the recoverability of long-lived assets of the reporting unit. The carrying value of the long-lived assets that were tested for impairment was approximately $326.0 million. When indicators of impairment are present, we test definite lived and long-lived assets for recoverability by comparing the carrying value of an asset group to an estimate of the future undiscounted cash flows expected to result from the use and eventual disposition of the asset group. We considered the lower-than-expected revenue and forecasted operating cash flows over a sustained period of time, and downward revisions to our cash flow forecasts for this reporting unit to be indicators of impairment for their long-lived assets. Based on the results of the recoverability test, we determined that the undiscounted cash flows of the asset group of the University Services reporting unit exceeded the carrying value. Therefore, there was no impairment. Annual Goodwill Impairment Test as of February 1, 2023 As of February 1, 2023, we completed a quantitative assessment for our annual goodwill impairment test for our University Services reporting unit. We concluded that the fair value of the reporting unit was above the carrying value and, therefore, there was no indication of impairment. For our other reporting units, we performed a qualitative assessment by reporting unit as of February 1, 2023. This assessment included consideration of key factors including macroeconomic conditions, industry and market considerations, cost factors, financial performance, weighted average cost of capital (WACC), market multiples of current and forward 12-month revenue or EBITDA, as applicable, and other relevant entity and reporting unit-specific events. Based on our qualitative assessment, we determined it was not more likely than not that the fair value of any reporting unit was less than its carrying amount. As such, it was not necessary to perform a quantitative test. We estimated the fair value of the University Services reporting unit using a weighting of fair values derived from an income and a market approach. Under the income approach, we determined the fair value of the reporting unit based on the present value of estimated future cash flows. Cash flow projections are based on our best estimates of forecasted economic and market conditions over the period including growth rates, expected changes in operating cash flows. The discount rate used is based on a weighted average cost of capital adjusted for the relevant risk associated with the characteristics of the business and the projected cash flows. The market approach estimates fair value based on market multiples of current and forward 12-month revenue or EBITDA, as applicable, derived from comparable publicly traded companies with similar operating and investment characteristics as the reporting unit. Intangible Assets Intangible assets, net as of April 30 were as follows: 2024 2023 Cost Accumulated Net Cost Accumulated Net Intangible assets with definite lives, net (1) : Content and publishing rights $ 1,087,601 $ (656,342) $ 431,259 $ 1,100,463 $ (638,000) $ 462,463 Customer relationships 125,521 (85,812) 39,709 407,289 (189,943) 217,346 Developed technology (2) 44,880 (25,358) 19,522 76,154 (30,654) 45,500 Brands and trademarks (3) 31,448 (25,714) 5,734 44,230 (36,949) 7,281 Covenants not to compete 1,157 (1,123) 34 1,663 (1,363) 300 Total intangible assets with definite lives, net 1,290,607 (794,349) 496,258 1,629,799 (896,909) 732,890 Intangible assets with indefinite lives: Brands and trademarks (2) 37,000 — 37,000 37,000 — 37,000 Publishing rights 82,436 — 82,436 84,904 — 84,904 Total intangible assets with indefinite lives 119,436 — 119,436 121,904 — 121,904 Total intangible assets, net $ 1,410,043 $ (794,349) $ 615,694 $ 1,751,703 $ (896,909) $ 854,794 (1) Refer to Note 4 , “Acquisitions and Divestitures,” for more information related to the acquisition that occurred in the year ended April 30, 2023. (2) The developed technology balance as of April 30, 2024 and 2023 is presented net of accumulated impairments and write-offs of $2.8 million. The indefinite-lived brands and trademarks balance as of April 30, 2024 and 2023 is net of accumulated impairments of $93.1 million. (3) We discontinued use of the mthree trademark that resulted in a change in the useful life and accelerated amortization expense of $4.6 million in the three months ended July 31, 2022. Based on the current amount of intangible assets subject to amortization and assuming current foreign exchange rates, the estimated amortization expense for the following years are as follows: Fiscal Year Amount 2025 $ 51,283 2026 48,647 2027 44,007 2028 38,088 2029 33,467 Thereafter 280,766 Total $ 496,258 Annual Indefinite-lived Intangible Impairment Test as of February 1, 2024 and 2023 We also review our indefinite-lived intangible assets for impairment annually, which consists of brands and trademarks and certain acquired publishing rights. For fiscal years 2024 and 2023, we performed a qualitative assessment for our annual indefinite-lived intangible assets impairment test. This assessment included consideration of key factors including macroeconomic conditions, industry and market considerations, financial performance, WACC, and other relevant entity and reporting unit-specific events. Based on our qualitative assessment, we determined it was not more likely than not that the fair value of any indefinite-lived intangible asset was less than its carrying amount. As such, it was not necessary to perform a quantitative t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Apr. 30, 2024</t>
        </is>
      </c>
    </row>
    <row r="3">
      <c r="A3" s="3" t="inlineStr">
        <is>
          <t>Leases [Abstract]</t>
        </is>
      </c>
      <c r="B3" s="4" t="inlineStr">
        <is>
          <t xml:space="preserve"> </t>
        </is>
      </c>
    </row>
    <row r="4">
      <c r="A4" s="4" t="inlineStr">
        <is>
          <t>Operating Leases</t>
        </is>
      </c>
      <c r="B4" s="4" t="inlineStr">
        <is>
          <t xml:space="preserve">Operating Leases We have contractual obligations as a lessee with respect to offices, warehouses and distribution centers, automobiles, and office equipment. We determine if an arrangement is a lease at inception of the contract in accordance with guidance detailed in the lease standard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present value of the lease payments is calculated using an incremental borrowing rate, which was determined based on the rate of interest that we would have to pay to borrow an amount equal to the lease payments on a collateralized basis over a similar term. We use an unsecured borrowing rate and risk-adjust that rate to approximate a collateralized rate. We recognize operating lease expense on a straight-line basis over the term of the lease. Lease payments may be fixed or variable. Only lease payments that are fixed, in-substance fixed or depend on a rate or index are included in determining the lease liability. Variable lease payments include payments made to the lessor for taxes, insurance and maintenance of the leased asset and are recognized as operating costs as incurred. We apply certain practical expedients allowed by ASC Topic 842, “Leases”. Leases that are more than one year in duration are capitalized and recorded on our Consolidated Statements of Financial Position. Leases with an initial term of 12 months or less are recognized as short term lease operating costs on a straight-line basis over the term. We have also elected to account for the lease and non-lease components as a single component. Some of our leases offer an option to extend the term of such leases. We utilize the reasonably certain threshold criteria in determining which options we will exercise. For operating leases, the ROU assets and liabilities as of April 30 are presented in our Consolidated Statements of Financial Position as follows: 2024 2023 Operating lease ROU assets $ 69,074 $ 91,197 Short-term portion of operating lease liabilities 18,294 19,673 Operating lease liabilities, non-current $ 94,386 $ 115,540 During the year ended April 30, 2024, we added $2.4 million to the ROU assets and $2.2 million to the operating lease liabilities due to lease renewals, as well as modifications to our existing operating leases. As a result of the Global Restructuring Program, which included the exit of certain leased office space, we recorded restructuring and related charges, which included impairment charges and the acceleration of expense associated with certain operating lease ROU assets. See Note 7 , “Restructuring and Related Charges (Credits)” for more information on this program and the charges incurred. Our total net lease costs were as follows: For the Years Ended April 30, 2024 2023 2022 Operating lease cost $ 14,575 $ 18,620 $ 24,180 Variable lease cost 1,096 1,326 1,496 Short-term lease cost 1,059 744 187 Sublease income (847) (770) (945) Total net lease cost (1) $ 15,883 $ 19,920 $ 24,918 (1) Total net lease cost does not include those costs and sublease income for operating leases we had identified as part of our restructuring programs that would be subleased. The costs and sublease income for those leases are included in Restructuring and related charges (credits) on our Consolidated Statements of (Loss) Income. See Note 7, “Restructuring and Related Charges (Credits)” for more information on these programs. Other supplemental information includes the following: For the Years Ended April 30, 2024 2023 2022 Weighted-average remaining contractual lease term (years) 7 8 9 Weighted-average discount rate 6.05 % 5.95 % 5.84 % Cash paid for amounts included in the measurement of lease liabilities: Operating cash flows from operating leases $ 25,852 $ 26,919 $ 29,737 The table below reconciles the undiscounted cash flows for the first five years and total of the remaining years to the operating lease liabilities recorded in the Consolidated Statement of Financial Position as of April 30, 2024: Fiscal Year Operating Lease 2025 $ 24,173 2026 22,339 2027 17,251 2028 13,306 2029 13,280 Thereafter 50,906 Total future undiscounted minimum lease payments 141,255 Less: Imputed interest 28,575 Present value of minimum lease payments 112,680 Less: Current portion 18,294 Noncurrent portion $ 94,3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 The provisions for income taxes were as follows: For the Years Ended April 30, 2024 2023 2022 Current Provision US – Federal $ 2,152 $ 2,857 $ (324) International 49,357 48,694 57,905 State and local (337) 1,797 221 Total current provision $ 51,172 $ 53,348 $ 57,802 Deferred (benefit) provision US – Federal $ (25,026) $ (24,368) $ (9,793) International (4,772) (8,705) 15,882 State and local (8,102) (4,408) (2,539) Total deferred (benefit) provision $ (37,900) $ (37,481) $ 3,550 Total provision $ 13,272 $ 15,867 $ 61,352 International and United States pretax income (loss) were as follows: For the Years Ended April 30, 2024 2023 2022 International $ 109,616 $ 204,055 $ 256,456 United States (296,663) (170,955) (46,795) Total $ (187,047) $ 33,100 $ 209,661 Our effective income tax rate as a percentage of pretax income differed from the US federal statutory rate as shown below: For the Years Ended April 30, 2024 2023 2022 US federal statutory rate 21.0 % 21.0 % 21.0 % Impact of foreign operations (11.7) % (10.5) % 9.5 % Foreign tax credits related to CARES Act carryback and audit — % — % (11.9) % Change in valuation allowance (14.0) % (7.4) % 11.9 % State income taxes, net of US federal tax benefit 4.6 % (7.2) % (1.0) % Tax credits and related net benefits 1.8 % (12.1) % (1.1) % Impairment of goodwill (10.9) % 66.7 % — % Return to provision 6.1 % (13.7) % — % Other (4.0) % 11.1 % 0.9 % Effective income tax rate (7.1) % 47.9 % 29.3 % The Company's effective tax rate for the fiscal year ended April 30, 2024, was primarily driven by the following items: i) an increase in the valuation allowance of $30.2 million, ii) the impairment of goodwill resulting from the segment realignment described in Note 11 , “Goodwill and Intangible Assets”, and iii) the rate differential with respect to certain restructuring and related charges in foreign operations. Accounting for Uncertainty in Income Taxes: As of April 30, 2024, and April 30, 2023, the total amount of unrecognized tax benefits was $9.2 million and $9.4 million, respectively, of which $0.2 million and $0.3 million represented accruals for interest and penalties recorded as additional tax expense in accordance with our accounting policy. We recorded net interest expense on reserves for unrecognized and recognized tax benefits of $0.2 million in each of the years ended April 30, 2024 and 2023. As of April 30, 2024, and April 30, 2023, the total amounts of unrecognized tax benefits that would reduce our income tax provision, if recognized, were approximately $9.2 million and $9.4 million, respectively. We do not expect any significant changes to the unrecognized tax benefits within the next twelve months. A reconciliation of the unrecognized tax benefits included within the Other long-term liabilities line item on the Consolidated Statements of Financial Position is as follows: 2024 2023 Balance at May 1 $ 9,421 $ 8,592 Additions for current year tax positions 1,607 1,236 Additions for prior year tax positions — 533 Reductions for prior year tax positions (181) — Foreign translation adjustment — (24) Payments and settlements (849) — Reductions for lapse of statute of limitations (847) (916) Balance at April 30 $ 9,151 $ 9,421 Tax Audits: We file income tax returns in the US and various states and non-US tax jurisdictions. Our major taxing jurisdictions are the United States, the United Kingdom, and Germany. We are no longer subject to income tax examinations for years prior to fiscal year 2014 in the major jurisdictions in which we are subject to tax. Deferred Taxes: Deferred taxes result from temporary differences in the recognition of revenue and expense for tax and financial reporting purposes. The significant components of deferred tax assets and liabilities as of April 30 were as follows: 2024 2023 Net operating losses $ 22,587 $ 27,434 Reserve for sales returns and doubtful accounts 2,363 2,523 Accrued employee compensation 27,293 24,928 Foreign and federal credits 33,742 31,930 Other accrued expenses 3,822 3,732 Retirement and post-employment benefits 10,203 16,880 Operating lease liabilities 23,095 26,631 Interest expense disallowance 10,676 570 Total gross deferred tax assets $ 133,781 $ 134,628 Less valuation allowance (53,498) (27,448) Total deferred tax assets $ 80,283 $ 107,180 Prepaid expenses and other assets $ (5,352) $ (4,716) Unremitted foreign earnings (3,115) (2,835) Intangible and fixed assets (155,862) (216,251) Right-of-use assets (12,685) (16,049) Total deferred tax liabilities $ (177,014) $ (239,851) Net deferred tax liabilities $ (96,731) $ (132,671) Reported As Deferred tax assets excluding held-for-sale 3,147 11,371 Deferred tax assets held-for-sale 6,176 — Deferred tax assets $ 9,323 $ 11,371 Deferred tax liabilities excluding held-for-sale (97,186) (144,042) Deferred tax liabilities held-for-sale (8,868) — Deferred tax liabilities (106,054) (144,042) Net deferred tax liabilities $ (96,731) $ (132,671) The change in net deferred taxes was primarily due to the decrease in net deferred tax liabilities primarily attributable to a decrease in tax liabilities in intangibles and fixed assets. In addition, we had a decrease in net deferred tax assets related to an increase in the valuation allowance. In assessing the need for a valuation allowance, we take into account prior earnings history, expected future earnings, reversal of existing taxable temporary differences, carry back and carry forward periods and tax planning strategies that could potentially enhance the likelihood of the realization of a deferred tax asset. Changes to tax laws and statutory tax rates can also have an impact on our valuation allowances. Changes in valuation allowances are included in the Company’s income tax provision in the period of change. We have provided a $53.5 million valuation allowance as of April 30, 2024. In fiscal year 2024, due to temporary differences in the US, our deferred taxes reversed from a net deferred tax liability position to a net deferred tax asset position. Due to losses in the US resulting from impairments, restructuring, and acceleration of amortization expense on capitalized software, we concluded it was more-likely-than-not that a portion of our deferred tax asset may not be realized. As a result we increased the valuation allowance by $30.2 million. This valuation allowance is increased by approximately $26.1 million from the valuation allowance as of April 30, 2023. As of April 30, 2024, we have apportioned state net operating loss carryforwards totaling approximately $113 million, with a tax effected value of $6.4 million net of federal benefits. We have foreign net operating loss carryforwards totaling approximately $47.2 million, with a tax effected value of $11.8 million, and federal net operating loss carryforwards totaling $2.9 million, with a tax effected value of $0.6 million. Our state, foreign, and federal NOLs and credits, to the extent they expire, expire in various amounts from 1 year to indefinite. We intend to repatriate earnings from our non-US subsidiaries, and to the extent we repatriate these funds to the US, we will be required to pay income taxes in various US state and local jurisdictions and applicable non-US withholding or similar taxes in the periods in which such repatriation occurs. As of April 30, 2024, we have recorded a $3.1 million liability related to the estimated taxes that would be incurred upon repatriating certain non-US earnings to the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Available Credit Facilities</t>
        </is>
      </c>
      <c r="B1" s="2" t="inlineStr">
        <is>
          <t>12 Months Ended</t>
        </is>
      </c>
    </row>
    <row r="2">
      <c r="B2" s="2" t="inlineStr">
        <is>
          <t>Apr. 30, 2024</t>
        </is>
      </c>
    </row>
    <row r="3">
      <c r="A3" s="3" t="inlineStr">
        <is>
          <t>Debt Disclosure [Abstract]</t>
        </is>
      </c>
      <c r="B3" s="4" t="inlineStr">
        <is>
          <t xml:space="preserve"> </t>
        </is>
      </c>
    </row>
    <row r="4">
      <c r="A4" s="4" t="inlineStr">
        <is>
          <t>Debt and Available Credit Facilities</t>
        </is>
      </c>
      <c r="B4" s="4" t="inlineStr">
        <is>
          <t>Debt and Available Credit Facilities Our total debt outstanding as of April 30 consisted of the amounts set forth in the following table: 2024 2023 Short-term portion of long-term debt (1) $ 7,500 $ 5,000 Term loan A - Amended and Restated CA (2) 184,418 191,757 Revolving credit facility - Amended and Restated CA 582,678 551,535 Total long-term debt, less current portion 767,096 743,292 Total debt $ 774,596 $ 748,292 (1) Relates to our term loan A under the Amended and Restated CA. (2) Amounts are shown net of unamortized issuance costs of $0.6 million as of April 30, 2024 and $0.7 million as of April 30, 2023. The following table summarizes the scheduled annual maturities for the next four years of our long-term debt, including the short-term portion of long-term debt. This schedule represents the principal portion amount of debt outstanding and therefore excludes unamortized issuance costs. Fiscal Year Amount 2025 $ 7,500 2026 17,500 2027 30,000 2028 720,178 Total $ 775,178 Amended and Restated CA On November 30, 2022, we entered into the second amendment to the Third Amended and Restated Credit Agreement (collectively, the Amended and Restated CA). The Amended and Restated CA as of November 30, 2022 provided for senior unsecured credit facilities comprised of the following (i) a five-year revolving credit facility in an aggregate principal amount up to $1.115 billion, (ii) a five-year term loan A facility consisting of $200 million, and (iii) $185 million aggregate principal amount revolving credit facility through May 2024. Under the terms of the Amended and Restated CA, which can be drawn in multiple currencies, we have the option of borrowing at the following floating interest rates depending on the currency borrowed: (i) at a rate based on the US Secured Overnight Financing Rate (SOFR), the Sterling Overnight Index Average Rate (SONIA) or a EURIBOR-based rate, each rate plus an applicable margin ranging from 0.98% to 1.50%, depending on our consolidated net leverage ratio, as defined, or (ii) at the lender’s base rate plus an applicable margin ranging from zero to 0.50%, depending on our consolidated net leverage ratio. With respect to SOFR loans, there is a SOFR adjustment of between 0.10% and 0.25% depending on the duration of the loan. The lender’s base rate is defined as the highest of (i) the US federal funds effective rate plus a 0.50% margin, (ii) the Daily SOFR rate, as defined, plus a 1.00% margin, or (iii) the Bank of America prime lending rate. In addition, we pay a facility fee for the Amended and Restated CA ranging from 0.15% to 0.25% depending on our consolidated net leverage ratio. We also have the option to request an increase in the revolving credit facility by an amount not to exceed $500 million, in minimum increments of $50 million, subject to the approval of the lenders. The Amended and Restated CA contains certain customary affirmative and negative covenants, including a financial covenant in the form of a consolidated net leverage ratio and consolidated interest coverage ratio, which we were in compliance with as of April 30, 2024 . In the three months ended January 31, 2023, we incurred $4.5 million of costs related to the second amendment of the Amended and Restated CA which resulted in total costs capitalized of $5.8 million for the Amended and Restated CA. The amount related to the term loan A facility was $0.8 million, consisting of lender fees of $0.8 million was recorded as a reduction to Long-term debt and non-lender fees of less than $0.1 million was included in Other non-current assets on our Consolidated Statement of Financial Position. The amount related to the revolving credit facility was $5.0 million and was included in Other non-current assets on our Consolidated Statement of Financial Position. In the three months ended January 31, 2023, we incurred a loss of $(0.2) million on the write-off of unamortized deferred costs in connection with the second amendment of the Amended and Restated CA which is reflected in Other (expense) income, net on our Consolidated Statements of (Loss) Income for the year ended April 30, 2023. The amortization expense of the costs incurred related to the Amended and Restated CA related to the lender and non-lender fees is recognized over a five-year term for credit commitments that mature in November 2027 and an 18-month term for credit commitments that mature in May 2024. Total amortization expense was $1.2 million, $1.1 million, and $1.1 million for the years ended April 30, 2024 , 2023 , and 2022, respectively, and is included in Interest expense on our Consolidated Statements of (Loss) Income. Lines of Credit We have other lines of credit aggregating $1.0 million at various interest rates. There were no outstanding borrowings under these credit lines at April 30, 2024, and 2023. Our total available lines of credit as of April 30, 2024 were approximately $1,493.5 million which includes the Amended and Restated CA, of which approximately $718.3 million was unused. The weighted average interest rates on total debt outstanding during the years ended April 30, 2024 and 2023 were 5.52% and 4.05%, respectively. As of April 30, 2024 and 2023, the weighted average interest rates for total debt were 6.07% and 4.76%, respectively. Based on estimates of interest rates currently available to us for loans with similar terms and maturities, the fair value of our debt approximates its carrying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Activities</t>
        </is>
      </c>
      <c r="B1" s="2" t="inlineStr">
        <is>
          <t>12 Months Ended</t>
        </is>
      </c>
    </row>
    <row r="2">
      <c r="B2" s="2" t="inlineStr">
        <is>
          <t>Apr. 30, 2024</t>
        </is>
      </c>
    </row>
    <row r="3">
      <c r="A3" s="3" t="inlineStr">
        <is>
          <t>Derivative Instruments and Hedging Activities Disclosure [Abstract]</t>
        </is>
      </c>
      <c r="B3" s="4" t="inlineStr">
        <is>
          <t xml:space="preserve"> </t>
        </is>
      </c>
    </row>
    <row r="4">
      <c r="A4" s="4" t="inlineStr">
        <is>
          <t>Derivative Instruments and Activities</t>
        </is>
      </c>
      <c r="B4" s="4" t="inlineStr">
        <is>
          <t>Derivative Instruments and Activities Interest Rate Contracts As of April 30, 2024, we had total debt outstanding of $774.6 million, net of unamortized issuance costs of $0.6 million. The $775.2 million of debt outstanding are variable rate loans under the Amended and Restated CA. The carrying value of the debt approximates fair value. As of April 30, 2024 and 2023, the interest rate swap agreements we maintained were designated as fully effective cash flow hedges as defined under ASC Topic 815. As a result, the impact on our Consolidated Statements of (Loss) Income from changes in the fair value of the interest rate swaps was fully offset by changes in the interest expense on the underlying variable rate debt instruments. It is management’s intention that the notional amount of interest rate swaps be less than the variable rate loans outstanding during the life of the derivatives. The following table summarizes our interest rate swaps designated as cash flow hedges: Notional Amount As of April 30, Hedged Item Date entered into Nature of Swap 2024 2023 Fixed Interest Rate Variable Interest Rate Amended and Restated CA April 09, 2024 Pay fixed/receive variable $ 50,000 $ — 4.243 % 1-month SOFR reset every month for a 3-year period ending July 15, 2027 Forward starting contract (1) 50,000 — Amended and Restated CA January 31, 2024 Pay fixed/receive variable 50,000 — 3.700 % 1-month SOFR reset every month for a 3-year period ending April 15, 2027 Amended and Restated CA January 24, 2024 Pay fixed/receive variable 50,000 — 3.774 % 1-month SOFR reset every month for a 3-year period ending April 15, 2027 Amended and Restated CA January 05, 2024 Pay fixed/receive variable 50,000 — 3.689 % 1-month SOFR reset every month for a 3-year period ending April 15, 2027 Amended and Restated CA December 19, 2023 Pay fixed/receive variable 50,000 — 3.850 % 1-month SOFR reset every month for a 3-year period ending January 15, 2027 Amended and Restated CA March 15, 2023 Pay fixed/receive variable 50,000 50,000 3.565 % 1-month SOFR reset every month for a 3-year period ending April 15, 2026 Amended and Restated CA March 14, 2023 Pay fixed/receive variable 50,000 50,000 4.053 % 1-month SOFR reset every month for a 3-year period ending March 15, 2026 Amended and Restated CA March 13, 2023 Pay fixed/receive variable 50,000 50,000 3.720 % 1-month SOFR reset every month for a 3-year period ending March 15, 2026 Amended and Restated CA December 13, 2022 Pay fixed/receive variable 50,000 50,000 3.772 % 1-month SOFR reset every month for a 3-year period ending December 15, 2025 Amended and Restated CA June 16, 2022 Pay fixed/receive variable 100,000 100,000 3.467 % 1-month SOFR reset every month for a 2-year period ending May 15, 2024 Amended and Restated CA April 06, 2022 Pay fixed/receive variable — 100,000 2.588 % 1-month SOFR reset every month for a 2-year period ending April 15, 2024 Amended and Restated CA April 12, 2021 Pay fixed/receive variable — 100,000 0.465 % 1-month SOFR reset every month for a 3-year period ending April 15, 2024 Existing contracts $ 500,000 $ 500,000 (1) During the fourth quarter of fiscal 2024, we entered into a $50.0 million notional amount of forward starting interest rate swap agreement to hedge the cash flow risk of variability in interest payments on our variable rate borrowings. The effective date of the forward starting interest rate swap agreement is July 15, 2024. As of April 30, 2024, this contract met the criteria of a cash flow hedge. We record the fair value of our interest rate swaps on a recurring basis using Level 2 inputs of quoted prices for similar assets or liabilities in active markets. The fair value of our interest rate swaps designated as cash flow hedges as of April 30 are reflected in our Consolidated Statements of Financial Position as follows: Assets (Liabilities) Balance Sheet Location 2024 2023 Current asset portion Prepaid expenses and other current assets $ 154 $ 6,394 Non-current asset portion Other non-current assets 9,686 1,439 Non-current liability portion Other long-term liabilities — (648) Total cash flow hedges $ 9,840 $ 7,185 The effect of our interest rate swaps on the Statements of Other Comprehensive (Loss) Income and the Statements of (Loss) Income for the years ended April 30 are as follows: 2024 2023 2022 Amount of pretax gains (losses) recognized in Other comprehensive income (loss) $ 15,164 $ 6,036 $ (6,894) Amount of pretax gains (losses) reclassified from Accumulated other comprehensive loss into Interest expense $ 12,420 $ 5,039 $ (4,242) Based on the amount in Accumulated other comprehensive loss at April 30, 2024, approximately $4.6 million, net of tax, would be reclassified into Net income in the next twelve months. Foreign Currency Contracts We may enter into foreign currency forward contracts to manage our exposure on certain foreign currency denominated assets and liabilities. The foreign currency forward exchange contracts are marked to market through Foreign exchange transaction (losses) gains on our Consolidated Statements of (Loss) Income and carried at fair value on our Consolidated Statements of Financial Position. Foreign currency denominated assets and liabilities are remeasured at spot rates in effect on the balance sheet date, with the effects of changes in spot rates reported in Foreign exchange transaction (losses) gains on our Consolidated Statements of (Loss) Income. As of April 30, 2024 and 2023, we did not maintain any open foreign currency forward contracts. In addition, we did not maintain any open foreign currency forward contracts during the years ended April 30,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7" customWidth="1" min="2" max="2"/>
  </cols>
  <sheetData>
    <row r="1">
      <c r="A1" s="1" t="inlineStr">
        <is>
          <t>Commitment and 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Commitment and Contingencies</t>
        </is>
      </c>
      <c r="B4" s="4" t="inlineStr">
        <is>
          <t>Commitment and Contingencies Legal Procee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Apr. 30, 2024</t>
        </is>
      </c>
    </row>
    <row r="3">
      <c r="A3" s="3" t="inlineStr">
        <is>
          <t>Retirement Benefits [Abstract]</t>
        </is>
      </c>
      <c r="B3" s="4" t="inlineStr">
        <is>
          <t xml:space="preserve"> </t>
        </is>
      </c>
    </row>
    <row r="4">
      <c r="A4" s="4" t="inlineStr">
        <is>
          <t>Retirement Plans</t>
        </is>
      </c>
      <c r="B4" s="4" t="inlineStr">
        <is>
          <t>Retirement Plans We have retirement plans that cover substantially all employees. The plans generally provide for employee retirement between the ages 60 and 65, and benefits based on length of service and compensation, as defined. Defined Benefit Plans Our Board of Directors approved plan amendments that froze the following retirement plans: • Retirement Plan for the Employees of John Wiley &amp; Sons, Canada was frozen effective December 31, 2015; • Retirement Plan for the Employees of John Wiley &amp; Sons, Ltd., a UK plan was frozen effective April 30, 2015 and; • U.S. Employees’ Retirement Plan, Supplemental Benefit Plan, and Supplemental Executive Retirement Plan, were frozen effective June 30, 2013. We maintain the Supplemental Executive Retirement Plan for certain officers and senior management which provides for the payment of supplemental retirement benefits after the termination of employment for 10 years, or in a lifetime annuity. Under certain circumstances, including a change of control as defined, the payment of such amounts could be accelerated on a present value basis. Future accrued benefits to this plan have been discontinued as noted above. The components of net pension expense (income) for the defined benefit plans and the weighted average assumptions were as follows: For the Years Ended April 30, 2024 2023 2022 US Non-US US Non-US US Non-US Service cost $ — $ 532 $ — $ 796 $ — $ 1,196 Interest cost 11,654 16,069 11,242 13,389 9,451 11,148 Expected return on plan assets (10,372) (19,443) (9,924) (23,134) (12,144) (28,118) Amortization of prior service cost (154) 60 (154) 60 (154) 67 Amortization of net actuarial loss 2,446 5,656 2,295 3,851 2,617 4,846 Curtailment/settlement (credit) — — — (1,828) — (39) Net pension expense (income) $ 3,574 $ 2,874 $ 3,459 $ (6,866) $ (230) $ (10,900) Discount rate 5.1 % 4.8 % 4.6 % 3.0 % 3.2 % 1.9 % Rate of compensation increase N/A 3.0 % N/A 3.1 % N/A 3.0 % Expected return on plan assets 5.8 % 6.4 % 5.0 % 5.5 % 5.3 % 5.5 % In the year ended April 30, 2023, b ecause of a reduction in force, there was a curtailment credit of $(0.3) million related to the r etirement allowances for employees of CrossKnowledge, a France Pension Plan, which is reflected in Other (expense) income, net on our Consolidated Statements of (Loss) Income. In addition, in the year ended April 30, 2023 due to the closure of our operations in Russia, there was a curtailment and a settlement credit due to the wind up of the Russia Pension Plan of $(1.5) million which is primarily reflected in Other (expense) income, net on our Consolidated Statements of (Loss) Income. In the year ended April 30, 2022, because of a reduction in force, there was a curtailment credit of less than $(0.1) million related to the Retirement Indemnity Plan for the Employees of Cross Knowledge, a France pension Plan, which is reflected in Restructuring and related charges (credits) on the Consolidated Statements of (Loss) Income. The service cost component of net pension expense (income) is reflected in Operating and administrative expenses on our Consolidated Statements of (Loss) Income. The other components of net pension expense (income) are reported separately from the service cost component and below Operating income. Such amounts are reflected in Other (expense) income, net on our Consolidated Statements of (Loss) Income. The r We recognize the overfunded or underfunded status of defined benefit postretirement plans, measured as the difference between the fair value of plan assets and the projected benefit obligation, on the Consolidated Statements of Financial Position. The change in the funded status of the plan is recognized in Accumulated other comprehensive loss on the Consolidated Statements of Financial Position. Plan assets and obligations are measured at fair value as of our Consolidated Statements of Financial Position date. The following table sets forth the changes in, and the status of, our defined benefit plans’ assets and benefit obligations: 2024 2023 US Non-US US Non-US CHANGE IN PLAN ASSETS Fair value of plan assets, beginning of year $ 186,607 $ 302,055 $ 204,455 $ 442,259 Actual return on plan assets (707) (7,276) (5,953) (133,855) Employer contributions 3,672 11,708 3,701 11,600 Employee contributions — — — — Settlements — — — (394) Benefits paid (16,003) (12,215) (15,596) (10,458) Foreign currency rate changes — (1,104) — (7,097) Fair value, end of year $ 173,569 $ 293,168 $ 186,607 $ 302,055 CHANGE IN PROJECTED BENEFIT OBLIGATION Benefit obligation, beginning of year $ (235,888) $ (343,008) $ (249,570) $ (474,802) Service cost — (532) — (796) Interest cost (11,654) (16,069) (11,242) (13,389) Actuarial gains 15,976 21,258 9,328 127,635 Benefits paid 16,003 12,215 15,596 10,458 Foreign currency rate changes — 2,009 — 5,416 Settlements and other — (235) — 2,470 Benefit obligation, end of year $ (215,563) $ (324,362) $ (235,888) $ (343,008) Underfunded status, end of year $ (41,994) $ (31,194) $ (49,281) $ (40,953) AMOUNTS RECOGNIZED ON THE STATEMENT OF FINANCIAL POSITION Noncurrent assets — 2,967 — 830 Current pension liability (3,093) (1,193) (3,557) (1,203) Noncurrent pension liability excluding held-for-sale (38,901) (31,931) (45,724) (40,580) Noncurrent pension liability held-for-sale — (1,037) — — Noncurrent pension liability (38,901) (32,968) (45,724) (40,580) Net amount recognized in statement of financial position $ (41,994) $ (31,194) $ (49,281) $ (40,953) AMOUNTS RECOGNIZED IN ACCUMULATED OTHER COMPREHENSIVE LOSS (BEFORE TAX) CONSIST OF Net actuarial losses $ (77,025) $ (196,705) $ (84,367) $ (197,701) Prior service cost gains (losses) 1,638 (1,224) 1,792 (1,058) Total accumulated other comprehensive loss $ (75,387) $ (197,929) $ (82,575) $ (198,759) Change in accumulated other comprehensive loss $ 7,188 $ 830 $ (4,407) $ (26,320) INFORMATION FOR PENSION PLANS WITH AN ACCUMULATED BENEFIT OBLIGATION IN EXCESS OF PLAN ASSETS Accumulated benefit obligation $ 215,563 $ 34,274 $ 235,888 $ 35,068 Fair value of plan assets $ 173,569 $ 481 $ 186,607 $ 496 INFORMATION FOR PENSION PLANS WITH A PROJECTED BENEFIT OBLIGATION IN EXCESS OF PLAN ASSETS Projected benefit obligation $ 215,563 $ 34,643 $ 235,888 $ 335,109 Fair value of plan assets $ 173,569 $ 481 $ 186,607 $ 293,326 WEIGHTED AVERAGE ASSUMPTIONS USED IN DETERMINING ASSETS AND LIABILITIES Discount rate 5.1 % 4.8 % 5.1 % 4.8 % Rate of compensation increase N/A 3.0 % N/A 3.0 % Accumulated benefit obligations $ (215,563) $ (316,107) $ (235,888) $ (329,329) Actuarial gains in the US resulting in a decrease to our projected benefit obligation for the year ended April 30, 2024 were primarily due to an increase in the discount rate. Actuarial gains for the non-US plans, resulting in a decrease to our projected benefit obligation for the year ended April 30, 2024 were primarily due to increases in the discount rates. Actuarial gains in the US resulting in a decrease to our projected benefit obligation for the year ended April 30, 2023 were primarily due to an increase in the discount rate. Actuarial gains in non-US countries resulting in a decrease to our projected benefit obligation for the year ended April 30, 2023 were primarily due to significant increases in the discount rates. Pension plan assets/investments: The investment guidelines for the defined benefit pension plans are established based upon an evaluation of market conditions, plan liabilities, cash requirements for benefit payments, and tolerance for risk. Investment guidelines include the use of actively and passively managed securities. The investment objective is to ensure that funds are available to meet the plans’ benefit obligations when they are due. The investment strategy is to invest in high quality and diversified equity and debt securities to achieve our long-term expectation. The plans’ risk management practices provide guidance to the investment managers, including guidelines for asset concentration, credit rating, and liquidity. For those plan assets measured at NAV as defined below, a redemption request can be executed within a 7-day notice. Asset allocation favors a balanced portfolio, with a global aggregated target allocation of approximately 30% equity securities and 70% fixed income securities and cash. Due to volatility in the market, the target allocation is not always desirable and asset allocations will fluctuate between acceptable ranges of plus or minus 5%. We regularly review the investment allocations and periodically rebalance investments to the target allocations. We categorize our pension assets into three levels based upon the assumptions (inputs) used to price the assets. Level 1 provides the most reliable measure of fair value, whereas Level 3 generally requires significant management judgment. The three levels are defined as follows: • Level 1: Unadjusted quoted prices in active markets for identical assets. • Level 2: Observable inputs other than those included in Level 1. For example, quoted prices for similar assets in active markets or quoted prices for identical assets in inactive markets. • Level 3: Unobservable inputs reflecting assumptions about the inputs used in pricing the asset. We did not maintain any level 3 assets during the years ended April 30, 2024 and 2023. In accordance with ASU 2015-07, “Fair Value Measurement (Topic 820), Disclosures for Investments in Certain Entities That Calculate Net Asset Value per Share (or Its Equivalent),” certain investments that are measured at fair value using the net asset value (NAV) per share (or its equivalent) practical expedient do not have to be classified in the fair value hierarchy. The fair value amounts presented in the following tables are intended to permit reconciliation of the fair value hierarchy to the amounts presented for the total pension benefit plan assets. The following tables set forth, by level within the fair value hierarchy, pension plan assets at their fair value as of April 30: 2024 2023 Level 1 Level 2 NAV Total Level 1 Level 2 NAV Total US Plan Assets Global Equity Securities: Limited Partnership $ 5,598 $ 58,238 $ 63,836 $ 6,537 $ 73,469 $ 80,006 Fixed Income Securities: Commingled Trust Funds 109,733 109,733 106,601 106,601 Total Assets $ 5,598 $ 167,971 $ 173,569 $ 6,537 $ 180,070 $ 186,607 Non-US Plan Assets Equity securities: US equities $ — $ 22,496 $ 22,496 $ — $ 48,806 $ 48,806 Non-US equities — 9,637 9,637 — 39,618 39,618 Balanced managed funds — 60,959 60,959 — 58,036 58,036 Fixed income securities: Commingled funds — 125,223 125,223 — 133,878 133,878 Other: Real estate/other — 480 480 — 496 496 Cash and cash equivalents 1,328 73,045 74,373 1,902 19,319 21,221 Total Non-US plan assets $ 1,328 $ 291,840 $ — $ 293,168 $ 1,902 $ 300,153 $ — $ 302,055 Total plan assets $ 1,328 $ 297,438 $ 167,971 $ 466,737 $ 1,902 $ 306,690 $ 180,070 $ 488,662 Expected employer contributions to the defined benefit pension plans in the year ende d April 30, 2025 will be approximately $15.0 million, including $11.8 million of minimum amounts required for our non-US plans. From time to time, we may elect to make voluntary contributions to our defined benefit plans to improve their funded status. Benefit payments to retirees from all defined benefit plans are expected to be the following in the fiscal year indicated: Fiscal Year US Non-US Total 2025 $ 15,887 $ 13,847 $ 29,734 2026 15,648 13,119 28,767 2027 15,659 13,923 29,582 2028 15,700 14,132 29,832 2029 15,781 15,268 31,049 2030–2034 76,966 90,066 167,032 Total $ 155,641 $ 160,355 $ 315,996 Retiree Health Benefits We provide contributory life insurance and health care benefits, subject to certain dollar limitations, for substantially all of our eligible retired US employees. The retiree health benefit is no longer available for any employee who retires after December 31, 2017. The cost of such benefits is expensed over the years the employee renders service and is not funded in advance. The accumulated post-retirement benefit obligation recognized on the Consolidated Statements of Financial Position as of April 30, 2024 and 2023, was $0.6 million and $0.7 million, respectively. Annual credits for these plans were $(0.1) million for each of the years ended April 30, 2024, 2023, and 2022. Defined Contribution Savings Plans We have defined contribution savings plans. Our contribution is based on employee contributions and the level of our match. We may make discretionary contributions to all employees as a group. The expense recorded for these plans was approximately $27.0 million, $30.7 million, and $30.3 million in the years ended April 30,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30,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provides stock-based compensation to its employees and non-employee directors, which may include restricted stock units (RSUs), PSU, and stock options, (collectively, stock-based awards). All equity compensation plans have been approved by shareholders. On September 29, 2022, the Company’s shareholders approved the 2022 Omnibus Stock and Long-Term Incentive Plan (the 2022 Plan), which replaced, with respect to new award grants, our 2014 Key Employee Stock Plan and 2018 Director Stock Plan (the Prior Plans) that were previously in effect. Following the approval of the 2022 Plan, no further awards were available to be issued under the Prior Plans, but awards outstanding under the Prior Plans as of that date remain outstanding in accordance with their terms. A total numb er of 6.2 million shares of our Class A stock was authorized under the 2022 Plan. In addition, any outstanding awards cancelled from the Prior Plans are added to the shares available under the 2022 Plan. As of April 30, 2024, there were approximately 5.6 million securities remaining that are available for future issuance under the 2022 Plan. We issue treasury shares to fund awards issued under the 2022 Plan. Stock Option Activity Under the terms of our stock option plan, the exercise price of stock options granted may not be less than 100% of the fair market value of the stock at the date of grant. Options are exercisable over a maximum period of ten years from the date of grant. For the options granted in the years ended April 30, 2024, 2023, and 2022, such options generally vest 10%, 20%, 30%, and 40% on April 30, or on each anniversary date after the award is granted. The following table provides the estimated weighted average fair value for options granted during the years ended April 30 using the Black-Scholes option-pricing model, and the significant weighted average assumptions used in their determination. 2024 2023 2022 Weighted average fair value of options on grant date $ 6.47 $ 9.24 $ 11.75 Weighted average assumptions: Expected life of options (years) 6.3 5.9 6.3 Risk-free interest rate 4.6 % 2.0 % 1.2 % Expected volatility 34.0 % 32.4 % 30.7 % Expected dividend yield 4.6 % 3.4 % 2.4 % Fair value of common stock on grant date $ 30.37 $ 41.30 $ 56.51 Exercise price of stock option grant $ 34.86 $ 41.30 $ 61.84 As of April 30, 2024, there was $1.5 million of unrecognized share-based compensation cost related to options, which is expected to be recognized over a period up to 4 years, or 2.3 years on a weighted average basis. The following table summarizes the activity and status of our stock option plans during the year ended April 30, 2024: Number Weighted Weighted Aggregate Outstanding at beginning of year 312 $ 59.77 Granted 170 $ 34.86 Exercised — $ — Expired or forfeited (107) $ 58.80 Outstanding at end of year 375 $ 48.74 7.9 $ 0.5 Exercisable at end of year 132 $ 58.79 6.6 $ — Vested and expected to vest in the future at April 30 369 $ 48.89 7.9 $ 0.5 The intrinsic value is the difference between our common stock price and the option grant price. There were no options exercised during the year ended April 30, 2024. The total intrinsic value of options exercised during the years ended April 30, 2023 and 2022 was $0.1 million, and $0.4 million, respectively. The total grant date fair value of stock options vested during the years ended April 30, 2024, 2023, and 2022 was $0.9 million, $0.5 million, and $1.3 million, respectively. The following table summarizes information about stock options outstanding and exercisable at April 30, 2024: Options Outstanding Options Exercisable Range of Exercise Prices Number Weighted Average Weighted Number Weighted $32.68 to $45.99 190 9.4 $ 35.54 18 $ 35.70 $53.79 to $63.07 185 6.3 $ 62.34 114 $ 62.45 Total/average 375 7.9 $ 48.74 132 $ 58.79 Performance-Based and Other Restricted Stock Activity Under the terms of our long-term incentive plans, performance-based restricted unit awards are payable in restricted shares of our Class A Common Stock upon the achievement of certain three-year or less financial performance-based targets. During each three-year period or less, we adjust compensation expense based upon our best estimate of expected performance. Restricted performance share units vest 100% on June 30 following the end of the three-year performance cycle. We may also grant individual restricted unit awards payable in restricted shares of our Class A Common Stock to key employees in connection with their employment. Restricted shares generally vest ratably 25% per year. Under certain circumstances relating to a change of control or termination, as defined, the restrictions would lapse and shares would vest earlier. Activity for performance-based and other restricted stock awards during the years ended April 30, was as follows (shares in thousands): 2024 2023 2022 Restricted Weighted Restricted Restricted Nonvested shares at beginning of year 1,073 $ 48.49 1,274 1,280 Granted 1,089 $ 31.33 540 658 Change in shares due to performance 54 $ 57.55 (44) (3) Vested and issued (660) $ 45.29 (544) (432) Forfeited (353) $ 41.84 (153) (229) Nonvested shares at end of year 1,203 $ 37.07 1,073 1,274 For the years ended April 30, 2024, 2023 and 2022, we recognized stock-based compensation expense (including stock options), on a pretax basis, of $25.0 million, $26.5 million and $25.7 million, respectively. As of April 30, 2024, there was $29.4 million of unrecognized share-based compensation cost related to performance-based and other restricted stock awards, which is expected to be recognized over a period up to 4 years, or 2.3 years on a weighted average basis. Compensation expense for restricted stock awards is measured using the closing market price of our Class A Common Stock at the date of grant. The total grant date value of shares vested during the years ended April 30, 2024, 2023, and 2022 was $29.9 million, $25.7 million, and $22.0 million, respectively. Interim President and CEO New Hire Equity Awards On October 10, 2023, the Company named Mr. Matthew Kissner interim President and CEO and entered into an employment agreement (Employment Agreement) with him. Under the Employment Agreement, Mr. Kissner will be eligible to participate in the 2024 Executive Long-Term Incentive Plan (ELTIP), with a target long-term incentive equal to $1.8 million. Sixty percent of the ELTIP value will be delivered in the form of target performance share units and forty percent in restricted share units. The grant date fair value for the restricted share units which were granted during the three months ended October 31, 2023 was $30.95 per share and included 20,028 restricted share units, which vest 25% each year starting on April 30, 2024 to April 30, 2027. The grant date fair value for the performance share units which were granted during the three months ended January 31, 2024 was $30.23 per share and included 35,538 performance share units, which vest 100% on June 30, 2026. Awards are subject to forfeiture in the case of voluntary termination prior to vesting, and continued vesting in the case of earlier termination of employment without cause or due to constructive discharge. All other terms and conditions are the same as for other executives, as outlined in the ELTIP grant agreements. Director Stock Awards On September 29, 2022, the Company’s shareholders approved the 2022 Plan, which replaced, with respect to new award grants, the 2018 Director Stock Plan (the 2018 Plan) that was previously in effec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Changes in Capital Accounts</t>
        </is>
      </c>
      <c r="B1" s="2" t="inlineStr">
        <is>
          <t>12 Months Ended</t>
        </is>
      </c>
    </row>
    <row r="2">
      <c r="B2" s="2" t="inlineStr">
        <is>
          <t>Apr. 30, 2024</t>
        </is>
      </c>
    </row>
    <row r="3">
      <c r="A3" s="3" t="inlineStr">
        <is>
          <t>Stockholders' Equity Note [Abstract]</t>
        </is>
      </c>
      <c r="B3" s="4" t="inlineStr">
        <is>
          <t xml:space="preserve"> </t>
        </is>
      </c>
    </row>
    <row r="4">
      <c r="A4" s="4" t="inlineStr">
        <is>
          <t>Capital Stock and Changes in Capital Accounts</t>
        </is>
      </c>
      <c r="B4" s="4" t="inlineStr">
        <is>
          <t>Capital Stock and Changes in Capital Accounts Wiley has two classes of common stock, Class A and Class B. Each share of our Class B Common Stock is convertible into one share of Class A Common Stock. The holders of Class A stock are entitled to elect 30% of the entire Board of Directors and the holders of Class B stock are entitled to elect the remainder. On all other matters, each share of Class A stock is entitled to one tenth of one vote and each share of Class B stock is entitled to one vote. Share Repurchases During the year ended April 30, 2020, our Board of Directors approved a share repurchase program of $200 million of Class A or B Common Stock. As of April 30, 2024, we had authorization from our Board of Directors to purchase up to $117.4 million that was remaining under this program. The share repurchase program described above is in addition to the share repurchase program approved by our Board of Directors during the year ended April 30, 2017 of four million shares of Class A or B Common Stock. As of April 30, 2022, no additional shares were remaining under this program for purchase. The following table summarizes the share repurchases of Class A and B Common Stock during the years ended April 30 (shares in thousands): 2024 2023 2022 Shares repurchased – Class A 1,294 831 542 Shares repurchased – Class B 3 1 2 Average price – Class A and Class B $ 34.71 $ 42.07 $ 55.14 Dividends We declared a quarterly cash dividend on our Class A and Class B Common Stock during each of the quarters of fiscal years 2024 , 2023 , and 2022 . During each of the years ended April 30, 2024 , 2023 , and 2022 , we paid total annual dividends of $77.0 million , $77.3 million , and $77.2 million , respectively. Changes in Common Stock The following is a summary of changes during the years ended April 30, in shares of our common stock and common stock in treasury (shares in thousands). Changes in Class A Common Stock: 2024 2023 2022 Number of shares, beginning of year 70,231 70,226 70,208 Common stock class conversions 28 5 18 Number of shares issued, end of year 70,259 70,231 70,226 Changes in Class A Common Stock in treasury: Number of shares held, beginning of year 23,983 23,515 23,419 Restricted shares issued under stock-based compensation plans (662) (544) (433) Impact of tax withholding on stock-based compensation and other 213 181 116 Purchases of treasury shares 1,294 831 542 Shares issued related to the acquisition of a business — — (129) Number of shares held, end of year 24,828 23,983 23,515 Number of Class A Common Stock outstanding, end of year 45,431 46,248 46,711 Changes in Class B Common Stock: 2024 2023 2022 Number of shares, beginning of year 12,951 12,956 12,974 Common stock class conversions (28) (5) (18) Number of shares issued, end of year 12,923 12,951 12,956 Changes in Class B Common Stock in treasury: Number of shares held, beginning of year 3,925 3,924 3,922 Purchases of treasury shares 3 1 2 Number of shares held, end of year 3,928 3,925 3,924 Number of Class B Common Stock outstanding, end of year 8,995 9,026 9,0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5" t="n">
        <v>83249</v>
      </c>
      <c r="C3" s="5" t="n">
        <v>106714</v>
      </c>
    </row>
    <row r="4">
      <c r="A4" s="4" t="inlineStr">
        <is>
          <t>Accounts receivable, net</t>
        </is>
      </c>
      <c r="B4" s="6" t="n">
        <v>224198</v>
      </c>
      <c r="C4" s="6" t="n">
        <v>310121</v>
      </c>
    </row>
    <row r="5">
      <c r="A5" s="4" t="inlineStr">
        <is>
          <t>Inventories, net</t>
        </is>
      </c>
      <c r="B5" s="6" t="n">
        <v>26219</v>
      </c>
      <c r="C5" s="6" t="n">
        <v>30733</v>
      </c>
    </row>
    <row r="6">
      <c r="A6" s="4" t="inlineStr">
        <is>
          <t>Prepaid expenses and other current assets</t>
        </is>
      </c>
      <c r="B6" s="6" t="n">
        <v>85954</v>
      </c>
      <c r="C6" s="6" t="n">
        <v>93711</v>
      </c>
    </row>
    <row r="7">
      <c r="A7" s="4" t="inlineStr">
        <is>
          <t>Current assets held-for-sale</t>
        </is>
      </c>
      <c r="B7" s="6" t="n">
        <v>34422</v>
      </c>
      <c r="C7" s="6" t="n">
        <v>0</v>
      </c>
    </row>
    <row r="8">
      <c r="A8" s="4" t="inlineStr">
        <is>
          <t>Total current assets</t>
        </is>
      </c>
      <c r="B8" s="6" t="n">
        <v>454042</v>
      </c>
      <c r="C8" s="6" t="n">
        <v>541279</v>
      </c>
    </row>
    <row r="9">
      <c r="A9" s="4" t="inlineStr">
        <is>
          <t>Technology, property, and equipment, net</t>
        </is>
      </c>
      <c r="B9" s="6" t="n">
        <v>192438</v>
      </c>
      <c r="C9" s="6" t="n">
        <v>247149</v>
      </c>
    </row>
    <row r="10">
      <c r="A10" s="4" t="inlineStr">
        <is>
          <t>Intangible assets, net</t>
        </is>
      </c>
      <c r="B10" s="6" t="n">
        <v>615694</v>
      </c>
      <c r="C10" s="6" t="n">
        <v>854794</v>
      </c>
    </row>
    <row r="11">
      <c r="A11" s="4" t="inlineStr">
        <is>
          <t>Goodwill</t>
        </is>
      </c>
      <c r="B11" s="6" t="n">
        <v>1091368</v>
      </c>
      <c r="C11" s="6" t="n">
        <v>1204050</v>
      </c>
    </row>
    <row r="12">
      <c r="A12" s="4" t="inlineStr">
        <is>
          <t>Operating lease right-of-use assets</t>
        </is>
      </c>
      <c r="B12" s="6" t="n">
        <v>69074</v>
      </c>
      <c r="C12" s="6" t="n">
        <v>91197</v>
      </c>
    </row>
    <row r="13">
      <c r="A13" s="4" t="inlineStr">
        <is>
          <t>Other non-current assets</t>
        </is>
      </c>
      <c r="B13" s="6" t="n">
        <v>283719</v>
      </c>
      <c r="C13" s="6" t="n">
        <v>170341</v>
      </c>
    </row>
    <row r="14">
      <c r="A14" s="4" t="inlineStr">
        <is>
          <t>Non-current assets held-for-sale</t>
        </is>
      </c>
      <c r="B14" s="6" t="n">
        <v>19160</v>
      </c>
      <c r="C14" s="6" t="n">
        <v>0</v>
      </c>
    </row>
    <row r="15">
      <c r="A15" s="4" t="inlineStr">
        <is>
          <t>Total assets</t>
        </is>
      </c>
      <c r="B15" s="6" t="n">
        <v>2725495</v>
      </c>
      <c r="C15" s="6" t="n">
        <v>3108810</v>
      </c>
    </row>
    <row r="16">
      <c r="A16" s="3" t="inlineStr">
        <is>
          <t>Current liabilities</t>
        </is>
      </c>
      <c r="B16" s="4" t="inlineStr">
        <is>
          <t xml:space="preserve"> </t>
        </is>
      </c>
      <c r="C16" s="4" t="inlineStr">
        <is>
          <t xml:space="preserve"> </t>
        </is>
      </c>
    </row>
    <row r="17">
      <c r="A17" s="4" t="inlineStr">
        <is>
          <t>Accounts payable</t>
        </is>
      </c>
      <c r="B17" s="6" t="n">
        <v>55659</v>
      </c>
      <c r="C17" s="6" t="n">
        <v>84325</v>
      </c>
    </row>
    <row r="18">
      <c r="A18" s="4" t="inlineStr">
        <is>
          <t>Accrued royalties</t>
        </is>
      </c>
      <c r="B18" s="6" t="n">
        <v>97173</v>
      </c>
      <c r="C18" s="6" t="n">
        <v>113423</v>
      </c>
    </row>
    <row r="19">
      <c r="A19" s="4" t="inlineStr">
        <is>
          <t>Short-term portion of long-term debt</t>
        </is>
      </c>
      <c r="B19" s="6" t="n">
        <v>7500</v>
      </c>
      <c r="C19" s="6" t="n">
        <v>5000</v>
      </c>
    </row>
    <row r="20">
      <c r="A20" s="4" t="inlineStr">
        <is>
          <t>Contract liabilities</t>
        </is>
      </c>
      <c r="B20" s="6" t="n">
        <v>483778</v>
      </c>
      <c r="C20" s="6" t="n">
        <v>504695</v>
      </c>
    </row>
    <row r="21">
      <c r="A21" s="4" t="inlineStr">
        <is>
          <t>Accrued employment costs</t>
        </is>
      </c>
      <c r="B21" s="6" t="n">
        <v>96980</v>
      </c>
      <c r="C21" s="6" t="n">
        <v>80458</v>
      </c>
    </row>
    <row r="22">
      <c r="A22" s="4" t="inlineStr">
        <is>
          <t>Short-term portion of operating lease liabilities</t>
        </is>
      </c>
      <c r="B22" s="6" t="n">
        <v>18294</v>
      </c>
      <c r="C22" s="6" t="n">
        <v>19673</v>
      </c>
    </row>
    <row r="23">
      <c r="A23" s="4" t="inlineStr">
        <is>
          <t>Other accrued liabilities</t>
        </is>
      </c>
      <c r="B23" s="6" t="n">
        <v>76266</v>
      </c>
      <c r="C23" s="6" t="n">
        <v>87979</v>
      </c>
    </row>
    <row r="24">
      <c r="A24" s="4" t="inlineStr">
        <is>
          <t>Current liabilities held-for-sale</t>
        </is>
      </c>
      <c r="B24" s="6" t="n">
        <v>37632</v>
      </c>
      <c r="C24" s="6" t="n">
        <v>0</v>
      </c>
    </row>
    <row r="25">
      <c r="A25" s="4" t="inlineStr">
        <is>
          <t>Total current liabilities</t>
        </is>
      </c>
      <c r="B25" s="6" t="n">
        <v>873282</v>
      </c>
      <c r="C25" s="6" t="n">
        <v>895553</v>
      </c>
    </row>
    <row r="26">
      <c r="A26" s="4" t="inlineStr">
        <is>
          <t>Long-term debt</t>
        </is>
      </c>
      <c r="B26" s="6" t="n">
        <v>767096</v>
      </c>
      <c r="C26" s="6" t="n">
        <v>743292</v>
      </c>
    </row>
    <row r="27">
      <c r="A27" s="4" t="inlineStr">
        <is>
          <t>Accrued pension liability</t>
        </is>
      </c>
      <c r="B27" s="6" t="n">
        <v>70832</v>
      </c>
      <c r="C27" s="6" t="n">
        <v>86304</v>
      </c>
    </row>
    <row r="28">
      <c r="A28" s="4" t="inlineStr">
        <is>
          <t>Deferred income tax liabilities</t>
        </is>
      </c>
      <c r="B28" s="6" t="n">
        <v>106054</v>
      </c>
      <c r="C28" s="6" t="n">
        <v>144042</v>
      </c>
    </row>
    <row r="29">
      <c r="A29" s="4" t="inlineStr">
        <is>
          <t>Deferred income tax liabilities</t>
        </is>
      </c>
      <c r="B29" s="6" t="n">
        <v>97186</v>
      </c>
      <c r="C29" s="6" t="n">
        <v>144042</v>
      </c>
    </row>
    <row r="30">
      <c r="A30" s="4" t="inlineStr">
        <is>
          <t>Operating lease liabilities</t>
        </is>
      </c>
      <c r="B30" s="6" t="n">
        <v>94386</v>
      </c>
      <c r="C30" s="6" t="n">
        <v>115540</v>
      </c>
    </row>
    <row r="31">
      <c r="A31" s="4" t="inlineStr">
        <is>
          <t>Other long-term liabilities</t>
        </is>
      </c>
      <c r="B31" s="6" t="n">
        <v>71760</v>
      </c>
      <c r="C31" s="6" t="n">
        <v>79052</v>
      </c>
    </row>
    <row r="32">
      <c r="A32" s="4" t="inlineStr">
        <is>
          <t>Long-term liabilities held-for-sale</t>
        </is>
      </c>
      <c r="B32" s="6" t="n">
        <v>11237</v>
      </c>
      <c r="C32" s="6" t="n">
        <v>0</v>
      </c>
    </row>
    <row r="33">
      <c r="A33" s="4" t="inlineStr">
        <is>
          <t>Total liabilities</t>
        </is>
      </c>
      <c r="B33" s="6" t="n">
        <v>1985779</v>
      </c>
      <c r="C33" s="6" t="n">
        <v>2063783</v>
      </c>
    </row>
    <row r="34">
      <c r="A34" s="4" t="inlineStr">
        <is>
          <t>Commitments and contingencies (Note 16)</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1 par value: Authorized – 2 million, Issued – 0</t>
        </is>
      </c>
      <c r="B36" s="6" t="n">
        <v>0</v>
      </c>
      <c r="C36" s="6" t="n">
        <v>0</v>
      </c>
    </row>
    <row r="37">
      <c r="A37" s="4" t="inlineStr">
        <is>
          <t>Additional paid-in capital</t>
        </is>
      </c>
      <c r="B37" s="6" t="n">
        <v>474406</v>
      </c>
      <c r="C37" s="6" t="n">
        <v>469802</v>
      </c>
    </row>
    <row r="38">
      <c r="A38" s="4" t="inlineStr">
        <is>
          <t>Retained earnings</t>
        </is>
      </c>
      <c r="B38" s="6" t="n">
        <v>1583348</v>
      </c>
      <c r="C38" s="6" t="n">
        <v>1860872</v>
      </c>
    </row>
    <row r="39">
      <c r="A39" s="3" t="inlineStr">
        <is>
          <t>Accumulated other comprehensive loss:</t>
        </is>
      </c>
      <c r="B39" s="4" t="inlineStr">
        <is>
          <t xml:space="preserve"> </t>
        </is>
      </c>
      <c r="C39" s="4" t="inlineStr">
        <is>
          <t xml:space="preserve"> </t>
        </is>
      </c>
    </row>
    <row r="40">
      <c r="A40" s="4" t="inlineStr">
        <is>
          <t>Foreign currency translation adjustment</t>
        </is>
      </c>
      <c r="B40" s="6" t="n">
        <v>-333827</v>
      </c>
      <c r="C40" s="6" t="n">
        <v>-326346</v>
      </c>
    </row>
    <row r="41">
      <c r="A41" s="4" t="inlineStr">
        <is>
          <t>Unamortized retirement costs, net of tax</t>
        </is>
      </c>
      <c r="B41" s="6" t="n">
        <v>-200922</v>
      </c>
      <c r="C41" s="6" t="n">
        <v>-206806</v>
      </c>
    </row>
    <row r="42">
      <c r="A42" s="4" t="inlineStr">
        <is>
          <t>Unrealized gain on interest rate swaps, net of tax</t>
        </is>
      </c>
      <c r="B42" s="6" t="n">
        <v>6310</v>
      </c>
      <c r="C42" s="6" t="n">
        <v>4250</v>
      </c>
    </row>
    <row r="43">
      <c r="A43" s="4" t="inlineStr">
        <is>
          <t>Total accumulated other comprehensive loss, net of tax</t>
        </is>
      </c>
      <c r="B43" s="6" t="n">
        <v>-528439</v>
      </c>
      <c r="C43" s="6" t="n">
        <v>-528902</v>
      </c>
    </row>
    <row r="44">
      <c r="A44" s="4" t="inlineStr">
        <is>
          <t>Less: treasury shares at cost (Class A – 24,828 and 23,983 as of April 30, 2024 and 2023, respectively, Class B – 3,928 and 3,925 as of April 30, 2024 and 2023, respectively)</t>
        </is>
      </c>
      <c r="B44" s="6" t="n">
        <v>-872781</v>
      </c>
      <c r="C44" s="6" t="n">
        <v>-839927</v>
      </c>
    </row>
    <row r="45">
      <c r="A45" s="4" t="inlineStr">
        <is>
          <t>Total shareholders’ equity</t>
        </is>
      </c>
      <c r="B45" s="6" t="n">
        <v>739716</v>
      </c>
      <c r="C45" s="6" t="n">
        <v>1045027</v>
      </c>
    </row>
    <row r="46">
      <c r="A46" s="4" t="inlineStr">
        <is>
          <t>Total liabilities and shareholders’ equity</t>
        </is>
      </c>
      <c r="B46" s="6" t="n">
        <v>2725495</v>
      </c>
      <c r="C46" s="6" t="n">
        <v>3108810</v>
      </c>
    </row>
    <row r="47">
      <c r="A47" s="4" t="inlineStr">
        <is>
          <t>Class A</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Common stock</t>
        </is>
      </c>
      <c r="B49" s="6" t="n">
        <v>70259</v>
      </c>
      <c r="C49" s="6" t="n">
        <v>70231</v>
      </c>
    </row>
    <row r="50">
      <c r="A50" s="4" t="inlineStr">
        <is>
          <t>Class B</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Common stock</t>
        </is>
      </c>
      <c r="B52" s="5" t="n">
        <v>12923</v>
      </c>
      <c r="C52" s="5" t="n">
        <v>12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pr. 30, 2024</t>
        </is>
      </c>
    </row>
    <row r="3">
      <c r="A3" s="3" t="inlineStr">
        <is>
          <t>Segment Reporting [Abstract]</t>
        </is>
      </c>
      <c r="B3" s="4" t="inlineStr">
        <is>
          <t xml:space="preserve"> </t>
        </is>
      </c>
    </row>
    <row r="4">
      <c r="A4" s="4" t="inlineStr">
        <is>
          <t>Segment Information</t>
        </is>
      </c>
      <c r="B4" s="4" t="inlineStr">
        <is>
          <t>Segment Information We report our segment information in accordance with the provisions of FASB ASC Topic 280, “Segment Reporting.” We determine our operating and reportable segments based on how our chief operating decision maker (CODM) evaluates our business performance, manages the operations, makes operating decisions, and allocates resources. On June 1, 2023, Wiley’s Board of Directors approved a plan to divest certain businesses that we determined are non-core businesses. Those businesses are University Services, Wiley Edge, and CrossKnowledge. On January 1, 2024 we completed the sale of University Services. On January 8, 2024 we entered into an agreement to sell our Wiley Edge business, which closed on May 31, 2024, with the exception of its India operations. The sale of Wiley Edge’s India operation will be finalized later in calendar year 2024. We expect to complete the sale of CrossKnowledge by the second quarter of fiscal year 2025. As a result of these planned divestitures, in the three months ended July 31, 2023 we reorganized our segments in a manner consistent with the way management evaluates the businesses, and our new structure consists of three operating segments and reportable segments which includes Research (no change), Learning, and Held for Sale or Sold, as well as a Corporate expense category (no change), which includes certain costs that are not allocated to the reportable segments. Prior period segment results and disclosures within the Notes to Consolidated Financial Statements have been recast to the new segment presentation. There were no changes to our consolidated financial results. • Research includes the reporting lines of Research Publishing and Research Solutions and provides peer-reviewed scientific, technical, and medical (STM) publishing, content platforms, and related services to academic, corporate, and government customers, academic societies, and individual researchers; • Learning includes the reporting lines of Academic and Professional and provides scientific, professional, and education print and digital books, digital courseware to libraries, corporations, students, professionals, and researchers, as well as assessment services to businesses and professionals; • Held for Sale or Sold includes businesses held-for-sale including Wiley Edge and CrossKnowledge, as well as those sold in fiscal year 2024 which includes University Services and Tuition Manager, and in fiscal year 2023 Test Prep and Advancement Courses. The operations of University Services, Wiley Edge, and CrossKnowledge are reported in the Held for Sale or Sold segment until sold. See Note 3 , “Revenue Recognition, Contracts with Customers,” for revenue from contracts with customers disaggregated by segment and product type for the years ended April 30, 2024, 2023, and 2022. The performance metric used by our chief operating decision maker to evaluate performance of our reportable segments is Adjusted Operating Income. In the fourth quarter of fiscal year 2024, we renamed the performance metric from Adjusted Contribution to Profit to Adjusted Operating Income with no changes in the calculation of this metric. Segment information is as follows: For the Years Ended April 30, 2024 2023 2022 Revenue: Research $ 1,042,705 $ 1,080,311 $ 1,111,343 Learning 574,739 546,395 581,208 Held for Sale or Sold 255,543 393,194 390,377 Total revenue $ 1,872,987 $ 2,019,900 $ 2,082,928 Adjusted Operating Income: Research $ 237,763 $ 283,984 $ 295,227 Learning 142,733 100,100 111,112 Held for Sale or Sold 28,711 1,186 4,094 Total adjusted operating income by segment $ 409,207 $ 385,270 $ 410,433 Depreciation and Amortization: Research $ 93,422 $ 93,008 $ 94,899 Learning 57,696 57,698 58,691 Held for Sale or Sold (1) 3,437 46,085 45,027 Total depreciation and amortization $ 154,555 $ 196,791 $ 198,617 Corporate depreciation and amortization 22,434 16,462 16,553 Total depreciation and amortization $ 176,989 $ 213,253 $ 215,170 (1) We ceased to record depreciation and amortization of long-lived assets for these businesses as of the date the assets were classified as held-for-sale. We discontinued use of the mthree trademark that resulted in a change in the useful life and accelerated amortization expense of $4.6 million in the three months ended July 31, 2022. This amortization expense was an adjustment to the Held for Sale or Sold Adjusted operating income. In addition, it was included in Depreciation and amortization in the table above. The following table shows a reconciliation of our Adjusted Operating Income by Segment to Income Before Taxes: For the Years Ended April 30, 2024 2023 2022 Adjusted Operating Income by Segment $ 409,207 $ 385,270 $ 410,433 Adjustments: Corporate expenses (1) (185,456) (171,926) (192,584) Legal settlement (2) — (3,671) — Impairment of goodwill (3) (108,449) (99,800) — Restructuring and related charges (credits) (3) (63,041) (49,389) 1,427 Accelerated amortization of an intangible asset (4) — (4,594) — Interest expense (49,003) (37,745) (19,802) Foreign exchange transaction (losses) gains (2,959) 894 (3,192) (Losses) gains on sale of businesses and certain assets and impairment charges related to assets held-for-sale (183,389) 10,177 3,694 Other (expense) income, net (3,957) 3,884 9,685 (Loss) Income Before Taxes $ (187,047) $ 33,100 $ 209,661 (1) Corporate expenses includes certain costs that are not allocated to the reportable segments. (2) In the three months ended January 31, 2023, we settled a litigation matter related to consideration for a previous acquisition for $3.7 million which is included in Corporate Operating and administrative expenses. (3) See Note 7 , “Restructuring and Related Charges (Credits)” and Note 11, “Goodwill and Intangible Assets” for these charges by segment. (4) As described above, this accelerated amortization relates to the mthree trademark. Revenue for the years ended April 30 from external customers based on the location of the customer were as follows: 2024 2023 2022 United States $ 881,795 $ 995,918 $ 1,011,716 United Kingdom 165,457 150,601 164,205 China 120,213 150,939 140,323 Japan 84,846 89,084 94,040 Canada 76,509 83,039 80,640 Other countries 544,167 550,319 592,004 Total $ 1,872,987 $ 2,019,900 $ 2,082,928 Total long-lived assets, consisting of technology, property and equipment, net and operating lease ROU assets, by geographical area as of April 30 were as follows: 2024 2023 2022 United States $ 213,192 $ 275,229 $ 311,912 United Kingdom 27,584 34,748 38,365 Other countries 20,736 28,369 33,014 Total $ 261,512 $ 338,346 $ 383,291 Our CODM reviews our financial position at a consolidated level and does not review assets by segment to evaluate segment performance or allocate resources. As such, assets by segment are not disclos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VALUATION AND QUALIFYING ACCOUNTS</t>
        </is>
      </c>
      <c r="B1" s="2" t="inlineStr">
        <is>
          <t>12 Months Ended</t>
        </is>
      </c>
    </row>
    <row r="2">
      <c r="B2" s="2" t="inlineStr">
        <is>
          <t>Apr. 30, 2024</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 xml:space="preserve">Schedule II JOHN WILEY &amp; SONS, INC. AND SUBSIDIARIES VALUATION AND QUALIFYING ACCOUNTS FOR THE YEARS ENDED APRIL 30, 2024, 2023, AND 2022 (Dollars in thousands) Description Balance at Charged to Deductions From Reserves and Other (1) Balance at Year Ended April 30, 2024 Allowance for sales returns (3) $ 14,419 $ 21,158 $ 21,129 $ 14,448 Allowance for doubtful accounts $ 18,662 $ 3,844 $ 5,209 $ 17,297 Allowance for inventory obsolescence $ 12,990 $ 5,906 $ 6,977 $ 11,919 Valuation allowance on deferred tax assets (2) $ 27,448 $ 24,620 $ (1,430) $ 53,498 Year Ended April 30, 2023 Allowance for sales returns (3) $ 19,422 $ 24,439 $ 29,442 $ 14,419 Allowance for doubtful accounts $ 21,221 $ 347 $ 2,906 $ 18,662 Allowance for inventory obsolescence $ 11,219 $ 7,222 $ 5,451 $ 12,990 Valuation allowance on deferred tax assets (2) $ 30,000 $ (4,037) $ (1,485) $ 27,448 Year Ended April 30, 2022 Allowance for sales returns (3) $ 22,199 $ 29,191 $ 31,968 $ 19,422 Allowance for doubtful accounts $ 21,474 $ 4,029 $ 4,282 $ 21,221 Allowance for inventory obsolescence $ 13,970 $ 6,786 $ 9,537 $ 11,219 Valuation allowance on deferred tax assets (2) $ 4,855 $ 230 $ (24,915) $ 30,000 (1) Deductions From Reserves and Other for the years ended April 30, 2024, 2023, and 2022 include foreign exchange translation adjustments. Included in Allowance for doubtful accounts are accounts written off, less recoveries as well as amounts reclassified as held-for-sale or sold as of April 30, 2024. Included in Allowance for inventory obsolescence are items removed from inventory. (2) Included in Valuation allowance on deferred tax assets for the years ended April 30, 2024, 2023, and 2022 are valuation allowances related to, and required with respect to, foreign tax credits generated by tax reform enacted in December 2017. In connection with a 5-year loss carryback and a subsequent audit, certain foreign tax credits requiring a valuation allowance were reinstated. In fiscal year 2024, due to temporary differences in the US, our deferred taxes reversed from a net deferred tax liability position to a net deferred tax asset position. Due to losses in the US resulting from impairments, restructuring, and acceleration of amortization expense on capitalized software, we concluded it was more-likely-than-not that a portion of our deferred tax asset may not be realized. As a result we increased the valuation allowance by $30.2 million. (3) Allowance for sales returns represents anticipated returns net of a recovery of inventory and royalty costs. The provision is reported as a reduction of gross sales to arrive at revenue and the reserve balance is reported as an increase in Contract liabilities with a corresponding increase in Inventories, net and a reduction in Accrued royalties for the years ended April 30, 2024, 2023, and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pr. 30, 2024</t>
        </is>
      </c>
      <c r="C2" s="2" t="inlineStr">
        <is>
          <t>Apr. 30, 2023</t>
        </is>
      </c>
      <c r="D2" s="2" t="inlineStr">
        <is>
          <t>Apr. 30,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200319</v>
      </c>
      <c r="C4" s="5" t="n">
        <v>17233</v>
      </c>
      <c r="D4" s="5" t="n">
        <v>14830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Apr.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ly Issued, and Recently Adopted Accounting Standards (Policies)</t>
        </is>
      </c>
      <c r="B1" s="2" t="inlineStr">
        <is>
          <t>12 Months Ended</t>
        </is>
      </c>
    </row>
    <row r="2">
      <c r="B2" s="2" t="inlineStr">
        <is>
          <t>Apr. 30, 2024</t>
        </is>
      </c>
    </row>
    <row r="3">
      <c r="A3" s="3" t="inlineStr">
        <is>
          <t>Accounting Policies [Abstract]</t>
        </is>
      </c>
      <c r="B3" s="4" t="inlineStr">
        <is>
          <t xml:space="preserve"> </t>
        </is>
      </c>
    </row>
    <row r="4">
      <c r="A4" s="4" t="inlineStr">
        <is>
          <t>Basis of Presentation</t>
        </is>
      </c>
      <c r="B4" s="4" t="inlineStr">
        <is>
          <t>Basis of Presentation: Our Consolidated Financial Statements include all the accounts of the Company and our subsidiaries. We have eliminated all intercompany transactions and balances in consolidation. All amounts are presented in US dollars, unless otherwise specified. All amounts are in thousands, except per share amounts, and approximate due to rounding.</t>
        </is>
      </c>
    </row>
    <row r="5">
      <c r="A5" s="4" t="inlineStr">
        <is>
          <t>Reclassification</t>
        </is>
      </c>
      <c r="B5" s="4" t="inlineStr">
        <is>
          <t>Reclassifications: Certain prior year amounts have been reclassified to conform to the current year’s presentation.</t>
        </is>
      </c>
    </row>
    <row r="6">
      <c r="A6" s="4" t="inlineStr">
        <is>
          <t>Use of Estimates</t>
        </is>
      </c>
      <c r="B6" s="4" t="inlineStr">
        <is>
          <t>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s of the date of the financial statements, and revenue and expenses during the reporting period. These estimates include, among other items, sales return reserves, allocation of acquisition purchase price to assets acquired and liabilities assumed, goodwill and indefinite-lived intangible assets, intangible assets with definite lives and other long-lived assets, and retirement plans. We review these estimates and assumptions periodically using historical experience and other factors and reflect the effects of any revisions on the Consolidated Financial Statements in the period we determine any revisions to be necessary. Actual results could differ from those estimates, which could affect the reported results.</t>
        </is>
      </c>
    </row>
    <row r="7">
      <c r="A7" s="4" t="inlineStr">
        <is>
          <t>Book Overdrafts</t>
        </is>
      </c>
      <c r="B7" s="4" t="inlineStr">
        <is>
          <t>Book Overdrafts:</t>
        </is>
      </c>
    </row>
    <row r="8">
      <c r="A8" s="4" t="inlineStr">
        <is>
          <t>Revenue Recognition</t>
        </is>
      </c>
      <c r="B8" s="4" t="inlineStr">
        <is>
          <t>Revenue Recogni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the consideration in a contract is not probable, consideration received is not recognized as revenue unless the consideration is nonrefundable, and we no longer have an obligation to transfer additional goods or services to the customer, or collectability becomes probable.</t>
        </is>
      </c>
    </row>
    <row r="9">
      <c r="A9" s="4" t="inlineStr">
        <is>
          <t>Cash and Cash Equivalents</t>
        </is>
      </c>
      <c r="B9" s="4" t="inlineStr">
        <is>
          <t>Cash and Cash Equivalents: Cash and cash equivalents consist of highly liquid investments with an original maturity of three months or less at the time of purchase and are stated at cost, which approximates market value, because of the short-term maturity of the instruments.</t>
        </is>
      </c>
    </row>
    <row r="10">
      <c r="A10" s="4" t="inlineStr">
        <is>
          <t>Allowance for Credit Losses</t>
        </is>
      </c>
      <c r="B10" s="4" t="inlineStr">
        <is>
          <t>Allowance for Credit Losses:</t>
        </is>
      </c>
    </row>
    <row r="11">
      <c r="A11" s="4" t="inlineStr">
        <is>
          <t>Sales Return Reserves</t>
        </is>
      </c>
      <c r="B11" s="4" t="inlineStr">
        <is>
          <t>Sales Return Reserves:</t>
        </is>
      </c>
    </row>
    <row r="12">
      <c r="A12" s="4" t="inlineStr">
        <is>
          <t>Inventories</t>
        </is>
      </c>
      <c r="B12" s="4" t="inlineStr">
        <is>
          <t>Inventories:</t>
        </is>
      </c>
    </row>
    <row r="13">
      <c r="A13" s="4" t="inlineStr">
        <is>
          <t>Product Development Assets</t>
        </is>
      </c>
      <c r="B13" s="4" t="inlineStr">
        <is>
          <t>Product Development Assets: Product development assets consist of book composition costs and other product development costs and are included in Other non-current assets on the Consolidated Statements of Financial Position. Costs associated with developing a book for publication are expensed until the product is determined to be commercially viable. Book composition costs represent the costs incurred to bring an edited commercial manuscript to publication, which include typesetting, proofreading, design, illustration costs, and digital formatting. Book composition costs are capitalized and are generally amortized on a double-declining basis over their estimated useful lives, ranging from 1 to 3 years. Other product development costs represent the costs incurred in developing software, platforms, and digital content to be sold and licensed to third parties. Other product development costs are capitalized and amortized on a straight-line basis over their estimated useful lives. As of April 30, 2024, the weighted average estimated useful life of other product development costs was approximately 3 years.</t>
        </is>
      </c>
    </row>
    <row r="14">
      <c r="A14" s="4" t="inlineStr">
        <is>
          <t>Royalty Advances</t>
        </is>
      </c>
      <c r="B14" s="4" t="inlineStr">
        <is>
          <t>Royalty Advances:</t>
        </is>
      </c>
    </row>
    <row r="15">
      <c r="A15" s="4" t="inlineStr">
        <is>
          <t>Technology, Property, and Equipment</t>
        </is>
      </c>
      <c r="B15" s="4" t="inlineStr">
        <is>
          <t>Technology, Property, and Equipment: Technology, property, and equipment is recorded at cost, except for property and equipment that have been impaired, for which we reduce the carrying amount to the estimated fair value at the impairment date. Major renewals and improvements are capitalized, while maintenance and repairs are expensed as incurred. Technology, property, and equipment is depreciated using the straight-line method based upon the following estimated useful lives: Computer Software – 3 to 10 years; Computer Hardware – 3 to 5 years; Buildings and Leasehold Improvements – the lesser of the estimated useful life of the asset up to 40 years or the duration of the lease; Furniture, Fixtures, and Warehouse Equipment – 5 to 10 years. Costs incurred for computer software internally developed or obtained for internal use are capitalized during the application development stage and expensed as incurred during the preliminary project and post-implementation stages. Costs incurred during the application development stage include costs of materials, services, and payroll and payroll-related costs for employees who are directly associated with the software project. Such costs are amortized over the expected useful life of the related software, which is generally 3 to 5 years. Costs related to the investment in our Enterprise Resource Planning and related systems are amortized over an expected useful life of 10 years. Maintenance, training, and upgrade costs that do not result in additional functionality are expensed as incurred.</t>
        </is>
      </c>
    </row>
    <row r="16">
      <c r="A16" s="4" t="inlineStr">
        <is>
          <t>Allocation of Acquisition Purchase Price to Assets Acquired and Liabilities Assumed</t>
        </is>
      </c>
      <c r="B16" s="4" t="inlineStr">
        <is>
          <t>Allocation of Acquisition Purchase Price to Assets Acquired and Liabilities Assumed : In connection with acquisitions, we allocate the cost of the acquisition to the assets acquired and the liabilities assumed based on the estimates of fair value for such items, including intangible assets and technology acquired. The excess of the purchase consideration over the fair value of assets acquired and liabilities assumed is recorded as goodwill. The determination of the acquisition-date fair value of the assets acquired, and liabilities assumed, requires us to make significant estimates and assumptions, such as forecasted revenue growth rates and operating cash flows, royalty rates, customer attrition rates, obsolescence rates of developed technology, and discount rates. We may use a third-party valuation consultant to assist in the determination of such estimates.</t>
        </is>
      </c>
    </row>
    <row r="17">
      <c r="A17" s="4" t="inlineStr">
        <is>
          <t>Assets and Liabilities Held for Sale</t>
        </is>
      </c>
      <c r="B17" s="4" t="inlineStr">
        <is>
          <t>Assets and Liabilities Held-for-Sale: We classify assets as held-for-sale in the period when the following conditions are met: (i) management, having the authority to approve the action, commits to a plan to sell the disposal group; (ii) the disposal group is available for immediate sale in its present condition subject only to terms that are usual and customary for sales of such disposal group; (iii) an active program to locate a buyer and other actions required to complete the plan to sell the disposal group have been initiated; (iv) the sale of the disposal group is probable, and transfer of the disposal group is expected to qualify for recognition as a completed sale within one year, except if events or circumstances beyond our control extend the period of time required to sell the disposal group beyond one year; (v) the disposal group is being actively marketed for sale at a price that is reasonable in relation to its current fair value; and (vi) actions required to complete the plan indicate that it is unlikely that significant changes to the plan will be made or that the plan will be withdrawn. The disposal group that is classified as held-for-sale is initially measured at the lower of its carrying value or fair value less any costs to sell. The determination of the fair value less costs to sell is based on indicative sales values and may require us to make judgments on significant estimates and assumptions regarding forecasted information such as revenue growth, EBITDA, depreciation and amortization, and capital expenditures, and discount rates. The fair value less costs to sell is also subject to changes from the continued progression of the selling process and indications of changes in the consideration for the business, as well as changes in the carrying amounts of the disposal group. We may use a third-party valuation consultant to assist in the determination of such estimates. Any impairment loss resulting from this measurement is recognized in (Losses) gains on sale of businesses and certain assets and impairment charges related to assets held-for-sale on the Consolidated Statements of (Loss) Income and is included as a valuation allowance or contra-asset account within Current assets held-for-sale or Non-current assets held-for-sale or both on the Consolidated Statement of Financial Position. Gains are not recognized on a disposal group held-for-sale until the date of sale.</t>
        </is>
      </c>
    </row>
    <row r="18">
      <c r="A18" s="4" t="inlineStr">
        <is>
          <t>Goodwill and Indefinite-lived Intangible Assets</t>
        </is>
      </c>
      <c r="B18" s="4" t="inlineStr">
        <is>
          <t>Goodwill and Inde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ndefinite-lived intangible assets primarily consist of brands and trademarks, and publishing rights, and are typically characterized by intellectual property with a long and well-established revenue stream resulting from strong and well-established imprint/brand recognition in the market.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t>
        </is>
      </c>
    </row>
    <row r="19">
      <c r="A19" s="4" t="inlineStr">
        <is>
          <t>Intangible Assets with Definite Lives and Other Long-Lived Assets</t>
        </is>
      </c>
      <c r="B19" s="4" t="inlineStr">
        <is>
          <t>Intangible Assets with Definite Lives and Other Long-Lived Assets: Definite-lived intangible assets principally consist of content and publishing rights, customer relationships, developed technology, brands and trademarks, and covenants not to compete agreements, and are amortized over their estimated useful lives. The most significant factors in determining the estimated lives of these intangibles are the history and longevity, combined with the strength and pattern of projected cash flows. Intangible assets with definite lives as of April 30, 2024 are amortized on a straight-line basis over the following weighted average estimated useful lives: content and publishing rights – 27 years, customer relationships – 16 years, developed technology – 7 years, brands and trademarks – 16 years, and covenants not to compete agreements – 4 years. Assets with definite lives are evaluated for indicators of impairment upon a significant change in the operating or macroeconomic environment. When indicators of impairment are present, we test definite lived and long-lived assets for recoverability by comparing the carrying value of an asset group to an estimate of the future undiscounted cash flows expected to result from the use and eventual disposition of the asset group. In these circumstances, if an evaluation of the projected undiscounted cash flows indicates impairment, the asset is written down to its estimated fair value based on the discounted future cash flows.</t>
        </is>
      </c>
    </row>
    <row r="20">
      <c r="A20" s="4" t="inlineStr">
        <is>
          <t>Leases</t>
        </is>
      </c>
      <c r="B20" s="4" t="inlineStr">
        <is>
          <t>Leases:</t>
        </is>
      </c>
    </row>
    <row r="21">
      <c r="A21" s="4" t="inlineStr">
        <is>
          <t>Employee Benefit Plans</t>
        </is>
      </c>
      <c r="B21" s="4" t="inlineStr">
        <is>
          <t>Employee Benefit Plans: We provide various defined benefit plans to our employees. We use actuarial assumptions to calculate pension and benefit costs as well as pension assets and liabilities included in the consolidated financial statements. See Note 17 , “Retirement Plans” for further details of our policy.</t>
        </is>
      </c>
    </row>
    <row r="22">
      <c r="A22" s="4" t="inlineStr">
        <is>
          <t>Income Taxes</t>
        </is>
      </c>
      <c r="B22" s="4" t="inlineStr">
        <is>
          <t>Income Taxes: Income taxes are recorded using the asset and liability method. Under this method, deferred income taxes are recognized for temporary differences between the carrying amounts of assets and liabilities for financial reporting purposes and the amounts used for income tax purposes. Deferred taxes are measured using rates the Company expects to apply to taxable income in years in which those temporary differences are expected to reverse. The financial effect of changes in tax laws or rates is accounted for in the period of enactment. Future tax benefits are recognized to the extent that the realization of such benefits is more likely than not. Valuation allowances are established when management determines that it is more likely than not that some or all of a deferred tax asset will not be realized. From time to time, the Company engages in transactions in which the tax consequences may be subject to uncertainty.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including the resolution of any appeals or litigation processes. The Company includes interest and, where appropriate, penalties as a component of income tax expense. There is judgment involved in determining whether positions taken on the Company’s tax returns are more likely than not of being sustained, which involve the use of estimates and assumptions with respect to the potential outcome of positions taken on tax returns that may be reviewed by tax authorities.</t>
        </is>
      </c>
    </row>
    <row r="23">
      <c r="A23" s="4" t="inlineStr">
        <is>
          <t>Derivative Financial Instruments</t>
        </is>
      </c>
      <c r="B23" s="4" t="inlineStr">
        <is>
          <t>Derivative Financial Instruments: From time to time, we enter into foreign exchange forward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Under FASB ASC Topic 815, “Derivatives and Hedging” (ASC Topic 815), derivative instruments that are designated as cash flow hedges have changes in their fair value recorded initially within Accumulated other comprehensive loss on the Consolidated Statements of Financial Position. As interest expense is recognized based on the variable rate loan agreements, the corresponding deferred gain or loss on the interest rate swaps is reclassified from Accumulated other comprehensive loss to Interest expense on the Consolidated Statements of (Loss) Income. The interest settlement payments associated with the interest rate swap agreements are classified as cash flows from operating activities in the Consolidated Statements of Cash Flows.</t>
        </is>
      </c>
    </row>
    <row r="24">
      <c r="A24" s="4" t="inlineStr">
        <is>
          <t>Foreign Currency Gains/Losses</t>
        </is>
      </c>
      <c r="B24" s="4" t="inlineStr">
        <is>
          <t>Foreign Currency Gains/Losses: We maintain operations in many non-US locations. Assets and liabilities are translated into US dollars using end-of-period exchange rates and revenues, and expenses are translated into US dollars using weighted average rates. Our significant investments in non-US businesses are exposed to foreign currency risk. Foreign currency translation adjustments are reported as a separate component of Accumulated Other Comprehensive Loss within Shareholders’ Equity. Foreign currency transaction gains or losses are recognized on the Consolidated Statements of (Loss) Income as incurred.</t>
        </is>
      </c>
    </row>
    <row r="25">
      <c r="A25" s="4" t="inlineStr">
        <is>
          <t>Stock-Based Compensation</t>
        </is>
      </c>
      <c r="B25" s="4" t="inlineStr">
        <is>
          <t>Stock-Based Compensation: We recognize stock-based compensation expense based on the fair value of the stock-based awards on the grant date, reduced by an estimate for future forfeited awards. As such, stock-based compensation expense is only recognized for those awards that are expected to ultimately vest. The fair value of stock-based awards is recognized in net income generally on a straight-line basis over the requisite service period. Stock-based compensation expense associated with performance-based stock awards is based on actual financial results for targets established up to three years in advance, or less. The cumulative effect on current and prior periods of a change in the estimated number of performance share awards, or estimated forfeiture rate, is recognized as an adjustment to earnings in the period of the revision. If actual results differ significantly from estimates, our stock-based compensation expense and Consolidated Statements of (Loss) Income could be impacted. We accelerate expense on performance-based awards using a graded vesting schedule for employees who meet retirement eligibility requirements prior to the end of the award’s service period. The grant date fair value for stock options is estimated using the Black-Scholes option-pricing model. The determination of the assumptions used in the Black-Scholes model include the expected life of an option, the expected volatility of our common stock over the estimated life of the option, a risk-free interest rate, and the expected dividend yield. Judgment was also required in estimating the number of stock-based awards that may be forfeited.</t>
        </is>
      </c>
    </row>
    <row r="26">
      <c r="A26" s="4" t="inlineStr">
        <is>
          <t>Fair Value Measurement</t>
        </is>
      </c>
      <c r="B26" s="4" t="inlineStr">
        <is>
          <t>Fair Value Measurement: The carrying value of financial assets and liabilities recorded at fair value is measured on a recurring or nonrecurring basis. Financial assets and liabilities measured on a recurring basis are those that are adjusted to fair value at the end of every reporting period. Financial assets and liabilities measured on a non-recurring basis are those that are adjusted to fair value when a significant event occurs. In accordance with FASB ASC 820, “Fair Value Measurements and Disclosures” (ASC Topic 820), assets and liabilities subject to fair value measurement disclosures are classified according to the three-level fair value hierarchy with respect to the inputs used to determine fair value. The level in which an asset or liability is disclosed within the fair value hierarchy is based on the lowest level input that is significant to the related fair value measurement in its entirety. The levels of input are defined as follows: • Level 1: Quoted prices unadjusted for identical assets or liabilities in an active market. • Level 2: Quoted prices for similar assets or liabilities in an active market, quoted prices for identical similar assets or liabilities in markets that are not active, inputs other than quoted prices that are observable and market-corroborated inputs which are derived principally from or corroborated by observable market data. • Level 3: Unobservable inputs that reflect the entity’s own assumptions which market participants would use in pricing the asset or liability.</t>
        </is>
      </c>
    </row>
    <row r="27">
      <c r="A27" s="4" t="inlineStr">
        <is>
          <t>Recently Adopted Accounting Standards and Recently Issued Accounting Standards</t>
        </is>
      </c>
      <c r="B27" s="4" t="inlineStr">
        <is>
          <t>Recently Adopted Accounting Standards Accounting for Contract Assets and Contract Liabilities from Contracts with Customers In October 2021, the Financial Accounting Standards Board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FASB Accounting Standards Codification (ASC) 606 “Revenue from Contracts with Customers” (Topic 606) as if it had originated the contracts.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We adopted ASU 2021-08 on May 1, 2023. The standard is applied prospectively to business combinations occurring on or after the effective date of the amendments. The adoption did not have an impact on our consolidated financial statements at the time of adoption. Recently Issued Accounting Standards Improvements to Income Tax Disclosures In December 2023, the FASB issued ASU 2023-09, “Income Taxes (Topic 740) - Improvements to Income Tax Disclosures.” This ASU enhances the transparency, effectiveness, and comparability of income tax disclosures by requiring consistent categories and greater disaggregation of information related to income tax rate reconciliations and the jurisdictions in which income taxes are paid. This ASU is effective for our annual disclosures starting fiscal year 2026. Early adoption is permitted. A public entity should apply the amendments in this ASU on a prospective basis with the option to apply the standard retrospectively. We are currently assessing the impact of the disclosure requirements on our consolidated financial statements. Segment Reporting - Improvements to Reportable Segment Disclosures In November 2023, the FASB issued ASU 2023-07, “Segment Reporting (Topic 280) - Improvements to Reportable Segment Disclosures.” This ASU improves reportable segment disclosure requirements, primarily through enhanced disclosures about significant segment expenses. This ASU is effective for our annual fiscal year 2025, and interim periods starting in fiscal year 2026. Early adoption is permitted. A public entity should apply the amendments in this ASU retrospectively to all prior periods presented in the financial statements. We are currently assessing the impact of the disclosure requirements on our consolidated financial statements.</t>
        </is>
      </c>
    </row>
    <row r="28">
      <c r="A28" s="4" t="inlineStr">
        <is>
          <t>Revenue</t>
        </is>
      </c>
      <c r="B28" s="4" t="inlineStr">
        <is>
          <t>Research Total Research revenue was $1,042.7 million in the year ended April 30, 2024. Research products are sold and distributed globally through multiple channels. The majority of revenue generated from Research products is recognized over time. We disaggregated revenue by Research Publishing and Research Solutions to reflect the different types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892.8 million in the year ended April 30, 2024, and the majority is recognized over time. In the year ended April 30, 2024, Research Publishing produc ts generated approximately 86% of its revenue from contracts with its customers from Journal Subscriptions (pay to read), Open Access (pay to publish), and Transformational Agreements (read and publish), and the remainder from Licensing and other revenue streams. Journal Subscriptions, Open Access, and Transformational Models Journal subscription contracts are negotiated by us directly with customers or their subscription agents. Subscription periods typically cover calendar years. In a typical journal subscription sale, there is a written agreement between us and our customer that covers multiple years. However, we typically account for these agreements as one-year contracts because our enforceable rights under the agreements are subject to an annual confirmation and negotiation process with the customer. In journal subscriptions, there are generally two performance obligations: a functional intellectual property license with a stand-ready obligation to provide access to new content for one year, which includes online hosting of the content (collectively referred to as Read) which is recognized over time, and a functional intellectual property perpetual license for access to historical journal content (Perpetual License) which is recognized at the point in time when access to the historical content is initially granted. The transaction price consists of fixed consideration. Journal subscription revenue is generally collected in advance when the annual license is granted. The total transaction price is allocated to each performance obligation based on its relative standalone selling price using a combination of observable and estimated stand-alone selling prices, which includes the expected cost plus a margin approach. We allocate revenue to the stand-ready obligation to provide access to new content for one year based on its observable standalone selling price to provide the right of access to additional intellectual property. The allocation of revenue to the perpetual licenses for access to historical journal content is done using the expected cost plus a margin approach, as applicable. Under the open access business model, there is generally one performance obligation whereby accepted research articles are published and all open articles are immediately free to access online. The transaction price is fixed based on payment of an article publication charge (APC), which under certain contracts can be variable due to discounts. Revenue is recognized at a point in time which is upon publication which is when Wiley's obligation is complete. Transformational agreements (read and publish) blend journal subscription and open access offerings. Generally, for a single fee, a national or regional consortium of libraries pays for and receives full read access to our journal portfolio and the ability to publish under an open access arrangement. Transformational agreements include multiple performance obligations and depending upon the model can include a combination of Read which is recognized over time; Perpetual License which is recognized at a point in time; and a publishing right that allows for articles to be published in hybrid and/or gold open access journals, which is recognized point in time or over time depending upon the model. The total transaction price is generally fixed and allocated to each performance obligation based on its relative stand-alone selling price using a combination of observable and estimated stand-alone selling prices. Estimated stand-alone selling prices include the expected cost plus a margin approach, and a residual approach. Licensing Within licensing, the revenue derived from these contracts is primarily comprised of advance payments, including minimum guarantees and sales- or usage-based royalty agreements. Our intellectual property is considered to be functional intellectual property. Due to the stand-ready obligation to provide updates during the subscription period, which is generally an annual period, revenue for the minimum guarantee is recognized on a straight-line basis over the term of the agreement. For our sales- or usage-based royalty agreements, we recognize revenue in the period of usage based on the amounts earned. We record revenue under these arrangements for the amounts due and not yet reported to us based on estimates of the sales or usage of these customers and pursuant to the terms of the contracts. We also have certain licenses whereby we receive a non-refundable minimum guarantee in advance (recorded over time as described above) against a volume-based royalty throughout the term of the agreement. When the cumulative consideration exceeds the minimum guarantee, it is recognized as the subsequent sales or usage occurs. Research Solutions Products and Services Research Solutions revenue was $149.9 million in the year ended April 30, 2024, and the majority is recognized over time. In the year ended April 30, 2024, Research Solutions products and services generated approximately 67% of their revenue from contracts with their customers from corporate and society offerings and 33% from Atypon platforms and services. Corporate and Society Service Offerings Corporate and society service offerings includes advertising, spectroscopy software and spectral databases, job board software and career center services publishing services including editorial operations, production, copyediting, system support and consulting, and journal submission and peer management systems. Generally, these product and service offerings can include either a single or multiple performance obligations, and have a mix of revenue recognized at a point in time and over time. Atypon ® Platforms and Services Atypon ® platforms and services primarily includes a single performance obligation for the implementation and hosting of subscription services. The transaction price is fixed which may include price escalators that are fixed increases per year, and therefore, revenue is recognized upon the initiation of the subscription period and recognized on a straight-line basis over the time of the contractual period. The duration of these contracts is generally multiyear ranging from 2 to 5 years. Learning Total Learning revenue was $574.7 million in the year ended April 30, 2024. We disaggregated revenue by Academic and Professional to reflect the different types of products and services provided. Academic Academic products revenue was $323.5 million in the year ended April 30, 2024. Products and services include scientific, professional, and education print and digital books, and digital courseware to libraries, corporations, students, professionals, and researchers. Products are developed for worldwide distribution through multiple channels, including chain and online booksellers, libraries, colleges and universities, corporations, direct to consumer, websites, distributor networks and other online applications. In the year ended April 30, 2024, Academic products generated approximately 56% of their revenue from contracts with their customers for print and digital publishing, which is recognized at a point in time. Digital Courseware products generate approximately 33% of their revenue from contracts with their customers which is recognized over time. The remainder of their revenues were from Licensing and other revenue streams which have a mix of revenue recognized at a point in time and over time. Print and Digital Publishing Our performance obligations as they relate to print and digital publishing are primarily book products delivered in both print and digital form which could include single or multiple performance obligations based on the number of print or digital books purchased. Each is represented by an International Standard Book Number (ISBN), with each ISBN representing a performance obligation. Each ISBN has an observable stand-alone selling price as Wiley sells the books separately. This revenue stream also includes variable consideration as it relates to discounts and returns for both print and digital books. Discounts are identifiable by performance obligation and therefore are applied at the point of sale by performance obligation. The process that we use to determine our sales returns and the related reserve provision charged against revenue is based on applying an estimated return rate to current year returnable print book sales. This rate is based upon an analysis of tracking actual historical return experience in the various markets and geographic regions in which we do business and make reasonable estimates of the amount of future returns. All available data is utilized to identify the returns by market and to which fiscal year the sales returns apply. Associated with the estimated sales return reserves, we also include a related increase to inventory and reduction to accrued royalties as a result of the expected returns. As it relates to print and digital books, revenue is recognized at the point when control of the product transfers, which for print is upon shipment or for digital when fulfillment of the products has been rendered. Digital Courseware Products Courseware customers purchase access codes to utilize the product. This could include single or multiple performance obligations based on the number of course ISBNs purchased. Revenue is recognized over time in the period from when the access codes are activated over the applicable semester term to which such product relates. Licensing Revenue derived from our licensing contracts is primarily comprised of advance payments and sales- or usage-based royalties. Revenue for advance payments is recognized at the point in time that the functional intellectual property license is granted. For sales- or usage-based royalties, we record revenue under these arrangements for the amounts due and not yet reported to us based on estimates of the sales or usage of these customers and pursuant to the terms of the contracts. We also have certain licenses whereby we receive a non-refundable minimum guarantee (recognized at a point in time as described above) against a volume-based royalty throughout the term of the agreement. We recognize volume-based royalty income only when cumulative consideration exceeds the minimum guarantee and the subsequent sales or usage occurs. Professional Professional products revenue was $251.2 million in the year ended April 30, 2024. Professional provides learning, development, publishing, and assessment services for businesses and professionals. Our trade publishing produces professional books, which includes business and finance, technology, professional development for educators, test preparation books and other professional categories, as well as the For Dummies ® brand. Products are sold to brick-and-mortar and online retailers, wholesalers who supply such bookstores, college bookstores, individual practitioners, corporations, and government agencies. In the year ended April 30, 2024 , Professional products generated approximately 55% of their revenue from contracts with their customers for trade print and digital publishing, which is recognized at a point in time. Our assessments offering in the year ended April 30, 2024 generates approximately 30% of their revenue from contracts with its customers, which has a mix of revenue recognized at a point in time and over time. The remainder of Professional revenues were from Licensing and other revenue streams, which has a mix of revenue recognized at a point in time and over time. Print and Digital Publishing Professional print and digital publishing have the same performance obligations as Academic print and digital publishing which is described above. In addition, this revenue stream also has variable consideration as it relates to discounts and returns for both print and digital books which is described above in Academic print and digital publishing. As it relates to print and digital books, revenue is recognized at the point when control of the product transfers, which for print is upon shipment or for digital when fulfillment of the products has been rendered. Assessments Our assessments offering includes high-demand soft-skills training solutions that are delivered to organizational clients through online digital delivery platforms, either directly or through an authorized distributor network of independent consultants, trainers, and coaches. The assessments product offering i ncludes multiple performance obligations. This includes a performance obligation that includes an annual membership which is recognized over time as we have an obligation to stand-ready for the customer’s use of the services. In addition, there are performance obligations for the assessments and related products or services which are recognized at a point in time when the assessment, product, or service is provided or delivered. The transaction price is allocated to each performance obligation based on its relative standalone selling price which is observable. Licensing Revenue derived from our licensing contracts is primarily comprised of advance payments and sales- or usage-based royalties. Revenue for advance payments is recognized at the point in time that the functional intellectual property license is granted. For sales- or usage-based royalties, we record revenue under these arrangements for the amounts due and not yet reported to us based on estimates of the sales or usage of these customers and pursuant to the terms of the contracts. We also have certain licenses whereby we receive a non-refundable minimum guarantee (recognized at a point in time as described above) against a volume-based royalty throughout the term of the agreement. We recognize volume-based royalty income only when cumulative consideration exceeds the minimum guarantee and the subsequent sales or usage occurs. Held for Sale or Sold Held for Sale or Sold revenue was $255.5 million in the year ended April 30, 2024. Our Held for Sale or Sold offerings include University Services, Wiley Edge, and CrossKnowledge. University Services The University Services business was sold on January 1, 2024, and it previously offered institutions and their students a rich portfolio of education technology and student and faculty support services, allowing the institutions to reach more students online with their own quality academic programs. University Services revenue was mainly recognized over time. University Services revenue-share contracts include a single performance obligation for the services provided because of the integrated technology and services our institutional clients need to attract, enroll, educate, and support students. Consideration is variable since it is based on the number of students enrolled in a program. We begin to recognize revenue at the start of the delivery of the class within a semester overtime, which is also when the variable consideration contingency is resolved. Wiley Edge Wiley Edge sources, trains, and prepares aspiring students and professionals to meet the skill needs of today’s technology careers, and then places them with some of the world’s largest financial institutions, technology companies, and government agencies. Wiley Edge revenue is recognized at the point in time the services are provided to its customers. CrossKnowledge CrossKnowledge services includes online learning and training solutions for global corporations, universities, and small and medium-sized enterprises sold on a subscription or fee basis. The transaction price for these corporate learning services consists of fixed consideration that is determined at the beginning of each year and received at the same time. There are multiple performance obligations, which include the licenses to learning content and the learning application. Revenue is recognized over time as we have a continuous obligation to provide the right of access to the intellectual property which includes the licenses and learning applications. Held for Sale or Sold also includes the revenue associated with those businesses which have been sold, which includes Wiley’s Efficient Learning test prep portfolio business, and our advancement courses business which were both sold in fiscal year 2023, and our Tuition Manager business which was sold in the three months ended July 31, 2023.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ly Issued, and Recently Adopted Accounting Standards (Tables)</t>
        </is>
      </c>
      <c r="B1" s="2" t="inlineStr">
        <is>
          <t>12 Months Ended</t>
        </is>
      </c>
    </row>
    <row r="2">
      <c r="B2" s="2" t="inlineStr">
        <is>
          <t>Apr. 30, 2024</t>
        </is>
      </c>
    </row>
    <row r="3">
      <c r="A3" s="3" t="inlineStr">
        <is>
          <t>Accounting Policies [Abstract]</t>
        </is>
      </c>
      <c r="B3" s="4" t="inlineStr">
        <is>
          <t xml:space="preserve"> </t>
        </is>
      </c>
    </row>
    <row r="4">
      <c r="A4" s="4" t="inlineStr">
        <is>
          <t>Schedule of Net Sales Return Reserves by Balance Sheet Account</t>
        </is>
      </c>
      <c r="B4" s="4" t="inlineStr">
        <is>
          <t>The reserves are reflected in the following accounts of the Consolidated Statements of Financial Position as of April 30: 2024 2023 Increase in Inventories, net $ 7,833 $ 6,923 Decrease in Accrued royalties (3,112) (3,240) Increase in Contract liabilities 25,393 24,582 Print book sales return reserve net liability balance $ (14,448) $ (14,419)</t>
        </is>
      </c>
    </row>
    <row r="5">
      <c r="A5" s="4" t="inlineStr">
        <is>
          <t>Schedule of Advertising and Marketing Costs</t>
        </is>
      </c>
      <c r="B5" s="4" t="inlineStr">
        <is>
          <t>Advertising and marketing costs are expensed as incurred. These costs are reflected in the Consolidated Statements of (Loss) Income as follows: For the Years Ended April 30, 2024 2023 2022 Advertising and marketing costs $ 61,709 $ 93,385 $ 100,572 Cost of sales (1) 28,809 55,907 62,889 Operating and administrative expenses 32,900 37,478 37,683 (1) This includes certain advertising and marketing costs incurred by the University Services business previously included in our Held for Sale or Sold segment to fulfill performance obligations from contracts with educational institu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s with Customers (Tables)</t>
        </is>
      </c>
      <c r="B1" s="2" t="inlineStr">
        <is>
          <t>12 Months Ended</t>
        </is>
      </c>
    </row>
    <row r="2">
      <c r="B2" s="2" t="inlineStr">
        <is>
          <t>Apr. 30, 2024</t>
        </is>
      </c>
    </row>
    <row r="3">
      <c r="A3" s="3" t="inlineStr">
        <is>
          <t>Revenue from Contract with Customer [Abstract]</t>
        </is>
      </c>
      <c r="B3" s="4" t="inlineStr">
        <is>
          <t xml:space="preserve"> </t>
        </is>
      </c>
    </row>
    <row r="4">
      <c r="A4" s="4" t="inlineStr">
        <is>
          <t>Schedule of Revenue from Contracts With Customers Disaggregated by Segment and Product Type</t>
        </is>
      </c>
      <c r="B4" s="4" t="inlineStr">
        <is>
          <t xml:space="preserve">The following tables present our revenue from contracts with customers disaggregated by segment and product type. For the Years Ended April 30, 2024 2023 2022 Research: Research Publishing $ 892,784 $ 926,773 $ 963,715 Research Solutions 149,921 153,538 147,628 Total Research 1,042,705 1,080,311 1,111,343 Learning: Academic 323,541 304,633 331,931 Professional 251,198 241,762 249,277 Total Learning 574,739 546,395 581,208 Held for Sale or Sold 255,543 393,194 390,377 Total Revenue $ 1,872,987 $ 2,019,900 $ 2,082,928 </t>
        </is>
      </c>
    </row>
    <row r="5">
      <c r="A5" s="4" t="inlineStr">
        <is>
          <t>Schedule of Contract with Customer, Contract Asset, Contract Liability, and Receivable</t>
        </is>
      </c>
      <c r="B5" s="4" t="inlineStr">
        <is>
          <t>The following table provides information about accounts receivable, net and contract liabilities from contracts with customers. April 30, 2024 April 30, 2023 Increase/ Balances from contracts with customers: Accounts receivable, net $ 224,198 $ 310,121 $ (85,923) Contract liabilities (1) 483,778 504,695 (20,917) Contract liabilities (included in Other long-term liabilities) $ 14,819 $ 17,426 $ (2,607) (1) The sales return reserve recorded in Contract liabilities is $25.4 million and $24.6 million as of April 30, 2024 and April 30, 2023, respectively. See Note 2 , “Summary of Significant Accounting Policies, Recently Issued, and Recently Adopted Accounting Standards” for further details of the sales return reser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Apr. 30, 2024</t>
        </is>
      </c>
    </row>
    <row r="3">
      <c r="A3" s="3" t="inlineStr">
        <is>
          <t>Business Combination, Asset Acquisition, and Joint Venture Formation [Abstract]</t>
        </is>
      </c>
      <c r="B3" s="4" t="inlineStr">
        <is>
          <t xml:space="preserve"> </t>
        </is>
      </c>
    </row>
    <row r="4">
      <c r="A4" s="4" t="inlineStr">
        <is>
          <t>Disposal Groups, Including Discontinued Operations</t>
        </is>
      </c>
      <c r="B4" s="4" t="inlineStr">
        <is>
          <t>The major categories of assets and liabilities that have been classified as held-for-sale on the Consolidated Statement of Financial Position as of April 30, 2024 were as follows: Cross Knowledge Wiley Edge Total Assets held-for-sale: Current assets Cash and cash equivalents (1) $ 6,305 $ 9,887 $ 16,192 Accounts receivable, net 12,914 13,897 26,811 Prepaid expenses and other current assets (1) 3,780 5,548 9,328 Valuation allowance (17,909) — (17,909) Total current assets held-for-sale $ 5,090 $ 29,332 $ 34,422 Technology, property and equipment, net 3,786 2,888 6,674 Intangible assets, net 17,777 34,612 52,389 Operating lease right-of-use assets 1,091 1,008 2,099 Other non-current assets 14,877 53 14,930 Valuation allowance (37,531) (19,401) (56,932) Total non-current assets held-for-sale $ — $ 19,160 $ 19,160 Liabilities held-for-sale: Current liabilities Accounts payable $ 494 $ — $ 494 Accrued royalties 268 — 268 Contract liabilities 16,796 — 16,796 Accrued employment costs 7,805 3,990 11,795 Short-term portion of operating lease liabilities 319 468 787 Other accrued liabilities 2,762 4,730 7,492 Total current liabilities held-for-sale $ 28,444 $ 9,188 $ 37,632 Accrued pension liability 1,037 — 1,037 Deferred income tax liabilities 4,420 4,448 8,868 Operating lease liabilities 251 159 410 Other long-term liabilities 694 228 922 Total long-term liabilities held-for-sale $ 6,402 $ 4,835 $ 11,237 (1) The following table shows a reconciliation of our cash, cash equivalents, and restricted cash included in current assets held-for-sale in our Consolidated Statement of Financial Position to our Consolidated Statement of Cash Flows for the year ended April 30, 2024 :</t>
        </is>
      </c>
    </row>
    <row r="5">
      <c r="A5" s="4" t="inlineStr">
        <is>
          <t>Restrictions on Cash and Cash Equivalents</t>
        </is>
      </c>
      <c r="B5" s="4" t="inlineStr">
        <is>
          <t xml:space="preserve">Cash and cash equivalents $ 83,249 Restricted cash included in Prepaid expenses and other current assets 50 Total cash, cash equivalents, and restricted cash per Consolidated Statement of Financial Position as of April 30, 2024 83,299 Cash and cash equivalents held-for-sale 16,192 Restricted cash held-for-sale included in Prepaid expenses and other current assets 52 Total cash, cash equivalents, and restricted cash held-for-sale as of April 30, 2024 16,244 Total cash, cash equivalents, and restricted cash per Consolidated Statement of Cash Flows for the year ended April 30, 2024 $ 99,5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onciliation of Weighted Average Shares Outstanding (Tables)</t>
        </is>
      </c>
      <c r="B1" s="2" t="inlineStr">
        <is>
          <t>12 Months Ended</t>
        </is>
      </c>
    </row>
    <row r="2">
      <c r="B2" s="2" t="inlineStr">
        <is>
          <t>Apr. 30, 2024</t>
        </is>
      </c>
    </row>
    <row r="3">
      <c r="A3" s="3" t="inlineStr">
        <is>
          <t>Earnings Per Share [Abstract]</t>
        </is>
      </c>
      <c r="B3" s="4" t="inlineStr">
        <is>
          <t xml:space="preserve"> </t>
        </is>
      </c>
    </row>
    <row r="4">
      <c r="A4" s="4" t="inlineStr">
        <is>
          <t>Schedule of Weighted Average Number of Shares</t>
        </is>
      </c>
      <c r="B4" s="4" t="inlineStr">
        <is>
          <t>A reconciliation of the shares used in the computation of (loss) earnings per share follows (shares in thousands): For the Years Ended April 30, 2024 2023 2022 Weighted average shares outstanding 54,945 55,558 55,759 Shares used for basic (loss) earnings per share 54,945 55,558 55,759 Dilutive effect of unvested restricted stock units and other stock awards — 797 839 Shares used for diluted (loss) earnings per share 54,945 56,355 56,598 Antidilutive options to purchase Class A common shares, restricted shares, warrants to purchase Class A common shares and contingently issuable restricted stock which are excluded from the table above 1,264 393 7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Apr. 30, 2024</t>
        </is>
      </c>
      <c r="C1" s="2" t="inlineStr">
        <is>
          <t>Apr. 30, 2023</t>
        </is>
      </c>
    </row>
    <row r="2">
      <c r="A2" s="3" t="inlineStr">
        <is>
          <t>Shareholders’ equity</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Class A</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Common stock, par value (in dollars per share)</t>
        </is>
      </c>
      <c r="B8" s="5" t="n">
        <v>1</v>
      </c>
      <c r="C8" s="5" t="n">
        <v>1</v>
      </c>
    </row>
    <row r="9">
      <c r="A9" s="4" t="inlineStr">
        <is>
          <t>Common stock, shares authorized (in shares)</t>
        </is>
      </c>
      <c r="B9" s="6" t="n">
        <v>180000000</v>
      </c>
      <c r="C9" s="6" t="n">
        <v>180000000</v>
      </c>
    </row>
    <row r="10">
      <c r="A10" s="4" t="inlineStr">
        <is>
          <t>Common stock, shares issued (in shares)</t>
        </is>
      </c>
      <c r="B10" s="6" t="n">
        <v>70259000</v>
      </c>
      <c r="C10" s="6" t="n">
        <v>70231000</v>
      </c>
    </row>
    <row r="11">
      <c r="A11" s="4" t="inlineStr">
        <is>
          <t>Treasury stock (in shares)</t>
        </is>
      </c>
      <c r="B11" s="6" t="n">
        <v>24828000</v>
      </c>
      <c r="C11" s="6" t="n">
        <v>23983000</v>
      </c>
    </row>
    <row r="12">
      <c r="A12" s="4" t="inlineStr">
        <is>
          <t>Class B</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Common stock, par value (in dollars per share)</t>
        </is>
      </c>
      <c r="B14" s="5" t="n">
        <v>1</v>
      </c>
      <c r="C14" s="5" t="n">
        <v>1</v>
      </c>
    </row>
    <row r="15">
      <c r="A15" s="4" t="inlineStr">
        <is>
          <t>Common stock, shares authorized (in shares)</t>
        </is>
      </c>
      <c r="B15" s="6" t="n">
        <v>72000000</v>
      </c>
      <c r="C15" s="6" t="n">
        <v>72000000</v>
      </c>
    </row>
    <row r="16">
      <c r="A16" s="4" t="inlineStr">
        <is>
          <t>Common stock, shares issued (in shares)</t>
        </is>
      </c>
      <c r="B16" s="6" t="n">
        <v>12923000</v>
      </c>
      <c r="C16" s="6" t="n">
        <v>12951000</v>
      </c>
    </row>
    <row r="17">
      <c r="A17" s="4" t="inlineStr">
        <is>
          <t>Treasury stock (in shares)</t>
        </is>
      </c>
      <c r="B17" s="6" t="n">
        <v>3928000</v>
      </c>
      <c r="C17" s="6" t="n">
        <v>392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Apr. 30, 2024</t>
        </is>
      </c>
    </row>
    <row r="3">
      <c r="A3" s="3" t="inlineStr">
        <is>
          <t>Accumulated Other Comprehensive Income (Loss), Net of Tax [Abstract]</t>
        </is>
      </c>
      <c r="B3" s="4" t="inlineStr">
        <is>
          <t xml:space="preserve"> </t>
        </is>
      </c>
    </row>
    <row r="4">
      <c r="A4" s="4" t="inlineStr">
        <is>
          <t>Changes in Accumulated Other Comprehensive Loss by Component, Net of Tax</t>
        </is>
      </c>
      <c r="B4" s="4" t="inlineStr">
        <is>
          <t>Changes in Accumulated other comprehensive loss by component, net of tax, for the years ended April 30, 2024, 2023, and 2022 were as follows: Foreign Unamortized Interest Total Balance at April 30, 2021 $ (257,941) $ (228,146) $ (4,703) $ (490,790) Other comprehensive (loss) income before reclassifications (71,625) 40,247 5,165 (26,213) Amounts reclassified from Accumulated other comprehensive loss — 5,673 3,184 8,857 Total other comprehensive (loss) income (71,625) 45,920 8,349 (17,356) Balance at April 30, 2022 $ (329,566) $ (182,226) $ 3,646 $ (508,146) Other comprehensive income (loss) before reclassifications 3,220 (29,053) 4,385 (21,448) Amounts reclassified from Accumulated other comprehensive loss — 4,473 (3,781) 692 Total other comprehensive income (loss) 3,220 (24,580) 604 (20,756) Balance at April 30, 2023 $ (326,346) $ (206,806) $ 4,250 $ (528,902) Other comprehensive (loss) income before reclassifications (7,481) (37) 11,398 3,880 Amounts reclassified from Accumulated other comprehensive loss — 5,921 (9,338) (3,417) Total other comprehensive (loss) income (7,481) 5,884 2,060 463 Balance at April 30, 2024 $ (333,827) $ (200,922) $ 6,310 $ (528,4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and Related Charges (Credits) (Tables)</t>
        </is>
      </c>
      <c r="B1" s="2" t="inlineStr">
        <is>
          <t>12 Months Ended</t>
        </is>
      </c>
    </row>
    <row r="2">
      <c r="B2" s="2" t="inlineStr">
        <is>
          <t>Apr. 30,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s summarize the pretax restructuring charges related to the Global Restructuring Program: For the Years Ended April 30, Total Charges Incurred to Date 2024 2023 Charges by Segment: Research $ 7,410 $ 2,413 $ 9,823 Learning 11,448 7,804 19,252 Held for Sale or Sold 7,326 5,786 13,112 Corporate expenses 35,370 32,879 68,249 Total Restructuring and Related Charges $ 61,554 $ 48,882 $ 110,436 Charges by Activity: Severance and termination benefits $ 28,556 $ 25,827 $ 54,383 Impairment of operating lease ROU assets and technology, property and equipment 10,043 12,696 22,739 Acceleration of expense related to operating lease ROU assets and technology, property and equipment 4,148 2,140 6,288 Facility related charges, net 4,254 4,150 8,404 Consulting costs 8,967 2,285 11,252 Other activities 5,586 1,784 7,370 Total Restructuring and Related Charges $ 61,554 $ 48,882 $ 110,436 </t>
        </is>
      </c>
    </row>
    <row r="5">
      <c r="A5" s="4" t="inlineStr">
        <is>
          <t>Schedule of Activity for Restructuring Liability</t>
        </is>
      </c>
      <c r="B5" s="4" t="inlineStr">
        <is>
          <t xml:space="preserve">The following table summarizes the activity for the Global Restructuring Program liability for the year ended April 30, 2024: April 30, 2023 Charges Payments Foreign Translation &amp; Other Adjustments April 30, 2024 Severance and termination benefits $ 4,572 $ 28,556 $ (27,625) $ (107) $ 5,396 Consulting costs — 8,967 (7,170) (3) 1,794 Other activities 9 5,586 (3,725) 9 1,879 Total $ 4,581 $ 43,109 $ (38,520) $ (101) $ 9,0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30, 2024</t>
        </is>
      </c>
    </row>
    <row r="3">
      <c r="A3" s="3" t="inlineStr">
        <is>
          <t>Inventory Disclosure [Abstract]</t>
        </is>
      </c>
      <c r="B3" s="4" t="inlineStr">
        <is>
          <t xml:space="preserve"> </t>
        </is>
      </c>
    </row>
    <row r="4">
      <c r="A4" s="4" t="inlineStr">
        <is>
          <t>Schedule of Inventories</t>
        </is>
      </c>
      <c r="B4" s="4" t="inlineStr">
        <is>
          <t xml:space="preserve">Inventories, net consisted of the following at April 30: 2024 2023 Finished goods $ 24,295 $ 29,339 Work-in-process 1,445 1,031 Paper and other materials 181 248 Total inventories before estimated sales returns and LIFO reserve 25,921 30,618 Inventory value of estimated sales returns 7,833 6,923 LIFO reserve (7,535) (6,808) Inventories, net $ 26,219 $ 30,7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duct Development Assets (Tables)</t>
        </is>
      </c>
      <c r="B1" s="2" t="inlineStr">
        <is>
          <t>12 Months Ended</t>
        </is>
      </c>
    </row>
    <row r="2">
      <c r="B2" s="2" t="inlineStr">
        <is>
          <t>Apr. 30, 2024</t>
        </is>
      </c>
    </row>
    <row r="3">
      <c r="A3" s="3" t="inlineStr">
        <is>
          <t>Deferred Costs, Capitalized, Prepaid, and Other Assets Disclosure [Abstract]</t>
        </is>
      </c>
      <c r="B3" s="4" t="inlineStr">
        <is>
          <t xml:space="preserve"> </t>
        </is>
      </c>
    </row>
    <row r="4">
      <c r="A4" s="4" t="inlineStr">
        <is>
          <t>Schedule of Product Development Assets</t>
        </is>
      </c>
      <c r="B4" s="4" t="inlineStr">
        <is>
          <t xml:space="preserve">Product development assets, net were included in Other non-current assets on the Consolidated Statements of Financial Position and consisted of the following at April 30: 2024 2023 Book composition costs $ 213,811 $ 223,944 Software costs 52,415 94,054 Content development costs 596 11,692 Product development assets, gross 266,822 329,690 Accumulated amortization (249,183) (297,369) Product development assets, net $ 17,639 $ 32,3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echnology, Property, and Equipment (Tables)</t>
        </is>
      </c>
      <c r="B1" s="2" t="inlineStr">
        <is>
          <t>12 Months Ended</t>
        </is>
      </c>
    </row>
    <row r="2">
      <c r="B2" s="2" t="inlineStr">
        <is>
          <t>Apr. 30, 2024</t>
        </is>
      </c>
    </row>
    <row r="3">
      <c r="A3" s="3" t="inlineStr">
        <is>
          <t>Property, Plant and Equipment [Abstract]</t>
        </is>
      </c>
      <c r="B3" s="4" t="inlineStr">
        <is>
          <t xml:space="preserve"> </t>
        </is>
      </c>
    </row>
    <row r="4">
      <c r="A4" s="4" t="inlineStr">
        <is>
          <t>Schedule of Property, Plant and Equipment</t>
        </is>
      </c>
      <c r="B4" s="4" t="inlineStr">
        <is>
          <t xml:space="preserve">Technology, property, and equipment, net consisted of the following at April 30: 2024 2023 Capitalized software $ 601,452 $ 649,138 Computer hardware 53,918 57,670 Buildings and leasehold improvements 82,199 89,056 Furniture, fixtures, and warehouse equipment 31,814 34,990 Land and land improvements 3,283 3,316 Technology, property, and equipment, gross 772,666 834,170 Accumulated depreciation and amortization (580,228) (587,021) Technology, property, and equipment, net $ 192,438 $ 247,149 The following table details our depreciation and amortization expense for technology, property, and equipment, net: For the Years Ended April 30, 2024 2023 2022 Capitalized software amortization expense $ 83,250 $ 78,441 $ 73,847 Depreciation and amortization expense, excluding capitalized software 14,910 17,565 21,325 Total depreciation and amortization expense for technology, property and equipment $ 98,160 $ 96,006 $ 95,1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Apr. 30, 2024</t>
        </is>
      </c>
    </row>
    <row r="3">
      <c r="A3" s="3" t="inlineStr">
        <is>
          <t>Goodwill and Intangible Assets Disclosure [Abstract]</t>
        </is>
      </c>
      <c r="B3" s="4" t="inlineStr">
        <is>
          <t xml:space="preserve"> </t>
        </is>
      </c>
    </row>
    <row r="4">
      <c r="A4" s="4" t="inlineStr">
        <is>
          <t>Schedule of Goodwill</t>
        </is>
      </c>
      <c r="B4" s="4" t="inlineStr">
        <is>
          <t>The following table summarizes the activity in goodwill by segment as of April 30: 2023 (1)(2) Impairment Foreign 2024 Research $ 609,729 $ — $ (2,440) $ 607,289 Learning 486,025 — (1,946) 484,079 Total excluding Held for Sale or Sold Segment 1,095,754 — (4,386) 1,091,368 Held for Sale or Sold 108,296 (108,449) 153 — Total including Held for Sale or Sold segment $ 1,204,050 $ (108,449) $ (4,233) $ 1,091,368 (1) The Held for Sale or Sold goodwill balance as of April 30, 2023 includes accumulated pretax noncash goodwill impairments of $209.8 million. (2) In the three months ended July 31, 2023, we reorganized our segments and due to this realignment have reallocated goodwill.</t>
        </is>
      </c>
    </row>
    <row r="5">
      <c r="A5" s="4" t="inlineStr">
        <is>
          <t>Intangible Assets, Net</t>
        </is>
      </c>
      <c r="B5" s="4" t="inlineStr">
        <is>
          <t>Intangible assets, net as of April 30 were as follows: 2024 2023 Cost Accumulated Net Cost Accumulated Net Intangible assets with definite lives, net (1) : Content and publishing rights $ 1,087,601 $ (656,342) $ 431,259 $ 1,100,463 $ (638,000) $ 462,463 Customer relationships 125,521 (85,812) 39,709 407,289 (189,943) 217,346 Developed technology (2) 44,880 (25,358) 19,522 76,154 (30,654) 45,500 Brands and trademarks (3) 31,448 (25,714) 5,734 44,230 (36,949) 7,281 Covenants not to compete 1,157 (1,123) 34 1,663 (1,363) 300 Total intangible assets with definite lives, net 1,290,607 (794,349) 496,258 1,629,799 (896,909) 732,890 Intangible assets with indefinite lives: Brands and trademarks (2) 37,000 — 37,000 37,000 — 37,000 Publishing rights 82,436 — 82,436 84,904 — 84,904 Total intangible assets with indefinite lives 119,436 — 119,436 121,904 — 121,904 Total intangible assets, net $ 1,410,043 $ (794,349) $ 615,694 $ 1,751,703 $ (896,909) $ 854,794 (1) Refer to Note 4 , “Acquisitions and Divestitures,” for more information related to the acquisition that occurred in the year ended April 30, 2023. (2) The developed technology balance as of April 30, 2024 and 2023 is presented net of accumulated impairments and write-offs of $2.8 million. The indefinite-lived brands and trademarks balance as of April 30, 2024 and 2023 is net of accumulated impairments of $93.1 million. (3) We discontinued use of the mthree trademark that resulted in a change in the useful life and accelerated amortization expense of $4.6 million in the three months ended July 31, 2022.</t>
        </is>
      </c>
    </row>
    <row r="6">
      <c r="A6" s="4" t="inlineStr">
        <is>
          <t>Schedule of Finite-Lived Intangible Assets, Future Amortization Expense</t>
        </is>
      </c>
      <c r="B6" s="4" t="inlineStr">
        <is>
          <t xml:space="preserve">Based on the current amount of intangible assets subject to amortization and assuming current foreign exchange rates, the estimated amortization expense for the following years are as follows: Fiscal Year Amount 2025 $ 51,283 2026 48,647 2027 44,007 2028 38,088 2029 33,467 Thereafter 280,766 Total $ 496,2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12 Months Ended</t>
        </is>
      </c>
    </row>
    <row r="2">
      <c r="B2" s="2" t="inlineStr">
        <is>
          <t>Apr. 30, 2024</t>
        </is>
      </c>
    </row>
    <row r="3">
      <c r="A3" s="3" t="inlineStr">
        <is>
          <t>Leases [Abstract]</t>
        </is>
      </c>
      <c r="B3" s="4" t="inlineStr">
        <is>
          <t xml:space="preserve"> </t>
        </is>
      </c>
    </row>
    <row r="4">
      <c r="A4" s="4" t="inlineStr">
        <is>
          <t>ROU Assets and Lease Liabilities</t>
        </is>
      </c>
      <c r="B4" s="4" t="inlineStr">
        <is>
          <t xml:space="preserve">For operating leases, the ROU assets and liabilities as of April 30 are presented in our Consolidated Statements of Financial Position as follows: 2024 2023 Operating lease ROU assets $ 69,074 $ 91,197 Short-term portion of operating lease liabilities 18,294 19,673 Operating lease liabilities, non-current $ 94,386 $ 115,540 </t>
        </is>
      </c>
    </row>
    <row r="5">
      <c r="A5" s="4" t="inlineStr">
        <is>
          <t>Total Net Lease Costs</t>
        </is>
      </c>
      <c r="B5" s="4" t="inlineStr">
        <is>
          <t>Our total net lease costs were as follows: For the Years Ended April 30, 2024 2023 2022 Operating lease cost $ 14,575 $ 18,620 $ 24,180 Variable lease cost 1,096 1,326 1,496 Short-term lease cost 1,059 744 187 Sublease income (847) (770) (945) Total net lease cost (1) $ 15,883 $ 19,920 $ 24,918 (1) Total net lease cost does not include those costs and sublease income for operating leases we had identified as part of our restructuring programs that would be subleased. The costs and sublease income for those leases are included in Restructuring and related charges (credits) on our Consolidated Statements of (Loss) Income. See Note 7, “Restructuring and Related Charges (Credits)” for more information on these programs.</t>
        </is>
      </c>
    </row>
    <row r="6">
      <c r="A6" s="4" t="inlineStr">
        <is>
          <t>Other Supplemental Information for Operating Leases</t>
        </is>
      </c>
      <c r="B6" s="4" t="inlineStr">
        <is>
          <t xml:space="preserve">Other supplemental information includes the following: For the Years Ended April 30, 2024 2023 2022 Weighted-average remaining contractual lease term (years) 7 8 9 Weighted-average discount rate 6.05 % 5.95 % 5.84 % Cash paid for amounts included in the measurement of lease liabilities: Operating cash flows from operating leases $ 25,852 $ 26,919 $ 29,737 </t>
        </is>
      </c>
    </row>
    <row r="7">
      <c r="A7" s="4" t="inlineStr">
        <is>
          <t>Reconciliation of Undiscounted Cash Flows to Operating Lease Liabilities</t>
        </is>
      </c>
      <c r="B7" s="4" t="inlineStr">
        <is>
          <t xml:space="preserve">The table below reconciles the undiscounted cash flows for the first five years and total of the remaining years to the operating lease liabilities recorded in the Consolidated Statement of Financial Position as of April 30, 2024: Fiscal Year Operating Lease 2025 $ 24,173 2026 22,339 2027 17,251 2028 13,306 2029 13,280 Thereafter 50,906 Total future undiscounted minimum lease payments 141,255 Less: Imputed interest 28,575 Present value of minimum lease payments 112,680 Less: Current portion 18,294 Noncurrent portion $ 94,3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Apr. 30, 2024</t>
        </is>
      </c>
    </row>
    <row r="3">
      <c r="A3" s="3" t="inlineStr">
        <is>
          <t>Income Tax Disclosure [Abstract]</t>
        </is>
      </c>
      <c r="B3" s="4" t="inlineStr">
        <is>
          <t xml:space="preserve"> </t>
        </is>
      </c>
    </row>
    <row r="4">
      <c r="A4" s="4" t="inlineStr">
        <is>
          <t>Schedule of Income Tax Expense</t>
        </is>
      </c>
      <c r="B4" s="4" t="inlineStr">
        <is>
          <t xml:space="preserve">The provisions for income taxes were as follows: For the Years Ended April 30, 2024 2023 2022 Current Provision US – Federal $ 2,152 $ 2,857 $ (324) International 49,357 48,694 57,905 State and local (337) 1,797 221 Total current provision $ 51,172 $ 53,348 $ 57,802 Deferred (benefit) provision US – Federal $ (25,026) $ (24,368) $ (9,793) International (4,772) (8,705) 15,882 State and local (8,102) (4,408) (2,539) Total deferred (benefit) provision $ (37,900) $ (37,481) $ 3,550 Total provision $ 13,272 $ 15,867 $ 61,352 </t>
        </is>
      </c>
    </row>
    <row r="5">
      <c r="A5" s="4" t="inlineStr">
        <is>
          <t>Schedule of Income Before Income Tax, Domestic and Foreign</t>
        </is>
      </c>
      <c r="B5" s="4" t="inlineStr">
        <is>
          <t xml:space="preserve">International and United States pretax income (loss) were as follows: For the Years Ended April 30, 2024 2023 2022 International $ 109,616 $ 204,055 $ 256,456 United States (296,663) (170,955) (46,795) Total $ (187,047) $ 33,100 $ 209,661 </t>
        </is>
      </c>
    </row>
    <row r="6">
      <c r="A6" s="4" t="inlineStr">
        <is>
          <t>Schedule of Effective Income Tax Rate Reconciliation</t>
        </is>
      </c>
      <c r="B6" s="4" t="inlineStr">
        <is>
          <t>Our effective income tax rate as a percentage of pretax income differed from the US federal statutory rate as shown below: For the Years Ended April 30, 2024 2023 2022 US federal statutory rate 21.0 % 21.0 % 21.0 % Impact of foreign operations (11.7) % (10.5) % 9.5 % Foreign tax credits related to CARES Act carryback and audit — % — % (11.9) % Change in valuation allowance (14.0) % (7.4) % 11.9 % State income taxes, net of US federal tax benefit 4.6 % (7.2) % (1.0) % Tax credits and related net benefits 1.8 % (12.1) % (1.1) % Impairment of goodwill (10.9) % 66.7 % — % Return to provision 6.1 % (13.7) % — % Other (4.0) % 11.1 % 0.9 % Effective income tax rate (7.1) % 47.9 % 29.3 %</t>
        </is>
      </c>
    </row>
    <row r="7">
      <c r="A7" s="4" t="inlineStr">
        <is>
          <t>Schedule of Unrecognized Tax Benefits</t>
        </is>
      </c>
      <c r="B7" s="4" t="inlineStr">
        <is>
          <t xml:space="preserve">A reconciliation of the unrecognized tax benefits included within the Other long-term liabilities line item on the Consolidated Statements of Financial Position is as follows: 2024 2023 Balance at May 1 $ 9,421 $ 8,592 Additions for current year tax positions 1,607 1,236 Additions for prior year tax positions — 533 Reductions for prior year tax positions (181) — Foreign translation adjustment — (24) Payments and settlements (849) — Reductions for lapse of statute of limitations (847) (916) Balance at April 30 $ 9,151 $ 9,421 </t>
        </is>
      </c>
    </row>
    <row r="8">
      <c r="A8" s="4" t="inlineStr">
        <is>
          <t>Schedule of Deferred Tax Assets and Liabilities</t>
        </is>
      </c>
      <c r="B8" s="4" t="inlineStr">
        <is>
          <t>The significant components of deferred tax assets and liabilities as of April 30 were as follows: 2024 2023 Net operating losses $ 22,587 $ 27,434 Reserve for sales returns and doubtful accounts 2,363 2,523 Accrued employee compensation 27,293 24,928 Foreign and federal credits 33,742 31,930 Other accrued expenses 3,822 3,732 Retirement and post-employment benefits 10,203 16,880 Operating lease liabilities 23,095 26,631 Interest expense disallowance 10,676 570 Total gross deferred tax assets $ 133,781 $ 134,628 Less valuation allowance (53,498) (27,448) Total deferred tax assets $ 80,283 $ 107,180 Prepaid expenses and other assets $ (5,352) $ (4,716) Unremitted foreign earnings (3,115) (2,835) Intangible and fixed assets (155,862) (216,251) Right-of-use assets (12,685) (16,049) Total deferred tax liabilities $ (177,014) $ (239,851) Net deferred tax liabilities $ (96,731) $ (132,671) Reported As Deferred tax assets excluding held-for-sale 3,147 11,371 Deferred tax assets held-for-sale 6,176 — Deferred tax assets $ 9,323 $ 11,371 Deferred tax liabilities excluding held-for-sale (97,186) (144,042) Deferred tax liabilities held-for-sale (8,868) — Deferred tax liabilities (106,054) (144,042) Net deferred tax liabilities $ (96,731) $ (132,67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bt and Available Credit Facilities (Tables)</t>
        </is>
      </c>
      <c r="B1" s="2" t="inlineStr">
        <is>
          <t>12 Months Ended</t>
        </is>
      </c>
    </row>
    <row r="2">
      <c r="B2" s="2" t="inlineStr">
        <is>
          <t>Apr. 30, 2024</t>
        </is>
      </c>
    </row>
    <row r="3">
      <c r="A3" s="3" t="inlineStr">
        <is>
          <t>Debt Disclosure [Abstract]</t>
        </is>
      </c>
      <c r="B3" s="4" t="inlineStr">
        <is>
          <t xml:space="preserve"> </t>
        </is>
      </c>
    </row>
    <row r="4">
      <c r="A4" s="4" t="inlineStr">
        <is>
          <t>Schedule of Total Debt Outstanding</t>
        </is>
      </c>
      <c r="B4" s="4" t="inlineStr">
        <is>
          <t>Our total debt outstanding as of April 30 consisted of the amounts set forth in the following table: 2024 2023 Short-term portion of long-term debt (1) $ 7,500 $ 5,000 Term loan A - Amended and Restated CA (2) 184,418 191,757 Revolving credit facility - Amended and Restated CA 582,678 551,535 Total long-term debt, less current portion 767,096 743,292 Total debt $ 774,596 $ 748,292 (1) Relates to our term loan A under the Amended and Restated CA. (2) Amounts are shown net of unamortized issuance costs of $0.6 million as of April 30, 2024 and $0.7 million as of April 30, 2023.</t>
        </is>
      </c>
    </row>
    <row r="5">
      <c r="A5" s="4" t="inlineStr">
        <is>
          <t>Schedule of Annual Maturities of Long-term Debt, Including Short-term Portion</t>
        </is>
      </c>
      <c r="B5" s="4" t="inlineStr">
        <is>
          <t xml:space="preserve">The following table summarizes the scheduled annual maturities for the next four years of our long-term debt, including the short-term portion of long-term debt. This schedule represents the principal portion amount of debt outstanding and therefore excludes unamortized issuance costs. Fiscal Year Amount 2025 $ 7,500 2026 17,500 2027 30,000 2028 720,178 Total $ 775,1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Activities (Tables)</t>
        </is>
      </c>
      <c r="B1" s="2" t="inlineStr">
        <is>
          <t>12 Months Ended</t>
        </is>
      </c>
    </row>
    <row r="2">
      <c r="B2" s="2" t="inlineStr">
        <is>
          <t>Apr. 30, 2024</t>
        </is>
      </c>
    </row>
    <row r="3">
      <c r="A3" s="3" t="inlineStr">
        <is>
          <t>Derivative Instruments and Hedging Activities Disclosure [Abstract]</t>
        </is>
      </c>
      <c r="B3" s="4" t="inlineStr">
        <is>
          <t xml:space="preserve"> </t>
        </is>
      </c>
    </row>
    <row r="4">
      <c r="A4" s="4" t="inlineStr">
        <is>
          <t>Schedule of Interest Rate Swaps Designated as Cash Flow Hedges</t>
        </is>
      </c>
      <c r="B4" s="4" t="inlineStr">
        <is>
          <t>The following table summarizes our interest rate swaps designated as cash flow hedges: Notional Amount As of April 30, Hedged Item Date entered into Nature of Swap 2024 2023 Fixed Interest Rate Variable Interest Rate Amended and Restated CA April 09, 2024 Pay fixed/receive variable $ 50,000 $ — 4.243 % 1-month SOFR reset every month for a 3-year period ending July 15, 2027 Forward starting contract (1) 50,000 — Amended and Restated CA January 31, 2024 Pay fixed/receive variable 50,000 — 3.700 % 1-month SOFR reset every month for a 3-year period ending April 15, 2027 Amended and Restated CA January 24, 2024 Pay fixed/receive variable 50,000 — 3.774 % 1-month SOFR reset every month for a 3-year period ending April 15, 2027 Amended and Restated CA January 05, 2024 Pay fixed/receive variable 50,000 — 3.689 % 1-month SOFR reset every month for a 3-year period ending April 15, 2027 Amended and Restated CA December 19, 2023 Pay fixed/receive variable 50,000 — 3.850 % 1-month SOFR reset every month for a 3-year period ending January 15, 2027 Amended and Restated CA March 15, 2023 Pay fixed/receive variable 50,000 50,000 3.565 % 1-month SOFR reset every month for a 3-year period ending April 15, 2026 Amended and Restated CA March 14, 2023 Pay fixed/receive variable 50,000 50,000 4.053 % 1-month SOFR reset every month for a 3-year period ending March 15, 2026 Amended and Restated CA March 13, 2023 Pay fixed/receive variable 50,000 50,000 3.720 % 1-month SOFR reset every month for a 3-year period ending March 15, 2026 Amended and Restated CA December 13, 2022 Pay fixed/receive variable 50,000 50,000 3.772 % 1-month SOFR reset every month for a 3-year period ending December 15, 2025 Amended and Restated CA June 16, 2022 Pay fixed/receive variable 100,000 100,000 3.467 % 1-month SOFR reset every month for a 2-year period ending May 15, 2024 Amended and Restated CA April 06, 2022 Pay fixed/receive variable — 100,000 2.588 % 1-month SOFR reset every month for a 2-year period ending April 15, 2024 Amended and Restated CA April 12, 2021 Pay fixed/receive variable — 100,000 0.465 % 1-month SOFR reset every month for a 3-year period ending April 15, 2024 Existing contracts $ 500,000 $ 500,000 (1) During the fourth quarter of fiscal 2024, we entered into a $50.0 million notional amount of forward starting interest rate swap agreement to hedge the cash flow risk of variability in interest payments on our variable rate borrowings. The effective date of the forward starting interest rate swap agreement is July 15, 2024. As of April 30, 2024, this contract met the criteria of a cash flow hedge.</t>
        </is>
      </c>
    </row>
    <row r="5">
      <c r="A5" s="4" t="inlineStr">
        <is>
          <t>Schedule of Derivatives Instruments Statements of Financial Performance and Financial Position, Location</t>
        </is>
      </c>
      <c r="B5" s="4" t="inlineStr">
        <is>
          <t xml:space="preserve">The fair value of our interest rate swaps designated as cash flow hedges as of April 30 are reflected in our Consolidated Statements of Financial Position as follows: Assets (Liabilities) Balance Sheet Location 2024 2023 Current asset portion Prepaid expenses and other current assets $ 154 $ 6,394 Non-current asset portion Other non-current assets 9,686 1,439 Non-current liability portion Other long-term liabilities — (648) Total cash flow hedges $ 9,840 $ 7,185 </t>
        </is>
      </c>
    </row>
    <row r="6">
      <c r="A6" s="4" t="inlineStr">
        <is>
          <t>Reclassification out of Accumulated Other Comprehensive Income</t>
        </is>
      </c>
      <c r="B6" s="4" t="inlineStr">
        <is>
          <t>The effect of our interest rate swaps on the Statements of Other Comprehensive (Loss) Income and the Statements of (Loss) Income for the years ended April 30 are as follows: 2024 2023 2022 Amount of pretax gains (losses) recognized in Other comprehensive income (loss) $ 15,164 $ 6,036 $ (6,894) Amount of pretax gains (losses) reclassified from Accumulated other comprehensive loss into Interest expense $ 12,420 $ 5,039 $ (4,24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 USD ($) shares in Thousands, $ in Thousands</t>
        </is>
      </c>
      <c r="B1" s="2" t="inlineStr">
        <is>
          <t>12 Months Ended</t>
        </is>
      </c>
    </row>
    <row r="2">
      <c r="B2" s="2" t="inlineStr">
        <is>
          <t>Apr. 30, 2024</t>
        </is>
      </c>
      <c r="C2" s="2" t="inlineStr">
        <is>
          <t>Apr. 30, 2023</t>
        </is>
      </c>
      <c r="D2" s="2" t="inlineStr">
        <is>
          <t>Apr. 30, 2022</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5" t="n">
        <v>1872987</v>
      </c>
      <c r="C4" s="5" t="n">
        <v>2019900</v>
      </c>
      <c r="D4" s="5" t="n">
        <v>2082928</v>
      </c>
    </row>
    <row r="5">
      <c r="A5" s="3" t="inlineStr">
        <is>
          <t>Costs and expenses</t>
        </is>
      </c>
      <c r="B5" s="4" t="inlineStr">
        <is>
          <t xml:space="preserve"> </t>
        </is>
      </c>
      <c r="C5" s="4" t="inlineStr">
        <is>
          <t xml:space="preserve"> </t>
        </is>
      </c>
      <c r="D5" s="4" t="inlineStr">
        <is>
          <t xml:space="preserve"> </t>
        </is>
      </c>
    </row>
    <row r="6">
      <c r="A6" s="4" t="inlineStr">
        <is>
          <t>Cost of sales</t>
        </is>
      </c>
      <c r="B6" s="6" t="n">
        <v>579722</v>
      </c>
      <c r="C6" s="6" t="n">
        <v>692541</v>
      </c>
      <c r="D6" s="6" t="n">
        <v>700658</v>
      </c>
    </row>
    <row r="7">
      <c r="A7" s="4" t="inlineStr">
        <is>
          <t>Operating and administrative expenses</t>
        </is>
      </c>
      <c r="B7" s="6" t="n">
        <v>1013520</v>
      </c>
      <c r="C7" s="6" t="n">
        <v>1037399</v>
      </c>
      <c r="D7" s="6" t="n">
        <v>1079585</v>
      </c>
    </row>
    <row r="8">
      <c r="A8" s="4" t="inlineStr">
        <is>
          <t>Impairment of goodwill</t>
        </is>
      </c>
      <c r="B8" s="6" t="n">
        <v>108449</v>
      </c>
      <c r="C8" s="6" t="n">
        <v>99800</v>
      </c>
      <c r="D8" s="6" t="n">
        <v>0</v>
      </c>
    </row>
    <row r="9">
      <c r="A9" s="4" t="inlineStr">
        <is>
          <t>Restructuring and related charges (credits)</t>
        </is>
      </c>
      <c r="B9" s="6" t="n">
        <v>63041</v>
      </c>
      <c r="C9" s="6" t="n">
        <v>49389</v>
      </c>
      <c r="D9" s="6" t="n">
        <v>-1427</v>
      </c>
    </row>
    <row r="10">
      <c r="A10" s="4" t="inlineStr">
        <is>
          <t>Amortization of intangible assets</t>
        </is>
      </c>
      <c r="B10" s="6" t="n">
        <v>55994</v>
      </c>
      <c r="C10" s="6" t="n">
        <v>84881</v>
      </c>
      <c r="D10" s="6" t="n">
        <v>84836</v>
      </c>
    </row>
    <row r="11">
      <c r="A11" s="4" t="inlineStr">
        <is>
          <t>Total costs and expenses</t>
        </is>
      </c>
      <c r="B11" s="6" t="n">
        <v>1820726</v>
      </c>
      <c r="C11" s="6" t="n">
        <v>1964010</v>
      </c>
      <c r="D11" s="6" t="n">
        <v>1863652</v>
      </c>
    </row>
    <row r="12">
      <c r="A12" s="4" t="inlineStr">
        <is>
          <t>Operating income</t>
        </is>
      </c>
      <c r="B12" s="6" t="n">
        <v>52261</v>
      </c>
      <c r="C12" s="6" t="n">
        <v>55890</v>
      </c>
      <c r="D12" s="6" t="n">
        <v>219276</v>
      </c>
    </row>
    <row r="13">
      <c r="A13" s="4" t="inlineStr">
        <is>
          <t>Interest expense</t>
        </is>
      </c>
      <c r="B13" s="6" t="n">
        <v>-49003</v>
      </c>
      <c r="C13" s="6" t="n">
        <v>-37745</v>
      </c>
      <c r="D13" s="6" t="n">
        <v>-19802</v>
      </c>
    </row>
    <row r="14">
      <c r="A14" s="4" t="inlineStr">
        <is>
          <t>Foreign exchange transaction (losses) gains</t>
        </is>
      </c>
      <c r="B14" s="6" t="n">
        <v>-2959</v>
      </c>
      <c r="C14" s="6" t="n">
        <v>894</v>
      </c>
      <c r="D14" s="6" t="n">
        <v>-3192</v>
      </c>
    </row>
    <row r="15">
      <c r="A15" s="4" t="inlineStr">
        <is>
          <t>(Losses) gains on sale of businesses and certain assets and impairment charges related to assets held-for-sale</t>
        </is>
      </c>
      <c r="B15" s="6" t="n">
        <v>-183389</v>
      </c>
      <c r="C15" s="6" t="n">
        <v>10177</v>
      </c>
      <c r="D15" s="6" t="n">
        <v>3694</v>
      </c>
    </row>
    <row r="16">
      <c r="A16" s="4" t="inlineStr">
        <is>
          <t>Other (expense) income, net</t>
        </is>
      </c>
      <c r="B16" s="6" t="n">
        <v>-3957</v>
      </c>
      <c r="C16" s="6" t="n">
        <v>3884</v>
      </c>
      <c r="D16" s="6" t="n">
        <v>9685</v>
      </c>
    </row>
    <row r="17">
      <c r="A17" s="4" t="inlineStr">
        <is>
          <t>(Loss) income before taxes</t>
        </is>
      </c>
      <c r="B17" s="6" t="n">
        <v>-187047</v>
      </c>
      <c r="C17" s="6" t="n">
        <v>33100</v>
      </c>
      <c r="D17" s="6" t="n">
        <v>209661</v>
      </c>
    </row>
    <row r="18">
      <c r="A18" s="4" t="inlineStr">
        <is>
          <t>Provision for income taxes</t>
        </is>
      </c>
      <c r="B18" s="6" t="n">
        <v>13272</v>
      </c>
      <c r="C18" s="6" t="n">
        <v>15867</v>
      </c>
      <c r="D18" s="6" t="n">
        <v>61352</v>
      </c>
    </row>
    <row r="19">
      <c r="A19" s="4" t="inlineStr">
        <is>
          <t>Net (loss) income</t>
        </is>
      </c>
      <c r="B19" s="5" t="n">
        <v>-200319</v>
      </c>
      <c r="C19" s="5" t="n">
        <v>17233</v>
      </c>
      <c r="D19" s="5" t="n">
        <v>148309</v>
      </c>
    </row>
    <row r="20">
      <c r="A20" s="3" t="inlineStr">
        <is>
          <t>(Loss) earnings per share:</t>
        </is>
      </c>
      <c r="B20" s="4" t="inlineStr">
        <is>
          <t xml:space="preserve"> </t>
        </is>
      </c>
      <c r="C20" s="4" t="inlineStr">
        <is>
          <t xml:space="preserve"> </t>
        </is>
      </c>
      <c r="D20" s="4" t="inlineStr">
        <is>
          <t xml:space="preserve"> </t>
        </is>
      </c>
    </row>
    <row r="21">
      <c r="A21" s="4" t="inlineStr">
        <is>
          <t>Basic (in dollars per share)</t>
        </is>
      </c>
      <c r="B21" s="7" t="n">
        <v>-3.65</v>
      </c>
      <c r="C21" s="7" t="n">
        <v>0.31</v>
      </c>
      <c r="D21" s="7" t="n">
        <v>2.66</v>
      </c>
    </row>
    <row r="22">
      <c r="A22" s="4" t="inlineStr">
        <is>
          <t>Diluted (in dollars per share)</t>
        </is>
      </c>
      <c r="B22" s="7" t="n">
        <v>-3.65</v>
      </c>
      <c r="C22" s="7" t="n">
        <v>0.31</v>
      </c>
      <c r="D22" s="7" t="n">
        <v>2.62</v>
      </c>
    </row>
    <row r="23">
      <c r="A23" s="3" t="inlineStr">
        <is>
          <t>Weighted average number of common shares outstanding:</t>
        </is>
      </c>
      <c r="B23" s="4" t="inlineStr">
        <is>
          <t xml:space="preserve"> </t>
        </is>
      </c>
      <c r="C23" s="4" t="inlineStr">
        <is>
          <t xml:space="preserve"> </t>
        </is>
      </c>
      <c r="D23" s="4" t="inlineStr">
        <is>
          <t xml:space="preserve"> </t>
        </is>
      </c>
    </row>
    <row r="24">
      <c r="A24" s="4" t="inlineStr">
        <is>
          <t>Basic (in shares)</t>
        </is>
      </c>
      <c r="B24" s="6" t="n">
        <v>54945</v>
      </c>
      <c r="C24" s="6" t="n">
        <v>55558</v>
      </c>
      <c r="D24" s="6" t="n">
        <v>55759</v>
      </c>
    </row>
    <row r="25">
      <c r="A25" s="4" t="inlineStr">
        <is>
          <t>Diluted (in shares)</t>
        </is>
      </c>
      <c r="B25" s="6" t="n">
        <v>54945</v>
      </c>
      <c r="C25" s="6" t="n">
        <v>56355</v>
      </c>
      <c r="D25" s="6" t="n">
        <v>565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Apr. 30, 2024</t>
        </is>
      </c>
    </row>
    <row r="3">
      <c r="A3" s="3" t="inlineStr">
        <is>
          <t>Retirement Benefits [Abstract]</t>
        </is>
      </c>
      <c r="B3" s="4" t="inlineStr">
        <is>
          <t xml:space="preserve"> </t>
        </is>
      </c>
    </row>
    <row r="4">
      <c r="A4" s="4" t="inlineStr">
        <is>
          <t>Schedule of Net Periodic Pension Expense (Income) for Defined Benefit Plans and Weighted-Average Assumptions</t>
        </is>
      </c>
      <c r="B4" s="4" t="inlineStr">
        <is>
          <t>The components of net pension expense (income) for the defined benefit plans and the weighted average assumptions were as follows: For the Years Ended April 30, 2024 2023 2022 US Non-US US Non-US US Non-US Service cost $ — $ 532 $ — $ 796 $ — $ 1,196 Interest cost 11,654 16,069 11,242 13,389 9,451 11,148 Expected return on plan assets (10,372) (19,443) (9,924) (23,134) (12,144) (28,118) Amortization of prior service cost (154) 60 (154) 60 (154) 67 Amortization of net actuarial loss 2,446 5,656 2,295 3,851 2,617 4,846 Curtailment/settlement (credit) — — — (1,828) — (39) Net pension expense (income) $ 3,574 $ 2,874 $ 3,459 $ (6,866) $ (230) $ (10,900) Discount rate 5.1 % 4.8 % 4.6 % 3.0 % 3.2 % 1.9 % Rate of compensation increase N/A 3.0 % N/A 3.1 % N/A 3.0 % Expected return on plan assets 5.8 % 6.4 % 5.0 % 5.5 % 5.3 % 5.5 %</t>
        </is>
      </c>
    </row>
    <row r="5">
      <c r="A5" s="4" t="inlineStr">
        <is>
          <t>Schedule of Defined Benefit Plans Disclosures</t>
        </is>
      </c>
      <c r="B5" s="4" t="inlineStr">
        <is>
          <t>The following table sets forth the changes in, and the status of, our defined benefit plans’ assets and benefit obligations: 2024 2023 US Non-US US Non-US CHANGE IN PLAN ASSETS Fair value of plan assets, beginning of year $ 186,607 $ 302,055 $ 204,455 $ 442,259 Actual return on plan assets (707) (7,276) (5,953) (133,855) Employer contributions 3,672 11,708 3,701 11,600 Employee contributions — — — — Settlements — — — (394) Benefits paid (16,003) (12,215) (15,596) (10,458) Foreign currency rate changes — (1,104) — (7,097) Fair value, end of year $ 173,569 $ 293,168 $ 186,607 $ 302,055 CHANGE IN PROJECTED BENEFIT OBLIGATION Benefit obligation, beginning of year $ (235,888) $ (343,008) $ (249,570) $ (474,802) Service cost — (532) — (796) Interest cost (11,654) (16,069) (11,242) (13,389) Actuarial gains 15,976 21,258 9,328 127,635 Benefits paid 16,003 12,215 15,596 10,458 Foreign currency rate changes — 2,009 — 5,416 Settlements and other — (235) — 2,470 Benefit obligation, end of year $ (215,563) $ (324,362) $ (235,888) $ (343,008) Underfunded status, end of year $ (41,994) $ (31,194) $ (49,281) $ (40,953) AMOUNTS RECOGNIZED ON THE STATEMENT OF FINANCIAL POSITION Noncurrent assets — 2,967 — 830 Current pension liability (3,093) (1,193) (3,557) (1,203) Noncurrent pension liability excluding held-for-sale (38,901) (31,931) (45,724) (40,580) Noncurrent pension liability held-for-sale — (1,037) — — Noncurrent pension liability (38,901) (32,968) (45,724) (40,580) Net amount recognized in statement of financial position $ (41,994) $ (31,194) $ (49,281) $ (40,953) AMOUNTS RECOGNIZED IN ACCUMULATED OTHER COMPREHENSIVE LOSS (BEFORE TAX) CONSIST OF Net actuarial losses $ (77,025) $ (196,705) $ (84,367) $ (197,701) Prior service cost gains (losses) 1,638 (1,224) 1,792 (1,058) Total accumulated other comprehensive loss $ (75,387) $ (197,929) $ (82,575) $ (198,759) Change in accumulated other comprehensive loss $ 7,188 $ 830 $ (4,407) $ (26,320) INFORMATION FOR PENSION PLANS WITH AN ACCUMULATED BENEFIT OBLIGATION IN EXCESS OF PLAN ASSETS Accumulated benefit obligation $ 215,563 $ 34,274 $ 235,888 $ 35,068 Fair value of plan assets $ 173,569 $ 481 $ 186,607 $ 496 INFORMATION FOR PENSION PLANS WITH A PROJECTED BENEFIT OBLIGATION IN EXCESS OF PLAN ASSETS Projected benefit obligation $ 215,563 $ 34,643 $ 235,888 $ 335,109 Fair value of plan assets $ 173,569 $ 481 $ 186,607 $ 293,326 WEIGHTED AVERAGE ASSUMPTIONS USED IN DETERMINING ASSETS AND LIABILITIES Discount rate 5.1 % 4.8 % 5.1 % 4.8 % Rate of compensation increase N/A 3.0 % N/A 3.0 % Accumulated benefit obligations $ (215,563) $ (316,107) $ (235,888) $ (329,329)</t>
        </is>
      </c>
    </row>
    <row r="6">
      <c r="A6" s="4" t="inlineStr">
        <is>
          <t>Schedule of Pension Plan Assets at Fair Value by Level Within Fair Value Hierarchy</t>
        </is>
      </c>
      <c r="B6" s="4" t="inlineStr">
        <is>
          <t xml:space="preserve">The following tables set forth, by level within the fair value hierarchy, pension plan assets at their fair value as of April 30: 2024 2023 Level 1 Level 2 NAV Total Level 1 Level 2 NAV Total US Plan Assets Global Equity Securities: Limited Partnership $ 5,598 $ 58,238 $ 63,836 $ 6,537 $ 73,469 $ 80,006 Fixed Income Securities: Commingled Trust Funds 109,733 109,733 106,601 106,601 Total Assets $ 5,598 $ 167,971 $ 173,569 $ 6,537 $ 180,070 $ 186,607 Non-US Plan Assets Equity securities: US equities $ — $ 22,496 $ 22,496 $ — $ 48,806 $ 48,806 Non-US equities — 9,637 9,637 — 39,618 39,618 Balanced managed funds — 60,959 60,959 — 58,036 58,036 Fixed income securities: Commingled funds — 125,223 125,223 — 133,878 133,878 Other: Real estate/other — 480 480 — 496 496 Cash and cash equivalents 1,328 73,045 74,373 1,902 19,319 21,221 Total Non-US plan assets $ 1,328 $ 291,840 $ — $ 293,168 $ 1,902 $ 300,153 $ — $ 302,055 Total plan assets $ 1,328 $ 297,438 $ 167,971 $ 466,737 $ 1,902 $ 306,690 $ 180,070 $ 488,662 </t>
        </is>
      </c>
    </row>
    <row r="7">
      <c r="A7" s="4" t="inlineStr">
        <is>
          <t>Schedule of Expected Benefit Payments</t>
        </is>
      </c>
      <c r="B7" s="4" t="inlineStr">
        <is>
          <t xml:space="preserve">Benefit payments to retirees from all defined benefit plans are expected to be the following in the fiscal year indicated: Fiscal Year US Non-US Total 2025 $ 15,887 $ 13,847 $ 29,734 2026 15,648 13,119 28,767 2027 15,659 13,923 29,582 2028 15,700 14,132 29,832 2029 15,781 15,268 31,049 2030–2034 76,966 90,066 167,032 Total $ 155,641 $ 160,355 $ 315,9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pr. 30,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 xml:space="preserve">The following table provides the estimated weighted average fair value for options granted during the years ended April 30 using the Black-Scholes option-pricing model, and the significant weighted average assumptions used in their determination. 2024 2023 2022 Weighted average fair value of options on grant date $ 6.47 $ 9.24 $ 11.75 Weighted average assumptions: Expected life of options (years) 6.3 5.9 6.3 Risk-free interest rate 4.6 % 2.0 % 1.2 % Expected volatility 34.0 % 32.4 % 30.7 % Expected dividend yield 4.6 % 3.4 % 2.4 % Fair value of common stock on grant date $ 30.37 $ 41.30 $ 56.51 Exercise price of stock option grant $ 34.86 $ 41.30 $ 61.84 </t>
        </is>
      </c>
    </row>
    <row r="5">
      <c r="A5" s="4" t="inlineStr">
        <is>
          <t>Schedule of Share-based Payment Arrangement, Option, Activity</t>
        </is>
      </c>
      <c r="B5" s="4" t="inlineStr">
        <is>
          <t xml:space="preserve">the activity and status of our stock option plans during the year ended April 30, 2024: Number Weighted Weighted Aggregate Outstanding at beginning of year 312 $ 59.77 Granted 170 $ 34.86 Exercised — $ — Expired or forfeited (107) $ 58.80 Outstanding at end of year 375 $ 48.74 7.9 $ 0.5 Exercisable at end of year 132 $ 58.79 6.6 $ — Vested and expected to vest in the future at April 30 369 $ 48.89 7.9 $ 0.5 </t>
        </is>
      </c>
    </row>
    <row r="6">
      <c r="A6" s="4" t="inlineStr">
        <is>
          <t>Schedule of Share-based Payment Arrangement, Option, Exercise Price Range</t>
        </is>
      </c>
      <c r="B6" s="4" t="inlineStr">
        <is>
          <t xml:space="preserve">The following table summarizes information about stock options outstanding and exercisable at April 30, 2024: Options Outstanding Options Exercisable Range of Exercise Prices Number Weighted Average Weighted Number Weighted $32.68 to $45.99 190 9.4 $ 35.54 18 $ 35.70 $53.79 to $63.07 185 6.3 $ 62.34 114 $ 62.45 Total/average 375 7.9 $ 48.74 132 $ 58.79 </t>
        </is>
      </c>
    </row>
    <row r="7">
      <c r="A7" s="4" t="inlineStr">
        <is>
          <t>Schedule of Share-based Payment Arrangement, Restricted Stock and Restricted Stock Unit, Activity</t>
        </is>
      </c>
      <c r="B7" s="4" t="inlineStr">
        <is>
          <t>Activity for performance-based and other restricted stock awards during the years ended April 30, was as follows (shares in thousands): 2024 2023 2022 Restricted Weighted Restricted Restricted Nonvested shares at beginning of year 1,073 $ 48.49 1,274 1,280 Granted 1,089 $ 31.33 540 658 Change in shares due to performance 54 $ 57.55 (44) (3) Vested and issued (660) $ 45.29 (544) (432) Forfeited (353) $ 41.84 (153) (229) Nonvested shares at end of year 1,203 $ 37.07 1,073 1,27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pital Stock and Changes in Capital Accounts (Tables)</t>
        </is>
      </c>
      <c r="B1" s="2" t="inlineStr">
        <is>
          <t>12 Months Ended</t>
        </is>
      </c>
    </row>
    <row r="2">
      <c r="B2" s="2" t="inlineStr">
        <is>
          <t>Apr. 30, 2024</t>
        </is>
      </c>
    </row>
    <row r="3">
      <c r="A3" s="3" t="inlineStr">
        <is>
          <t>Stockholders' Equity Note [Abstract]</t>
        </is>
      </c>
      <c r="B3" s="4" t="inlineStr">
        <is>
          <t xml:space="preserve"> </t>
        </is>
      </c>
    </row>
    <row r="4">
      <c r="A4" s="4" t="inlineStr">
        <is>
          <t>Schedule of Shares Repurchased</t>
        </is>
      </c>
      <c r="B4" s="4" t="inlineStr">
        <is>
          <t xml:space="preserve">The following table summarizes the share repurchases of Class A and B Common Stock during the years ended April 30 (shares in thousands): 2024 2023 2022 Shares repurchased – Class A 1,294 831 542 Shares repurchased – Class B 3 1 2 Average price – Class A and Class B $ 34.71 $ 42.07 $ 55.14 </t>
        </is>
      </c>
    </row>
    <row r="5">
      <c r="A5" s="4" t="inlineStr">
        <is>
          <t>Schedule of Stock by Class</t>
        </is>
      </c>
      <c r="B5" s="4" t="inlineStr">
        <is>
          <t>The following is a summary of changes during the years ended April 30, in shares of our common stock and common stock in treasury (shares in thousands). Changes in Class A Common Stock: 2024 2023 2022 Number of shares, beginning of year 70,231 70,226 70,208 Common stock class conversions 28 5 18 Number of shares issued, end of year 70,259 70,231 70,226 Changes in Class A Common Stock in treasury: Number of shares held, beginning of year 23,983 23,515 23,419 Restricted shares issued under stock-based compensation plans (662) (544) (433) Impact of tax withholding on stock-based compensation and other 213 181 116 Purchases of treasury shares 1,294 831 542 Shares issued related to the acquisition of a business — — (129) Number of shares held, end of year 24,828 23,983 23,515 Number of Class A Common Stock outstanding, end of year 45,431 46,248 46,711 Changes in Class B Common Stock: 2024 2023 2022 Number of shares, beginning of year 12,951 12,956 12,974 Common stock class conversions (28) (5) (18) Number of shares issued, end of year 12,923 12,951 12,956 Changes in Class B Common Stock in treasury: Number of shares held, beginning of year 3,925 3,924 3,922 Purchases of treasury shares 3 1 2 Number of shares held, end of year 3,928 3,925 3,924 Number of Class B Common Stock outstanding, end of year 8,995 9,026 9,03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Apr. 30, 2024</t>
        </is>
      </c>
    </row>
    <row r="3">
      <c r="A3" s="3" t="inlineStr">
        <is>
          <t>Segment Reporting [Abstract]</t>
        </is>
      </c>
      <c r="B3" s="4" t="inlineStr">
        <is>
          <t xml:space="preserve"> </t>
        </is>
      </c>
    </row>
    <row r="4">
      <c r="A4" s="4" t="inlineStr">
        <is>
          <t>Schedule of Segment Reporting Information, by Segment</t>
        </is>
      </c>
      <c r="B4" s="4" t="inlineStr">
        <is>
          <t xml:space="preserve">Segment information is as follows: For the Years Ended April 30, 2024 2023 2022 Revenue: Research $ 1,042,705 $ 1,080,311 $ 1,111,343 Learning 574,739 546,395 581,208 Held for Sale or Sold 255,543 393,194 390,377 Total revenue $ 1,872,987 $ 2,019,900 $ 2,082,928 Adjusted Operating Income: Research $ 237,763 $ 283,984 $ 295,227 Learning 142,733 100,100 111,112 Held for Sale or Sold 28,711 1,186 4,094 Total adjusted operating income by segment $ 409,207 $ 385,270 $ 410,433 Depreciation and Amortization: Research $ 93,422 $ 93,008 $ 94,899 Learning 57,696 57,698 58,691 Held for Sale or Sold (1) 3,437 46,085 45,027 Total depreciation and amortization $ 154,555 $ 196,791 $ 198,617 Corporate depreciation and amortization 22,434 16,462 16,553 Total depreciation and amortization $ 176,989 $ 213,253 $ 215,170 (1) We ceased to record depreciation and amortization of long-lived assets for these businesses as of the date the assets were classified as held-for-sale. We discontinued use of the mthree trademark that resulted in a change in the useful life and accelerated amortization expense of $4.6 million in the three months ended July 31, 2022. This amortization expense was an adjustment to the Held for Sale or Sold Adjusted operating income. In addition, it was included in Depreciation and amortization in the table above. </t>
        </is>
      </c>
    </row>
    <row r="5">
      <c r="A5" s="4" t="inlineStr">
        <is>
          <t>Schedule of Reconciliation of Consolidated US GAAP Operating Income (Loss) to Non-GAAP Adjusted Operating Income</t>
        </is>
      </c>
      <c r="B5" s="4" t="inlineStr">
        <is>
          <t>The following table shows a reconciliation of our Adjusted Operating Income by Segment to Income Before Taxes: For the Years Ended April 30, 2024 2023 2022 Adjusted Operating Income by Segment $ 409,207 $ 385,270 $ 410,433 Adjustments: Corporate expenses (1) (185,456) (171,926) (192,584) Legal settlement (2) — (3,671) — Impairment of goodwill (3) (108,449) (99,800) — Restructuring and related charges (credits) (3) (63,041) (49,389) 1,427 Accelerated amortization of an intangible asset (4) — (4,594) — Interest expense (49,003) (37,745) (19,802) Foreign exchange transaction (losses) gains (2,959) 894 (3,192) (Losses) gains on sale of businesses and certain assets and impairment charges related to assets held-for-sale (183,389) 10,177 3,694 Other (expense) income, net (3,957) 3,884 9,685 (Loss) Income Before Taxes $ (187,047) $ 33,100 $ 209,661 (1) Corporate expenses includes certain costs that are not allocated to the reportable segments. (2) In the three months ended January 31, 2023, we settled a litigation matter related to consideration for a previous acquisition for $3.7 million which is included in Corporate Operating and administrative expenses. (3) See Note 7 , “Restructuring and Related Charges (Credits)” and Note 11, “Goodwill and Intangible Assets” for these charges by segment. (4) As described above, this accelerated amortization relates to the mthree trademark.</t>
        </is>
      </c>
    </row>
    <row r="6">
      <c r="A6" s="4" t="inlineStr">
        <is>
          <t>Schedule of Revenue from External Customers and Long-Lived Assets, by Geographical Areas</t>
        </is>
      </c>
      <c r="B6" s="4" t="inlineStr">
        <is>
          <t xml:space="preserve">Revenue for the years ended April 30 from external customers based on the location of the customer were as follows: 2024 2023 2022 United States $ 881,795 $ 995,918 $ 1,011,716 United Kingdom 165,457 150,601 164,205 China 120,213 150,939 140,323 Japan 84,846 89,084 94,040 Canada 76,509 83,039 80,640 Other countries 544,167 550,319 592,004 Total $ 1,872,987 $ 2,019,900 $ 2,082,928 Total long-lived assets, consisting of technology, property and equipment, net and operating lease ROU assets, by geographical area as of April 30 were as follows: 2024 2023 2022 United States $ 213,192 $ 275,229 $ 311,912 United Kingdom 27,584 34,748 38,365 Other countries 20,736 28,369 33,014 Total $ 261,512 $ 338,346 $ 383,29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Details) - segment</t>
        </is>
      </c>
      <c r="B1" s="2" t="inlineStr">
        <is>
          <t>12 Months Ended</t>
        </is>
      </c>
    </row>
    <row r="2">
      <c r="B2" s="2" t="inlineStr">
        <is>
          <t>Apr. 30, 2024</t>
        </is>
      </c>
      <c r="C2" s="2" t="inlineStr">
        <is>
          <t>Apr. 30, 2023</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6" t="n">
        <v>3</v>
      </c>
      <c r="C4" s="6"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ently Issued, and Recently Adopted Accounting Standards (Details) - USD ($) $ in Thousands</t>
        </is>
      </c>
      <c r="B1" s="2" t="inlineStr">
        <is>
          <t>12 Months Ended</t>
        </is>
      </c>
    </row>
    <row r="2">
      <c r="B2" s="2" t="inlineStr">
        <is>
          <t>Apr. 30, 2024</t>
        </is>
      </c>
      <c r="C2" s="2" t="inlineStr">
        <is>
          <t>Apr. 30, 2023</t>
        </is>
      </c>
      <c r="D2" s="2" t="inlineStr">
        <is>
          <t>Apr. 30, 2022</t>
        </is>
      </c>
    </row>
    <row r="3">
      <c r="A3" s="3" t="inlineStr">
        <is>
          <t>Book Overdrafts [Abstract]</t>
        </is>
      </c>
      <c r="B3" s="4" t="inlineStr">
        <is>
          <t xml:space="preserve"> </t>
        </is>
      </c>
      <c r="C3" s="4" t="inlineStr">
        <is>
          <t xml:space="preserve"> </t>
        </is>
      </c>
      <c r="D3" s="4" t="inlineStr">
        <is>
          <t xml:space="preserve"> </t>
        </is>
      </c>
    </row>
    <row r="4">
      <c r="A4" s="4" t="inlineStr">
        <is>
          <t>Bank overdrafts</t>
        </is>
      </c>
      <c r="B4" s="5" t="n">
        <v>10100</v>
      </c>
      <c r="C4" s="5" t="n">
        <v>14600</v>
      </c>
      <c r="D4" s="4" t="inlineStr">
        <is>
          <t xml:space="preserve"> </t>
        </is>
      </c>
    </row>
    <row r="5">
      <c r="A5" s="3" t="inlineStr">
        <is>
          <t>Sales Return Reserves [Abstract]</t>
        </is>
      </c>
      <c r="B5" s="4" t="inlineStr">
        <is>
          <t xml:space="preserve"> </t>
        </is>
      </c>
      <c r="C5" s="4" t="inlineStr">
        <is>
          <t xml:space="preserve"> </t>
        </is>
      </c>
      <c r="D5" s="4" t="inlineStr">
        <is>
          <t xml:space="preserve"> </t>
        </is>
      </c>
    </row>
    <row r="6">
      <c r="A6" s="4" t="inlineStr">
        <is>
          <t>Print book sales return reserve net liability balance</t>
        </is>
      </c>
      <c r="B6" s="6" t="n">
        <v>-14448</v>
      </c>
      <c r="C6" s="6" t="n">
        <v>-14419</v>
      </c>
      <c r="D6" s="4" t="inlineStr">
        <is>
          <t xml:space="preserve"> </t>
        </is>
      </c>
    </row>
    <row r="7">
      <c r="A7" s="4" t="inlineStr">
        <is>
          <t>Increase in Inventories, net</t>
        </is>
      </c>
      <c r="B7" s="6" t="n">
        <v>7833</v>
      </c>
      <c r="C7" s="6" t="n">
        <v>6923</v>
      </c>
      <c r="D7" s="4" t="inlineStr">
        <is>
          <t xml:space="preserve"> </t>
        </is>
      </c>
    </row>
    <row r="8">
      <c r="A8" s="4" t="inlineStr">
        <is>
          <t>Decrease in Accrued royalties</t>
        </is>
      </c>
      <c r="B8" s="6" t="n">
        <v>-3112</v>
      </c>
      <c r="C8" s="6" t="n">
        <v>-3240</v>
      </c>
      <c r="D8" s="4" t="inlineStr">
        <is>
          <t xml:space="preserve"> </t>
        </is>
      </c>
    </row>
    <row r="9">
      <c r="A9" s="4" t="inlineStr">
        <is>
          <t>Increase in Contract liabilities</t>
        </is>
      </c>
      <c r="B9" s="6" t="n">
        <v>25393</v>
      </c>
      <c r="C9" s="6" t="n">
        <v>24582</v>
      </c>
      <c r="D9" s="4" t="inlineStr">
        <is>
          <t xml:space="preserve"> </t>
        </is>
      </c>
    </row>
    <row r="10">
      <c r="A10" s="3" t="inlineStr">
        <is>
          <t>Inventories [Abstract]</t>
        </is>
      </c>
      <c r="B10" s="4" t="inlineStr">
        <is>
          <t xml:space="preserve"> </t>
        </is>
      </c>
      <c r="C10" s="4" t="inlineStr">
        <is>
          <t xml:space="preserve"> </t>
        </is>
      </c>
      <c r="D10" s="4" t="inlineStr">
        <is>
          <t xml:space="preserve"> </t>
        </is>
      </c>
    </row>
    <row r="11">
      <c r="A11" s="4" t="inlineStr">
        <is>
          <t>LIFO Inventory Amount</t>
        </is>
      </c>
      <c r="B11" s="6" t="n">
        <v>11400</v>
      </c>
      <c r="C11" s="6" t="n">
        <v>16600</v>
      </c>
      <c r="D11" s="4" t="inlineStr">
        <is>
          <t xml:space="preserve"> </t>
        </is>
      </c>
    </row>
    <row r="12">
      <c r="A12" s="3" t="inlineStr">
        <is>
          <t>Marketing and Advertising Expense [Abstract]</t>
        </is>
      </c>
      <c r="B12" s="4" t="inlineStr">
        <is>
          <t xml:space="preserve"> </t>
        </is>
      </c>
      <c r="C12" s="4" t="inlineStr">
        <is>
          <t xml:space="preserve"> </t>
        </is>
      </c>
      <c r="D12" s="4" t="inlineStr">
        <is>
          <t xml:space="preserve"> </t>
        </is>
      </c>
    </row>
    <row r="13">
      <c r="A13" s="4" t="inlineStr">
        <is>
          <t>Advertising and marketing costs</t>
        </is>
      </c>
      <c r="B13" s="6" t="n">
        <v>61709</v>
      </c>
      <c r="C13" s="6" t="n">
        <v>93385</v>
      </c>
      <c r="D13" s="5" t="n">
        <v>100572</v>
      </c>
    </row>
    <row r="14">
      <c r="A14" s="4" t="inlineStr">
        <is>
          <t>Cost of Sales</t>
        </is>
      </c>
      <c r="B14" s="4" t="inlineStr">
        <is>
          <t xml:space="preserve"> </t>
        </is>
      </c>
      <c r="C14" s="4" t="inlineStr">
        <is>
          <t xml:space="preserve"> </t>
        </is>
      </c>
      <c r="D14" s="4" t="inlineStr">
        <is>
          <t xml:space="preserve"> </t>
        </is>
      </c>
    </row>
    <row r="15">
      <c r="A15" s="3" t="inlineStr">
        <is>
          <t>Marketing and Advertising Expense [Abstract]</t>
        </is>
      </c>
      <c r="B15" s="4" t="inlineStr">
        <is>
          <t xml:space="preserve"> </t>
        </is>
      </c>
      <c r="C15" s="4" t="inlineStr">
        <is>
          <t xml:space="preserve"> </t>
        </is>
      </c>
      <c r="D15" s="4" t="inlineStr">
        <is>
          <t xml:space="preserve"> </t>
        </is>
      </c>
    </row>
    <row r="16">
      <c r="A16" s="4" t="inlineStr">
        <is>
          <t>Advertising and marketing costs</t>
        </is>
      </c>
      <c r="B16" s="6" t="n">
        <v>28809</v>
      </c>
      <c r="C16" s="6" t="n">
        <v>55907</v>
      </c>
      <c r="D16" s="6" t="n">
        <v>62889</v>
      </c>
    </row>
    <row r="17">
      <c r="A17" s="4" t="inlineStr">
        <is>
          <t>Operating and administrative expenses</t>
        </is>
      </c>
      <c r="B17" s="4" t="inlineStr">
        <is>
          <t xml:space="preserve"> </t>
        </is>
      </c>
      <c r="C17" s="4" t="inlineStr">
        <is>
          <t xml:space="preserve"> </t>
        </is>
      </c>
      <c r="D17" s="4" t="inlineStr">
        <is>
          <t xml:space="preserve"> </t>
        </is>
      </c>
    </row>
    <row r="18">
      <c r="A18" s="3" t="inlineStr">
        <is>
          <t>Marketing and Advertising Expense [Abstract]</t>
        </is>
      </c>
      <c r="B18" s="4" t="inlineStr">
        <is>
          <t xml:space="preserve"> </t>
        </is>
      </c>
      <c r="C18" s="4" t="inlineStr">
        <is>
          <t xml:space="preserve"> </t>
        </is>
      </c>
      <c r="D18" s="4" t="inlineStr">
        <is>
          <t xml:space="preserve"> </t>
        </is>
      </c>
    </row>
    <row r="19">
      <c r="A19" s="4" t="inlineStr">
        <is>
          <t>Advertising and marketing costs</t>
        </is>
      </c>
      <c r="B19" s="5" t="n">
        <v>32900</v>
      </c>
      <c r="C19" s="5" t="n">
        <v>37478</v>
      </c>
      <c r="D19" s="5" t="n">
        <v>37683</v>
      </c>
    </row>
    <row r="20">
      <c r="A20" s="4" t="inlineStr">
        <is>
          <t>Book composition costs | Minimum</t>
        </is>
      </c>
      <c r="B20" s="4" t="inlineStr">
        <is>
          <t xml:space="preserve"> </t>
        </is>
      </c>
      <c r="C20" s="4" t="inlineStr">
        <is>
          <t xml:space="preserve"> </t>
        </is>
      </c>
      <c r="D20" s="4" t="inlineStr">
        <is>
          <t xml:space="preserve"> </t>
        </is>
      </c>
    </row>
    <row r="21">
      <c r="A21" s="3" t="inlineStr">
        <is>
          <t>Product Development Assets [Abstract]</t>
        </is>
      </c>
      <c r="B21" s="4" t="inlineStr">
        <is>
          <t xml:space="preserve"> </t>
        </is>
      </c>
      <c r="C21" s="4" t="inlineStr">
        <is>
          <t xml:space="preserve"> </t>
        </is>
      </c>
      <c r="D21" s="4" t="inlineStr">
        <is>
          <t xml:space="preserve"> </t>
        </is>
      </c>
    </row>
    <row r="22">
      <c r="A22" s="4" t="inlineStr">
        <is>
          <t>Estimated useful life</t>
        </is>
      </c>
      <c r="B22" s="4" t="inlineStr">
        <is>
          <t>1 year</t>
        </is>
      </c>
      <c r="C22" s="4" t="inlineStr">
        <is>
          <t xml:space="preserve"> </t>
        </is>
      </c>
      <c r="D22" s="4" t="inlineStr">
        <is>
          <t xml:space="preserve"> </t>
        </is>
      </c>
    </row>
    <row r="23">
      <c r="A23" s="4" t="inlineStr">
        <is>
          <t>Book composition costs | Maximum</t>
        </is>
      </c>
      <c r="B23" s="4" t="inlineStr">
        <is>
          <t xml:space="preserve"> </t>
        </is>
      </c>
      <c r="C23" s="4" t="inlineStr">
        <is>
          <t xml:space="preserve"> </t>
        </is>
      </c>
      <c r="D23" s="4" t="inlineStr">
        <is>
          <t xml:space="preserve"> </t>
        </is>
      </c>
    </row>
    <row r="24">
      <c r="A24" s="3" t="inlineStr">
        <is>
          <t>Product Development Assets [Abstract]</t>
        </is>
      </c>
      <c r="B24" s="4" t="inlineStr">
        <is>
          <t xml:space="preserve"> </t>
        </is>
      </c>
      <c r="C24" s="4" t="inlineStr">
        <is>
          <t xml:space="preserve"> </t>
        </is>
      </c>
      <c r="D24" s="4" t="inlineStr">
        <is>
          <t xml:space="preserve"> </t>
        </is>
      </c>
    </row>
    <row r="25">
      <c r="A25" s="4" t="inlineStr">
        <is>
          <t>Estimated useful life</t>
        </is>
      </c>
      <c r="B25" s="4" t="inlineStr">
        <is>
          <t>3 years</t>
        </is>
      </c>
      <c r="C25" s="4" t="inlineStr">
        <is>
          <t xml:space="preserve"> </t>
        </is>
      </c>
      <c r="D25" s="4" t="inlineStr">
        <is>
          <t xml:space="preserve"> </t>
        </is>
      </c>
    </row>
    <row r="26">
      <c r="A26" s="4" t="inlineStr">
        <is>
          <t>Other Product Development Costs | Weighted Average</t>
        </is>
      </c>
      <c r="B26" s="4" t="inlineStr">
        <is>
          <t xml:space="preserve"> </t>
        </is>
      </c>
      <c r="C26" s="4" t="inlineStr">
        <is>
          <t xml:space="preserve"> </t>
        </is>
      </c>
      <c r="D26" s="4" t="inlineStr">
        <is>
          <t xml:space="preserve"> </t>
        </is>
      </c>
    </row>
    <row r="27">
      <c r="A27" s="3" t="inlineStr">
        <is>
          <t>Product Development Assets [Abstract]</t>
        </is>
      </c>
      <c r="B27" s="4" t="inlineStr">
        <is>
          <t xml:space="preserve"> </t>
        </is>
      </c>
      <c r="C27" s="4" t="inlineStr">
        <is>
          <t xml:space="preserve"> </t>
        </is>
      </c>
      <c r="D27" s="4" t="inlineStr">
        <is>
          <t xml:space="preserve"> </t>
        </is>
      </c>
    </row>
    <row r="28">
      <c r="A28" s="4" t="inlineStr">
        <is>
          <t>Estimated useful life</t>
        </is>
      </c>
      <c r="B28" s="4" t="inlineStr">
        <is>
          <t>3 years</t>
        </is>
      </c>
      <c r="C28" s="4" t="inlineStr">
        <is>
          <t xml:space="preserve"> </t>
        </is>
      </c>
      <c r="D28" s="4" t="inlineStr">
        <is>
          <t xml:space="preserve"> </t>
        </is>
      </c>
    </row>
    <row r="29">
      <c r="A29" s="4" t="inlineStr">
        <is>
          <t>Computer Software | Minimum</t>
        </is>
      </c>
      <c r="B29" s="4" t="inlineStr">
        <is>
          <t xml:space="preserve"> </t>
        </is>
      </c>
      <c r="C29" s="4" t="inlineStr">
        <is>
          <t xml:space="preserve"> </t>
        </is>
      </c>
      <c r="D29" s="4" t="inlineStr">
        <is>
          <t xml:space="preserve"> </t>
        </is>
      </c>
    </row>
    <row r="30">
      <c r="A30" s="3" t="inlineStr">
        <is>
          <t>Property Plant and Equipment Useful Life [Abstract]</t>
        </is>
      </c>
      <c r="B30" s="4" t="inlineStr">
        <is>
          <t xml:space="preserve"> </t>
        </is>
      </c>
      <c r="C30" s="4" t="inlineStr">
        <is>
          <t xml:space="preserve"> </t>
        </is>
      </c>
      <c r="D30" s="4" t="inlineStr">
        <is>
          <t xml:space="preserve"> </t>
        </is>
      </c>
    </row>
    <row r="31">
      <c r="A31" s="4" t="inlineStr">
        <is>
          <t>Property, plant and equipment, Useful life</t>
        </is>
      </c>
      <c r="B31" s="4" t="inlineStr">
        <is>
          <t>3 years</t>
        </is>
      </c>
      <c r="C31" s="4" t="inlineStr">
        <is>
          <t xml:space="preserve"> </t>
        </is>
      </c>
      <c r="D31" s="4" t="inlineStr">
        <is>
          <t xml:space="preserve"> </t>
        </is>
      </c>
    </row>
    <row r="32">
      <c r="A32" s="4" t="inlineStr">
        <is>
          <t>Computer Software | Maximum</t>
        </is>
      </c>
      <c r="B32" s="4" t="inlineStr">
        <is>
          <t xml:space="preserve"> </t>
        </is>
      </c>
      <c r="C32" s="4" t="inlineStr">
        <is>
          <t xml:space="preserve"> </t>
        </is>
      </c>
      <c r="D32" s="4" t="inlineStr">
        <is>
          <t xml:space="preserve"> </t>
        </is>
      </c>
    </row>
    <row r="33">
      <c r="A33" s="3" t="inlineStr">
        <is>
          <t>Property Plant and Equipment Useful Life [Abstract]</t>
        </is>
      </c>
      <c r="B33" s="4" t="inlineStr">
        <is>
          <t xml:space="preserve"> </t>
        </is>
      </c>
      <c r="C33" s="4" t="inlineStr">
        <is>
          <t xml:space="preserve"> </t>
        </is>
      </c>
      <c r="D33" s="4" t="inlineStr">
        <is>
          <t xml:space="preserve"> </t>
        </is>
      </c>
    </row>
    <row r="34">
      <c r="A34" s="4" t="inlineStr">
        <is>
          <t>Property, plant and equipment, Useful life</t>
        </is>
      </c>
      <c r="B34" s="4" t="inlineStr">
        <is>
          <t>10 years</t>
        </is>
      </c>
      <c r="C34" s="4" t="inlineStr">
        <is>
          <t xml:space="preserve"> </t>
        </is>
      </c>
      <c r="D34" s="4" t="inlineStr">
        <is>
          <t xml:space="preserve"> </t>
        </is>
      </c>
    </row>
    <row r="35">
      <c r="A35" s="4" t="inlineStr">
        <is>
          <t>Computer Hardware | Minimum</t>
        </is>
      </c>
      <c r="B35" s="4" t="inlineStr">
        <is>
          <t xml:space="preserve"> </t>
        </is>
      </c>
      <c r="C35" s="4" t="inlineStr">
        <is>
          <t xml:space="preserve"> </t>
        </is>
      </c>
      <c r="D35" s="4" t="inlineStr">
        <is>
          <t xml:space="preserve"> </t>
        </is>
      </c>
    </row>
    <row r="36">
      <c r="A36" s="3" t="inlineStr">
        <is>
          <t>Property Plant and Equipment Useful Life [Abstract]</t>
        </is>
      </c>
      <c r="B36" s="4" t="inlineStr">
        <is>
          <t xml:space="preserve"> </t>
        </is>
      </c>
      <c r="C36" s="4" t="inlineStr">
        <is>
          <t xml:space="preserve"> </t>
        </is>
      </c>
      <c r="D36" s="4" t="inlineStr">
        <is>
          <t xml:space="preserve"> </t>
        </is>
      </c>
    </row>
    <row r="37">
      <c r="A37" s="4" t="inlineStr">
        <is>
          <t>Property, plant and equipment, Useful life</t>
        </is>
      </c>
      <c r="B37" s="4" t="inlineStr">
        <is>
          <t>3 years</t>
        </is>
      </c>
      <c r="C37" s="4" t="inlineStr">
        <is>
          <t xml:space="preserve"> </t>
        </is>
      </c>
      <c r="D37" s="4" t="inlineStr">
        <is>
          <t xml:space="preserve"> </t>
        </is>
      </c>
    </row>
    <row r="38">
      <c r="A38" s="4" t="inlineStr">
        <is>
          <t>Computer Hardware | Maximum</t>
        </is>
      </c>
      <c r="B38" s="4" t="inlineStr">
        <is>
          <t xml:space="preserve"> </t>
        </is>
      </c>
      <c r="C38" s="4" t="inlineStr">
        <is>
          <t xml:space="preserve"> </t>
        </is>
      </c>
      <c r="D38" s="4" t="inlineStr">
        <is>
          <t xml:space="preserve"> </t>
        </is>
      </c>
    </row>
    <row r="39">
      <c r="A39" s="3" t="inlineStr">
        <is>
          <t>Property Plant and Equipment Useful Life [Abstract]</t>
        </is>
      </c>
      <c r="B39" s="4" t="inlineStr">
        <is>
          <t xml:space="preserve"> </t>
        </is>
      </c>
      <c r="C39" s="4" t="inlineStr">
        <is>
          <t xml:space="preserve"> </t>
        </is>
      </c>
      <c r="D39" s="4" t="inlineStr">
        <is>
          <t xml:space="preserve"> </t>
        </is>
      </c>
    </row>
    <row r="40">
      <c r="A40" s="4" t="inlineStr">
        <is>
          <t>Property, plant and equipment, Useful life</t>
        </is>
      </c>
      <c r="B40" s="4" t="inlineStr">
        <is>
          <t>5 years</t>
        </is>
      </c>
      <c r="C40" s="4" t="inlineStr">
        <is>
          <t xml:space="preserve"> </t>
        </is>
      </c>
      <c r="D40" s="4" t="inlineStr">
        <is>
          <t xml:space="preserve"> </t>
        </is>
      </c>
    </row>
    <row r="41">
      <c r="A41" s="4" t="inlineStr">
        <is>
          <t>Buildings and Leasehold Improvements | Maximum</t>
        </is>
      </c>
      <c r="B41" s="4" t="inlineStr">
        <is>
          <t xml:space="preserve"> </t>
        </is>
      </c>
      <c r="C41" s="4" t="inlineStr">
        <is>
          <t xml:space="preserve"> </t>
        </is>
      </c>
      <c r="D41" s="4" t="inlineStr">
        <is>
          <t xml:space="preserve"> </t>
        </is>
      </c>
    </row>
    <row r="42">
      <c r="A42" s="3" t="inlineStr">
        <is>
          <t>Property Plant and Equipment Useful Life [Abstract]</t>
        </is>
      </c>
      <c r="B42" s="4" t="inlineStr">
        <is>
          <t xml:space="preserve"> </t>
        </is>
      </c>
      <c r="C42" s="4" t="inlineStr">
        <is>
          <t xml:space="preserve"> </t>
        </is>
      </c>
      <c r="D42" s="4" t="inlineStr">
        <is>
          <t xml:space="preserve"> </t>
        </is>
      </c>
    </row>
    <row r="43">
      <c r="A43" s="4" t="inlineStr">
        <is>
          <t>Property, plant and equipment, Useful life</t>
        </is>
      </c>
      <c r="B43" s="4" t="inlineStr">
        <is>
          <t>40 years</t>
        </is>
      </c>
      <c r="C43" s="4" t="inlineStr">
        <is>
          <t xml:space="preserve"> </t>
        </is>
      </c>
      <c r="D43" s="4" t="inlineStr">
        <is>
          <t xml:space="preserve"> </t>
        </is>
      </c>
    </row>
    <row r="44">
      <c r="A44" s="4" t="inlineStr">
        <is>
          <t>Furniture, Fixtures, and Warehouse Equipment | Minimum</t>
        </is>
      </c>
      <c r="B44" s="4" t="inlineStr">
        <is>
          <t xml:space="preserve"> </t>
        </is>
      </c>
      <c r="C44" s="4" t="inlineStr">
        <is>
          <t xml:space="preserve"> </t>
        </is>
      </c>
      <c r="D44" s="4" t="inlineStr">
        <is>
          <t xml:space="preserve"> </t>
        </is>
      </c>
    </row>
    <row r="45">
      <c r="A45" s="3" t="inlineStr">
        <is>
          <t>Property Plant and Equipment Useful Life [Abstract]</t>
        </is>
      </c>
      <c r="B45" s="4" t="inlineStr">
        <is>
          <t xml:space="preserve"> </t>
        </is>
      </c>
      <c r="C45" s="4" t="inlineStr">
        <is>
          <t xml:space="preserve"> </t>
        </is>
      </c>
      <c r="D45" s="4" t="inlineStr">
        <is>
          <t xml:space="preserve"> </t>
        </is>
      </c>
    </row>
    <row r="46">
      <c r="A46" s="4" t="inlineStr">
        <is>
          <t>Property, plant and equipment, Useful life</t>
        </is>
      </c>
      <c r="B46" s="4" t="inlineStr">
        <is>
          <t>5 years</t>
        </is>
      </c>
      <c r="C46" s="4" t="inlineStr">
        <is>
          <t xml:space="preserve"> </t>
        </is>
      </c>
      <c r="D46" s="4" t="inlineStr">
        <is>
          <t xml:space="preserve"> </t>
        </is>
      </c>
    </row>
    <row r="47">
      <c r="A47" s="4" t="inlineStr">
        <is>
          <t>Furniture, Fixtures, and Warehouse Equipment | Maximum</t>
        </is>
      </c>
      <c r="B47" s="4" t="inlineStr">
        <is>
          <t xml:space="preserve"> </t>
        </is>
      </c>
      <c r="C47" s="4" t="inlineStr">
        <is>
          <t xml:space="preserve"> </t>
        </is>
      </c>
      <c r="D47" s="4" t="inlineStr">
        <is>
          <t xml:space="preserve"> </t>
        </is>
      </c>
    </row>
    <row r="48">
      <c r="A48" s="3" t="inlineStr">
        <is>
          <t>Property Plant and Equipment Useful Life [Abstract]</t>
        </is>
      </c>
      <c r="B48" s="4" t="inlineStr">
        <is>
          <t xml:space="preserve"> </t>
        </is>
      </c>
      <c r="C48" s="4" t="inlineStr">
        <is>
          <t xml:space="preserve"> </t>
        </is>
      </c>
      <c r="D48" s="4" t="inlineStr">
        <is>
          <t xml:space="preserve"> </t>
        </is>
      </c>
    </row>
    <row r="49">
      <c r="A49" s="4" t="inlineStr">
        <is>
          <t>Property, plant and equipment, Useful life</t>
        </is>
      </c>
      <c r="B49" s="4" t="inlineStr">
        <is>
          <t>10 years</t>
        </is>
      </c>
      <c r="C49" s="4" t="inlineStr">
        <is>
          <t xml:space="preserve"> </t>
        </is>
      </c>
      <c r="D49" s="4" t="inlineStr">
        <is>
          <t xml:space="preserve"> </t>
        </is>
      </c>
    </row>
    <row r="50">
      <c r="A50" s="4" t="inlineStr">
        <is>
          <t>Software Development | Minimum</t>
        </is>
      </c>
      <c r="B50" s="4" t="inlineStr">
        <is>
          <t xml:space="preserve"> </t>
        </is>
      </c>
      <c r="C50" s="4" t="inlineStr">
        <is>
          <t xml:space="preserve"> </t>
        </is>
      </c>
      <c r="D50" s="4" t="inlineStr">
        <is>
          <t xml:space="preserve"> </t>
        </is>
      </c>
    </row>
    <row r="51">
      <c r="A51" s="3" t="inlineStr">
        <is>
          <t>Property Plant and Equipment Useful Life [Abstract]</t>
        </is>
      </c>
      <c r="B51" s="4" t="inlineStr">
        <is>
          <t xml:space="preserve"> </t>
        </is>
      </c>
      <c r="C51" s="4" t="inlineStr">
        <is>
          <t xml:space="preserve"> </t>
        </is>
      </c>
      <c r="D51" s="4" t="inlineStr">
        <is>
          <t xml:space="preserve"> </t>
        </is>
      </c>
    </row>
    <row r="52">
      <c r="A52" s="4" t="inlineStr">
        <is>
          <t>Property, plant and equipment, Useful life</t>
        </is>
      </c>
      <c r="B52" s="4" t="inlineStr">
        <is>
          <t>3 years</t>
        </is>
      </c>
      <c r="C52" s="4" t="inlineStr">
        <is>
          <t xml:space="preserve"> </t>
        </is>
      </c>
      <c r="D52" s="4" t="inlineStr">
        <is>
          <t xml:space="preserve"> </t>
        </is>
      </c>
    </row>
    <row r="53">
      <c r="A53" s="4" t="inlineStr">
        <is>
          <t>Software Development | Maximum</t>
        </is>
      </c>
      <c r="B53" s="4" t="inlineStr">
        <is>
          <t xml:space="preserve"> </t>
        </is>
      </c>
      <c r="C53" s="4" t="inlineStr">
        <is>
          <t xml:space="preserve"> </t>
        </is>
      </c>
      <c r="D53" s="4" t="inlineStr">
        <is>
          <t xml:space="preserve"> </t>
        </is>
      </c>
    </row>
    <row r="54">
      <c r="A54" s="3" t="inlineStr">
        <is>
          <t>Property Plant and Equipment Useful Life [Abstract]</t>
        </is>
      </c>
      <c r="B54" s="4" t="inlineStr">
        <is>
          <t xml:space="preserve"> </t>
        </is>
      </c>
      <c r="C54" s="4" t="inlineStr">
        <is>
          <t xml:space="preserve"> </t>
        </is>
      </c>
      <c r="D54" s="4" t="inlineStr">
        <is>
          <t xml:space="preserve"> </t>
        </is>
      </c>
    </row>
    <row r="55">
      <c r="A55" s="4" t="inlineStr">
        <is>
          <t>Property, plant and equipment, Useful life</t>
        </is>
      </c>
      <c r="B55" s="4" t="inlineStr">
        <is>
          <t>5 years</t>
        </is>
      </c>
      <c r="C55" s="4" t="inlineStr">
        <is>
          <t xml:space="preserve"> </t>
        </is>
      </c>
      <c r="D55" s="4" t="inlineStr">
        <is>
          <t xml:space="preserve"> </t>
        </is>
      </c>
    </row>
    <row r="56">
      <c r="A56" s="4" t="inlineStr">
        <is>
          <t>Enterprise Resource Planning and Related Systems</t>
        </is>
      </c>
      <c r="B56" s="4" t="inlineStr">
        <is>
          <t xml:space="preserve"> </t>
        </is>
      </c>
      <c r="C56" s="4" t="inlineStr">
        <is>
          <t xml:space="preserve"> </t>
        </is>
      </c>
      <c r="D56" s="4" t="inlineStr">
        <is>
          <t xml:space="preserve"> </t>
        </is>
      </c>
    </row>
    <row r="57">
      <c r="A57" s="3" t="inlineStr">
        <is>
          <t>Property Plant and Equipment Useful Life [Abstract]</t>
        </is>
      </c>
      <c r="B57" s="4" t="inlineStr">
        <is>
          <t xml:space="preserve"> </t>
        </is>
      </c>
      <c r="C57" s="4" t="inlineStr">
        <is>
          <t xml:space="preserve"> </t>
        </is>
      </c>
      <c r="D57" s="4" t="inlineStr">
        <is>
          <t xml:space="preserve"> </t>
        </is>
      </c>
    </row>
    <row r="58">
      <c r="A58" s="4" t="inlineStr">
        <is>
          <t>Property, plant and equipment, Useful life</t>
        </is>
      </c>
      <c r="B58" s="4" t="inlineStr">
        <is>
          <t>10 years</t>
        </is>
      </c>
      <c r="C58" s="4" t="inlineStr">
        <is>
          <t xml:space="preserve"> </t>
        </is>
      </c>
      <c r="D58" s="4" t="inlineStr">
        <is>
          <t xml:space="preserve"> </t>
        </is>
      </c>
    </row>
    <row r="59">
      <c r="A59" s="4" t="inlineStr">
        <is>
          <t>Content and publishing rights | Weighted Average</t>
        </is>
      </c>
      <c r="B59" s="4" t="inlineStr">
        <is>
          <t xml:space="preserve"> </t>
        </is>
      </c>
      <c r="C59" s="4" t="inlineStr">
        <is>
          <t xml:space="preserve"> </t>
        </is>
      </c>
      <c r="D59" s="4" t="inlineStr">
        <is>
          <t xml:space="preserve"> </t>
        </is>
      </c>
    </row>
    <row r="60">
      <c r="A60" s="3" t="inlineStr">
        <is>
          <t>Finite Lived Intangible Asset Useful Life [Abstract]</t>
        </is>
      </c>
      <c r="B60" s="4" t="inlineStr">
        <is>
          <t xml:space="preserve"> </t>
        </is>
      </c>
      <c r="C60" s="4" t="inlineStr">
        <is>
          <t xml:space="preserve"> </t>
        </is>
      </c>
      <c r="D60" s="4" t="inlineStr">
        <is>
          <t xml:space="preserve"> </t>
        </is>
      </c>
    </row>
    <row r="61">
      <c r="A61" s="4" t="inlineStr">
        <is>
          <t>Estimated useful life</t>
        </is>
      </c>
      <c r="B61" s="4" t="inlineStr">
        <is>
          <t>27 years</t>
        </is>
      </c>
      <c r="C61" s="4" t="inlineStr">
        <is>
          <t xml:space="preserve"> </t>
        </is>
      </c>
      <c r="D61" s="4" t="inlineStr">
        <is>
          <t xml:space="preserve"> </t>
        </is>
      </c>
    </row>
    <row r="62">
      <c r="A62" s="4" t="inlineStr">
        <is>
          <t>Customer relationships | Weighted Average</t>
        </is>
      </c>
      <c r="B62" s="4" t="inlineStr">
        <is>
          <t xml:space="preserve"> </t>
        </is>
      </c>
      <c r="C62" s="4" t="inlineStr">
        <is>
          <t xml:space="preserve"> </t>
        </is>
      </c>
      <c r="D62" s="4" t="inlineStr">
        <is>
          <t xml:space="preserve"> </t>
        </is>
      </c>
    </row>
    <row r="63">
      <c r="A63" s="3" t="inlineStr">
        <is>
          <t>Finite Lived Intangible Asset Useful Life [Abstract]</t>
        </is>
      </c>
      <c r="B63" s="4" t="inlineStr">
        <is>
          <t xml:space="preserve"> </t>
        </is>
      </c>
      <c r="C63" s="4" t="inlineStr">
        <is>
          <t xml:space="preserve"> </t>
        </is>
      </c>
      <c r="D63" s="4" t="inlineStr">
        <is>
          <t xml:space="preserve"> </t>
        </is>
      </c>
    </row>
    <row r="64">
      <c r="A64" s="4" t="inlineStr">
        <is>
          <t>Estimated useful life</t>
        </is>
      </c>
      <c r="B64" s="4" t="inlineStr">
        <is>
          <t>16 years</t>
        </is>
      </c>
      <c r="C64" s="4" t="inlineStr">
        <is>
          <t xml:space="preserve"> </t>
        </is>
      </c>
      <c r="D64" s="4" t="inlineStr">
        <is>
          <t xml:space="preserve"> </t>
        </is>
      </c>
    </row>
    <row r="65">
      <c r="A65" s="4" t="inlineStr">
        <is>
          <t>Developed technology</t>
        </is>
      </c>
      <c r="B65" s="4" t="inlineStr">
        <is>
          <t xml:space="preserve"> </t>
        </is>
      </c>
      <c r="C65" s="4" t="inlineStr">
        <is>
          <t xml:space="preserve"> </t>
        </is>
      </c>
      <c r="D65" s="4" t="inlineStr">
        <is>
          <t xml:space="preserve"> </t>
        </is>
      </c>
    </row>
    <row r="66">
      <c r="A66" s="3" t="inlineStr">
        <is>
          <t>Finite Lived Intangible Asset Useful Life [Abstract]</t>
        </is>
      </c>
      <c r="B66" s="4" t="inlineStr">
        <is>
          <t xml:space="preserve"> </t>
        </is>
      </c>
      <c r="C66" s="4" t="inlineStr">
        <is>
          <t xml:space="preserve"> </t>
        </is>
      </c>
      <c r="D66" s="4" t="inlineStr">
        <is>
          <t xml:space="preserve"> </t>
        </is>
      </c>
    </row>
    <row r="67">
      <c r="A67" s="4" t="inlineStr">
        <is>
          <t>Estimated useful life</t>
        </is>
      </c>
      <c r="B67" s="4" t="inlineStr">
        <is>
          <t>7 years</t>
        </is>
      </c>
      <c r="C67" s="4" t="inlineStr">
        <is>
          <t xml:space="preserve"> </t>
        </is>
      </c>
      <c r="D67" s="4" t="inlineStr">
        <is>
          <t xml:space="preserve"> </t>
        </is>
      </c>
    </row>
    <row r="68">
      <c r="A68" s="4" t="inlineStr">
        <is>
          <t>Brands and trademarks | Weighted Average</t>
        </is>
      </c>
      <c r="B68" s="4" t="inlineStr">
        <is>
          <t xml:space="preserve"> </t>
        </is>
      </c>
      <c r="C68" s="4" t="inlineStr">
        <is>
          <t xml:space="preserve"> </t>
        </is>
      </c>
      <c r="D68" s="4" t="inlineStr">
        <is>
          <t xml:space="preserve"> </t>
        </is>
      </c>
    </row>
    <row r="69">
      <c r="A69" s="3" t="inlineStr">
        <is>
          <t>Finite Lived Intangible Asset Useful Life [Abstract]</t>
        </is>
      </c>
      <c r="B69" s="4" t="inlineStr">
        <is>
          <t xml:space="preserve"> </t>
        </is>
      </c>
      <c r="C69" s="4" t="inlineStr">
        <is>
          <t xml:space="preserve"> </t>
        </is>
      </c>
      <c r="D69" s="4" t="inlineStr">
        <is>
          <t xml:space="preserve"> </t>
        </is>
      </c>
    </row>
    <row r="70">
      <c r="A70" s="4" t="inlineStr">
        <is>
          <t>Estimated useful life</t>
        </is>
      </c>
      <c r="B70" s="4" t="inlineStr">
        <is>
          <t>16 years</t>
        </is>
      </c>
      <c r="C70" s="4" t="inlineStr">
        <is>
          <t xml:space="preserve"> </t>
        </is>
      </c>
      <c r="D70" s="4" t="inlineStr">
        <is>
          <t xml:space="preserve"> </t>
        </is>
      </c>
    </row>
    <row r="71">
      <c r="A71" s="4" t="inlineStr">
        <is>
          <t>Covenants not to compete | Weighted Average</t>
        </is>
      </c>
      <c r="B71" s="4" t="inlineStr">
        <is>
          <t xml:space="preserve"> </t>
        </is>
      </c>
      <c r="C71" s="4" t="inlineStr">
        <is>
          <t xml:space="preserve"> </t>
        </is>
      </c>
      <c r="D71" s="4" t="inlineStr">
        <is>
          <t xml:space="preserve"> </t>
        </is>
      </c>
    </row>
    <row r="72">
      <c r="A72" s="3" t="inlineStr">
        <is>
          <t>Finite Lived Intangible Asset Useful Life [Abstract]</t>
        </is>
      </c>
      <c r="B72" s="4" t="inlineStr">
        <is>
          <t xml:space="preserve"> </t>
        </is>
      </c>
      <c r="C72" s="4" t="inlineStr">
        <is>
          <t xml:space="preserve"> </t>
        </is>
      </c>
      <c r="D72" s="4" t="inlineStr">
        <is>
          <t xml:space="preserve"> </t>
        </is>
      </c>
    </row>
    <row r="73">
      <c r="A73" s="4" t="inlineStr">
        <is>
          <t>Estimated useful life</t>
        </is>
      </c>
      <c r="B73" s="4" t="inlineStr">
        <is>
          <t>4 years</t>
        </is>
      </c>
      <c r="C73" s="4" t="inlineStr">
        <is>
          <t xml:space="preserve"> </t>
        </is>
      </c>
      <c r="D73" s="4" t="inlineStr">
        <is>
          <t xml:space="preserve"> </t>
        </is>
      </c>
    </row>
    <row r="74">
      <c r="A74" s="4" t="inlineStr">
        <is>
          <t>Performance-based Restricted Stock Awards</t>
        </is>
      </c>
      <c r="B74" s="4" t="inlineStr">
        <is>
          <t xml:space="preserve"> </t>
        </is>
      </c>
      <c r="C74" s="4" t="inlineStr">
        <is>
          <t xml:space="preserve"> </t>
        </is>
      </c>
      <c r="D74" s="4" t="inlineStr">
        <is>
          <t xml:space="preserve"> </t>
        </is>
      </c>
    </row>
    <row r="75">
      <c r="A75" s="3" t="inlineStr">
        <is>
          <t>Share-based Compensation Arrangement by Share-based Payment Award [Abstract]</t>
        </is>
      </c>
      <c r="B75" s="4" t="inlineStr">
        <is>
          <t xml:space="preserve"> </t>
        </is>
      </c>
      <c r="C75" s="4" t="inlineStr">
        <is>
          <t xml:space="preserve"> </t>
        </is>
      </c>
      <c r="D75" s="4" t="inlineStr">
        <is>
          <t xml:space="preserve"> </t>
        </is>
      </c>
    </row>
    <row r="76">
      <c r="A76" s="4" t="inlineStr">
        <is>
          <t>Target period for stock-based compensation expense in advance of actual financial results</t>
        </is>
      </c>
      <c r="B76" s="4" t="inlineStr">
        <is>
          <t>3 years</t>
        </is>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Revenue Recognition, Contracts with Customers - Disaggregation of Revenue (Details) $ in Thousands</t>
        </is>
      </c>
      <c r="B1" s="2" t="inlineStr">
        <is>
          <t>12 Months Ended</t>
        </is>
      </c>
    </row>
    <row r="2">
      <c r="B2" s="2" t="inlineStr">
        <is>
          <t>Apr. 30, 2024 USD ($) segment</t>
        </is>
      </c>
      <c r="C2" s="2" t="inlineStr">
        <is>
          <t>Apr. 30, 2023 USD ($) segment</t>
        </is>
      </c>
      <c r="D2" s="2" t="inlineStr">
        <is>
          <t>Apr. 30, 2022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reportable segments | segment</t>
        </is>
      </c>
      <c r="B4" s="6" t="n">
        <v>3</v>
      </c>
      <c r="C4" s="6" t="n">
        <v>3</v>
      </c>
      <c r="D4" s="4" t="inlineStr">
        <is>
          <t xml:space="preserve"> </t>
        </is>
      </c>
    </row>
    <row r="5">
      <c r="A5" s="3" t="inlineStr">
        <is>
          <t>Revenue from contracts with customers disaggregated by segment and product type [Abstract]</t>
        </is>
      </c>
      <c r="B5" s="4" t="inlineStr">
        <is>
          <t xml:space="preserve"> </t>
        </is>
      </c>
      <c r="C5" s="4" t="inlineStr">
        <is>
          <t xml:space="preserve"> </t>
        </is>
      </c>
      <c r="D5" s="4" t="inlineStr">
        <is>
          <t xml:space="preserve"> </t>
        </is>
      </c>
    </row>
    <row r="6">
      <c r="A6" s="4" t="inlineStr">
        <is>
          <t>Total Revenue</t>
        </is>
      </c>
      <c r="B6" s="5" t="n">
        <v>1872987</v>
      </c>
      <c r="C6" s="5" t="n">
        <v>2019900</v>
      </c>
      <c r="D6" s="5" t="n">
        <v>2082928</v>
      </c>
    </row>
    <row r="7">
      <c r="A7" s="4" t="inlineStr">
        <is>
          <t>Operating Segments</t>
        </is>
      </c>
      <c r="B7" s="4" t="inlineStr">
        <is>
          <t xml:space="preserve"> </t>
        </is>
      </c>
      <c r="C7" s="4" t="inlineStr">
        <is>
          <t xml:space="preserve"> </t>
        </is>
      </c>
      <c r="D7" s="4" t="inlineStr">
        <is>
          <t xml:space="preserve"> </t>
        </is>
      </c>
    </row>
    <row r="8">
      <c r="A8" s="3" t="inlineStr">
        <is>
          <t>Revenue from contracts with customers disaggregated by segment and product type [Abstract]</t>
        </is>
      </c>
      <c r="B8" s="4" t="inlineStr">
        <is>
          <t xml:space="preserve"> </t>
        </is>
      </c>
      <c r="C8" s="4" t="inlineStr">
        <is>
          <t xml:space="preserve"> </t>
        </is>
      </c>
      <c r="D8" s="4" t="inlineStr">
        <is>
          <t xml:space="preserve"> </t>
        </is>
      </c>
    </row>
    <row r="9">
      <c r="A9" s="4" t="inlineStr">
        <is>
          <t>Total Revenue</t>
        </is>
      </c>
      <c r="B9" s="6" t="n">
        <v>1872987</v>
      </c>
      <c r="C9" s="6" t="n">
        <v>2019900</v>
      </c>
      <c r="D9" s="6" t="n">
        <v>2082928</v>
      </c>
    </row>
    <row r="10">
      <c r="A10" s="4" t="inlineStr">
        <is>
          <t>Operating Segments | Research</t>
        </is>
      </c>
      <c r="B10" s="4" t="inlineStr">
        <is>
          <t xml:space="preserve"> </t>
        </is>
      </c>
      <c r="C10" s="4" t="inlineStr">
        <is>
          <t xml:space="preserve"> </t>
        </is>
      </c>
      <c r="D10" s="4" t="inlineStr">
        <is>
          <t xml:space="preserve"> </t>
        </is>
      </c>
    </row>
    <row r="11">
      <c r="A11" s="3" t="inlineStr">
        <is>
          <t>Revenue from contracts with customers disaggregated by segment and product type [Abstract]</t>
        </is>
      </c>
      <c r="B11" s="4" t="inlineStr">
        <is>
          <t xml:space="preserve"> </t>
        </is>
      </c>
      <c r="C11" s="4" t="inlineStr">
        <is>
          <t xml:space="preserve"> </t>
        </is>
      </c>
      <c r="D11" s="4" t="inlineStr">
        <is>
          <t xml:space="preserve"> </t>
        </is>
      </c>
    </row>
    <row r="12">
      <c r="A12" s="4" t="inlineStr">
        <is>
          <t>Total Revenue</t>
        </is>
      </c>
      <c r="B12" s="6" t="n">
        <v>1042705</v>
      </c>
      <c r="C12" s="6" t="n">
        <v>1080311</v>
      </c>
      <c r="D12" s="6" t="n">
        <v>1111343</v>
      </c>
    </row>
    <row r="13">
      <c r="A13" s="4" t="inlineStr">
        <is>
          <t>Operating Segments | Research | Research Publishing</t>
        </is>
      </c>
      <c r="B13" s="4" t="inlineStr">
        <is>
          <t xml:space="preserve"> </t>
        </is>
      </c>
      <c r="C13" s="4" t="inlineStr">
        <is>
          <t xml:space="preserve"> </t>
        </is>
      </c>
      <c r="D13" s="4" t="inlineStr">
        <is>
          <t xml:space="preserve"> </t>
        </is>
      </c>
    </row>
    <row r="14">
      <c r="A14" s="3" t="inlineStr">
        <is>
          <t>Revenue from contracts with customers disaggregated by segment and product type [Abstract]</t>
        </is>
      </c>
      <c r="B14" s="4" t="inlineStr">
        <is>
          <t xml:space="preserve"> </t>
        </is>
      </c>
      <c r="C14" s="4" t="inlineStr">
        <is>
          <t xml:space="preserve"> </t>
        </is>
      </c>
      <c r="D14" s="4" t="inlineStr">
        <is>
          <t xml:space="preserve"> </t>
        </is>
      </c>
    </row>
    <row r="15">
      <c r="A15" s="4" t="inlineStr">
        <is>
          <t>Total Revenue</t>
        </is>
      </c>
      <c r="B15" s="6" t="n">
        <v>892784</v>
      </c>
      <c r="C15" s="6" t="n">
        <v>926773</v>
      </c>
      <c r="D15" s="6" t="n">
        <v>963715</v>
      </c>
    </row>
    <row r="16">
      <c r="A16" s="4" t="inlineStr">
        <is>
          <t>Operating Segments | Research | Research Solutions</t>
        </is>
      </c>
      <c r="B16" s="4" t="inlineStr">
        <is>
          <t xml:space="preserve"> </t>
        </is>
      </c>
      <c r="C16" s="4" t="inlineStr">
        <is>
          <t xml:space="preserve"> </t>
        </is>
      </c>
      <c r="D16" s="4" t="inlineStr">
        <is>
          <t xml:space="preserve"> </t>
        </is>
      </c>
    </row>
    <row r="17">
      <c r="A17" s="3" t="inlineStr">
        <is>
          <t>Revenue from contracts with customers disaggregated by segment and product type [Abstract]</t>
        </is>
      </c>
      <c r="B17" s="4" t="inlineStr">
        <is>
          <t xml:space="preserve"> </t>
        </is>
      </c>
      <c r="C17" s="4" t="inlineStr">
        <is>
          <t xml:space="preserve"> </t>
        </is>
      </c>
      <c r="D17" s="4" t="inlineStr">
        <is>
          <t xml:space="preserve"> </t>
        </is>
      </c>
    </row>
    <row r="18">
      <c r="A18" s="4" t="inlineStr">
        <is>
          <t>Total Revenue</t>
        </is>
      </c>
      <c r="B18" s="6" t="n">
        <v>149921</v>
      </c>
      <c r="C18" s="6" t="n">
        <v>153538</v>
      </c>
      <c r="D18" s="6" t="n">
        <v>147628</v>
      </c>
    </row>
    <row r="19">
      <c r="A19" s="4" t="inlineStr">
        <is>
          <t>Operating Segments | Learning</t>
        </is>
      </c>
      <c r="B19" s="4" t="inlineStr">
        <is>
          <t xml:space="preserve"> </t>
        </is>
      </c>
      <c r="C19" s="4" t="inlineStr">
        <is>
          <t xml:space="preserve"> </t>
        </is>
      </c>
      <c r="D19" s="4" t="inlineStr">
        <is>
          <t xml:space="preserve"> </t>
        </is>
      </c>
    </row>
    <row r="20">
      <c r="A20" s="3" t="inlineStr">
        <is>
          <t>Revenue from contracts with customers disaggregated by segment and product type [Abstract]</t>
        </is>
      </c>
      <c r="B20" s="4" t="inlineStr">
        <is>
          <t xml:space="preserve"> </t>
        </is>
      </c>
      <c r="C20" s="4" t="inlineStr">
        <is>
          <t xml:space="preserve"> </t>
        </is>
      </c>
      <c r="D20" s="4" t="inlineStr">
        <is>
          <t xml:space="preserve"> </t>
        </is>
      </c>
    </row>
    <row r="21">
      <c r="A21" s="4" t="inlineStr">
        <is>
          <t>Total Revenue</t>
        </is>
      </c>
      <c r="B21" s="6" t="n">
        <v>574739</v>
      </c>
      <c r="C21" s="6" t="n">
        <v>546395</v>
      </c>
      <c r="D21" s="6" t="n">
        <v>581208</v>
      </c>
    </row>
    <row r="22">
      <c r="A22" s="4" t="inlineStr">
        <is>
          <t>Operating Segments | Learning | Academic</t>
        </is>
      </c>
      <c r="B22" s="4" t="inlineStr">
        <is>
          <t xml:space="preserve"> </t>
        </is>
      </c>
      <c r="C22" s="4" t="inlineStr">
        <is>
          <t xml:space="preserve"> </t>
        </is>
      </c>
      <c r="D22" s="4" t="inlineStr">
        <is>
          <t xml:space="preserve"> </t>
        </is>
      </c>
    </row>
    <row r="23">
      <c r="A23" s="3" t="inlineStr">
        <is>
          <t>Revenue from contracts with customers disaggregated by segment and product type [Abstract]</t>
        </is>
      </c>
      <c r="B23" s="4" t="inlineStr">
        <is>
          <t xml:space="preserve"> </t>
        </is>
      </c>
      <c r="C23" s="4" t="inlineStr">
        <is>
          <t xml:space="preserve"> </t>
        </is>
      </c>
      <c r="D23" s="4" t="inlineStr">
        <is>
          <t xml:space="preserve"> </t>
        </is>
      </c>
    </row>
    <row r="24">
      <c r="A24" s="4" t="inlineStr">
        <is>
          <t>Total Revenue</t>
        </is>
      </c>
      <c r="B24" s="6" t="n">
        <v>323541</v>
      </c>
      <c r="C24" s="6" t="n">
        <v>304633</v>
      </c>
      <c r="D24" s="6" t="n">
        <v>331931</v>
      </c>
    </row>
    <row r="25">
      <c r="A25" s="4" t="inlineStr">
        <is>
          <t>Operating Segments | Learning | Professional</t>
        </is>
      </c>
      <c r="B25" s="4" t="inlineStr">
        <is>
          <t xml:space="preserve"> </t>
        </is>
      </c>
      <c r="C25" s="4" t="inlineStr">
        <is>
          <t xml:space="preserve"> </t>
        </is>
      </c>
      <c r="D25" s="4" t="inlineStr">
        <is>
          <t xml:space="preserve"> </t>
        </is>
      </c>
    </row>
    <row r="26">
      <c r="A26" s="3" t="inlineStr">
        <is>
          <t>Revenue from contracts with customers disaggregated by segment and product type [Abstract]</t>
        </is>
      </c>
      <c r="B26" s="4" t="inlineStr">
        <is>
          <t xml:space="preserve"> </t>
        </is>
      </c>
      <c r="C26" s="4" t="inlineStr">
        <is>
          <t xml:space="preserve"> </t>
        </is>
      </c>
      <c r="D26" s="4" t="inlineStr">
        <is>
          <t xml:space="preserve"> </t>
        </is>
      </c>
    </row>
    <row r="27">
      <c r="A27" s="4" t="inlineStr">
        <is>
          <t>Total Revenue</t>
        </is>
      </c>
      <c r="B27" s="5" t="n">
        <v>251198</v>
      </c>
      <c r="C27" s="5" t="n">
        <v>241762</v>
      </c>
      <c r="D27" s="5" t="n">
        <v>24927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Revenue Recognition, Contracts with Customers - Description of Revenue Generating Activities (Details) $ in Thousands</t>
        </is>
      </c>
      <c r="B1" s="2" t="inlineStr">
        <is>
          <t>12 Months Ended</t>
        </is>
      </c>
    </row>
    <row r="2">
      <c r="B2" s="2" t="inlineStr">
        <is>
          <t>Apr. 30, 2024 USD ($) performanceObligation</t>
        </is>
      </c>
      <c r="C2" s="2" t="inlineStr">
        <is>
          <t>Apr. 30, 2023 USD ($)</t>
        </is>
      </c>
      <c r="D2" s="2" t="inlineStr">
        <is>
          <t>Apr. 30, 2022 USD ($)</t>
        </is>
      </c>
    </row>
    <row r="3">
      <c r="A3" s="3" t="inlineStr">
        <is>
          <t>Description of Revenue Generating Activities [Abstract]</t>
        </is>
      </c>
      <c r="B3" s="4" t="inlineStr">
        <is>
          <t xml:space="preserve"> </t>
        </is>
      </c>
      <c r="C3" s="4" t="inlineStr">
        <is>
          <t xml:space="preserve"> </t>
        </is>
      </c>
      <c r="D3" s="4" t="inlineStr">
        <is>
          <t xml:space="preserve"> </t>
        </is>
      </c>
    </row>
    <row r="4">
      <c r="A4" s="4" t="inlineStr">
        <is>
          <t>Revenue, net</t>
        </is>
      </c>
      <c r="B4" s="5" t="n">
        <v>1872987</v>
      </c>
      <c r="C4" s="5" t="n">
        <v>2019900</v>
      </c>
      <c r="D4" s="5" t="n">
        <v>2082928</v>
      </c>
    </row>
    <row r="5">
      <c r="A5" s="4" t="inlineStr">
        <is>
          <t>Disposal Group, Held-for-Sale or Disposed of by Sale, Not Discontinued Operations</t>
        </is>
      </c>
      <c r="B5" s="4" t="inlineStr">
        <is>
          <t xml:space="preserve"> </t>
        </is>
      </c>
      <c r="C5" s="4" t="inlineStr">
        <is>
          <t xml:space="preserve"> </t>
        </is>
      </c>
      <c r="D5" s="4" t="inlineStr">
        <is>
          <t xml:space="preserve"> </t>
        </is>
      </c>
    </row>
    <row r="6">
      <c r="A6" s="3" t="inlineStr">
        <is>
          <t>Description of Revenue Generating Activities [Abstract]</t>
        </is>
      </c>
      <c r="B6" s="4" t="inlineStr">
        <is>
          <t xml:space="preserve"> </t>
        </is>
      </c>
      <c r="C6" s="4" t="inlineStr">
        <is>
          <t xml:space="preserve"> </t>
        </is>
      </c>
      <c r="D6" s="4" t="inlineStr">
        <is>
          <t xml:space="preserve"> </t>
        </is>
      </c>
    </row>
    <row r="7">
      <c r="A7" s="4" t="inlineStr">
        <is>
          <t>Revenue from disposal group</t>
        </is>
      </c>
      <c r="B7" s="6" t="n">
        <v>255500</v>
      </c>
      <c r="C7" s="4" t="inlineStr">
        <is>
          <t xml:space="preserve"> </t>
        </is>
      </c>
      <c r="D7" s="4" t="inlineStr">
        <is>
          <t xml:space="preserve"> </t>
        </is>
      </c>
    </row>
    <row r="8">
      <c r="A8" s="4" t="inlineStr">
        <is>
          <t>Operating Segments</t>
        </is>
      </c>
      <c r="B8" s="4" t="inlineStr">
        <is>
          <t xml:space="preserve"> </t>
        </is>
      </c>
      <c r="C8" s="4" t="inlineStr">
        <is>
          <t xml:space="preserve"> </t>
        </is>
      </c>
      <c r="D8" s="4" t="inlineStr">
        <is>
          <t xml:space="preserve"> </t>
        </is>
      </c>
    </row>
    <row r="9">
      <c r="A9" s="3" t="inlineStr">
        <is>
          <t>Description of Revenue Generating Activities [Abstract]</t>
        </is>
      </c>
      <c r="B9" s="4" t="inlineStr">
        <is>
          <t xml:space="preserve"> </t>
        </is>
      </c>
      <c r="C9" s="4" t="inlineStr">
        <is>
          <t xml:space="preserve"> </t>
        </is>
      </c>
      <c r="D9" s="4" t="inlineStr">
        <is>
          <t xml:space="preserve"> </t>
        </is>
      </c>
    </row>
    <row r="10">
      <c r="A10" s="4" t="inlineStr">
        <is>
          <t>Revenue, net</t>
        </is>
      </c>
      <c r="B10" s="6" t="n">
        <v>1872987</v>
      </c>
      <c r="C10" s="6" t="n">
        <v>2019900</v>
      </c>
      <c r="D10" s="6" t="n">
        <v>2082928</v>
      </c>
    </row>
    <row r="11">
      <c r="A11" s="4" t="inlineStr">
        <is>
          <t>Research | Operating Segments</t>
        </is>
      </c>
      <c r="B11" s="4" t="inlineStr">
        <is>
          <t xml:space="preserve"> </t>
        </is>
      </c>
      <c r="C11" s="4" t="inlineStr">
        <is>
          <t xml:space="preserve"> </t>
        </is>
      </c>
      <c r="D11" s="4" t="inlineStr">
        <is>
          <t xml:space="preserve"> </t>
        </is>
      </c>
    </row>
    <row r="12">
      <c r="A12" s="3" t="inlineStr">
        <is>
          <t>Description of Revenue Generating Activities [Abstract]</t>
        </is>
      </c>
      <c r="B12" s="4" t="inlineStr">
        <is>
          <t xml:space="preserve"> </t>
        </is>
      </c>
      <c r="C12" s="4" t="inlineStr">
        <is>
          <t xml:space="preserve"> </t>
        </is>
      </c>
      <c r="D12" s="4" t="inlineStr">
        <is>
          <t xml:space="preserve"> </t>
        </is>
      </c>
    </row>
    <row r="13">
      <c r="A13" s="4" t="inlineStr">
        <is>
          <t>Revenue, net</t>
        </is>
      </c>
      <c r="B13" s="6" t="n">
        <v>1042705</v>
      </c>
      <c r="C13" s="6" t="n">
        <v>1080311</v>
      </c>
      <c r="D13" s="6" t="n">
        <v>1111343</v>
      </c>
    </row>
    <row r="14">
      <c r="A14" s="4" t="inlineStr">
        <is>
          <t>Research | Research Publishing | Operating Segments</t>
        </is>
      </c>
      <c r="B14" s="4" t="inlineStr">
        <is>
          <t xml:space="preserve"> </t>
        </is>
      </c>
      <c r="C14" s="4" t="inlineStr">
        <is>
          <t xml:space="preserve"> </t>
        </is>
      </c>
      <c r="D14" s="4" t="inlineStr">
        <is>
          <t xml:space="preserve"> </t>
        </is>
      </c>
    </row>
    <row r="15">
      <c r="A15" s="3" t="inlineStr">
        <is>
          <t>Description of Revenue Generating Activities [Abstract]</t>
        </is>
      </c>
      <c r="B15" s="4" t="inlineStr">
        <is>
          <t xml:space="preserve"> </t>
        </is>
      </c>
      <c r="C15" s="4" t="inlineStr">
        <is>
          <t xml:space="preserve"> </t>
        </is>
      </c>
      <c r="D15" s="4" t="inlineStr">
        <is>
          <t xml:space="preserve"> </t>
        </is>
      </c>
    </row>
    <row r="16">
      <c r="A16" s="4" t="inlineStr">
        <is>
          <t>Revenue, net</t>
        </is>
      </c>
      <c r="B16" s="5" t="n">
        <v>892784</v>
      </c>
      <c r="C16" s="6" t="n">
        <v>926773</v>
      </c>
      <c r="D16" s="6" t="n">
        <v>963715</v>
      </c>
    </row>
    <row r="17">
      <c r="A17" s="4" t="inlineStr">
        <is>
          <t>Research | Research Publishing | Journal Subscriptions, Open Access and Comprehensive Agreements | Revenue from Contract with Customers | Product Concentration Risk</t>
        </is>
      </c>
      <c r="B17" s="4" t="inlineStr">
        <is>
          <t xml:space="preserve"> </t>
        </is>
      </c>
      <c r="C17" s="4" t="inlineStr">
        <is>
          <t xml:space="preserve"> </t>
        </is>
      </c>
      <c r="D17" s="4" t="inlineStr">
        <is>
          <t xml:space="preserve"> </t>
        </is>
      </c>
    </row>
    <row r="18">
      <c r="A18" s="3" t="inlineStr">
        <is>
          <t>Description of Revenue Generating Activities [Abstract]</t>
        </is>
      </c>
      <c r="B18" s="4" t="inlineStr">
        <is>
          <t xml:space="preserve"> </t>
        </is>
      </c>
      <c r="C18" s="4" t="inlineStr">
        <is>
          <t xml:space="preserve"> </t>
        </is>
      </c>
      <c r="D18" s="4" t="inlineStr">
        <is>
          <t xml:space="preserve"> </t>
        </is>
      </c>
    </row>
    <row r="19">
      <c r="A19" s="4" t="inlineStr">
        <is>
          <t>Revenue percentage</t>
        </is>
      </c>
      <c r="B19" s="8" t="n">
        <v>0.86</v>
      </c>
      <c r="C19" s="4" t="inlineStr">
        <is>
          <t xml:space="preserve"> </t>
        </is>
      </c>
      <c r="D19" s="4" t="inlineStr">
        <is>
          <t xml:space="preserve"> </t>
        </is>
      </c>
    </row>
    <row r="20">
      <c r="A20" s="4" t="inlineStr">
        <is>
          <t>Research | Research Publishing | Journals Subscriptions</t>
        </is>
      </c>
      <c r="B20" s="4" t="inlineStr">
        <is>
          <t xml:space="preserve"> </t>
        </is>
      </c>
      <c r="C20" s="4" t="inlineStr">
        <is>
          <t xml:space="preserve"> </t>
        </is>
      </c>
      <c r="D20" s="4" t="inlineStr">
        <is>
          <t xml:space="preserve"> </t>
        </is>
      </c>
    </row>
    <row r="21">
      <c r="A21" s="3" t="inlineStr">
        <is>
          <t>Description of Revenue Generating Activities [Abstract]</t>
        </is>
      </c>
      <c r="B21" s="4" t="inlineStr">
        <is>
          <t xml:space="preserve"> </t>
        </is>
      </c>
      <c r="C21" s="4" t="inlineStr">
        <is>
          <t xml:space="preserve"> </t>
        </is>
      </c>
      <c r="D21" s="4" t="inlineStr">
        <is>
          <t xml:space="preserve"> </t>
        </is>
      </c>
    </row>
    <row r="22">
      <c r="A22" s="4" t="inlineStr">
        <is>
          <t>Number of performance obligations | performanceObligation</t>
        </is>
      </c>
      <c r="B22" s="6" t="n">
        <v>2</v>
      </c>
      <c r="C22" s="4" t="inlineStr">
        <is>
          <t xml:space="preserve"> </t>
        </is>
      </c>
      <c r="D22" s="4" t="inlineStr">
        <is>
          <t xml:space="preserve"> </t>
        </is>
      </c>
    </row>
    <row r="23">
      <c r="A23" s="4" t="inlineStr">
        <is>
          <t>Duration of contract</t>
        </is>
      </c>
      <c r="B23" s="4" t="inlineStr">
        <is>
          <t>1 year</t>
        </is>
      </c>
      <c r="C23" s="4" t="inlineStr">
        <is>
          <t xml:space="preserve"> </t>
        </is>
      </c>
      <c r="D23" s="4" t="inlineStr">
        <is>
          <t xml:space="preserve"> </t>
        </is>
      </c>
    </row>
    <row r="24">
      <c r="A24" s="4" t="inlineStr">
        <is>
          <t>Research | Research Solutions Products and Services | Operating Segments</t>
        </is>
      </c>
      <c r="B24" s="4" t="inlineStr">
        <is>
          <t xml:space="preserve"> </t>
        </is>
      </c>
      <c r="C24" s="4" t="inlineStr">
        <is>
          <t xml:space="preserve"> </t>
        </is>
      </c>
      <c r="D24" s="4" t="inlineStr">
        <is>
          <t xml:space="preserve"> </t>
        </is>
      </c>
    </row>
    <row r="25">
      <c r="A25" s="3" t="inlineStr">
        <is>
          <t>Description of Revenue Generating Activities [Abstract]</t>
        </is>
      </c>
      <c r="B25" s="4" t="inlineStr">
        <is>
          <t xml:space="preserve"> </t>
        </is>
      </c>
      <c r="C25" s="4" t="inlineStr">
        <is>
          <t xml:space="preserve"> </t>
        </is>
      </c>
      <c r="D25" s="4" t="inlineStr">
        <is>
          <t xml:space="preserve"> </t>
        </is>
      </c>
    </row>
    <row r="26">
      <c r="A26" s="4" t="inlineStr">
        <is>
          <t>Revenue, net</t>
        </is>
      </c>
      <c r="B26" s="5" t="n">
        <v>149900</v>
      </c>
      <c r="C26" s="4" t="inlineStr">
        <is>
          <t xml:space="preserve"> </t>
        </is>
      </c>
      <c r="D26" s="4" t="inlineStr">
        <is>
          <t xml:space="preserve"> </t>
        </is>
      </c>
    </row>
    <row r="27">
      <c r="A27" s="4" t="inlineStr">
        <is>
          <t>Research | Research Solutions Products and Services | Atypon Platforms and Services | Revenue from Contract with Customers | Product Concentration Risk | Transferred at Point in Time</t>
        </is>
      </c>
      <c r="B27" s="4" t="inlineStr">
        <is>
          <t xml:space="preserve"> </t>
        </is>
      </c>
      <c r="C27" s="4" t="inlineStr">
        <is>
          <t xml:space="preserve"> </t>
        </is>
      </c>
      <c r="D27" s="4" t="inlineStr">
        <is>
          <t xml:space="preserve"> </t>
        </is>
      </c>
    </row>
    <row r="28">
      <c r="A28" s="3" t="inlineStr">
        <is>
          <t>Description of Revenue Generating Activities [Abstract]</t>
        </is>
      </c>
      <c r="B28" s="4" t="inlineStr">
        <is>
          <t xml:space="preserve"> </t>
        </is>
      </c>
      <c r="C28" s="4" t="inlineStr">
        <is>
          <t xml:space="preserve"> </t>
        </is>
      </c>
      <c r="D28" s="4" t="inlineStr">
        <is>
          <t xml:space="preserve"> </t>
        </is>
      </c>
    </row>
    <row r="29">
      <c r="A29" s="4" t="inlineStr">
        <is>
          <t>Revenue percentage</t>
        </is>
      </c>
      <c r="B29" s="8" t="n">
        <v>0.33</v>
      </c>
      <c r="C29" s="4" t="inlineStr">
        <is>
          <t xml:space="preserve"> </t>
        </is>
      </c>
      <c r="D29" s="4" t="inlineStr">
        <is>
          <t xml:space="preserve"> </t>
        </is>
      </c>
    </row>
    <row r="30">
      <c r="A30" s="4" t="inlineStr">
        <is>
          <t>Research | Research Solutions Products and Services | Print and Digital | Revenue from Contract with Customers | Product Concentration Risk | Transferred at Point in Time</t>
        </is>
      </c>
      <c r="B30" s="4" t="inlineStr">
        <is>
          <t xml:space="preserve"> </t>
        </is>
      </c>
      <c r="C30" s="4" t="inlineStr">
        <is>
          <t xml:space="preserve"> </t>
        </is>
      </c>
      <c r="D30" s="4" t="inlineStr">
        <is>
          <t xml:space="preserve"> </t>
        </is>
      </c>
    </row>
    <row r="31">
      <c r="A31" s="3" t="inlineStr">
        <is>
          <t>Description of Revenue Generating Activities [Abstract]</t>
        </is>
      </c>
      <c r="B31" s="4" t="inlineStr">
        <is>
          <t xml:space="preserve"> </t>
        </is>
      </c>
      <c r="C31" s="4" t="inlineStr">
        <is>
          <t xml:space="preserve"> </t>
        </is>
      </c>
      <c r="D31" s="4" t="inlineStr">
        <is>
          <t xml:space="preserve"> </t>
        </is>
      </c>
    </row>
    <row r="32">
      <c r="A32" s="4" t="inlineStr">
        <is>
          <t>Revenue percentage</t>
        </is>
      </c>
      <c r="B32" s="8" t="n">
        <v>0.67</v>
      </c>
      <c r="C32" s="4" t="inlineStr">
        <is>
          <t xml:space="preserve"> </t>
        </is>
      </c>
      <c r="D32" s="4" t="inlineStr">
        <is>
          <t xml:space="preserve"> </t>
        </is>
      </c>
    </row>
    <row r="33">
      <c r="A33" s="4" t="inlineStr">
        <is>
          <t>Research | Academic | Atypon Platforms and Services | Minimum</t>
        </is>
      </c>
      <c r="B33" s="4" t="inlineStr">
        <is>
          <t xml:space="preserve"> </t>
        </is>
      </c>
      <c r="C33" s="4" t="inlineStr">
        <is>
          <t xml:space="preserve"> </t>
        </is>
      </c>
      <c r="D33" s="4" t="inlineStr">
        <is>
          <t xml:space="preserve"> </t>
        </is>
      </c>
    </row>
    <row r="34">
      <c r="A34" s="3" t="inlineStr">
        <is>
          <t>Description of Revenue Generating Activities [Abstract]</t>
        </is>
      </c>
      <c r="B34" s="4" t="inlineStr">
        <is>
          <t xml:space="preserve"> </t>
        </is>
      </c>
      <c r="C34" s="4" t="inlineStr">
        <is>
          <t xml:space="preserve"> </t>
        </is>
      </c>
      <c r="D34" s="4" t="inlineStr">
        <is>
          <t xml:space="preserve"> </t>
        </is>
      </c>
    </row>
    <row r="35">
      <c r="A35" s="4" t="inlineStr">
        <is>
          <t>Duration of contract</t>
        </is>
      </c>
      <c r="B35" s="4" t="inlineStr">
        <is>
          <t>2 years</t>
        </is>
      </c>
      <c r="C35" s="4" t="inlineStr">
        <is>
          <t xml:space="preserve"> </t>
        </is>
      </c>
      <c r="D35" s="4" t="inlineStr">
        <is>
          <t xml:space="preserve"> </t>
        </is>
      </c>
    </row>
    <row r="36">
      <c r="A36" s="4" t="inlineStr">
        <is>
          <t>Research | Academic | Atypon Platforms and Services | Maximum</t>
        </is>
      </c>
      <c r="B36" s="4" t="inlineStr">
        <is>
          <t xml:space="preserve"> </t>
        </is>
      </c>
      <c r="C36" s="4" t="inlineStr">
        <is>
          <t xml:space="preserve"> </t>
        </is>
      </c>
      <c r="D36" s="4" t="inlineStr">
        <is>
          <t xml:space="preserve"> </t>
        </is>
      </c>
    </row>
    <row r="37">
      <c r="A37" s="3" t="inlineStr">
        <is>
          <t>Description of Revenue Generating Activities [Abstract]</t>
        </is>
      </c>
      <c r="B37" s="4" t="inlineStr">
        <is>
          <t xml:space="preserve"> </t>
        </is>
      </c>
      <c r="C37" s="4" t="inlineStr">
        <is>
          <t xml:space="preserve"> </t>
        </is>
      </c>
      <c r="D37" s="4" t="inlineStr">
        <is>
          <t xml:space="preserve"> </t>
        </is>
      </c>
    </row>
    <row r="38">
      <c r="A38" s="4" t="inlineStr">
        <is>
          <t>Duration of contract</t>
        </is>
      </c>
      <c r="B38" s="4" t="inlineStr">
        <is>
          <t>5 years</t>
        </is>
      </c>
      <c r="C38" s="4" t="inlineStr">
        <is>
          <t xml:space="preserve"> </t>
        </is>
      </c>
      <c r="D38" s="4" t="inlineStr">
        <is>
          <t xml:space="preserve"> </t>
        </is>
      </c>
    </row>
    <row r="39">
      <c r="A39" s="4" t="inlineStr">
        <is>
          <t>Learning | Operating Segments</t>
        </is>
      </c>
      <c r="B39" s="4" t="inlineStr">
        <is>
          <t xml:space="preserve"> </t>
        </is>
      </c>
      <c r="C39" s="4" t="inlineStr">
        <is>
          <t xml:space="preserve"> </t>
        </is>
      </c>
      <c r="D39" s="4" t="inlineStr">
        <is>
          <t xml:space="preserve"> </t>
        </is>
      </c>
    </row>
    <row r="40">
      <c r="A40" s="3" t="inlineStr">
        <is>
          <t>Description of Revenue Generating Activities [Abstract]</t>
        </is>
      </c>
      <c r="B40" s="4" t="inlineStr">
        <is>
          <t xml:space="preserve"> </t>
        </is>
      </c>
      <c r="C40" s="4" t="inlineStr">
        <is>
          <t xml:space="preserve"> </t>
        </is>
      </c>
      <c r="D40" s="4" t="inlineStr">
        <is>
          <t xml:space="preserve"> </t>
        </is>
      </c>
    </row>
    <row r="41">
      <c r="A41" s="4" t="inlineStr">
        <is>
          <t>Revenue, net</t>
        </is>
      </c>
      <c r="B41" s="5" t="n">
        <v>574739</v>
      </c>
      <c r="C41" s="5" t="n">
        <v>546395</v>
      </c>
      <c r="D41" s="5" t="n">
        <v>581208</v>
      </c>
    </row>
    <row r="42">
      <c r="A42" s="4" t="inlineStr">
        <is>
          <t>Learning | Research Publishing | Journals Subscriptions</t>
        </is>
      </c>
      <c r="B42" s="4" t="inlineStr">
        <is>
          <t xml:space="preserve"> </t>
        </is>
      </c>
      <c r="C42" s="4" t="inlineStr">
        <is>
          <t xml:space="preserve"> </t>
        </is>
      </c>
      <c r="D42" s="4" t="inlineStr">
        <is>
          <t xml:space="preserve"> </t>
        </is>
      </c>
    </row>
    <row r="43">
      <c r="A43" s="3" t="inlineStr">
        <is>
          <t>Description of Revenue Generating Activities [Abstract]</t>
        </is>
      </c>
      <c r="B43" s="4" t="inlineStr">
        <is>
          <t xml:space="preserve"> </t>
        </is>
      </c>
      <c r="C43" s="4" t="inlineStr">
        <is>
          <t xml:space="preserve"> </t>
        </is>
      </c>
      <c r="D43" s="4" t="inlineStr">
        <is>
          <t xml:space="preserve"> </t>
        </is>
      </c>
    </row>
    <row r="44">
      <c r="A44" s="4" t="inlineStr">
        <is>
          <t>Duration of contract</t>
        </is>
      </c>
      <c r="B44" s="4" t="inlineStr">
        <is>
          <t>1 year</t>
        </is>
      </c>
      <c r="C44" s="4" t="inlineStr">
        <is>
          <t xml:space="preserve"> </t>
        </is>
      </c>
      <c r="D44" s="4" t="inlineStr">
        <is>
          <t xml:space="preserve"> </t>
        </is>
      </c>
    </row>
    <row r="45">
      <c r="A45" s="4" t="inlineStr">
        <is>
          <t>Learning | Academic | Operating Segments</t>
        </is>
      </c>
      <c r="B45" s="4" t="inlineStr">
        <is>
          <t xml:space="preserve"> </t>
        </is>
      </c>
      <c r="C45" s="4" t="inlineStr">
        <is>
          <t xml:space="preserve"> </t>
        </is>
      </c>
      <c r="D45" s="4" t="inlineStr">
        <is>
          <t xml:space="preserve"> </t>
        </is>
      </c>
    </row>
    <row r="46">
      <c r="A46" s="3" t="inlineStr">
        <is>
          <t>Description of Revenue Generating Activities [Abstract]</t>
        </is>
      </c>
      <c r="B46" s="4" t="inlineStr">
        <is>
          <t xml:space="preserve"> </t>
        </is>
      </c>
      <c r="C46" s="4" t="inlineStr">
        <is>
          <t xml:space="preserve"> </t>
        </is>
      </c>
      <c r="D46" s="4" t="inlineStr">
        <is>
          <t xml:space="preserve"> </t>
        </is>
      </c>
    </row>
    <row r="47">
      <c r="A47" s="4" t="inlineStr">
        <is>
          <t>Revenue, net</t>
        </is>
      </c>
      <c r="B47" s="5" t="n">
        <v>323500</v>
      </c>
      <c r="C47" s="4" t="inlineStr">
        <is>
          <t xml:space="preserve"> </t>
        </is>
      </c>
      <c r="D47" s="4" t="inlineStr">
        <is>
          <t xml:space="preserve"> </t>
        </is>
      </c>
    </row>
    <row r="48">
      <c r="A48" s="4" t="inlineStr">
        <is>
          <t>Learning | Academic | Print and Digital | Revenue from Contract with Customers | Product Concentration Risk | Transferred at Point in Time</t>
        </is>
      </c>
      <c r="B48" s="4" t="inlineStr">
        <is>
          <t xml:space="preserve"> </t>
        </is>
      </c>
      <c r="C48" s="4" t="inlineStr">
        <is>
          <t xml:space="preserve"> </t>
        </is>
      </c>
      <c r="D48" s="4" t="inlineStr">
        <is>
          <t xml:space="preserve"> </t>
        </is>
      </c>
    </row>
    <row r="49">
      <c r="A49" s="3" t="inlineStr">
        <is>
          <t>Description of Revenue Generating Activities [Abstract]</t>
        </is>
      </c>
      <c r="B49" s="4" t="inlineStr">
        <is>
          <t xml:space="preserve"> </t>
        </is>
      </c>
      <c r="C49" s="4" t="inlineStr">
        <is>
          <t xml:space="preserve"> </t>
        </is>
      </c>
      <c r="D49" s="4" t="inlineStr">
        <is>
          <t xml:space="preserve"> </t>
        </is>
      </c>
    </row>
    <row r="50">
      <c r="A50" s="4" t="inlineStr">
        <is>
          <t>Revenue percentage</t>
        </is>
      </c>
      <c r="B50" s="8" t="n">
        <v>0.5600000000000001</v>
      </c>
      <c r="C50" s="4" t="inlineStr">
        <is>
          <t xml:space="preserve"> </t>
        </is>
      </c>
      <c r="D50" s="4" t="inlineStr">
        <is>
          <t xml:space="preserve"> </t>
        </is>
      </c>
    </row>
    <row r="51">
      <c r="A51" s="4" t="inlineStr">
        <is>
          <t>Learning | Academic | Digital Courseware | Revenue from Contract with Customers | Product Concentration Risk | Transferred at Point in Time</t>
        </is>
      </c>
      <c r="B51" s="4" t="inlineStr">
        <is>
          <t xml:space="preserve"> </t>
        </is>
      </c>
      <c r="C51" s="4" t="inlineStr">
        <is>
          <t xml:space="preserve"> </t>
        </is>
      </c>
      <c r="D51" s="4" t="inlineStr">
        <is>
          <t xml:space="preserve"> </t>
        </is>
      </c>
    </row>
    <row r="52">
      <c r="A52" s="3" t="inlineStr">
        <is>
          <t>Description of Revenue Generating Activities [Abstract]</t>
        </is>
      </c>
      <c r="B52" s="4" t="inlineStr">
        <is>
          <t xml:space="preserve"> </t>
        </is>
      </c>
      <c r="C52" s="4" t="inlineStr">
        <is>
          <t xml:space="preserve"> </t>
        </is>
      </c>
      <c r="D52" s="4" t="inlineStr">
        <is>
          <t xml:space="preserve"> </t>
        </is>
      </c>
    </row>
    <row r="53">
      <c r="A53" s="4" t="inlineStr">
        <is>
          <t>Revenue percentage</t>
        </is>
      </c>
      <c r="B53" s="8" t="n">
        <v>0.33</v>
      </c>
      <c r="C53" s="4" t="inlineStr">
        <is>
          <t xml:space="preserve"> </t>
        </is>
      </c>
      <c r="D53" s="4" t="inlineStr">
        <is>
          <t xml:space="preserve"> </t>
        </is>
      </c>
    </row>
    <row r="54">
      <c r="A54" s="4" t="inlineStr">
        <is>
          <t>Learning | Professional | Operating Segments</t>
        </is>
      </c>
      <c r="B54" s="4" t="inlineStr">
        <is>
          <t xml:space="preserve"> </t>
        </is>
      </c>
      <c r="C54" s="4" t="inlineStr">
        <is>
          <t xml:space="preserve"> </t>
        </is>
      </c>
      <c r="D54" s="4" t="inlineStr">
        <is>
          <t xml:space="preserve"> </t>
        </is>
      </c>
    </row>
    <row r="55">
      <c r="A55" s="3" t="inlineStr">
        <is>
          <t>Description of Revenue Generating Activities [Abstract]</t>
        </is>
      </c>
      <c r="B55" s="4" t="inlineStr">
        <is>
          <t xml:space="preserve"> </t>
        </is>
      </c>
      <c r="C55" s="4" t="inlineStr">
        <is>
          <t xml:space="preserve"> </t>
        </is>
      </c>
      <c r="D55" s="4" t="inlineStr">
        <is>
          <t xml:space="preserve"> </t>
        </is>
      </c>
    </row>
    <row r="56">
      <c r="A56" s="4" t="inlineStr">
        <is>
          <t>Revenue, net</t>
        </is>
      </c>
      <c r="B56" s="5" t="n">
        <v>251200</v>
      </c>
      <c r="C56" s="4" t="inlineStr">
        <is>
          <t xml:space="preserve"> </t>
        </is>
      </c>
      <c r="D56" s="4" t="inlineStr">
        <is>
          <t xml:space="preserve"> </t>
        </is>
      </c>
    </row>
    <row r="57">
      <c r="A57" s="4" t="inlineStr">
        <is>
          <t>Learning | Professional | Print and Digital | Revenue from Contract with Customers | Product Concentration Risk | Transferred at Point in Time</t>
        </is>
      </c>
      <c r="B57" s="4" t="inlineStr">
        <is>
          <t xml:space="preserve"> </t>
        </is>
      </c>
      <c r="C57" s="4" t="inlineStr">
        <is>
          <t xml:space="preserve"> </t>
        </is>
      </c>
      <c r="D57" s="4" t="inlineStr">
        <is>
          <t xml:space="preserve"> </t>
        </is>
      </c>
    </row>
    <row r="58">
      <c r="A58" s="3" t="inlineStr">
        <is>
          <t>Description of Revenue Generating Activities [Abstract]</t>
        </is>
      </c>
      <c r="B58" s="4" t="inlineStr">
        <is>
          <t xml:space="preserve"> </t>
        </is>
      </c>
      <c r="C58" s="4" t="inlineStr">
        <is>
          <t xml:space="preserve"> </t>
        </is>
      </c>
      <c r="D58" s="4" t="inlineStr">
        <is>
          <t xml:space="preserve"> </t>
        </is>
      </c>
    </row>
    <row r="59">
      <c r="A59" s="4" t="inlineStr">
        <is>
          <t>Revenue percentage</t>
        </is>
      </c>
      <c r="B59" s="8" t="n">
        <v>0.55</v>
      </c>
      <c r="C59" s="4" t="inlineStr">
        <is>
          <t xml:space="preserve"> </t>
        </is>
      </c>
      <c r="D59" s="4" t="inlineStr">
        <is>
          <t xml:space="preserve"> </t>
        </is>
      </c>
    </row>
    <row r="60">
      <c r="A60" s="4" t="inlineStr">
        <is>
          <t>Learning | Professional | Digital Courseware | Revenue from Contract with Customers | Product Concentration Risk | Transferred at Point in Time</t>
        </is>
      </c>
      <c r="B60" s="4" t="inlineStr">
        <is>
          <t xml:space="preserve"> </t>
        </is>
      </c>
      <c r="C60" s="4" t="inlineStr">
        <is>
          <t xml:space="preserve"> </t>
        </is>
      </c>
      <c r="D60" s="4" t="inlineStr">
        <is>
          <t xml:space="preserve"> </t>
        </is>
      </c>
    </row>
    <row r="61">
      <c r="A61" s="3" t="inlineStr">
        <is>
          <t>Description of Revenue Generating Activities [Abstract]</t>
        </is>
      </c>
      <c r="B61" s="4" t="inlineStr">
        <is>
          <t xml:space="preserve"> </t>
        </is>
      </c>
      <c r="C61" s="4" t="inlineStr">
        <is>
          <t xml:space="preserve"> </t>
        </is>
      </c>
      <c r="D61" s="4" t="inlineStr">
        <is>
          <t xml:space="preserve"> </t>
        </is>
      </c>
    </row>
    <row r="62">
      <c r="A62" s="4" t="inlineStr">
        <is>
          <t>Revenue percentage</t>
        </is>
      </c>
      <c r="B62" s="8" t="n">
        <v>0.3</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s with Customers - Accounts Receivable, Net and Contract Liabilities (Details) - USD ($) $ in Thousands</t>
        </is>
      </c>
      <c r="B1" s="2" t="inlineStr">
        <is>
          <t>12 Months Ended</t>
        </is>
      </c>
    </row>
    <row r="2">
      <c r="B2" s="2" t="inlineStr">
        <is>
          <t>Apr. 30, 2024</t>
        </is>
      </c>
      <c r="C2" s="2" t="inlineStr">
        <is>
          <t>Apr. 30, 2023</t>
        </is>
      </c>
    </row>
    <row r="3">
      <c r="A3" s="3" t="inlineStr">
        <is>
          <t>Contract with Customer, Contract Asset, Contract Liability, and Receivable [Abstract]</t>
        </is>
      </c>
      <c r="B3" s="4" t="inlineStr">
        <is>
          <t xml:space="preserve"> </t>
        </is>
      </c>
      <c r="C3" s="4" t="inlineStr">
        <is>
          <t xml:space="preserve"> </t>
        </is>
      </c>
    </row>
    <row r="4">
      <c r="A4" s="4" t="inlineStr">
        <is>
          <t>Accounts receivable, net</t>
        </is>
      </c>
      <c r="B4" s="5" t="n">
        <v>224198</v>
      </c>
      <c r="C4" s="5" t="n">
        <v>310121</v>
      </c>
    </row>
    <row r="5">
      <c r="A5" s="4" t="inlineStr">
        <is>
          <t>Contract liabilities</t>
        </is>
      </c>
      <c r="B5" s="6" t="n">
        <v>483778</v>
      </c>
      <c r="C5" s="6" t="n">
        <v>504695</v>
      </c>
    </row>
    <row r="6">
      <c r="A6" s="4" t="inlineStr">
        <is>
          <t>Contract liabilities (included in Other long-term liabilities)</t>
        </is>
      </c>
      <c r="B6" s="6" t="n">
        <v>14819</v>
      </c>
      <c r="C6" s="6" t="n">
        <v>17426</v>
      </c>
    </row>
    <row r="7">
      <c r="A7" s="3" t="inlineStr">
        <is>
          <t>Changes in operating assets and liabilities</t>
        </is>
      </c>
      <c r="B7" s="4" t="inlineStr">
        <is>
          <t xml:space="preserve"> </t>
        </is>
      </c>
      <c r="C7" s="4" t="inlineStr">
        <is>
          <t xml:space="preserve"> </t>
        </is>
      </c>
    </row>
    <row r="8">
      <c r="A8" s="4" t="inlineStr">
        <is>
          <t>Accounts receivable, net</t>
        </is>
      </c>
      <c r="B8" s="6" t="n">
        <v>-85923</v>
      </c>
      <c r="C8" s="4" t="inlineStr">
        <is>
          <t xml:space="preserve"> </t>
        </is>
      </c>
    </row>
    <row r="9">
      <c r="A9" s="4" t="inlineStr">
        <is>
          <t>Contract liabilities</t>
        </is>
      </c>
      <c r="B9" s="6" t="n">
        <v>-20917</v>
      </c>
      <c r="C9" s="4" t="inlineStr">
        <is>
          <t xml:space="preserve"> </t>
        </is>
      </c>
    </row>
    <row r="10">
      <c r="A10" s="4" t="inlineStr">
        <is>
          <t>Contract liabilities (included in Other long-term liabilities)</t>
        </is>
      </c>
      <c r="B10" s="6" t="n">
        <v>-2607</v>
      </c>
      <c r="C10" s="4" t="inlineStr">
        <is>
          <t xml:space="preserve"> </t>
        </is>
      </c>
    </row>
    <row r="11">
      <c r="A11" s="4" t="inlineStr">
        <is>
          <t>Sales return reserve recorded in contract liability</t>
        </is>
      </c>
      <c r="B11" s="5" t="n">
        <v>25400</v>
      </c>
      <c r="C11" s="5" t="n">
        <v>246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Contracts with Customers - Remaining Performance Obligations included in Contract Liability (Details) $ in Millions</t>
        </is>
      </c>
      <c r="B1" s="2" t="inlineStr">
        <is>
          <t>Apr. 30, 2024 USD ($)</t>
        </is>
      </c>
    </row>
    <row r="2">
      <c r="A2" s="3" t="inlineStr">
        <is>
          <t>Revenue, Performance Obligation Satisfied over Time [Abstract]</t>
        </is>
      </c>
      <c r="B2" s="4" t="inlineStr">
        <is>
          <t xml:space="preserve"> </t>
        </is>
      </c>
    </row>
    <row r="3">
      <c r="A3" s="4" t="inlineStr">
        <is>
          <t>Revenue, remaining performance obligation, amount</t>
        </is>
      </c>
      <c r="B3" s="9" t="n">
        <v>498.6</v>
      </c>
    </row>
    <row r="4">
      <c r="A4" s="4" t="inlineStr">
        <is>
          <t>Revenue, Remaining Performance Obligation, Expected Timing of Satisfaction, Start Date [Axis]: 2024-05-01</t>
        </is>
      </c>
      <c r="B4" s="4" t="inlineStr">
        <is>
          <t xml:space="preserve"> </t>
        </is>
      </c>
    </row>
    <row r="5">
      <c r="A5" s="3" t="inlineStr">
        <is>
          <t>Revenue, Performance Obligation Satisfied over Time [Abstract]</t>
        </is>
      </c>
      <c r="B5" s="4" t="inlineStr">
        <is>
          <t xml:space="preserve"> </t>
        </is>
      </c>
    </row>
    <row r="6">
      <c r="A6" s="4" t="inlineStr">
        <is>
          <t>Remaining performance obligations excluding sales return reserve</t>
        </is>
      </c>
      <c r="B6" s="9" t="n">
        <v>458.4</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5-05-01</t>
        </is>
      </c>
      <c r="B8" s="4" t="inlineStr">
        <is>
          <t xml:space="preserve"> </t>
        </is>
      </c>
    </row>
    <row r="9">
      <c r="A9" s="3" t="inlineStr">
        <is>
          <t>Revenue, Performance Obligation Satisfied over Time [Abstract]</t>
        </is>
      </c>
      <c r="B9" s="4" t="inlineStr">
        <is>
          <t xml:space="preserve"> </t>
        </is>
      </c>
    </row>
    <row r="10">
      <c r="A10" s="4" t="inlineStr">
        <is>
          <t>Remaining performance obligations excluding sales return reserve</t>
        </is>
      </c>
      <c r="B10" s="9" t="n">
        <v>14.8</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Apr. 30, 2024</t>
        </is>
      </c>
      <c r="C2" s="2" t="inlineStr">
        <is>
          <t>Apr. 30, 2023</t>
        </is>
      </c>
      <c r="D2" s="2" t="inlineStr">
        <is>
          <t>Apr.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200319</v>
      </c>
      <c r="C4" s="5" t="n">
        <v>17233</v>
      </c>
      <c r="D4" s="5" t="n">
        <v>148309</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7481</v>
      </c>
      <c r="C6" s="6" t="n">
        <v>3220</v>
      </c>
      <c r="D6" s="6" t="n">
        <v>-71625</v>
      </c>
    </row>
    <row r="7">
      <c r="A7" s="4" t="inlineStr">
        <is>
          <t>Unamortized retirement costs, net of tax (expense) benefit of $(2,010), $5,967, and $(13,440), respectively</t>
        </is>
      </c>
      <c r="B7" s="6" t="n">
        <v>5884</v>
      </c>
      <c r="C7" s="6" t="n">
        <v>-24580</v>
      </c>
      <c r="D7" s="6" t="n">
        <v>45920</v>
      </c>
    </row>
    <row r="8">
      <c r="A8" s="4" t="inlineStr">
        <is>
          <t>Unrealized gain on interest rate swaps, net of tax (expense) of $(663), $(393), and $(2,787), respectively</t>
        </is>
      </c>
      <c r="B8" s="6" t="n">
        <v>2060</v>
      </c>
      <c r="C8" s="6" t="n">
        <v>604</v>
      </c>
      <c r="D8" s="6" t="n">
        <v>8349</v>
      </c>
    </row>
    <row r="9">
      <c r="A9" s="4" t="inlineStr">
        <is>
          <t>Total other comprehensive income (loss)</t>
        </is>
      </c>
      <c r="B9" s="6" t="n">
        <v>463</v>
      </c>
      <c r="C9" s="6" t="n">
        <v>-20756</v>
      </c>
      <c r="D9" s="6" t="n">
        <v>-17356</v>
      </c>
    </row>
    <row r="10">
      <c r="A10" s="4" t="inlineStr">
        <is>
          <t>Comprehensive (loss) income</t>
        </is>
      </c>
      <c r="B10" s="5" t="n">
        <v>-199856</v>
      </c>
      <c r="C10" s="5" t="n">
        <v>-3523</v>
      </c>
      <c r="D10" s="5" t="n">
        <v>1309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s with Customers - Assets Recognized for the Costs to Fulfill a Contract (Details) - USD ($) $ in Thousands</t>
        </is>
      </c>
      <c r="B1" s="2" t="inlineStr">
        <is>
          <t>12 Months Ended</t>
        </is>
      </c>
    </row>
    <row r="2">
      <c r="B2" s="2" t="inlineStr">
        <is>
          <t>Apr. 30, 2024</t>
        </is>
      </c>
      <c r="C2" s="2" t="inlineStr">
        <is>
          <t>Apr. 30, 2023</t>
        </is>
      </c>
      <c r="D2" s="2" t="inlineStr">
        <is>
          <t>Apr. 30, 2022</t>
        </is>
      </c>
    </row>
    <row r="3">
      <c r="A3" s="3" t="inlineStr">
        <is>
          <t>Capitalized Contract Cost [Abstract]</t>
        </is>
      </c>
      <c r="B3" s="4" t="inlineStr">
        <is>
          <t xml:space="preserve"> </t>
        </is>
      </c>
      <c r="C3" s="4" t="inlineStr">
        <is>
          <t xml:space="preserve"> </t>
        </is>
      </c>
      <c r="D3" s="4" t="inlineStr">
        <is>
          <t xml:space="preserve"> </t>
        </is>
      </c>
    </row>
    <row r="4">
      <c r="A4" s="4" t="inlineStr">
        <is>
          <t>Costs capitalized</t>
        </is>
      </c>
      <c r="B4" s="5" t="n">
        <v>3100</v>
      </c>
      <c r="C4" s="5" t="n">
        <v>10600</v>
      </c>
      <c r="D4" s="4" t="inlineStr">
        <is>
          <t xml:space="preserve"> </t>
        </is>
      </c>
    </row>
    <row r="5">
      <c r="A5" s="4" t="inlineStr">
        <is>
          <t>Capitalized contract cost, amortization</t>
        </is>
      </c>
      <c r="B5" s="6" t="n">
        <v>4500</v>
      </c>
      <c r="C5" s="6" t="n">
        <v>4500</v>
      </c>
      <c r="D5" s="5" t="n">
        <v>5200</v>
      </c>
    </row>
    <row r="6">
      <c r="A6" s="3" t="inlineStr">
        <is>
          <t>Cost of revenue [Abstract]</t>
        </is>
      </c>
      <c r="B6" s="4" t="inlineStr">
        <is>
          <t xml:space="preserve"> </t>
        </is>
      </c>
      <c r="C6" s="4" t="inlineStr">
        <is>
          <t xml:space="preserve"> </t>
        </is>
      </c>
      <c r="D6" s="4" t="inlineStr">
        <is>
          <t xml:space="preserve"> </t>
        </is>
      </c>
    </row>
    <row r="7">
      <c r="A7" s="4" t="inlineStr">
        <is>
          <t>Operating and administrative expenses</t>
        </is>
      </c>
      <c r="B7" s="6" t="n">
        <v>1013520</v>
      </c>
      <c r="C7" s="6" t="n">
        <v>1037399</v>
      </c>
      <c r="D7" s="6" t="n">
        <v>1079585</v>
      </c>
    </row>
    <row r="8">
      <c r="A8" s="4" t="inlineStr">
        <is>
          <t>Shipping and Handling</t>
        </is>
      </c>
      <c r="B8" s="4" t="inlineStr">
        <is>
          <t xml:space="preserve"> </t>
        </is>
      </c>
      <c r="C8" s="4" t="inlineStr">
        <is>
          <t xml:space="preserve"> </t>
        </is>
      </c>
      <c r="D8" s="4" t="inlineStr">
        <is>
          <t xml:space="preserve"> </t>
        </is>
      </c>
    </row>
    <row r="9">
      <c r="A9" s="3" t="inlineStr">
        <is>
          <t>Cost of revenue [Abstract]</t>
        </is>
      </c>
      <c r="B9" s="4" t="inlineStr">
        <is>
          <t xml:space="preserve"> </t>
        </is>
      </c>
      <c r="C9" s="4" t="inlineStr">
        <is>
          <t xml:space="preserve"> </t>
        </is>
      </c>
      <c r="D9" s="4" t="inlineStr">
        <is>
          <t xml:space="preserve"> </t>
        </is>
      </c>
    </row>
    <row r="10">
      <c r="A10" s="4" t="inlineStr">
        <is>
          <t>Operating and administrative expenses</t>
        </is>
      </c>
      <c r="B10" s="5" t="n">
        <v>25900</v>
      </c>
      <c r="C10" s="5" t="n">
        <v>27100</v>
      </c>
      <c r="D10" s="5" t="n">
        <v>29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30" customWidth="1" min="11" max="11"/>
    <col width="30" customWidth="1" min="12" max="12"/>
    <col width="14" customWidth="1" min="13" max="13"/>
    <col width="14" customWidth="1" min="14" max="14"/>
    <col width="21" customWidth="1" min="15" max="15"/>
  </cols>
  <sheetData>
    <row r="1">
      <c r="A1" s="1" t="inlineStr">
        <is>
          <t>Acquisitions and Divestitures - Narrative (Details)</t>
        </is>
      </c>
      <c r="F1" s="2" t="inlineStr">
        <is>
          <t>1 Months Ended</t>
        </is>
      </c>
      <c r="H1" s="2" t="inlineStr">
        <is>
          <t>2 Months Ended</t>
        </is>
      </c>
      <c r="I1" s="2" t="inlineStr">
        <is>
          <t>3 Months Ended</t>
        </is>
      </c>
      <c r="K1" s="2" t="inlineStr">
        <is>
          <t>12 Months Ended</t>
        </is>
      </c>
    </row>
    <row r="2">
      <c r="B2" s="2" t="inlineStr">
        <is>
          <t>May 13, 2024 USD ($)</t>
        </is>
      </c>
      <c r="C2" s="2" t="inlineStr">
        <is>
          <t>Jan. 01, 2024 USD ($)</t>
        </is>
      </c>
      <c r="D2" s="2" t="inlineStr">
        <is>
          <t>May 01, 2023 USD ($)</t>
        </is>
      </c>
      <c r="E2" s="2" t="inlineStr">
        <is>
          <t>Nov. 01, 2022 USD ($)</t>
        </is>
      </c>
      <c r="F2" s="2" t="inlineStr">
        <is>
          <t>Apr. 30, 2023 USD ($)</t>
        </is>
      </c>
      <c r="G2" s="2" t="inlineStr">
        <is>
          <t>Mar. 31, 2023 USD ($)</t>
        </is>
      </c>
      <c r="H2" s="2" t="inlineStr">
        <is>
          <t>Apr. 30, 2023 USD ($)</t>
        </is>
      </c>
      <c r="I2" s="2" t="inlineStr">
        <is>
          <t>Apr. 30, 2024 USD ($)</t>
        </is>
      </c>
      <c r="J2" s="2" t="inlineStr">
        <is>
          <t>Oct. 31, 2023 USD ($)</t>
        </is>
      </c>
      <c r="K2" s="2" t="inlineStr">
        <is>
          <t>Apr. 30, 2024 USD ($) segment</t>
        </is>
      </c>
      <c r="L2" s="2" t="inlineStr">
        <is>
          <t>Apr. 30, 2023 USD ($) segment</t>
        </is>
      </c>
      <c r="M2" s="2" t="inlineStr">
        <is>
          <t>Jan. 01, 2026</t>
        </is>
      </c>
      <c r="N2" s="2" t="inlineStr">
        <is>
          <t>Jan. 02, 2024</t>
        </is>
      </c>
      <c r="O2" s="2" t="inlineStr">
        <is>
          <t>May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1204050000</v>
      </c>
      <c r="G4" s="4" t="inlineStr">
        <is>
          <t xml:space="preserve"> </t>
        </is>
      </c>
      <c r="H4" s="5" t="n">
        <v>1204050000</v>
      </c>
      <c r="I4" s="5" t="n">
        <v>1091368000</v>
      </c>
      <c r="J4" s="4" t="inlineStr">
        <is>
          <t xml:space="preserve"> </t>
        </is>
      </c>
      <c r="K4" s="5" t="n">
        <v>1091368000</v>
      </c>
      <c r="L4" s="5" t="n">
        <v>1204050000</v>
      </c>
      <c r="M4" s="4" t="inlineStr">
        <is>
          <t xml:space="preserve"> </t>
        </is>
      </c>
      <c r="N4" s="4" t="inlineStr">
        <is>
          <t xml:space="preserve"> </t>
        </is>
      </c>
      <c r="O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v>
      </c>
      <c r="L5" s="6" t="n">
        <v>3</v>
      </c>
      <c r="M5" s="4" t="inlineStr">
        <is>
          <t xml:space="preserve"> </t>
        </is>
      </c>
      <c r="N5" s="4" t="inlineStr">
        <is>
          <t xml:space="preserve"> </t>
        </is>
      </c>
      <c r="O5" s="4" t="inlineStr">
        <is>
          <t xml:space="preserve"> </t>
        </is>
      </c>
    </row>
    <row r="6">
      <c r="A6" s="4" t="inlineStr">
        <is>
          <t>Learn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6" t="n">
        <v>486025000</v>
      </c>
      <c r="G8" s="4" t="inlineStr">
        <is>
          <t xml:space="preserve"> </t>
        </is>
      </c>
      <c r="H8" s="6" t="n">
        <v>486025000</v>
      </c>
      <c r="I8" s="6" t="n">
        <v>484079000</v>
      </c>
      <c r="J8" s="4" t="inlineStr">
        <is>
          <t xml:space="preserve"> </t>
        </is>
      </c>
      <c r="K8" s="5" t="n">
        <v>484079000</v>
      </c>
      <c r="L8" s="5" t="n">
        <v>486025000</v>
      </c>
      <c r="M8" s="4" t="inlineStr">
        <is>
          <t xml:space="preserve"> </t>
        </is>
      </c>
      <c r="N8" s="4" t="inlineStr">
        <is>
          <t xml:space="preserve"> </t>
        </is>
      </c>
      <c r="O8" s="4" t="inlineStr">
        <is>
          <t xml:space="preserve"> </t>
        </is>
      </c>
    </row>
    <row r="9">
      <c r="A9" s="4" t="inlineStr">
        <is>
          <t>Held-for-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sposal group, pre-tax (loss) ga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4800000</v>
      </c>
      <c r="L11" s="4" t="inlineStr">
        <is>
          <t xml:space="preserve"> </t>
        </is>
      </c>
      <c r="M11" s="4" t="inlineStr">
        <is>
          <t xml:space="preserve"> </t>
        </is>
      </c>
      <c r="N11" s="4" t="inlineStr">
        <is>
          <t xml:space="preserve"> </t>
        </is>
      </c>
      <c r="O11" s="4" t="inlineStr">
        <is>
          <t xml:space="preserve"> </t>
        </is>
      </c>
    </row>
    <row r="12">
      <c r="A12" s="4" t="inlineStr">
        <is>
          <t>Intangible asse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2389000</v>
      </c>
      <c r="J12" s="4" t="inlineStr">
        <is>
          <t xml:space="preserve"> </t>
        </is>
      </c>
      <c r="K12" s="6" t="n">
        <v>52389000</v>
      </c>
      <c r="L12" s="4" t="inlineStr">
        <is>
          <t xml:space="preserve"> </t>
        </is>
      </c>
      <c r="M12" s="4" t="inlineStr">
        <is>
          <t xml:space="preserve"> </t>
        </is>
      </c>
      <c r="N12" s="4" t="inlineStr">
        <is>
          <t xml:space="preserve"> </t>
        </is>
      </c>
      <c r="O12" s="4" t="inlineStr">
        <is>
          <t xml:space="preserve"> </t>
        </is>
      </c>
    </row>
    <row r="13">
      <c r="A13" s="4" t="inlineStr">
        <is>
          <t>University Services | Disposal Group, Disposed of by 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lling price for disposal</t>
        </is>
      </c>
      <c r="B15" s="4" t="inlineStr">
        <is>
          <t xml:space="preserve"> </t>
        </is>
      </c>
      <c r="C15" s="5" t="n">
        <v>119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crease to principal amount</t>
        </is>
      </c>
      <c r="B16" s="4" t="inlineStr">
        <is>
          <t xml:space="preserve"> </t>
        </is>
      </c>
      <c r="C16" s="6" t="n">
        <v>1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earnout value at end of target period</t>
        </is>
      </c>
      <c r="B17" s="4" t="inlineStr">
        <is>
          <t xml:space="preserve"> </t>
        </is>
      </c>
      <c r="C17" s="6" t="n">
        <v>4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ain (loss) on disposition of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1600000</v>
      </c>
      <c r="J18" s="4" t="inlineStr">
        <is>
          <t xml:space="preserve"> </t>
        </is>
      </c>
      <c r="K18" s="6" t="n">
        <v>-107000000</v>
      </c>
      <c r="L18" s="4" t="inlineStr">
        <is>
          <t xml:space="preserve"> </t>
        </is>
      </c>
      <c r="M18" s="4" t="inlineStr">
        <is>
          <t xml:space="preserve"> </t>
        </is>
      </c>
      <c r="N18" s="4" t="inlineStr">
        <is>
          <t xml:space="preserve"> </t>
        </is>
      </c>
      <c r="O18" s="4" t="inlineStr">
        <is>
          <t xml:space="preserve"> </t>
        </is>
      </c>
    </row>
    <row r="19">
      <c r="A19" s="4" t="inlineStr">
        <is>
          <t>University Services | Disposal Group, Disposed of by Sale, Not Discontinued Operations | Seller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sideration, noncash</t>
        </is>
      </c>
      <c r="B21" s="4" t="inlineStr">
        <is>
          <t xml:space="preserve"> </t>
        </is>
      </c>
      <c r="C21" s="6" t="n">
        <v>89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ated 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0.1</v>
      </c>
      <c r="O22" s="4" t="inlineStr">
        <is>
          <t xml:space="preserve"> </t>
        </is>
      </c>
    </row>
    <row r="23">
      <c r="A23" s="4" t="inlineStr">
        <is>
          <t>University Services | Disposal Group, Disposed of by Sale, Not Discontinued Operations | Earnou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sideration, noncash</t>
        </is>
      </c>
      <c r="B25" s="4" t="inlineStr">
        <is>
          <t xml:space="preserve"> </t>
        </is>
      </c>
      <c r="C25" s="6" t="n">
        <v>178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ximum consideration</t>
        </is>
      </c>
      <c r="B26" s="4" t="inlineStr">
        <is>
          <t xml:space="preserve"> </t>
        </is>
      </c>
      <c r="C26" s="6" t="n">
        <v>4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University Services | Disposal Group, Disposed of by Sale, Not Discontinued Operations | TVG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sideration, noncash</t>
        </is>
      </c>
      <c r="B29" s="4" t="inlineStr">
        <is>
          <t xml:space="preserve"> </t>
        </is>
      </c>
      <c r="C29" s="5" t="n">
        <v>119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rent company units as a percentage of total units (as a percent)</t>
        </is>
      </c>
      <c r="B30" s="4" t="inlineStr">
        <is>
          <t xml:space="preserve"> </t>
        </is>
      </c>
      <c r="C30" s="10"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niversity Services | Disposal Group, Disposed of by Sale, Not Discontinued Operations | Forecast | Seller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ated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8" t="n">
        <v>0.12</v>
      </c>
      <c r="N33" s="4" t="inlineStr">
        <is>
          <t xml:space="preserve"> </t>
        </is>
      </c>
      <c r="O33" s="4" t="inlineStr">
        <is>
          <t xml:space="preserve"> </t>
        </is>
      </c>
    </row>
    <row r="34">
      <c r="A34" s="4" t="inlineStr">
        <is>
          <t>University Services | Held-for-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sposal group, pre-tax (loss) ga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5400000</v>
      </c>
      <c r="L36" s="4" t="inlineStr">
        <is>
          <t xml:space="preserve"> </t>
        </is>
      </c>
      <c r="M36" s="4" t="inlineStr">
        <is>
          <t xml:space="preserve"> </t>
        </is>
      </c>
      <c r="N36" s="4" t="inlineStr">
        <is>
          <t xml:space="preserve"> </t>
        </is>
      </c>
      <c r="O36" s="4" t="inlineStr">
        <is>
          <t xml:space="preserve"> </t>
        </is>
      </c>
    </row>
    <row r="37">
      <c r="A37" s="4" t="inlineStr">
        <is>
          <t>Tuition Manager | Disposal Group, Disposed of by Sale, Not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ain (loss) on disposition of business</t>
        </is>
      </c>
      <c r="B39" s="4" t="inlineStr">
        <is>
          <t xml:space="preserve"> </t>
        </is>
      </c>
      <c r="C39" s="4" t="inlineStr">
        <is>
          <t xml:space="preserve"> </t>
        </is>
      </c>
      <c r="D39" s="5" t="n">
        <v>-1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ash received net of transaction costs</t>
        </is>
      </c>
      <c r="B40" s="4" t="inlineStr">
        <is>
          <t xml:space="preserve"> </t>
        </is>
      </c>
      <c r="C40" s="4" t="inlineStr">
        <is>
          <t xml:space="preserve"> </t>
        </is>
      </c>
      <c r="D40" s="5" t="n">
        <v>500000</v>
      </c>
      <c r="E40" s="4" t="inlineStr">
        <is>
          <t xml:space="preserve"> </t>
        </is>
      </c>
      <c r="F40" s="4" t="inlineStr">
        <is>
          <t xml:space="preserve"> </t>
        </is>
      </c>
      <c r="G40" s="4" t="inlineStr">
        <is>
          <t xml:space="preserve"> </t>
        </is>
      </c>
      <c r="H40" s="4" t="inlineStr">
        <is>
          <t xml:space="preserve"> </t>
        </is>
      </c>
      <c r="I40" s="4" t="inlineStr">
        <is>
          <t xml:space="preserve"> </t>
        </is>
      </c>
      <c r="J40" s="5" t="n">
        <v>500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iscontinued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500000</v>
      </c>
    </row>
    <row r="42">
      <c r="A42" s="4" t="inlineStr">
        <is>
          <t>Intangible asset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000000</v>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0</v>
      </c>
    </row>
    <row r="44">
      <c r="A44" s="4" t="inlineStr">
        <is>
          <t>Test Prep and Advancement Courses | Disposal Group, Disposed of by Sale, Not 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ain (loss) on disposition of business</t>
        </is>
      </c>
      <c r="B46" s="4" t="inlineStr">
        <is>
          <t xml:space="preserve"> </t>
        </is>
      </c>
      <c r="C46" s="4" t="inlineStr">
        <is>
          <t xml:space="preserve"> </t>
        </is>
      </c>
      <c r="D46" s="4" t="inlineStr">
        <is>
          <t xml:space="preserve"> </t>
        </is>
      </c>
      <c r="E46" s="4" t="inlineStr">
        <is>
          <t xml:space="preserve"> </t>
        </is>
      </c>
      <c r="F46" s="4" t="inlineStr">
        <is>
          <t xml:space="preserve"> </t>
        </is>
      </c>
      <c r="G46" s="5" t="n">
        <v>102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iscontinued assets</t>
        </is>
      </c>
      <c r="B47" s="4" t="inlineStr">
        <is>
          <t xml:space="preserve"> </t>
        </is>
      </c>
      <c r="C47" s="4" t="inlineStr">
        <is>
          <t xml:space="preserve"> </t>
        </is>
      </c>
      <c r="D47" s="4" t="inlineStr">
        <is>
          <t xml:space="preserve"> </t>
        </is>
      </c>
      <c r="E47" s="4" t="inlineStr">
        <is>
          <t xml:space="preserve"> </t>
        </is>
      </c>
      <c r="F47" s="4" t="inlineStr">
        <is>
          <t xml:space="preserve"> </t>
        </is>
      </c>
      <c r="G47" s="6" t="n">
        <v>64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angible assets, net</t>
        </is>
      </c>
      <c r="B48" s="4" t="inlineStr">
        <is>
          <t xml:space="preserve"> </t>
        </is>
      </c>
      <c r="C48" s="4" t="inlineStr">
        <is>
          <t xml:space="preserve"> </t>
        </is>
      </c>
      <c r="D48" s="4" t="inlineStr">
        <is>
          <t xml:space="preserve"> </t>
        </is>
      </c>
      <c r="E48" s="4" t="inlineStr">
        <is>
          <t xml:space="preserve"> </t>
        </is>
      </c>
      <c r="F48" s="4" t="inlineStr">
        <is>
          <t xml:space="preserve"> </t>
        </is>
      </c>
      <c r="G48" s="6" t="n">
        <v>24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Goodwill</t>
        </is>
      </c>
      <c r="B49" s="4" t="inlineStr">
        <is>
          <t xml:space="preserve"> </t>
        </is>
      </c>
      <c r="C49" s="4" t="inlineStr">
        <is>
          <t xml:space="preserve"> </t>
        </is>
      </c>
      <c r="D49" s="4" t="inlineStr">
        <is>
          <t xml:space="preserve"> </t>
        </is>
      </c>
      <c r="E49" s="4" t="inlineStr">
        <is>
          <t xml:space="preserve"> </t>
        </is>
      </c>
      <c r="F49" s="4" t="inlineStr">
        <is>
          <t xml:space="preserve"> </t>
        </is>
      </c>
      <c r="G49" s="6" t="n">
        <v>53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oceeds from divestiture of businesses</t>
        </is>
      </c>
      <c r="B50" s="4" t="inlineStr">
        <is>
          <t xml:space="preserve"> </t>
        </is>
      </c>
      <c r="C50" s="4" t="inlineStr">
        <is>
          <t xml:space="preserve"> </t>
        </is>
      </c>
      <c r="D50" s="4" t="inlineStr">
        <is>
          <t xml:space="preserve"> </t>
        </is>
      </c>
      <c r="E50" s="4" t="inlineStr">
        <is>
          <t xml:space="preserve"> </t>
        </is>
      </c>
      <c r="F50" s="5" t="n">
        <v>1000000</v>
      </c>
      <c r="G50" s="5" t="n">
        <v>15500000</v>
      </c>
      <c r="H50" s="5" t="n">
        <v>165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iley Edge | Held-for-Sa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v>
      </c>
      <c r="J53" s="4" t="inlineStr">
        <is>
          <t xml:space="preserve"> </t>
        </is>
      </c>
      <c r="K53" s="6" t="n">
        <v>0</v>
      </c>
      <c r="L53" s="4" t="inlineStr">
        <is>
          <t xml:space="preserve"> </t>
        </is>
      </c>
      <c r="M53" s="4" t="inlineStr">
        <is>
          <t xml:space="preserve"> </t>
        </is>
      </c>
      <c r="N53" s="4" t="inlineStr">
        <is>
          <t xml:space="preserve"> </t>
        </is>
      </c>
      <c r="O53" s="4" t="inlineStr">
        <is>
          <t xml:space="preserve"> </t>
        </is>
      </c>
    </row>
    <row r="54">
      <c r="A54" s="4" t="inlineStr">
        <is>
          <t>Disposal group, pre-tax (loss) gai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9400000</v>
      </c>
      <c r="L54" s="4" t="inlineStr">
        <is>
          <t xml:space="preserve"> </t>
        </is>
      </c>
      <c r="M54" s="4" t="inlineStr">
        <is>
          <t xml:space="preserve"> </t>
        </is>
      </c>
      <c r="N54" s="4" t="inlineStr">
        <is>
          <t xml:space="preserve"> </t>
        </is>
      </c>
      <c r="O54" s="4" t="inlineStr">
        <is>
          <t xml:space="preserve"> </t>
        </is>
      </c>
    </row>
    <row r="55">
      <c r="A55" s="4" t="inlineStr">
        <is>
          <t>Intangible assets,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4612000</v>
      </c>
      <c r="J55" s="4" t="inlineStr">
        <is>
          <t xml:space="preserve"> </t>
        </is>
      </c>
      <c r="K55" s="6" t="n">
        <v>34612000</v>
      </c>
      <c r="L55" s="4" t="inlineStr">
        <is>
          <t xml:space="preserve"> </t>
        </is>
      </c>
      <c r="M55" s="4" t="inlineStr">
        <is>
          <t xml:space="preserve"> </t>
        </is>
      </c>
      <c r="N55" s="4" t="inlineStr">
        <is>
          <t xml:space="preserve"> </t>
        </is>
      </c>
      <c r="O55" s="4" t="inlineStr">
        <is>
          <t xml:space="preserve"> </t>
        </is>
      </c>
    </row>
    <row r="56">
      <c r="A56" s="4" t="inlineStr">
        <is>
          <t>Wiley Edge | Held-for-Sale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ash received net of transaction costs</t>
        </is>
      </c>
      <c r="B58" s="5" t="n">
        <v>1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iley Edge | Held-for-Sale | Loan Note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sideration, noncash</t>
        </is>
      </c>
      <c r="B61" s="5" t="n">
        <v>183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ross Knowledge | Held-for-Sa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isposal group, pre-tax (loss) gai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55400000</v>
      </c>
      <c r="L64" s="4" t="inlineStr">
        <is>
          <t xml:space="preserve"> </t>
        </is>
      </c>
      <c r="M64" s="4" t="inlineStr">
        <is>
          <t xml:space="preserve"> </t>
        </is>
      </c>
      <c r="N64" s="4" t="inlineStr">
        <is>
          <t xml:space="preserve"> </t>
        </is>
      </c>
      <c r="O64" s="4" t="inlineStr">
        <is>
          <t xml:space="preserve"> </t>
        </is>
      </c>
    </row>
    <row r="65">
      <c r="A65" s="4" t="inlineStr">
        <is>
          <t>Intangible asset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7777000</v>
      </c>
      <c r="J65" s="4" t="inlineStr">
        <is>
          <t xml:space="preserve"> </t>
        </is>
      </c>
      <c r="K65" s="5" t="n">
        <v>17777000</v>
      </c>
      <c r="L65" s="4" t="inlineStr">
        <is>
          <t xml:space="preserve"> </t>
        </is>
      </c>
      <c r="M65" s="4" t="inlineStr">
        <is>
          <t xml:space="preserve"> </t>
        </is>
      </c>
      <c r="N65" s="4" t="inlineStr">
        <is>
          <t xml:space="preserve"> </t>
        </is>
      </c>
      <c r="O65" s="4" t="inlineStr">
        <is>
          <t xml:space="preserve"> </t>
        </is>
      </c>
    </row>
    <row r="66">
      <c r="A66" s="4" t="inlineStr">
        <is>
          <t>Series of Individually Immaterial Business Acquis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air value of consideration transferred</t>
        </is>
      </c>
      <c r="B68" s="4" t="inlineStr">
        <is>
          <t xml:space="preserve"> </t>
        </is>
      </c>
      <c r="C68" s="4" t="inlineStr">
        <is>
          <t xml:space="preserve"> </t>
        </is>
      </c>
      <c r="D68" s="4" t="inlineStr">
        <is>
          <t xml:space="preserve"> </t>
        </is>
      </c>
      <c r="E68" s="5" t="n">
        <v>61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otal cash consideration transferred</t>
        </is>
      </c>
      <c r="B69" s="4" t="inlineStr">
        <is>
          <t xml:space="preserve"> </t>
        </is>
      </c>
      <c r="C69" s="4" t="inlineStr">
        <is>
          <t xml:space="preserve"> </t>
        </is>
      </c>
      <c r="D69" s="4" t="inlineStr">
        <is>
          <t xml:space="preserve"> </t>
        </is>
      </c>
      <c r="E69" s="6" t="n">
        <v>52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ash to be paid after acquisition date</t>
        </is>
      </c>
      <c r="B70" s="4" t="inlineStr">
        <is>
          <t xml:space="preserve"> </t>
        </is>
      </c>
      <c r="C70" s="4" t="inlineStr">
        <is>
          <t xml:space="preserve"> </t>
        </is>
      </c>
      <c r="D70" s="4" t="inlineStr">
        <is>
          <t xml:space="preserve"> </t>
        </is>
      </c>
      <c r="E70" s="6" t="n">
        <v>9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tangible assets</t>
        </is>
      </c>
      <c r="B71" s="4" t="inlineStr">
        <is>
          <t xml:space="preserve"> </t>
        </is>
      </c>
      <c r="C71" s="4" t="inlineStr">
        <is>
          <t xml:space="preserve"> </t>
        </is>
      </c>
      <c r="D71" s="4" t="inlineStr">
        <is>
          <t xml:space="preserve"> </t>
        </is>
      </c>
      <c r="E71" s="6" t="n">
        <v>37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eries of Individually Immaterial Business Acquisitions | Learn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Goodwill</t>
        </is>
      </c>
      <c r="B74" s="4" t="inlineStr">
        <is>
          <t xml:space="preserve"> </t>
        </is>
      </c>
      <c r="C74" s="4" t="inlineStr">
        <is>
          <t xml:space="preserve"> </t>
        </is>
      </c>
      <c r="D74" s="4" t="inlineStr">
        <is>
          <t xml:space="preserve"> </t>
        </is>
      </c>
      <c r="E74" s="5" t="n">
        <v>39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sheetData>
  <mergeCells count="4">
    <mergeCell ref="A1:A2"/>
    <mergeCell ref="F1:G1"/>
    <mergeCell ref="I1:J1"/>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Categories of Assets and Liabilities Held For Sale (Details) - USD ($) $ in Thousands</t>
        </is>
      </c>
      <c r="B1" s="2" t="inlineStr">
        <is>
          <t>Apr. 30, 2024</t>
        </is>
      </c>
      <c r="C1" s="2" t="inlineStr">
        <is>
          <t>Apr. 30, 2023</t>
        </is>
      </c>
    </row>
    <row r="2">
      <c r="A2" s="3" t="inlineStr">
        <is>
          <t>Assets held-for-sale:</t>
        </is>
      </c>
      <c r="B2" s="4" t="inlineStr">
        <is>
          <t xml:space="preserve"> </t>
        </is>
      </c>
      <c r="C2" s="4" t="inlineStr">
        <is>
          <t xml:space="preserve"> </t>
        </is>
      </c>
    </row>
    <row r="3">
      <c r="A3" s="4" t="inlineStr">
        <is>
          <t>Total current assets held-for-sale</t>
        </is>
      </c>
      <c r="B3" s="5" t="n">
        <v>34422</v>
      </c>
      <c r="C3" s="5" t="n">
        <v>0</v>
      </c>
    </row>
    <row r="4">
      <c r="A4" s="4" t="inlineStr">
        <is>
          <t>Total non-current assets held-for-sale</t>
        </is>
      </c>
      <c r="B4" s="6" t="n">
        <v>19160</v>
      </c>
      <c r="C4" s="6" t="n">
        <v>0</v>
      </c>
    </row>
    <row r="5">
      <c r="A5" s="3" t="inlineStr">
        <is>
          <t>Liabilities held-for-sale:</t>
        </is>
      </c>
      <c r="B5" s="4" t="inlineStr">
        <is>
          <t xml:space="preserve"> </t>
        </is>
      </c>
      <c r="C5" s="4" t="inlineStr">
        <is>
          <t xml:space="preserve"> </t>
        </is>
      </c>
    </row>
    <row r="6">
      <c r="A6" s="4" t="inlineStr">
        <is>
          <t>Total current liabilities held-for-sale</t>
        </is>
      </c>
      <c r="B6" s="6" t="n">
        <v>37632</v>
      </c>
      <c r="C6" s="6" t="n">
        <v>0</v>
      </c>
    </row>
    <row r="7">
      <c r="A7" s="4" t="inlineStr">
        <is>
          <t>Deferred income tax liabilities</t>
        </is>
      </c>
      <c r="B7" s="6" t="n">
        <v>8868</v>
      </c>
      <c r="C7" s="5" t="n">
        <v>0</v>
      </c>
    </row>
    <row r="8">
      <c r="A8" s="4" t="inlineStr">
        <is>
          <t>Held-for-Sale</t>
        </is>
      </c>
      <c r="B8" s="4" t="inlineStr">
        <is>
          <t xml:space="preserve"> </t>
        </is>
      </c>
      <c r="C8" s="4" t="inlineStr">
        <is>
          <t xml:space="preserve"> </t>
        </is>
      </c>
    </row>
    <row r="9">
      <c r="A9" s="3" t="inlineStr">
        <is>
          <t>Assets held-for-sale:</t>
        </is>
      </c>
      <c r="B9" s="4" t="inlineStr">
        <is>
          <t xml:space="preserve"> </t>
        </is>
      </c>
      <c r="C9" s="4" t="inlineStr">
        <is>
          <t xml:space="preserve"> </t>
        </is>
      </c>
    </row>
    <row r="10">
      <c r="A10" s="4" t="inlineStr">
        <is>
          <t>Cash and cash equivalents</t>
        </is>
      </c>
      <c r="B10" s="6" t="n">
        <v>16192</v>
      </c>
      <c r="C10" s="4" t="inlineStr">
        <is>
          <t xml:space="preserve"> </t>
        </is>
      </c>
    </row>
    <row r="11">
      <c r="A11" s="4" t="inlineStr">
        <is>
          <t>Accounts receivable, net</t>
        </is>
      </c>
      <c r="B11" s="6" t="n">
        <v>26811</v>
      </c>
      <c r="C11" s="4" t="inlineStr">
        <is>
          <t xml:space="preserve"> </t>
        </is>
      </c>
    </row>
    <row r="12">
      <c r="A12" s="4" t="inlineStr">
        <is>
          <t>Prepaid expenses and other current assets</t>
        </is>
      </c>
      <c r="B12" s="6" t="n">
        <v>9328</v>
      </c>
      <c r="C12" s="4" t="inlineStr">
        <is>
          <t xml:space="preserve"> </t>
        </is>
      </c>
    </row>
    <row r="13">
      <c r="A13" s="4" t="inlineStr">
        <is>
          <t>Valuation allowance</t>
        </is>
      </c>
      <c r="B13" s="6" t="n">
        <v>-17909</v>
      </c>
      <c r="C13" s="4" t="inlineStr">
        <is>
          <t xml:space="preserve"> </t>
        </is>
      </c>
    </row>
    <row r="14">
      <c r="A14" s="4" t="inlineStr">
        <is>
          <t>Total current assets held-for-sale</t>
        </is>
      </c>
      <c r="B14" s="6" t="n">
        <v>34422</v>
      </c>
      <c r="C14" s="4" t="inlineStr">
        <is>
          <t xml:space="preserve"> </t>
        </is>
      </c>
    </row>
    <row r="15">
      <c r="A15" s="4" t="inlineStr">
        <is>
          <t>Technology, property and equipment, net</t>
        </is>
      </c>
      <c r="B15" s="6" t="n">
        <v>6674</v>
      </c>
      <c r="C15" s="4" t="inlineStr">
        <is>
          <t xml:space="preserve"> </t>
        </is>
      </c>
    </row>
    <row r="16">
      <c r="A16" s="4" t="inlineStr">
        <is>
          <t>Intangible assets, net</t>
        </is>
      </c>
      <c r="B16" s="6" t="n">
        <v>52389</v>
      </c>
      <c r="C16" s="4" t="inlineStr">
        <is>
          <t xml:space="preserve"> </t>
        </is>
      </c>
    </row>
    <row r="17">
      <c r="A17" s="4" t="inlineStr">
        <is>
          <t>Operating lease right-of-use assets</t>
        </is>
      </c>
      <c r="B17" s="6" t="n">
        <v>2099</v>
      </c>
      <c r="C17" s="4" t="inlineStr">
        <is>
          <t xml:space="preserve"> </t>
        </is>
      </c>
    </row>
    <row r="18">
      <c r="A18" s="4" t="inlineStr">
        <is>
          <t>Other non-current assets</t>
        </is>
      </c>
      <c r="B18" s="6" t="n">
        <v>14930</v>
      </c>
      <c r="C18" s="4" t="inlineStr">
        <is>
          <t xml:space="preserve"> </t>
        </is>
      </c>
    </row>
    <row r="19">
      <c r="A19" s="4" t="inlineStr">
        <is>
          <t>Valuation allowance</t>
        </is>
      </c>
      <c r="B19" s="6" t="n">
        <v>-56932</v>
      </c>
      <c r="C19" s="4" t="inlineStr">
        <is>
          <t xml:space="preserve"> </t>
        </is>
      </c>
    </row>
    <row r="20">
      <c r="A20" s="4" t="inlineStr">
        <is>
          <t>Total non-current assets held-for-sale</t>
        </is>
      </c>
      <c r="B20" s="6" t="n">
        <v>19160</v>
      </c>
      <c r="C20" s="4" t="inlineStr">
        <is>
          <t xml:space="preserve"> </t>
        </is>
      </c>
    </row>
    <row r="21">
      <c r="A21" s="3" t="inlineStr">
        <is>
          <t>Liabilities held-for-sale:</t>
        </is>
      </c>
      <c r="B21" s="4" t="inlineStr">
        <is>
          <t xml:space="preserve"> </t>
        </is>
      </c>
      <c r="C21" s="4" t="inlineStr">
        <is>
          <t xml:space="preserve"> </t>
        </is>
      </c>
    </row>
    <row r="22">
      <c r="A22" s="4" t="inlineStr">
        <is>
          <t>Accounts payable</t>
        </is>
      </c>
      <c r="B22" s="6" t="n">
        <v>494</v>
      </c>
      <c r="C22" s="4" t="inlineStr">
        <is>
          <t xml:space="preserve"> </t>
        </is>
      </c>
    </row>
    <row r="23">
      <c r="A23" s="4" t="inlineStr">
        <is>
          <t>Accrued royalties</t>
        </is>
      </c>
      <c r="B23" s="6" t="n">
        <v>268</v>
      </c>
      <c r="C23" s="4" t="inlineStr">
        <is>
          <t xml:space="preserve"> </t>
        </is>
      </c>
    </row>
    <row r="24">
      <c r="A24" s="4" t="inlineStr">
        <is>
          <t>Contract liabilities</t>
        </is>
      </c>
      <c r="B24" s="6" t="n">
        <v>16796</v>
      </c>
      <c r="C24" s="4" t="inlineStr">
        <is>
          <t xml:space="preserve"> </t>
        </is>
      </c>
    </row>
    <row r="25">
      <c r="A25" s="4" t="inlineStr">
        <is>
          <t>Accrued employment costs</t>
        </is>
      </c>
      <c r="B25" s="6" t="n">
        <v>11795</v>
      </c>
      <c r="C25" s="4" t="inlineStr">
        <is>
          <t xml:space="preserve"> </t>
        </is>
      </c>
    </row>
    <row r="26">
      <c r="A26" s="4" t="inlineStr">
        <is>
          <t>Short-term portion of operating lease liabilities</t>
        </is>
      </c>
      <c r="B26" s="6" t="n">
        <v>787</v>
      </c>
      <c r="C26" s="4" t="inlineStr">
        <is>
          <t xml:space="preserve"> </t>
        </is>
      </c>
    </row>
    <row r="27">
      <c r="A27" s="4" t="inlineStr">
        <is>
          <t>Other accrued liabilities</t>
        </is>
      </c>
      <c r="B27" s="6" t="n">
        <v>7492</v>
      </c>
      <c r="C27" s="4" t="inlineStr">
        <is>
          <t xml:space="preserve"> </t>
        </is>
      </c>
    </row>
    <row r="28">
      <c r="A28" s="4" t="inlineStr">
        <is>
          <t>Total current liabilities held-for-sale</t>
        </is>
      </c>
      <c r="B28" s="6" t="n">
        <v>37632</v>
      </c>
      <c r="C28" s="4" t="inlineStr">
        <is>
          <t xml:space="preserve"> </t>
        </is>
      </c>
    </row>
    <row r="29">
      <c r="A29" s="4" t="inlineStr">
        <is>
          <t>Accrued pension liability</t>
        </is>
      </c>
      <c r="B29" s="6" t="n">
        <v>1037</v>
      </c>
      <c r="C29" s="4" t="inlineStr">
        <is>
          <t xml:space="preserve"> </t>
        </is>
      </c>
    </row>
    <row r="30">
      <c r="A30" s="4" t="inlineStr">
        <is>
          <t>Deferred income tax liabilities</t>
        </is>
      </c>
      <c r="B30" s="6" t="n">
        <v>8868</v>
      </c>
      <c r="C30" s="4" t="inlineStr">
        <is>
          <t xml:space="preserve"> </t>
        </is>
      </c>
    </row>
    <row r="31">
      <c r="A31" s="4" t="inlineStr">
        <is>
          <t>Operating lease liabilities</t>
        </is>
      </c>
      <c r="B31" s="6" t="n">
        <v>410</v>
      </c>
      <c r="C31" s="4" t="inlineStr">
        <is>
          <t xml:space="preserve"> </t>
        </is>
      </c>
    </row>
    <row r="32">
      <c r="A32" s="4" t="inlineStr">
        <is>
          <t>Other long-term liabilities</t>
        </is>
      </c>
      <c r="B32" s="6" t="n">
        <v>922</v>
      </c>
      <c r="C32" s="4" t="inlineStr">
        <is>
          <t xml:space="preserve"> </t>
        </is>
      </c>
    </row>
    <row r="33">
      <c r="A33" s="4" t="inlineStr">
        <is>
          <t>Total long-term liabilities held-for-sale</t>
        </is>
      </c>
      <c r="B33" s="6" t="n">
        <v>11237</v>
      </c>
      <c r="C33" s="4" t="inlineStr">
        <is>
          <t xml:space="preserve"> </t>
        </is>
      </c>
    </row>
    <row r="34">
      <c r="A34" s="4" t="inlineStr">
        <is>
          <t>Cross Knowledge | Held-for-Sale</t>
        </is>
      </c>
      <c r="B34" s="4" t="inlineStr">
        <is>
          <t xml:space="preserve"> </t>
        </is>
      </c>
      <c r="C34" s="4" t="inlineStr">
        <is>
          <t xml:space="preserve"> </t>
        </is>
      </c>
    </row>
    <row r="35">
      <c r="A35" s="3" t="inlineStr">
        <is>
          <t>Assets held-for-sale:</t>
        </is>
      </c>
      <c r="B35" s="4" t="inlineStr">
        <is>
          <t xml:space="preserve"> </t>
        </is>
      </c>
      <c r="C35" s="4" t="inlineStr">
        <is>
          <t xml:space="preserve"> </t>
        </is>
      </c>
    </row>
    <row r="36">
      <c r="A36" s="4" t="inlineStr">
        <is>
          <t>Cash and cash equivalents</t>
        </is>
      </c>
      <c r="B36" s="6" t="n">
        <v>6305</v>
      </c>
      <c r="C36" s="4" t="inlineStr">
        <is>
          <t xml:space="preserve"> </t>
        </is>
      </c>
    </row>
    <row r="37">
      <c r="A37" s="4" t="inlineStr">
        <is>
          <t>Accounts receivable, net</t>
        </is>
      </c>
      <c r="B37" s="6" t="n">
        <v>12914</v>
      </c>
      <c r="C37" s="4" t="inlineStr">
        <is>
          <t xml:space="preserve"> </t>
        </is>
      </c>
    </row>
    <row r="38">
      <c r="A38" s="4" t="inlineStr">
        <is>
          <t>Prepaid expenses and other current assets</t>
        </is>
      </c>
      <c r="B38" s="6" t="n">
        <v>3780</v>
      </c>
      <c r="C38" s="4" t="inlineStr">
        <is>
          <t xml:space="preserve"> </t>
        </is>
      </c>
    </row>
    <row r="39">
      <c r="A39" s="4" t="inlineStr">
        <is>
          <t>Valuation allowance</t>
        </is>
      </c>
      <c r="B39" s="6" t="n">
        <v>-17909</v>
      </c>
      <c r="C39" s="4" t="inlineStr">
        <is>
          <t xml:space="preserve"> </t>
        </is>
      </c>
    </row>
    <row r="40">
      <c r="A40" s="4" t="inlineStr">
        <is>
          <t>Total current assets held-for-sale</t>
        </is>
      </c>
      <c r="B40" s="6" t="n">
        <v>5090</v>
      </c>
      <c r="C40" s="4" t="inlineStr">
        <is>
          <t xml:space="preserve"> </t>
        </is>
      </c>
    </row>
    <row r="41">
      <c r="A41" s="4" t="inlineStr">
        <is>
          <t>Technology, property and equipment, net</t>
        </is>
      </c>
      <c r="B41" s="6" t="n">
        <v>3786</v>
      </c>
      <c r="C41" s="4" t="inlineStr">
        <is>
          <t xml:space="preserve"> </t>
        </is>
      </c>
    </row>
    <row r="42">
      <c r="A42" s="4" t="inlineStr">
        <is>
          <t>Intangible assets, net</t>
        </is>
      </c>
      <c r="B42" s="6" t="n">
        <v>17777</v>
      </c>
      <c r="C42" s="4" t="inlineStr">
        <is>
          <t xml:space="preserve"> </t>
        </is>
      </c>
    </row>
    <row r="43">
      <c r="A43" s="4" t="inlineStr">
        <is>
          <t>Operating lease right-of-use assets</t>
        </is>
      </c>
      <c r="B43" s="6" t="n">
        <v>1091</v>
      </c>
      <c r="C43" s="4" t="inlineStr">
        <is>
          <t xml:space="preserve"> </t>
        </is>
      </c>
    </row>
    <row r="44">
      <c r="A44" s="4" t="inlineStr">
        <is>
          <t>Other non-current assets</t>
        </is>
      </c>
      <c r="B44" s="6" t="n">
        <v>14877</v>
      </c>
      <c r="C44" s="4" t="inlineStr">
        <is>
          <t xml:space="preserve"> </t>
        </is>
      </c>
    </row>
    <row r="45">
      <c r="A45" s="4" t="inlineStr">
        <is>
          <t>Valuation allowance</t>
        </is>
      </c>
      <c r="B45" s="6" t="n">
        <v>-37531</v>
      </c>
      <c r="C45" s="4" t="inlineStr">
        <is>
          <t xml:space="preserve"> </t>
        </is>
      </c>
    </row>
    <row r="46">
      <c r="A46" s="4" t="inlineStr">
        <is>
          <t>Total non-current assets held-for-sale</t>
        </is>
      </c>
      <c r="B46" s="6" t="n">
        <v>0</v>
      </c>
      <c r="C46" s="4" t="inlineStr">
        <is>
          <t xml:space="preserve"> </t>
        </is>
      </c>
    </row>
    <row r="47">
      <c r="A47" s="3" t="inlineStr">
        <is>
          <t>Liabilities held-for-sale:</t>
        </is>
      </c>
      <c r="B47" s="4" t="inlineStr">
        <is>
          <t xml:space="preserve"> </t>
        </is>
      </c>
      <c r="C47" s="4" t="inlineStr">
        <is>
          <t xml:space="preserve"> </t>
        </is>
      </c>
    </row>
    <row r="48">
      <c r="A48" s="4" t="inlineStr">
        <is>
          <t>Accounts payable</t>
        </is>
      </c>
      <c r="B48" s="6" t="n">
        <v>494</v>
      </c>
      <c r="C48" s="4" t="inlineStr">
        <is>
          <t xml:space="preserve"> </t>
        </is>
      </c>
    </row>
    <row r="49">
      <c r="A49" s="4" t="inlineStr">
        <is>
          <t>Accrued royalties</t>
        </is>
      </c>
      <c r="B49" s="6" t="n">
        <v>268</v>
      </c>
      <c r="C49" s="4" t="inlineStr">
        <is>
          <t xml:space="preserve"> </t>
        </is>
      </c>
    </row>
    <row r="50">
      <c r="A50" s="4" t="inlineStr">
        <is>
          <t>Contract liabilities</t>
        </is>
      </c>
      <c r="B50" s="6" t="n">
        <v>16796</v>
      </c>
      <c r="C50" s="4" t="inlineStr">
        <is>
          <t xml:space="preserve"> </t>
        </is>
      </c>
    </row>
    <row r="51">
      <c r="A51" s="4" t="inlineStr">
        <is>
          <t>Accrued employment costs</t>
        </is>
      </c>
      <c r="B51" s="6" t="n">
        <v>7805</v>
      </c>
      <c r="C51" s="4" t="inlineStr">
        <is>
          <t xml:space="preserve"> </t>
        </is>
      </c>
    </row>
    <row r="52">
      <c r="A52" s="4" t="inlineStr">
        <is>
          <t>Short-term portion of operating lease liabilities</t>
        </is>
      </c>
      <c r="B52" s="6" t="n">
        <v>319</v>
      </c>
      <c r="C52" s="4" t="inlineStr">
        <is>
          <t xml:space="preserve"> </t>
        </is>
      </c>
    </row>
    <row r="53">
      <c r="A53" s="4" t="inlineStr">
        <is>
          <t>Other accrued liabilities</t>
        </is>
      </c>
      <c r="B53" s="6" t="n">
        <v>2762</v>
      </c>
      <c r="C53" s="4" t="inlineStr">
        <is>
          <t xml:space="preserve"> </t>
        </is>
      </c>
    </row>
    <row r="54">
      <c r="A54" s="4" t="inlineStr">
        <is>
          <t>Total current liabilities held-for-sale</t>
        </is>
      </c>
      <c r="B54" s="6" t="n">
        <v>28444</v>
      </c>
      <c r="C54" s="4" t="inlineStr">
        <is>
          <t xml:space="preserve"> </t>
        </is>
      </c>
    </row>
    <row r="55">
      <c r="A55" s="4" t="inlineStr">
        <is>
          <t>Accrued pension liability</t>
        </is>
      </c>
      <c r="B55" s="6" t="n">
        <v>1037</v>
      </c>
      <c r="C55" s="4" t="inlineStr">
        <is>
          <t xml:space="preserve"> </t>
        </is>
      </c>
    </row>
    <row r="56">
      <c r="A56" s="4" t="inlineStr">
        <is>
          <t>Deferred income tax liabilities</t>
        </is>
      </c>
      <c r="B56" s="6" t="n">
        <v>4420</v>
      </c>
      <c r="C56" s="4" t="inlineStr">
        <is>
          <t xml:space="preserve"> </t>
        </is>
      </c>
    </row>
    <row r="57">
      <c r="A57" s="4" t="inlineStr">
        <is>
          <t>Operating lease liabilities</t>
        </is>
      </c>
      <c r="B57" s="6" t="n">
        <v>251</v>
      </c>
      <c r="C57" s="4" t="inlineStr">
        <is>
          <t xml:space="preserve"> </t>
        </is>
      </c>
    </row>
    <row r="58">
      <c r="A58" s="4" t="inlineStr">
        <is>
          <t>Other long-term liabilities</t>
        </is>
      </c>
      <c r="B58" s="6" t="n">
        <v>694</v>
      </c>
      <c r="C58" s="4" t="inlineStr">
        <is>
          <t xml:space="preserve"> </t>
        </is>
      </c>
    </row>
    <row r="59">
      <c r="A59" s="4" t="inlineStr">
        <is>
          <t>Total long-term liabilities held-for-sale</t>
        </is>
      </c>
      <c r="B59" s="6" t="n">
        <v>6402</v>
      </c>
      <c r="C59" s="4" t="inlineStr">
        <is>
          <t xml:space="preserve"> </t>
        </is>
      </c>
    </row>
    <row r="60">
      <c r="A60" s="4" t="inlineStr">
        <is>
          <t>Wiley Edge | Held-for-Sale</t>
        </is>
      </c>
      <c r="B60" s="4" t="inlineStr">
        <is>
          <t xml:space="preserve"> </t>
        </is>
      </c>
      <c r="C60" s="4" t="inlineStr">
        <is>
          <t xml:space="preserve"> </t>
        </is>
      </c>
    </row>
    <row r="61">
      <c r="A61" s="3" t="inlineStr">
        <is>
          <t>Assets held-for-sale:</t>
        </is>
      </c>
      <c r="B61" s="4" t="inlineStr">
        <is>
          <t xml:space="preserve"> </t>
        </is>
      </c>
      <c r="C61" s="4" t="inlineStr">
        <is>
          <t xml:space="preserve"> </t>
        </is>
      </c>
    </row>
    <row r="62">
      <c r="A62" s="4" t="inlineStr">
        <is>
          <t>Cash and cash equivalents</t>
        </is>
      </c>
      <c r="B62" s="6" t="n">
        <v>9887</v>
      </c>
      <c r="C62" s="4" t="inlineStr">
        <is>
          <t xml:space="preserve"> </t>
        </is>
      </c>
    </row>
    <row r="63">
      <c r="A63" s="4" t="inlineStr">
        <is>
          <t>Accounts receivable, net</t>
        </is>
      </c>
      <c r="B63" s="6" t="n">
        <v>13897</v>
      </c>
      <c r="C63" s="4" t="inlineStr">
        <is>
          <t xml:space="preserve"> </t>
        </is>
      </c>
    </row>
    <row r="64">
      <c r="A64" s="4" t="inlineStr">
        <is>
          <t>Prepaid expenses and other current assets</t>
        </is>
      </c>
      <c r="B64" s="6" t="n">
        <v>5548</v>
      </c>
      <c r="C64" s="4" t="inlineStr">
        <is>
          <t xml:space="preserve"> </t>
        </is>
      </c>
    </row>
    <row r="65">
      <c r="A65" s="4" t="inlineStr">
        <is>
          <t>Valuation allowance</t>
        </is>
      </c>
      <c r="B65" s="6" t="n">
        <v>0</v>
      </c>
      <c r="C65" s="4" t="inlineStr">
        <is>
          <t xml:space="preserve"> </t>
        </is>
      </c>
    </row>
    <row r="66">
      <c r="A66" s="4" t="inlineStr">
        <is>
          <t>Total current assets held-for-sale</t>
        </is>
      </c>
      <c r="B66" s="6" t="n">
        <v>29332</v>
      </c>
      <c r="C66" s="4" t="inlineStr">
        <is>
          <t xml:space="preserve"> </t>
        </is>
      </c>
    </row>
    <row r="67">
      <c r="A67" s="4" t="inlineStr">
        <is>
          <t>Technology, property and equipment, net</t>
        </is>
      </c>
      <c r="B67" s="6" t="n">
        <v>2888</v>
      </c>
      <c r="C67" s="4" t="inlineStr">
        <is>
          <t xml:space="preserve"> </t>
        </is>
      </c>
    </row>
    <row r="68">
      <c r="A68" s="4" t="inlineStr">
        <is>
          <t>Intangible assets, net</t>
        </is>
      </c>
      <c r="B68" s="6" t="n">
        <v>34612</v>
      </c>
      <c r="C68" s="4" t="inlineStr">
        <is>
          <t xml:space="preserve"> </t>
        </is>
      </c>
    </row>
    <row r="69">
      <c r="A69" s="4" t="inlineStr">
        <is>
          <t>Operating lease right-of-use assets</t>
        </is>
      </c>
      <c r="B69" s="6" t="n">
        <v>1008</v>
      </c>
      <c r="C69" s="4" t="inlineStr">
        <is>
          <t xml:space="preserve"> </t>
        </is>
      </c>
    </row>
    <row r="70">
      <c r="A70" s="4" t="inlineStr">
        <is>
          <t>Other non-current assets</t>
        </is>
      </c>
      <c r="B70" s="6" t="n">
        <v>53</v>
      </c>
      <c r="C70" s="4" t="inlineStr">
        <is>
          <t xml:space="preserve"> </t>
        </is>
      </c>
    </row>
    <row r="71">
      <c r="A71" s="4" t="inlineStr">
        <is>
          <t>Valuation allowance</t>
        </is>
      </c>
      <c r="B71" s="6" t="n">
        <v>-19401</v>
      </c>
      <c r="C71" s="4" t="inlineStr">
        <is>
          <t xml:space="preserve"> </t>
        </is>
      </c>
    </row>
    <row r="72">
      <c r="A72" s="4" t="inlineStr">
        <is>
          <t>Total non-current assets held-for-sale</t>
        </is>
      </c>
      <c r="B72" s="6" t="n">
        <v>19160</v>
      </c>
      <c r="C72" s="4" t="inlineStr">
        <is>
          <t xml:space="preserve"> </t>
        </is>
      </c>
    </row>
    <row r="73">
      <c r="A73" s="3" t="inlineStr">
        <is>
          <t>Liabilities held-for-sale:</t>
        </is>
      </c>
      <c r="B73" s="4" t="inlineStr">
        <is>
          <t xml:space="preserve"> </t>
        </is>
      </c>
      <c r="C73" s="4" t="inlineStr">
        <is>
          <t xml:space="preserve"> </t>
        </is>
      </c>
    </row>
    <row r="74">
      <c r="A74" s="4" t="inlineStr">
        <is>
          <t>Accounts payable</t>
        </is>
      </c>
      <c r="B74" s="6" t="n">
        <v>0</v>
      </c>
      <c r="C74" s="4" t="inlineStr">
        <is>
          <t xml:space="preserve"> </t>
        </is>
      </c>
    </row>
    <row r="75">
      <c r="A75" s="4" t="inlineStr">
        <is>
          <t>Accrued royalties</t>
        </is>
      </c>
      <c r="B75" s="6" t="n">
        <v>0</v>
      </c>
      <c r="C75" s="4" t="inlineStr">
        <is>
          <t xml:space="preserve"> </t>
        </is>
      </c>
    </row>
    <row r="76">
      <c r="A76" s="4" t="inlineStr">
        <is>
          <t>Contract liabilities</t>
        </is>
      </c>
      <c r="B76" s="6" t="n">
        <v>0</v>
      </c>
      <c r="C76" s="4" t="inlineStr">
        <is>
          <t xml:space="preserve"> </t>
        </is>
      </c>
    </row>
    <row r="77">
      <c r="A77" s="4" t="inlineStr">
        <is>
          <t>Accrued employment costs</t>
        </is>
      </c>
      <c r="B77" s="6" t="n">
        <v>3990</v>
      </c>
      <c r="C77" s="4" t="inlineStr">
        <is>
          <t xml:space="preserve"> </t>
        </is>
      </c>
    </row>
    <row r="78">
      <c r="A78" s="4" t="inlineStr">
        <is>
          <t>Short-term portion of operating lease liabilities</t>
        </is>
      </c>
      <c r="B78" s="6" t="n">
        <v>468</v>
      </c>
      <c r="C78" s="4" t="inlineStr">
        <is>
          <t xml:space="preserve"> </t>
        </is>
      </c>
    </row>
    <row r="79">
      <c r="A79" s="4" t="inlineStr">
        <is>
          <t>Other accrued liabilities</t>
        </is>
      </c>
      <c r="B79" s="6" t="n">
        <v>4730</v>
      </c>
      <c r="C79" s="4" t="inlineStr">
        <is>
          <t xml:space="preserve"> </t>
        </is>
      </c>
    </row>
    <row r="80">
      <c r="A80" s="4" t="inlineStr">
        <is>
          <t>Total current liabilities held-for-sale</t>
        </is>
      </c>
      <c r="B80" s="6" t="n">
        <v>9188</v>
      </c>
      <c r="C80" s="4" t="inlineStr">
        <is>
          <t xml:space="preserve"> </t>
        </is>
      </c>
    </row>
    <row r="81">
      <c r="A81" s="4" t="inlineStr">
        <is>
          <t>Accrued pension liability</t>
        </is>
      </c>
      <c r="B81" s="6" t="n">
        <v>0</v>
      </c>
      <c r="C81" s="4" t="inlineStr">
        <is>
          <t xml:space="preserve"> </t>
        </is>
      </c>
    </row>
    <row r="82">
      <c r="A82" s="4" t="inlineStr">
        <is>
          <t>Deferred income tax liabilities</t>
        </is>
      </c>
      <c r="B82" s="6" t="n">
        <v>4448</v>
      </c>
      <c r="C82" s="4" t="inlineStr">
        <is>
          <t xml:space="preserve"> </t>
        </is>
      </c>
    </row>
    <row r="83">
      <c r="A83" s="4" t="inlineStr">
        <is>
          <t>Operating lease liabilities</t>
        </is>
      </c>
      <c r="B83" s="6" t="n">
        <v>159</v>
      </c>
      <c r="C83" s="4" t="inlineStr">
        <is>
          <t xml:space="preserve"> </t>
        </is>
      </c>
    </row>
    <row r="84">
      <c r="A84" s="4" t="inlineStr">
        <is>
          <t>Other long-term liabilities</t>
        </is>
      </c>
      <c r="B84" s="6" t="n">
        <v>228</v>
      </c>
      <c r="C84" s="4" t="inlineStr">
        <is>
          <t xml:space="preserve"> </t>
        </is>
      </c>
    </row>
    <row r="85">
      <c r="A85" s="4" t="inlineStr">
        <is>
          <t>Total long-term liabilities held-for-sale</t>
        </is>
      </c>
      <c r="B85" s="5" t="n">
        <v>4835</v>
      </c>
      <c r="C8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Acquisitions and Divestitures - Cash and Cash Equivalents (Details) - USD ($) $ in Thousands</t>
        </is>
      </c>
      <c r="B1" s="2" t="inlineStr">
        <is>
          <t>Apr. 30, 2024</t>
        </is>
      </c>
      <c r="D1" s="2" t="inlineStr">
        <is>
          <t>Apr. 30, 2023</t>
        </is>
      </c>
      <c r="F1" s="2" t="inlineStr">
        <is>
          <t>Apr. 30, 2022</t>
        </is>
      </c>
      <c r="H1" s="2" t="inlineStr">
        <is>
          <t>Apr. 30, 2021</t>
        </is>
      </c>
    </row>
    <row r="2">
      <c r="A2" s="3" t="inlineStr">
        <is>
          <t>Income Statement, Balance Sheet and Additional Disclosures by Disposal Groups, Including Discontinued Operations [Line Items]</t>
        </is>
      </c>
      <c r="B2" s="4" t="inlineStr">
        <is>
          <t xml:space="preserve"> </t>
        </is>
      </c>
      <c r="D2" s="4" t="inlineStr">
        <is>
          <t xml:space="preserve"> </t>
        </is>
      </c>
      <c r="F2" s="4" t="inlineStr">
        <is>
          <t xml:space="preserve"> </t>
        </is>
      </c>
      <c r="H2" s="4" t="inlineStr">
        <is>
          <t xml:space="preserve"> </t>
        </is>
      </c>
    </row>
    <row r="3">
      <c r="A3" s="4" t="inlineStr">
        <is>
          <t>Cash and cash equivalents</t>
        </is>
      </c>
      <c r="B3" s="5" t="n">
        <v>83249</v>
      </c>
      <c r="D3" s="5" t="n">
        <v>106714</v>
      </c>
      <c r="F3" s="5" t="n">
        <v>100397</v>
      </c>
      <c r="H3" s="5" t="n">
        <v>93795</v>
      </c>
    </row>
    <row r="4">
      <c r="A4" s="4" t="inlineStr">
        <is>
          <t>Restricted cash included in Prepaid expenses and other current assets</t>
        </is>
      </c>
      <c r="B4" s="6" t="n">
        <v>102</v>
      </c>
      <c r="D4" s="6" t="n">
        <v>548</v>
      </c>
      <c r="F4" s="6" t="n">
        <v>330</v>
      </c>
      <c r="H4" s="6" t="n">
        <v>564</v>
      </c>
    </row>
    <row r="5">
      <c r="A5" s="4" t="inlineStr">
        <is>
          <t>Total cash, cash equivalents, and restricted cash per Consolidated Statement of Financial Position as of April 30, 2024</t>
        </is>
      </c>
      <c r="B5" s="6" t="n">
        <v>99543</v>
      </c>
      <c r="C5" s="4" t="inlineStr">
        <is>
          <t>[1]</t>
        </is>
      </c>
      <c r="D5" s="6" t="n">
        <v>107262</v>
      </c>
      <c r="E5" s="4" t="inlineStr">
        <is>
          <t>[1]</t>
        </is>
      </c>
      <c r="F5" s="6" t="n">
        <v>100727</v>
      </c>
      <c r="G5" s="4" t="inlineStr">
        <is>
          <t>[1]</t>
        </is>
      </c>
      <c r="H5" s="5" t="n">
        <v>94359</v>
      </c>
    </row>
    <row r="6">
      <c r="A6" s="4" t="inlineStr">
        <is>
          <t>Total cash, cash equivalents, and restricted cash held-for-sale as of April 30, 2024</t>
        </is>
      </c>
      <c r="B6" s="6" t="n">
        <v>99441</v>
      </c>
      <c r="D6" s="5" t="n">
        <v>106714</v>
      </c>
      <c r="F6" s="5" t="n">
        <v>100397</v>
      </c>
      <c r="H6" s="4" t="inlineStr">
        <is>
          <t xml:space="preserve"> </t>
        </is>
      </c>
    </row>
    <row r="7">
      <c r="A7" s="4" t="inlineStr">
        <is>
          <t>Total cash, cash equivalents, and restricted cash per Consolidated Statement of Cash Flows for the year ended April 30, 2024</t>
        </is>
      </c>
      <c r="B7" s="6" t="n">
        <v>99543</v>
      </c>
      <c r="D7" s="4" t="inlineStr">
        <is>
          <t xml:space="preserve"> </t>
        </is>
      </c>
      <c r="F7" s="4" t="inlineStr">
        <is>
          <t xml:space="preserve"> </t>
        </is>
      </c>
      <c r="H7" s="4" t="inlineStr">
        <is>
          <t xml:space="preserve"> </t>
        </is>
      </c>
    </row>
    <row r="8">
      <c r="A8" s="4" t="inlineStr">
        <is>
          <t>Held-for-Sale</t>
        </is>
      </c>
      <c r="B8" s="4" t="inlineStr">
        <is>
          <t xml:space="preserve"> </t>
        </is>
      </c>
      <c r="D8" s="4" t="inlineStr">
        <is>
          <t xml:space="preserve"> </t>
        </is>
      </c>
      <c r="F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D9" s="4" t="inlineStr">
        <is>
          <t xml:space="preserve"> </t>
        </is>
      </c>
      <c r="F9" s="4" t="inlineStr">
        <is>
          <t xml:space="preserve"> </t>
        </is>
      </c>
      <c r="H9" s="4" t="inlineStr">
        <is>
          <t xml:space="preserve"> </t>
        </is>
      </c>
    </row>
    <row r="10">
      <c r="A10" s="4" t="inlineStr">
        <is>
          <t>Cash and cash equivalents</t>
        </is>
      </c>
      <c r="B10" s="6" t="n">
        <v>83249</v>
      </c>
      <c r="D10" s="4" t="inlineStr">
        <is>
          <t xml:space="preserve"> </t>
        </is>
      </c>
      <c r="F10" s="4" t="inlineStr">
        <is>
          <t xml:space="preserve"> </t>
        </is>
      </c>
      <c r="H10" s="4" t="inlineStr">
        <is>
          <t xml:space="preserve"> </t>
        </is>
      </c>
    </row>
    <row r="11">
      <c r="A11" s="4" t="inlineStr">
        <is>
          <t>Restricted cash included in Prepaid expenses and other current assets</t>
        </is>
      </c>
      <c r="B11" s="6" t="n">
        <v>50</v>
      </c>
      <c r="D11" s="4" t="inlineStr">
        <is>
          <t xml:space="preserve"> </t>
        </is>
      </c>
      <c r="F11" s="4" t="inlineStr">
        <is>
          <t xml:space="preserve"> </t>
        </is>
      </c>
      <c r="H11" s="4" t="inlineStr">
        <is>
          <t xml:space="preserve"> </t>
        </is>
      </c>
    </row>
    <row r="12">
      <c r="A12" s="4" t="inlineStr">
        <is>
          <t>Total cash, cash equivalents, and restricted cash per Consolidated Statement of Financial Position as of April 30, 2024</t>
        </is>
      </c>
      <c r="B12" s="6" t="n">
        <v>83299</v>
      </c>
      <c r="D12" s="4" t="inlineStr">
        <is>
          <t xml:space="preserve"> </t>
        </is>
      </c>
      <c r="F12" s="4" t="inlineStr">
        <is>
          <t xml:space="preserve"> </t>
        </is>
      </c>
      <c r="H12" s="4" t="inlineStr">
        <is>
          <t xml:space="preserve"> </t>
        </is>
      </c>
    </row>
    <row r="13">
      <c r="A13" s="4" t="inlineStr">
        <is>
          <t>Cash and cash equivalents held-for-sale</t>
        </is>
      </c>
      <c r="B13" s="6" t="n">
        <v>16192</v>
      </c>
      <c r="D13" s="4" t="inlineStr">
        <is>
          <t xml:space="preserve"> </t>
        </is>
      </c>
      <c r="F13" s="4" t="inlineStr">
        <is>
          <t xml:space="preserve"> </t>
        </is>
      </c>
      <c r="H13" s="4" t="inlineStr">
        <is>
          <t xml:space="preserve"> </t>
        </is>
      </c>
    </row>
    <row r="14">
      <c r="A14" s="4" t="inlineStr">
        <is>
          <t>Restricted cash held-for-sale included in Prepaid expenses and other current assets</t>
        </is>
      </c>
      <c r="B14" s="6" t="n">
        <v>52</v>
      </c>
      <c r="D14" s="4" t="inlineStr">
        <is>
          <t xml:space="preserve"> </t>
        </is>
      </c>
      <c r="F14" s="4" t="inlineStr">
        <is>
          <t xml:space="preserve"> </t>
        </is>
      </c>
      <c r="H14" s="4" t="inlineStr">
        <is>
          <t xml:space="preserve"> </t>
        </is>
      </c>
    </row>
    <row r="15">
      <c r="A15" s="4" t="inlineStr">
        <is>
          <t>Total cash, cash equivalents, and restricted cash held-for-sale as of April 30, 2024</t>
        </is>
      </c>
      <c r="B15" s="5" t="n">
        <v>16244</v>
      </c>
      <c r="D15" s="4" t="inlineStr">
        <is>
          <t xml:space="preserve"> </t>
        </is>
      </c>
      <c r="F15" s="4" t="inlineStr">
        <is>
          <t xml:space="preserve"> </t>
        </is>
      </c>
      <c r="H15" s="4" t="inlineStr">
        <is>
          <t xml:space="preserve"> </t>
        </is>
      </c>
    </row>
    <row r="16"/>
    <row r="17">
      <c r="A17" s="4" t="inlineStr">
        <is>
          <t>[1] The balance as of April 30, 2024 includes held-for-sale cash, cash equivalents and restricted cash. See Note 4 , “Acquisitions and Divestitures” for further details.</t>
        </is>
      </c>
    </row>
  </sheetData>
  <mergeCells count="5">
    <mergeCell ref="B1:C1"/>
    <mergeCell ref="D1:E1"/>
    <mergeCell ref="F1:G1"/>
    <mergeCell ref="A16:H16"/>
    <mergeCell ref="A17:H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Weighted Average Shares Outstanding (Details) - shares shares in Thousands</t>
        </is>
      </c>
      <c r="B1" s="2" t="inlineStr">
        <is>
          <t>12 Months Ended</t>
        </is>
      </c>
    </row>
    <row r="2">
      <c r="B2" s="2" t="inlineStr">
        <is>
          <t>Apr. 30, 2024</t>
        </is>
      </c>
      <c r="C2" s="2" t="inlineStr">
        <is>
          <t>Apr. 30, 2023</t>
        </is>
      </c>
      <c r="D2" s="2" t="inlineStr">
        <is>
          <t>Apr. 30,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in shares)</t>
        </is>
      </c>
      <c r="B4" s="6" t="n">
        <v>54945</v>
      </c>
      <c r="C4" s="6" t="n">
        <v>55558</v>
      </c>
      <c r="D4" s="6" t="n">
        <v>55759</v>
      </c>
    </row>
    <row r="5">
      <c r="A5" s="4" t="inlineStr">
        <is>
          <t>Shares used for basic earnings (loss) per share (in shares)</t>
        </is>
      </c>
      <c r="B5" s="6" t="n">
        <v>54945</v>
      </c>
      <c r="C5" s="6" t="n">
        <v>55558</v>
      </c>
      <c r="D5" s="6" t="n">
        <v>55759</v>
      </c>
    </row>
    <row r="6">
      <c r="A6" s="4" t="inlineStr">
        <is>
          <t>Dilutive effect of unvested restricted stock units and other stock awards (in shares)</t>
        </is>
      </c>
      <c r="B6" s="6" t="n">
        <v>0</v>
      </c>
      <c r="C6" s="6" t="n">
        <v>797</v>
      </c>
      <c r="D6" s="6" t="n">
        <v>839</v>
      </c>
    </row>
    <row r="7">
      <c r="A7" s="4" t="inlineStr">
        <is>
          <t>Shares used for diluted earnings per share (in shares)</t>
        </is>
      </c>
      <c r="B7" s="6" t="n">
        <v>54945</v>
      </c>
      <c r="C7" s="6" t="n">
        <v>56355</v>
      </c>
      <c r="D7" s="6" t="n">
        <v>56598</v>
      </c>
    </row>
    <row r="8">
      <c r="A8" s="4" t="inlineStr">
        <is>
          <t>Antidilutive options to purchase Class A common shares, restricted shares, warrants to purchase Class A common shares and contingently issuable restricted stock which are excluded from the table above (in shares)</t>
        </is>
      </c>
      <c r="B8" s="6" t="n">
        <v>1264</v>
      </c>
      <c r="C8" s="6" t="n">
        <v>393</v>
      </c>
      <c r="D8" s="6" t="n">
        <v>7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Apr. 30, 2024</t>
        </is>
      </c>
      <c r="C2" s="2" t="inlineStr">
        <is>
          <t>Apr. 30, 2023</t>
        </is>
      </c>
      <c r="D2" s="2" t="inlineStr">
        <is>
          <t>Apr.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t>
        </is>
      </c>
      <c r="B4" s="5" t="n">
        <v>1045027</v>
      </c>
      <c r="C4" s="5" t="n">
        <v>1142269</v>
      </c>
      <c r="D4" s="5" t="n">
        <v>1091291</v>
      </c>
    </row>
    <row r="5">
      <c r="A5" s="4" t="inlineStr">
        <is>
          <t>Other comprehensive (loss) income before reclassifications</t>
        </is>
      </c>
      <c r="B5" s="6" t="n">
        <v>3880</v>
      </c>
      <c r="C5" s="6" t="n">
        <v>-21448</v>
      </c>
      <c r="D5" s="6" t="n">
        <v>-26213</v>
      </c>
    </row>
    <row r="6">
      <c r="A6" s="4" t="inlineStr">
        <is>
          <t>Amounts reclassified from Accumulated other comprehensive loss</t>
        </is>
      </c>
      <c r="B6" s="6" t="n">
        <v>-3417</v>
      </c>
      <c r="C6" s="6" t="n">
        <v>692</v>
      </c>
      <c r="D6" s="6" t="n">
        <v>8857</v>
      </c>
    </row>
    <row r="7">
      <c r="A7" s="4" t="inlineStr">
        <is>
          <t>Total other comprehensive income (loss)</t>
        </is>
      </c>
      <c r="B7" s="6" t="n">
        <v>463</v>
      </c>
      <c r="C7" s="6" t="n">
        <v>-20756</v>
      </c>
      <c r="D7" s="6" t="n">
        <v>-17356</v>
      </c>
    </row>
    <row r="8">
      <c r="A8" s="4" t="inlineStr">
        <is>
          <t>Balance</t>
        </is>
      </c>
      <c r="B8" s="6" t="n">
        <v>739716</v>
      </c>
      <c r="C8" s="6" t="n">
        <v>1045027</v>
      </c>
      <c r="D8" s="6" t="n">
        <v>1142269</v>
      </c>
    </row>
    <row r="9">
      <c r="A9" s="4" t="inlineStr">
        <is>
          <t>Accumulated other comprehensive loss, net of tax</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t>
        </is>
      </c>
      <c r="B11" s="6" t="n">
        <v>-528902</v>
      </c>
      <c r="C11" s="6" t="n">
        <v>-508146</v>
      </c>
      <c r="D11" s="6" t="n">
        <v>-490790</v>
      </c>
    </row>
    <row r="12">
      <c r="A12" s="4" t="inlineStr">
        <is>
          <t>Balance</t>
        </is>
      </c>
      <c r="B12" s="6" t="n">
        <v>-528439</v>
      </c>
      <c r="C12" s="6" t="n">
        <v>-528902</v>
      </c>
      <c r="D12" s="6" t="n">
        <v>-508146</v>
      </c>
    </row>
    <row r="13">
      <c r="A13" s="4" t="inlineStr">
        <is>
          <t>Foreign Currency Translation</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t>
        </is>
      </c>
      <c r="B15" s="6" t="n">
        <v>-326346</v>
      </c>
      <c r="C15" s="6" t="n">
        <v>-329566</v>
      </c>
      <c r="D15" s="6" t="n">
        <v>-257941</v>
      </c>
    </row>
    <row r="16">
      <c r="A16" s="4" t="inlineStr">
        <is>
          <t>Other comprehensive (loss) income before reclassifications</t>
        </is>
      </c>
      <c r="B16" s="6" t="n">
        <v>-7481</v>
      </c>
      <c r="C16" s="6" t="n">
        <v>3220</v>
      </c>
      <c r="D16" s="6" t="n">
        <v>-71625</v>
      </c>
    </row>
    <row r="17">
      <c r="A17" s="4" t="inlineStr">
        <is>
          <t>Amounts reclassified from Accumulated other comprehensive loss</t>
        </is>
      </c>
      <c r="B17" s="6" t="n">
        <v>0</v>
      </c>
      <c r="C17" s="6" t="n">
        <v>0</v>
      </c>
      <c r="D17" s="6" t="n">
        <v>0</v>
      </c>
    </row>
    <row r="18">
      <c r="A18" s="4" t="inlineStr">
        <is>
          <t>Total other comprehensive income (loss)</t>
        </is>
      </c>
      <c r="B18" s="6" t="n">
        <v>-7481</v>
      </c>
      <c r="C18" s="6" t="n">
        <v>3220</v>
      </c>
      <c r="D18" s="6" t="n">
        <v>-71625</v>
      </c>
    </row>
    <row r="19">
      <c r="A19" s="4" t="inlineStr">
        <is>
          <t>Balance</t>
        </is>
      </c>
      <c r="B19" s="6" t="n">
        <v>-333827</v>
      </c>
      <c r="C19" s="6" t="n">
        <v>-326346</v>
      </c>
      <c r="D19" s="6" t="n">
        <v>-329566</v>
      </c>
    </row>
    <row r="20">
      <c r="A20" s="4" t="inlineStr">
        <is>
          <t>Unamortized Retirement Cost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t>
        </is>
      </c>
      <c r="B22" s="6" t="n">
        <v>-206806</v>
      </c>
      <c r="C22" s="6" t="n">
        <v>-182226</v>
      </c>
      <c r="D22" s="6" t="n">
        <v>-228146</v>
      </c>
    </row>
    <row r="23">
      <c r="A23" s="4" t="inlineStr">
        <is>
          <t>Other comprehensive (loss) income before reclassifications</t>
        </is>
      </c>
      <c r="B23" s="6" t="n">
        <v>-37</v>
      </c>
      <c r="C23" s="6" t="n">
        <v>-29053</v>
      </c>
      <c r="D23" s="6" t="n">
        <v>40247</v>
      </c>
    </row>
    <row r="24">
      <c r="A24" s="4" t="inlineStr">
        <is>
          <t>Amounts reclassified from Accumulated other comprehensive loss</t>
        </is>
      </c>
      <c r="B24" s="6" t="n">
        <v>5921</v>
      </c>
      <c r="C24" s="6" t="n">
        <v>4473</v>
      </c>
      <c r="D24" s="6" t="n">
        <v>5673</v>
      </c>
    </row>
    <row r="25">
      <c r="A25" s="4" t="inlineStr">
        <is>
          <t>Total other comprehensive income (loss)</t>
        </is>
      </c>
      <c r="B25" s="6" t="n">
        <v>5884</v>
      </c>
      <c r="C25" s="6" t="n">
        <v>-24580</v>
      </c>
      <c r="D25" s="6" t="n">
        <v>45920</v>
      </c>
    </row>
    <row r="26">
      <c r="A26" s="4" t="inlineStr">
        <is>
          <t>Balance</t>
        </is>
      </c>
      <c r="B26" s="6" t="n">
        <v>-200922</v>
      </c>
      <c r="C26" s="6" t="n">
        <v>-206806</v>
      </c>
      <c r="D26" s="6" t="n">
        <v>-182226</v>
      </c>
    </row>
    <row r="27">
      <c r="A27" s="4" t="inlineStr">
        <is>
          <t>Interest Rate Swap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t>
        </is>
      </c>
      <c r="B29" s="6" t="n">
        <v>4250</v>
      </c>
      <c r="C29" s="6" t="n">
        <v>3646</v>
      </c>
      <c r="D29" s="6" t="n">
        <v>-4703</v>
      </c>
    </row>
    <row r="30">
      <c r="A30" s="4" t="inlineStr">
        <is>
          <t>Other comprehensive (loss) income before reclassifications</t>
        </is>
      </c>
      <c r="B30" s="6" t="n">
        <v>11398</v>
      </c>
      <c r="C30" s="6" t="n">
        <v>4385</v>
      </c>
      <c r="D30" s="6" t="n">
        <v>5165</v>
      </c>
    </row>
    <row r="31">
      <c r="A31" s="4" t="inlineStr">
        <is>
          <t>Amounts reclassified from Accumulated other comprehensive loss</t>
        </is>
      </c>
      <c r="B31" s="6" t="n">
        <v>-9338</v>
      </c>
      <c r="C31" s="6" t="n">
        <v>-3781</v>
      </c>
      <c r="D31" s="6" t="n">
        <v>3184</v>
      </c>
    </row>
    <row r="32">
      <c r="A32" s="4" t="inlineStr">
        <is>
          <t>Total other comprehensive income (loss)</t>
        </is>
      </c>
      <c r="B32" s="6" t="n">
        <v>2060</v>
      </c>
      <c r="C32" s="6" t="n">
        <v>604</v>
      </c>
      <c r="D32" s="6" t="n">
        <v>8349</v>
      </c>
    </row>
    <row r="33">
      <c r="A33" s="4" t="inlineStr">
        <is>
          <t>Balance</t>
        </is>
      </c>
      <c r="B33" s="5" t="n">
        <v>6310</v>
      </c>
      <c r="C33" s="5" t="n">
        <v>4250</v>
      </c>
      <c r="D33" s="5" t="n">
        <v>364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ut of Accumulated Other Comprehensive Loss (Details) - USD ($) $ in Millions</t>
        </is>
      </c>
      <c r="B1" s="2" t="inlineStr">
        <is>
          <t>12 Months Ended</t>
        </is>
      </c>
    </row>
    <row r="2">
      <c r="B2" s="2" t="inlineStr">
        <is>
          <t>Apr. 30, 2024</t>
        </is>
      </c>
      <c r="C2" s="2" t="inlineStr">
        <is>
          <t>Apr. 30, 2023</t>
        </is>
      </c>
      <c r="D2" s="2" t="inlineStr">
        <is>
          <t>Apr. 30, 2022</t>
        </is>
      </c>
    </row>
    <row r="3">
      <c r="A3" s="4" t="inlineStr">
        <is>
          <t>Reclassification out of Accumulated Other Comprehensive Income</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Pension expense</t>
        </is>
      </c>
      <c r="B5" s="9" t="n">
        <v>7.9</v>
      </c>
      <c r="C5" s="5" t="n">
        <v>6</v>
      </c>
      <c r="D5" s="9" t="n">
        <v>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44" customWidth="1" min="3" max="3"/>
    <col width="44" customWidth="1" min="4" max="4"/>
    <col width="22" customWidth="1" min="5" max="5"/>
  </cols>
  <sheetData>
    <row r="1">
      <c r="A1" s="1" t="inlineStr">
        <is>
          <t>Restructuring and Related Charges (Credits) - Narrative (Details) $ in Thousands</t>
        </is>
      </c>
      <c r="B1" s="2" t="inlineStr">
        <is>
          <t>1 Months Ended</t>
        </is>
      </c>
      <c r="C1" s="2" t="inlineStr">
        <is>
          <t>12 Months Ended</t>
        </is>
      </c>
    </row>
    <row r="2">
      <c r="B2" s="2" t="inlineStr">
        <is>
          <t>May 31, 2022</t>
        </is>
      </c>
      <c r="C2" s="2" t="inlineStr">
        <is>
          <t>Apr. 30, 2024 USD ($)</t>
        </is>
      </c>
      <c r="D2" s="2" t="inlineStr">
        <is>
          <t>Apr. 30, 2023 USD ($)</t>
        </is>
      </c>
      <c r="E2" s="2" t="inlineStr">
        <is>
          <t>Apr.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 Statement of Income or Comprehensive Income [Extensible Enumeration]</t>
        </is>
      </c>
      <c r="B4" s="4" t="inlineStr">
        <is>
          <t xml:space="preserve"> </t>
        </is>
      </c>
      <c r="C4" s="4" t="inlineStr">
        <is>
          <t>Restructuring and related charges (credits)</t>
        </is>
      </c>
      <c r="D4" s="4" t="inlineStr">
        <is>
          <t>Restructuring and related charges (credits)</t>
        </is>
      </c>
      <c r="E4" s="4" t="inlineStr">
        <is>
          <t xml:space="preserve"> </t>
        </is>
      </c>
    </row>
    <row r="5">
      <c r="A5" s="4" t="inlineStr">
        <is>
          <t>Restructuring liability</t>
        </is>
      </c>
      <c r="B5" s="4" t="inlineStr">
        <is>
          <t xml:space="preserve"> </t>
        </is>
      </c>
      <c r="C5" s="5" t="n">
        <v>4800</v>
      </c>
      <c r="D5" s="4" t="inlineStr">
        <is>
          <t xml:space="preserve"> </t>
        </is>
      </c>
      <c r="E5" s="4" t="inlineStr">
        <is>
          <t xml:space="preserve"> </t>
        </is>
      </c>
    </row>
    <row r="6">
      <c r="A6" s="4" t="inlineStr">
        <is>
          <t>Restructuring reserve, noncurrent</t>
        </is>
      </c>
      <c r="B6" s="4" t="inlineStr">
        <is>
          <t xml:space="preserve"> </t>
        </is>
      </c>
      <c r="C6" s="6" t="n">
        <v>600</v>
      </c>
      <c r="D6" s="4" t="inlineStr">
        <is>
          <t xml:space="preserve"> </t>
        </is>
      </c>
      <c r="E6" s="4" t="inlineStr">
        <is>
          <t xml:space="preserve"> </t>
        </is>
      </c>
    </row>
    <row r="7">
      <c r="A7" s="4" t="inlineStr">
        <is>
          <t>Restructuring and related charges (credits)</t>
        </is>
      </c>
      <c r="B7" s="4" t="inlineStr">
        <is>
          <t xml:space="preserve"> </t>
        </is>
      </c>
      <c r="C7" s="5" t="n">
        <v>63041</v>
      </c>
      <c r="D7" s="5" t="n">
        <v>49389</v>
      </c>
      <c r="E7" s="5" t="n">
        <v>-1427</v>
      </c>
    </row>
    <row r="8">
      <c r="A8" s="4" t="inlineStr">
        <is>
          <t>Global Restructuring Progra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Occupancy square footage (percent)</t>
        </is>
      </c>
      <c r="B10" s="8" t="n">
        <v>0.22</v>
      </c>
      <c r="C10" s="4" t="inlineStr">
        <is>
          <t xml:space="preserve"> </t>
        </is>
      </c>
      <c r="D10" s="4" t="inlineStr">
        <is>
          <t xml:space="preserve"> </t>
        </is>
      </c>
      <c r="E10" s="4" t="inlineStr">
        <is>
          <t xml:space="preserve"> </t>
        </is>
      </c>
    </row>
    <row r="11">
      <c r="A11" s="4" t="inlineStr">
        <is>
          <t>Percentage of real estate property reduction</t>
        </is>
      </c>
      <c r="B11" s="4" t="inlineStr">
        <is>
          <t xml:space="preserve"> </t>
        </is>
      </c>
      <c r="C11" s="10" t="n">
        <v>0.13</v>
      </c>
      <c r="D11" s="4" t="inlineStr">
        <is>
          <t xml:space="preserve"> </t>
        </is>
      </c>
      <c r="E11" s="4" t="inlineStr">
        <is>
          <t xml:space="preserve"> </t>
        </is>
      </c>
    </row>
    <row r="12">
      <c r="A12" s="4" t="inlineStr">
        <is>
          <t>Operating leases right of use asset fair value</t>
        </is>
      </c>
      <c r="B12" s="4" t="inlineStr">
        <is>
          <t xml:space="preserve"> </t>
        </is>
      </c>
      <c r="C12" s="5" t="n">
        <v>8700</v>
      </c>
      <c r="D12" s="6" t="n">
        <v>12100</v>
      </c>
      <c r="E12" s="4" t="inlineStr">
        <is>
          <t xml:space="preserve"> </t>
        </is>
      </c>
    </row>
    <row r="13">
      <c r="A13" s="4" t="inlineStr">
        <is>
          <t>Cumulative translation adjustment gain, writeoff</t>
        </is>
      </c>
      <c r="B13" s="4" t="inlineStr">
        <is>
          <t xml:space="preserve"> </t>
        </is>
      </c>
      <c r="C13" s="6" t="n">
        <v>1000</v>
      </c>
      <c r="D13" s="6" t="n">
        <v>1100</v>
      </c>
      <c r="E13" s="4" t="inlineStr">
        <is>
          <t xml:space="preserve"> </t>
        </is>
      </c>
    </row>
    <row r="14">
      <c r="A14" s="4" t="inlineStr">
        <is>
          <t>Restructuring charges</t>
        </is>
      </c>
      <c r="B14" s="4" t="inlineStr">
        <is>
          <t xml:space="preserve"> </t>
        </is>
      </c>
      <c r="C14" s="6" t="n">
        <v>2000</v>
      </c>
      <c r="D14" s="6" t="n">
        <v>8300</v>
      </c>
      <c r="E14" s="4" t="inlineStr">
        <is>
          <t xml:space="preserve"> </t>
        </is>
      </c>
    </row>
    <row r="15">
      <c r="A15" s="4" t="inlineStr">
        <is>
          <t>Restructuring and related charges (credits)</t>
        </is>
      </c>
      <c r="B15" s="4" t="inlineStr">
        <is>
          <t xml:space="preserve"> </t>
        </is>
      </c>
      <c r="C15" s="6" t="n">
        <v>61554</v>
      </c>
      <c r="D15" s="6" t="n">
        <v>48882</v>
      </c>
      <c r="E15" s="4" t="inlineStr">
        <is>
          <t xml:space="preserve"> </t>
        </is>
      </c>
    </row>
    <row r="16">
      <c r="A16" s="4" t="inlineStr">
        <is>
          <t>Business Optimization Program</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and related charges (credits)</t>
        </is>
      </c>
      <c r="B18" s="4" t="inlineStr">
        <is>
          <t xml:space="preserve"> </t>
        </is>
      </c>
      <c r="C18" s="5" t="n">
        <v>1400</v>
      </c>
      <c r="D18" s="5" t="n">
        <v>500</v>
      </c>
      <c r="E18" s="5" t="n">
        <v>-14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Credits) - Pretax Restructuring Charges (Details) - USD ($) $ in Thousands</t>
        </is>
      </c>
      <c r="B1" s="2" t="inlineStr">
        <is>
          <t>12 Months Ended</t>
        </is>
      </c>
    </row>
    <row r="2">
      <c r="B2" s="2" t="inlineStr">
        <is>
          <t>Apr. 30, 2024</t>
        </is>
      </c>
      <c r="C2" s="2" t="inlineStr">
        <is>
          <t>Apr. 30, 2023</t>
        </is>
      </c>
      <c r="D2" s="2" t="inlineStr">
        <is>
          <t>Apr.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harges (credits)</t>
        </is>
      </c>
      <c r="B4" s="5" t="n">
        <v>63041</v>
      </c>
      <c r="C4" s="5" t="n">
        <v>49389</v>
      </c>
      <c r="D4" s="5" t="n">
        <v>-1427</v>
      </c>
    </row>
    <row r="5">
      <c r="A5" s="4" t="inlineStr">
        <is>
          <t>Global Restructuring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related charges (credits)</t>
        </is>
      </c>
      <c r="B7" s="6" t="n">
        <v>61554</v>
      </c>
      <c r="C7" s="6" t="n">
        <v>48882</v>
      </c>
      <c r="D7" s="4" t="inlineStr">
        <is>
          <t xml:space="preserve"> </t>
        </is>
      </c>
    </row>
    <row r="8">
      <c r="A8" s="4" t="inlineStr">
        <is>
          <t>Total Charges Incurred to Date</t>
        </is>
      </c>
      <c r="B8" s="6" t="n">
        <v>110436</v>
      </c>
      <c r="C8" s="4" t="inlineStr">
        <is>
          <t xml:space="preserve"> </t>
        </is>
      </c>
      <c r="D8" s="4" t="inlineStr">
        <is>
          <t xml:space="preserve"> </t>
        </is>
      </c>
    </row>
    <row r="9">
      <c r="A9" s="4" t="inlineStr">
        <is>
          <t>Global Restructuring Program | Severance and termination benefi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related charges (credits)</t>
        </is>
      </c>
      <c r="B11" s="6" t="n">
        <v>28556</v>
      </c>
      <c r="C11" s="6" t="n">
        <v>25827</v>
      </c>
      <c r="D11" s="4" t="inlineStr">
        <is>
          <t xml:space="preserve"> </t>
        </is>
      </c>
    </row>
    <row r="12">
      <c r="A12" s="4" t="inlineStr">
        <is>
          <t>Total Charges Incurred to Date</t>
        </is>
      </c>
      <c r="B12" s="6" t="n">
        <v>54383</v>
      </c>
      <c r="C12" s="4" t="inlineStr">
        <is>
          <t xml:space="preserve"> </t>
        </is>
      </c>
      <c r="D12" s="4" t="inlineStr">
        <is>
          <t xml:space="preserve"> </t>
        </is>
      </c>
    </row>
    <row r="13">
      <c r="A13" s="4" t="inlineStr">
        <is>
          <t>Global Restructuring Program | Impairment of operating lease ROU assets and technology, property and equipment</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related charges (credits)</t>
        </is>
      </c>
      <c r="B15" s="6" t="n">
        <v>10043</v>
      </c>
      <c r="C15" s="6" t="n">
        <v>12696</v>
      </c>
      <c r="D15" s="4" t="inlineStr">
        <is>
          <t xml:space="preserve"> </t>
        </is>
      </c>
    </row>
    <row r="16">
      <c r="A16" s="4" t="inlineStr">
        <is>
          <t>Total Charges Incurred to Date</t>
        </is>
      </c>
      <c r="B16" s="6" t="n">
        <v>22739</v>
      </c>
      <c r="C16" s="4" t="inlineStr">
        <is>
          <t xml:space="preserve"> </t>
        </is>
      </c>
      <c r="D16" s="4" t="inlineStr">
        <is>
          <t xml:space="preserve"> </t>
        </is>
      </c>
    </row>
    <row r="17">
      <c r="A17" s="4" t="inlineStr">
        <is>
          <t>Global Restructuring Program | Acceleration of expense related to operating lease ROU assets and technology, property and equipment</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related charges (credits)</t>
        </is>
      </c>
      <c r="B19" s="6" t="n">
        <v>4148</v>
      </c>
      <c r="C19" s="6" t="n">
        <v>2140</v>
      </c>
      <c r="D19" s="4" t="inlineStr">
        <is>
          <t xml:space="preserve"> </t>
        </is>
      </c>
    </row>
    <row r="20">
      <c r="A20" s="4" t="inlineStr">
        <is>
          <t>Total Charges Incurred to Date</t>
        </is>
      </c>
      <c r="B20" s="6" t="n">
        <v>6288</v>
      </c>
      <c r="C20" s="4" t="inlineStr">
        <is>
          <t xml:space="preserve"> </t>
        </is>
      </c>
      <c r="D20" s="4" t="inlineStr">
        <is>
          <t xml:space="preserve"> </t>
        </is>
      </c>
    </row>
    <row r="21">
      <c r="A21" s="4" t="inlineStr">
        <is>
          <t>Global Restructuring Program | Facility related charges, net</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and related charges (credits)</t>
        </is>
      </c>
      <c r="B23" s="6" t="n">
        <v>4254</v>
      </c>
      <c r="C23" s="6" t="n">
        <v>4150</v>
      </c>
      <c r="D23" s="4" t="inlineStr">
        <is>
          <t xml:space="preserve"> </t>
        </is>
      </c>
    </row>
    <row r="24">
      <c r="A24" s="4" t="inlineStr">
        <is>
          <t>Total Charges Incurred to Date</t>
        </is>
      </c>
      <c r="B24" s="6" t="n">
        <v>8404</v>
      </c>
      <c r="C24" s="4" t="inlineStr">
        <is>
          <t xml:space="preserve"> </t>
        </is>
      </c>
      <c r="D24" s="4" t="inlineStr">
        <is>
          <t xml:space="preserve"> </t>
        </is>
      </c>
    </row>
    <row r="25">
      <c r="A25" s="4" t="inlineStr">
        <is>
          <t>Global Restructuring Program | Consulting cost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and related charges (credits)</t>
        </is>
      </c>
      <c r="B27" s="6" t="n">
        <v>8967</v>
      </c>
      <c r="C27" s="6" t="n">
        <v>2285</v>
      </c>
      <c r="D27" s="4" t="inlineStr">
        <is>
          <t xml:space="preserve"> </t>
        </is>
      </c>
    </row>
    <row r="28">
      <c r="A28" s="4" t="inlineStr">
        <is>
          <t>Total Charges Incurred to Date</t>
        </is>
      </c>
      <c r="B28" s="6" t="n">
        <v>11252</v>
      </c>
      <c r="C28" s="4" t="inlineStr">
        <is>
          <t xml:space="preserve"> </t>
        </is>
      </c>
      <c r="D28" s="4" t="inlineStr">
        <is>
          <t xml:space="preserve"> </t>
        </is>
      </c>
    </row>
    <row r="29">
      <c r="A29" s="4" t="inlineStr">
        <is>
          <t>Global Restructuring Program | Other activitie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and related charges (credits)</t>
        </is>
      </c>
      <c r="B31" s="6" t="n">
        <v>5586</v>
      </c>
      <c r="C31" s="6" t="n">
        <v>1784</v>
      </c>
      <c r="D31" s="4" t="inlineStr">
        <is>
          <t xml:space="preserve"> </t>
        </is>
      </c>
    </row>
    <row r="32">
      <c r="A32" s="4" t="inlineStr">
        <is>
          <t>Total Charges Incurred to Date</t>
        </is>
      </c>
      <c r="B32" s="6" t="n">
        <v>7370</v>
      </c>
      <c r="C32" s="4" t="inlineStr">
        <is>
          <t xml:space="preserve"> </t>
        </is>
      </c>
      <c r="D32" s="4" t="inlineStr">
        <is>
          <t xml:space="preserve"> </t>
        </is>
      </c>
    </row>
    <row r="33">
      <c r="A33" s="4" t="inlineStr">
        <is>
          <t>Operating Segments | Research | Global Restructuring Program</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and related charges (credits)</t>
        </is>
      </c>
      <c r="B35" s="6" t="n">
        <v>7410</v>
      </c>
      <c r="C35" s="6" t="n">
        <v>2413</v>
      </c>
      <c r="D35" s="4" t="inlineStr">
        <is>
          <t xml:space="preserve"> </t>
        </is>
      </c>
    </row>
    <row r="36">
      <c r="A36" s="4" t="inlineStr">
        <is>
          <t>Total Charges Incurred to Date</t>
        </is>
      </c>
      <c r="B36" s="6" t="n">
        <v>9823</v>
      </c>
      <c r="C36" s="4" t="inlineStr">
        <is>
          <t xml:space="preserve"> </t>
        </is>
      </c>
      <c r="D36" s="4" t="inlineStr">
        <is>
          <t xml:space="preserve"> </t>
        </is>
      </c>
    </row>
    <row r="37">
      <c r="A37" s="4" t="inlineStr">
        <is>
          <t>Operating Segments | Learning | Global Restructuring Program</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Restructuring and related charges (credits)</t>
        </is>
      </c>
      <c r="B39" s="6" t="n">
        <v>11448</v>
      </c>
      <c r="C39" s="6" t="n">
        <v>7804</v>
      </c>
      <c r="D39" s="4" t="inlineStr">
        <is>
          <t xml:space="preserve"> </t>
        </is>
      </c>
    </row>
    <row r="40">
      <c r="A40" s="4" t="inlineStr">
        <is>
          <t>Total Charges Incurred to Date</t>
        </is>
      </c>
      <c r="B40" s="6" t="n">
        <v>19252</v>
      </c>
      <c r="C40" s="4" t="inlineStr">
        <is>
          <t xml:space="preserve"> </t>
        </is>
      </c>
      <c r="D40" s="4" t="inlineStr">
        <is>
          <t xml:space="preserve"> </t>
        </is>
      </c>
    </row>
    <row r="41">
      <c r="A41" s="4" t="inlineStr">
        <is>
          <t>Operating Segments | Held for Sale or Sold | Global Restructuring Program</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and related charges (credits)</t>
        </is>
      </c>
      <c r="B43" s="6" t="n">
        <v>7326</v>
      </c>
      <c r="C43" s="6" t="n">
        <v>5786</v>
      </c>
      <c r="D43" s="4" t="inlineStr">
        <is>
          <t xml:space="preserve"> </t>
        </is>
      </c>
    </row>
    <row r="44">
      <c r="A44" s="4" t="inlineStr">
        <is>
          <t>Total Charges Incurred to Date</t>
        </is>
      </c>
      <c r="B44" s="6" t="n">
        <v>13112</v>
      </c>
      <c r="C44" s="4" t="inlineStr">
        <is>
          <t xml:space="preserve"> </t>
        </is>
      </c>
      <c r="D44" s="4" t="inlineStr">
        <is>
          <t xml:space="preserve"> </t>
        </is>
      </c>
    </row>
    <row r="45">
      <c r="A45" s="4" t="inlineStr">
        <is>
          <t>Corporate expenses | Global Restructuring Program</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Restructuring and related charges (credits)</t>
        </is>
      </c>
      <c r="B47" s="6" t="n">
        <v>35370</v>
      </c>
      <c r="C47" s="5" t="n">
        <v>32879</v>
      </c>
      <c r="D47" s="4" t="inlineStr">
        <is>
          <t xml:space="preserve"> </t>
        </is>
      </c>
    </row>
    <row r="48">
      <c r="A48" s="4" t="inlineStr">
        <is>
          <t>Total Charges Incurred to Date</t>
        </is>
      </c>
      <c r="B48" s="5" t="n">
        <v>68249</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Credits) - Activity for Restructuring Liability (Details) - Global Restructuring Program $ in Thousands</t>
        </is>
      </c>
      <c r="B1" s="2" t="inlineStr">
        <is>
          <t>12 Months Ended</t>
        </is>
      </c>
    </row>
    <row r="2">
      <c r="B2" s="2" t="inlineStr">
        <is>
          <t>Apr. 30, 2024 USD ($)</t>
        </is>
      </c>
    </row>
    <row r="3">
      <c r="A3" s="3" t="inlineStr">
        <is>
          <t>Restructuring Reserve [Roll Forward]</t>
        </is>
      </c>
      <c r="B3" s="4" t="inlineStr">
        <is>
          <t xml:space="preserve"> </t>
        </is>
      </c>
    </row>
    <row r="4">
      <c r="A4" s="4" t="inlineStr">
        <is>
          <t>Restructuring liability, beginning of period</t>
        </is>
      </c>
      <c r="B4" s="5" t="n">
        <v>4581</v>
      </c>
    </row>
    <row r="5">
      <c r="A5" s="4" t="inlineStr">
        <is>
          <t>Charges</t>
        </is>
      </c>
      <c r="B5" s="6" t="n">
        <v>43109</v>
      </c>
    </row>
    <row r="6">
      <c r="A6" s="4" t="inlineStr">
        <is>
          <t>Payments</t>
        </is>
      </c>
      <c r="B6" s="6" t="n">
        <v>-38520</v>
      </c>
    </row>
    <row r="7">
      <c r="A7" s="4" t="inlineStr">
        <is>
          <t>Foreign Translation &amp; Other Adjustments</t>
        </is>
      </c>
      <c r="B7" s="6" t="n">
        <v>-101</v>
      </c>
    </row>
    <row r="8">
      <c r="A8" s="4" t="inlineStr">
        <is>
          <t>Restructuring liability, end of period</t>
        </is>
      </c>
      <c r="B8" s="6" t="n">
        <v>9069</v>
      </c>
    </row>
    <row r="9">
      <c r="A9" s="4" t="inlineStr">
        <is>
          <t>Severance and termination benefits</t>
        </is>
      </c>
      <c r="B9" s="4" t="inlineStr">
        <is>
          <t xml:space="preserve"> </t>
        </is>
      </c>
    </row>
    <row r="10">
      <c r="A10" s="3" t="inlineStr">
        <is>
          <t>Restructuring Reserve [Roll Forward]</t>
        </is>
      </c>
      <c r="B10" s="4" t="inlineStr">
        <is>
          <t xml:space="preserve"> </t>
        </is>
      </c>
    </row>
    <row r="11">
      <c r="A11" s="4" t="inlineStr">
        <is>
          <t>Restructuring liability, beginning of period</t>
        </is>
      </c>
      <c r="B11" s="6" t="n">
        <v>4572</v>
      </c>
    </row>
    <row r="12">
      <c r="A12" s="4" t="inlineStr">
        <is>
          <t>Charges</t>
        </is>
      </c>
      <c r="B12" s="6" t="n">
        <v>28556</v>
      </c>
    </row>
    <row r="13">
      <c r="A13" s="4" t="inlineStr">
        <is>
          <t>Payments</t>
        </is>
      </c>
      <c r="B13" s="6" t="n">
        <v>-27625</v>
      </c>
    </row>
    <row r="14">
      <c r="A14" s="4" t="inlineStr">
        <is>
          <t>Foreign Translation &amp; Other Adjustments</t>
        </is>
      </c>
      <c r="B14" s="6" t="n">
        <v>-107</v>
      </c>
    </row>
    <row r="15">
      <c r="A15" s="4" t="inlineStr">
        <is>
          <t>Restructuring liability, end of period</t>
        </is>
      </c>
      <c r="B15" s="6" t="n">
        <v>5396</v>
      </c>
    </row>
    <row r="16">
      <c r="A16" s="4" t="inlineStr">
        <is>
          <t>Consulting costs</t>
        </is>
      </c>
      <c r="B16" s="4" t="inlineStr">
        <is>
          <t xml:space="preserve"> </t>
        </is>
      </c>
    </row>
    <row r="17">
      <c r="A17" s="3" t="inlineStr">
        <is>
          <t>Restructuring Reserve [Roll Forward]</t>
        </is>
      </c>
      <c r="B17" s="4" t="inlineStr">
        <is>
          <t xml:space="preserve"> </t>
        </is>
      </c>
    </row>
    <row r="18">
      <c r="A18" s="4" t="inlineStr">
        <is>
          <t>Restructuring liability, beginning of period</t>
        </is>
      </c>
      <c r="B18" s="6" t="n">
        <v>0</v>
      </c>
    </row>
    <row r="19">
      <c r="A19" s="4" t="inlineStr">
        <is>
          <t>Charges</t>
        </is>
      </c>
      <c r="B19" s="6" t="n">
        <v>8967</v>
      </c>
    </row>
    <row r="20">
      <c r="A20" s="4" t="inlineStr">
        <is>
          <t>Payments</t>
        </is>
      </c>
      <c r="B20" s="6" t="n">
        <v>-7170</v>
      </c>
    </row>
    <row r="21">
      <c r="A21" s="4" t="inlineStr">
        <is>
          <t>Foreign Translation &amp; Other Adjustments</t>
        </is>
      </c>
      <c r="B21" s="6" t="n">
        <v>-3</v>
      </c>
    </row>
    <row r="22">
      <c r="A22" s="4" t="inlineStr">
        <is>
          <t>Restructuring liability, end of period</t>
        </is>
      </c>
      <c r="B22" s="6" t="n">
        <v>1794</v>
      </c>
    </row>
    <row r="23">
      <c r="A23" s="4" t="inlineStr">
        <is>
          <t>Other activities</t>
        </is>
      </c>
      <c r="B23" s="4" t="inlineStr">
        <is>
          <t xml:space="preserve"> </t>
        </is>
      </c>
    </row>
    <row r="24">
      <c r="A24" s="3" t="inlineStr">
        <is>
          <t>Restructuring Reserve [Roll Forward]</t>
        </is>
      </c>
      <c r="B24" s="4" t="inlineStr">
        <is>
          <t xml:space="preserve"> </t>
        </is>
      </c>
    </row>
    <row r="25">
      <c r="A25" s="4" t="inlineStr">
        <is>
          <t>Restructuring liability, beginning of period</t>
        </is>
      </c>
      <c r="B25" s="6" t="n">
        <v>9</v>
      </c>
    </row>
    <row r="26">
      <c r="A26" s="4" t="inlineStr">
        <is>
          <t>Charges</t>
        </is>
      </c>
      <c r="B26" s="6" t="n">
        <v>5586</v>
      </c>
    </row>
    <row r="27">
      <c r="A27" s="4" t="inlineStr">
        <is>
          <t>Payments</t>
        </is>
      </c>
      <c r="B27" s="6" t="n">
        <v>-3725</v>
      </c>
    </row>
    <row r="28">
      <c r="A28" s="4" t="inlineStr">
        <is>
          <t>Foreign Translation &amp; Other Adjustments</t>
        </is>
      </c>
      <c r="B28" s="6" t="n">
        <v>9</v>
      </c>
    </row>
    <row r="29">
      <c r="A29" s="4" t="inlineStr">
        <is>
          <t>Restructuring liability, end of period</t>
        </is>
      </c>
      <c r="B29" s="5" t="n">
        <v>18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Apr. 30, 2024</t>
        </is>
      </c>
      <c r="C2" s="2" t="inlineStr">
        <is>
          <t>Apr. 30, 2023</t>
        </is>
      </c>
      <c r="D2" s="2" t="inlineStr">
        <is>
          <t>Apr. 30, 2022</t>
        </is>
      </c>
    </row>
    <row r="3">
      <c r="A3" s="3" t="inlineStr">
        <is>
          <t>Other comprehensive (loss) income:</t>
        </is>
      </c>
      <c r="B3" s="4" t="inlineStr">
        <is>
          <t xml:space="preserve"> </t>
        </is>
      </c>
      <c r="C3" s="4" t="inlineStr">
        <is>
          <t xml:space="preserve"> </t>
        </is>
      </c>
      <c r="D3" s="4" t="inlineStr">
        <is>
          <t xml:space="preserve"> </t>
        </is>
      </c>
    </row>
    <row r="4">
      <c r="A4" s="4" t="inlineStr">
        <is>
          <t>Unamortized retirement costs, tax (expense) benefit</t>
        </is>
      </c>
      <c r="B4" s="5" t="n">
        <v>-2010</v>
      </c>
      <c r="C4" s="5" t="n">
        <v>5967</v>
      </c>
      <c r="D4" s="5" t="n">
        <v>-13440</v>
      </c>
    </row>
    <row r="5">
      <c r="A5" s="4" t="inlineStr">
        <is>
          <t>Unrealized gain (loss) on interest rate swaps, tax (expense) benefit</t>
        </is>
      </c>
      <c r="B5" s="5" t="n">
        <v>-663</v>
      </c>
      <c r="C5" s="5" t="n">
        <v>-393</v>
      </c>
      <c r="D5" s="5" t="n">
        <v>-27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ntories (Details) - USD ($) $ in Thousands</t>
        </is>
      </c>
      <c r="B1" s="2" t="inlineStr">
        <is>
          <t>12 Months Ended</t>
        </is>
      </c>
    </row>
    <row r="2">
      <c r="B2" s="2" t="inlineStr">
        <is>
          <t>Apr. 30, 2024</t>
        </is>
      </c>
      <c r="C2" s="2" t="inlineStr">
        <is>
          <t>Apr. 30, 2023</t>
        </is>
      </c>
    </row>
    <row r="3">
      <c r="A3" s="3" t="inlineStr">
        <is>
          <t>Inventory Disclosure [Abstract]</t>
        </is>
      </c>
      <c r="B3" s="4" t="inlineStr">
        <is>
          <t xml:space="preserve"> </t>
        </is>
      </c>
      <c r="C3" s="4" t="inlineStr">
        <is>
          <t xml:space="preserve"> </t>
        </is>
      </c>
    </row>
    <row r="4">
      <c r="A4" s="4" t="inlineStr">
        <is>
          <t>Finished goods</t>
        </is>
      </c>
      <c r="B4" s="5" t="n">
        <v>24295</v>
      </c>
      <c r="C4" s="5" t="n">
        <v>29339</v>
      </c>
    </row>
    <row r="5">
      <c r="A5" s="4" t="inlineStr">
        <is>
          <t>Work-in-process</t>
        </is>
      </c>
      <c r="B5" s="6" t="n">
        <v>1445</v>
      </c>
      <c r="C5" s="6" t="n">
        <v>1031</v>
      </c>
    </row>
    <row r="6">
      <c r="A6" s="4" t="inlineStr">
        <is>
          <t>Paper and other materials</t>
        </is>
      </c>
      <c r="B6" s="6" t="n">
        <v>181</v>
      </c>
      <c r="C6" s="6" t="n">
        <v>248</v>
      </c>
    </row>
    <row r="7">
      <c r="A7" s="4" t="inlineStr">
        <is>
          <t>Total inventories before estimated sales returns and LIFO reserve</t>
        </is>
      </c>
      <c r="B7" s="6" t="n">
        <v>25921</v>
      </c>
      <c r="C7" s="6" t="n">
        <v>30618</v>
      </c>
    </row>
    <row r="8">
      <c r="A8" s="4" t="inlineStr">
        <is>
          <t>Inventory value of estimated sales returns</t>
        </is>
      </c>
      <c r="B8" s="6" t="n">
        <v>7833</v>
      </c>
      <c r="C8" s="6" t="n">
        <v>6923</v>
      </c>
    </row>
    <row r="9">
      <c r="A9" s="4" t="inlineStr">
        <is>
          <t>LIFO reserve</t>
        </is>
      </c>
      <c r="B9" s="6" t="n">
        <v>-7535</v>
      </c>
      <c r="C9" s="6" t="n">
        <v>-6808</v>
      </c>
    </row>
    <row r="10">
      <c r="A10" s="4" t="inlineStr">
        <is>
          <t>Inventories, net</t>
        </is>
      </c>
      <c r="B10" s="6" t="n">
        <v>26219</v>
      </c>
      <c r="C10" s="6" t="n">
        <v>30733</v>
      </c>
    </row>
    <row r="11">
      <c r="A11" s="4" t="inlineStr">
        <is>
          <t>Adjustment for lower of cost or net realizable value</t>
        </is>
      </c>
      <c r="B11" s="5" t="n">
        <v>11900</v>
      </c>
      <c r="C11" s="5" t="n">
        <v>1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duct Development Assets (Details) - USD ($) $ in Thousands</t>
        </is>
      </c>
      <c r="B1" s="2" t="inlineStr">
        <is>
          <t>12 Months Ended</t>
        </is>
      </c>
    </row>
    <row r="2">
      <c r="B2" s="2" t="inlineStr">
        <is>
          <t>Apr. 30, 2024</t>
        </is>
      </c>
      <c r="C2" s="2" t="inlineStr">
        <is>
          <t>Apr. 30, 2023</t>
        </is>
      </c>
      <c r="D2" s="2" t="inlineStr">
        <is>
          <t>Apr. 30, 2022</t>
        </is>
      </c>
    </row>
    <row r="3">
      <c r="A3" s="3" t="inlineStr">
        <is>
          <t>Property, Plant and Equipment [Line Items]</t>
        </is>
      </c>
      <c r="B3" s="4" t="inlineStr">
        <is>
          <t xml:space="preserve"> </t>
        </is>
      </c>
      <c r="C3" s="4" t="inlineStr">
        <is>
          <t xml:space="preserve"> </t>
        </is>
      </c>
      <c r="D3" s="4" t="inlineStr">
        <is>
          <t xml:space="preserve"> </t>
        </is>
      </c>
    </row>
    <row r="4">
      <c r="A4" s="4" t="inlineStr">
        <is>
          <t>Product development assets, gross</t>
        </is>
      </c>
      <c r="B4" s="5" t="n">
        <v>266822</v>
      </c>
      <c r="C4" s="5" t="n">
        <v>329690</v>
      </c>
      <c r="D4" s="4" t="inlineStr">
        <is>
          <t xml:space="preserve"> </t>
        </is>
      </c>
    </row>
    <row r="5">
      <c r="A5" s="4" t="inlineStr">
        <is>
          <t>Accumulated amortization</t>
        </is>
      </c>
      <c r="B5" s="6" t="n">
        <v>-249183</v>
      </c>
      <c r="C5" s="6" t="n">
        <v>-297369</v>
      </c>
      <c r="D5" s="4" t="inlineStr">
        <is>
          <t xml:space="preserve"> </t>
        </is>
      </c>
    </row>
    <row r="6">
      <c r="A6" s="4" t="inlineStr">
        <is>
          <t>Product development assets, net</t>
        </is>
      </c>
      <c r="B6" s="6" t="n">
        <v>17639</v>
      </c>
      <c r="C6" s="6" t="n">
        <v>32321</v>
      </c>
      <c r="D6" s="4" t="inlineStr">
        <is>
          <t xml:space="preserve"> </t>
        </is>
      </c>
    </row>
    <row r="7">
      <c r="A7" s="4" t="inlineStr">
        <is>
          <t>Amortization of product development assets</t>
        </is>
      </c>
      <c r="B7" s="6" t="n">
        <v>22835</v>
      </c>
      <c r="C7" s="6" t="n">
        <v>32366</v>
      </c>
      <c r="D7" s="5" t="n">
        <v>35162</v>
      </c>
    </row>
    <row r="8">
      <c r="A8" s="4" t="inlineStr">
        <is>
          <t>Book composition cos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duct development assets, gross</t>
        </is>
      </c>
      <c r="B10" s="6" t="n">
        <v>213811</v>
      </c>
      <c r="C10" s="6" t="n">
        <v>223944</v>
      </c>
      <c r="D10" s="4" t="inlineStr">
        <is>
          <t xml:space="preserve"> </t>
        </is>
      </c>
    </row>
    <row r="11">
      <c r="A11" s="4" t="inlineStr">
        <is>
          <t>Work in process</t>
        </is>
      </c>
      <c r="B11" s="6" t="n">
        <v>2300</v>
      </c>
      <c r="C11" s="6" t="n">
        <v>7400</v>
      </c>
      <c r="D11" s="4" t="inlineStr">
        <is>
          <t xml:space="preserve"> </t>
        </is>
      </c>
    </row>
    <row r="12">
      <c r="A12" s="4" t="inlineStr">
        <is>
          <t>Software cos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duct development assets, gross</t>
        </is>
      </c>
      <c r="B14" s="6" t="n">
        <v>52415</v>
      </c>
      <c r="C14" s="6" t="n">
        <v>94054</v>
      </c>
      <c r="D14" s="4" t="inlineStr">
        <is>
          <t xml:space="preserve"> </t>
        </is>
      </c>
    </row>
    <row r="15">
      <c r="A15" s="4" t="inlineStr">
        <is>
          <t>Content development cos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duct development assets, gross</t>
        </is>
      </c>
      <c r="B17" s="5" t="n">
        <v>596</v>
      </c>
      <c r="C17" s="5" t="n">
        <v>11692</v>
      </c>
      <c r="D1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chnology, Property, and Equipment (Details) - USD ($) $ in Thousands</t>
        </is>
      </c>
      <c r="B1" s="2" t="inlineStr">
        <is>
          <t>12 Months Ended</t>
        </is>
      </c>
    </row>
    <row r="2">
      <c r="B2" s="2" t="inlineStr">
        <is>
          <t>Apr. 30, 2024</t>
        </is>
      </c>
      <c r="C2" s="2" t="inlineStr">
        <is>
          <t>Apr. 30, 2023</t>
        </is>
      </c>
      <c r="D2" s="2" t="inlineStr">
        <is>
          <t>Apr. 30, 2022</t>
        </is>
      </c>
    </row>
    <row r="3">
      <c r="A3" s="3" t="inlineStr">
        <is>
          <t>Property, Plant and Equipment [Line Items]</t>
        </is>
      </c>
      <c r="B3" s="4" t="inlineStr">
        <is>
          <t xml:space="preserve"> </t>
        </is>
      </c>
      <c r="C3" s="4" t="inlineStr">
        <is>
          <t xml:space="preserve"> </t>
        </is>
      </c>
      <c r="D3" s="4" t="inlineStr">
        <is>
          <t xml:space="preserve"> </t>
        </is>
      </c>
    </row>
    <row r="4">
      <c r="A4" s="4" t="inlineStr">
        <is>
          <t>Technology, property, and equipment, gross</t>
        </is>
      </c>
      <c r="B4" s="5" t="n">
        <v>772666</v>
      </c>
      <c r="C4" s="5" t="n">
        <v>834170</v>
      </c>
      <c r="D4" s="4" t="inlineStr">
        <is>
          <t xml:space="preserve"> </t>
        </is>
      </c>
    </row>
    <row r="5">
      <c r="A5" s="4" t="inlineStr">
        <is>
          <t>Accumulated depreciation and amortization</t>
        </is>
      </c>
      <c r="B5" s="6" t="n">
        <v>-580228</v>
      </c>
      <c r="C5" s="6" t="n">
        <v>-587021</v>
      </c>
      <c r="D5" s="4" t="inlineStr">
        <is>
          <t xml:space="preserve"> </t>
        </is>
      </c>
    </row>
    <row r="6">
      <c r="A6" s="4" t="inlineStr">
        <is>
          <t>Technology, property, and equipment, net</t>
        </is>
      </c>
      <c r="B6" s="6" t="n">
        <v>192438</v>
      </c>
      <c r="C6" s="6" t="n">
        <v>247149</v>
      </c>
      <c r="D6" s="4" t="inlineStr">
        <is>
          <t xml:space="preserve"> </t>
        </is>
      </c>
    </row>
    <row r="7">
      <c r="A7" s="4" t="inlineStr">
        <is>
          <t>Capitalized software amortization expense</t>
        </is>
      </c>
      <c r="B7" s="6" t="n">
        <v>83250</v>
      </c>
      <c r="C7" s="6" t="n">
        <v>78441</v>
      </c>
      <c r="D7" s="5" t="n">
        <v>73847</v>
      </c>
    </row>
    <row r="8">
      <c r="A8" s="4" t="inlineStr">
        <is>
          <t>Depreciation and amortization expense, excluding capitalized software</t>
        </is>
      </c>
      <c r="B8" s="6" t="n">
        <v>14910</v>
      </c>
      <c r="C8" s="6" t="n">
        <v>17565</v>
      </c>
      <c r="D8" s="6" t="n">
        <v>21325</v>
      </c>
    </row>
    <row r="9">
      <c r="A9" s="4" t="inlineStr">
        <is>
          <t>Total depreciation and amortization expense for technology, property and equipment</t>
        </is>
      </c>
      <c r="B9" s="6" t="n">
        <v>98160</v>
      </c>
      <c r="C9" s="6" t="n">
        <v>96006</v>
      </c>
      <c r="D9" s="5" t="n">
        <v>95172</v>
      </c>
    </row>
    <row r="10">
      <c r="A10" s="4" t="inlineStr">
        <is>
          <t>Asset impairment charges</t>
        </is>
      </c>
      <c r="B10" s="6" t="n">
        <v>20300</v>
      </c>
      <c r="C10" s="4" t="inlineStr">
        <is>
          <t xml:space="preserve"> </t>
        </is>
      </c>
      <c r="D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sset impairment charges</t>
        </is>
      </c>
      <c r="B13" s="6" t="n">
        <v>15900</v>
      </c>
      <c r="C13" s="4" t="inlineStr">
        <is>
          <t xml:space="preserve"> </t>
        </is>
      </c>
      <c r="D13" s="4" t="inlineStr">
        <is>
          <t xml:space="preserve"> </t>
        </is>
      </c>
    </row>
    <row r="14">
      <c r="A14" s="4" t="inlineStr">
        <is>
          <t>Restructuring And Related Charges (Credi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sset impairment charges</t>
        </is>
      </c>
      <c r="B16" s="6" t="n">
        <v>4400</v>
      </c>
      <c r="C16" s="4" t="inlineStr">
        <is>
          <t xml:space="preserve"> </t>
        </is>
      </c>
      <c r="D16" s="4" t="inlineStr">
        <is>
          <t xml:space="preserve"> </t>
        </is>
      </c>
    </row>
    <row r="17">
      <c r="A17" s="4" t="inlineStr">
        <is>
          <t>Capitalize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echnology, property, and equipment, gross</t>
        </is>
      </c>
      <c r="B19" s="6" t="n">
        <v>601452</v>
      </c>
      <c r="C19" s="6" t="n">
        <v>649138</v>
      </c>
      <c r="D19" s="4" t="inlineStr">
        <is>
          <t xml:space="preserve"> </t>
        </is>
      </c>
    </row>
    <row r="20">
      <c r="A20" s="4" t="inlineStr">
        <is>
          <t>Computer hard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echnology, property, and equipment, gross</t>
        </is>
      </c>
      <c r="B22" s="6" t="n">
        <v>53918</v>
      </c>
      <c r="C22" s="6" t="n">
        <v>57670</v>
      </c>
      <c r="D22" s="4" t="inlineStr">
        <is>
          <t xml:space="preserve"> </t>
        </is>
      </c>
    </row>
    <row r="23">
      <c r="A23" s="4" t="inlineStr">
        <is>
          <t>Buildings and leasehol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echnology, property, and equipment, gross</t>
        </is>
      </c>
      <c r="B25" s="6" t="n">
        <v>82199</v>
      </c>
      <c r="C25" s="6" t="n">
        <v>89056</v>
      </c>
      <c r="D25" s="4" t="inlineStr">
        <is>
          <t xml:space="preserve"> </t>
        </is>
      </c>
    </row>
    <row r="26">
      <c r="A26" s="4" t="inlineStr">
        <is>
          <t>Furniture, fixtures, and warehouse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echnology, property, and equipment, gross</t>
        </is>
      </c>
      <c r="B28" s="6" t="n">
        <v>31814</v>
      </c>
      <c r="C28" s="6" t="n">
        <v>34990</v>
      </c>
      <c r="D28" s="4" t="inlineStr">
        <is>
          <t xml:space="preserve"> </t>
        </is>
      </c>
    </row>
    <row r="29">
      <c r="A29" s="4" t="inlineStr">
        <is>
          <t>Land and land improvemen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echnology, property, and equipment, gross</t>
        </is>
      </c>
      <c r="B31" s="5" t="n">
        <v>3283</v>
      </c>
      <c r="C31" s="5" t="n">
        <v>3316</v>
      </c>
      <c r="D3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Goodwill (Details) - USD ($) $ in Thousands</t>
        </is>
      </c>
      <c r="B1" s="2" t="inlineStr">
        <is>
          <t>12 Months Ended</t>
        </is>
      </c>
    </row>
    <row r="2">
      <c r="B2" s="2" t="inlineStr">
        <is>
          <t>Apr. 30, 2024</t>
        </is>
      </c>
      <c r="C2" s="2" t="inlineStr">
        <is>
          <t>Apr. 30, 2023</t>
        </is>
      </c>
      <c r="D2" s="2" t="inlineStr">
        <is>
          <t>Apr. 30, 2022</t>
        </is>
      </c>
    </row>
    <row r="3">
      <c r="A3" s="3" t="inlineStr">
        <is>
          <t>Goodwill [Roll Forward]</t>
        </is>
      </c>
      <c r="B3" s="4" t="inlineStr">
        <is>
          <t xml:space="preserve"> </t>
        </is>
      </c>
      <c r="C3" s="4" t="inlineStr">
        <is>
          <t xml:space="preserve"> </t>
        </is>
      </c>
      <c r="D3" s="4" t="inlineStr">
        <is>
          <t xml:space="preserve"> </t>
        </is>
      </c>
    </row>
    <row r="4">
      <c r="A4" s="4" t="inlineStr">
        <is>
          <t>Balance, beginning of period</t>
        </is>
      </c>
      <c r="B4" s="5" t="n">
        <v>1204050</v>
      </c>
      <c r="C4" s="4" t="inlineStr">
        <is>
          <t xml:space="preserve"> </t>
        </is>
      </c>
      <c r="D4" s="4" t="inlineStr">
        <is>
          <t xml:space="preserve"> </t>
        </is>
      </c>
    </row>
    <row r="5">
      <c r="A5" s="4" t="inlineStr">
        <is>
          <t>Impairment</t>
        </is>
      </c>
      <c r="B5" s="6" t="n">
        <v>-108449</v>
      </c>
      <c r="C5" s="5" t="n">
        <v>-99800</v>
      </c>
      <c r="D5" s="5" t="n">
        <v>0</v>
      </c>
    </row>
    <row r="6">
      <c r="A6" s="4" t="inlineStr">
        <is>
          <t>Balance, end of period</t>
        </is>
      </c>
      <c r="B6" s="6" t="n">
        <v>1091368</v>
      </c>
      <c r="C6" s="6" t="n">
        <v>1204050</v>
      </c>
      <c r="D6" s="4" t="inlineStr">
        <is>
          <t xml:space="preserve"> </t>
        </is>
      </c>
    </row>
    <row r="7">
      <c r="A7" s="4" t="inlineStr">
        <is>
          <t>Continuing Operations And Disposal Group, Held For Sale</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Impairment</t>
        </is>
      </c>
      <c r="B9" s="6" t="n">
        <v>-108449</v>
      </c>
      <c r="C9" s="4" t="inlineStr">
        <is>
          <t xml:space="preserve"> </t>
        </is>
      </c>
      <c r="D9" s="4" t="inlineStr">
        <is>
          <t xml:space="preserve"> </t>
        </is>
      </c>
    </row>
    <row r="10">
      <c r="A10" s="4" t="inlineStr">
        <is>
          <t>Foreign Translation Adjustment</t>
        </is>
      </c>
      <c r="B10" s="6" t="n">
        <v>-4233</v>
      </c>
      <c r="C10" s="4" t="inlineStr">
        <is>
          <t xml:space="preserve"> </t>
        </is>
      </c>
      <c r="D10" s="4" t="inlineStr">
        <is>
          <t xml:space="preserve"> </t>
        </is>
      </c>
    </row>
    <row r="11">
      <c r="A11" s="4" t="inlineStr">
        <is>
          <t>Balance, end of period</t>
        </is>
      </c>
      <c r="B11" s="6" t="n">
        <v>1091368</v>
      </c>
      <c r="C11" s="4" t="inlineStr">
        <is>
          <t xml:space="preserve"> </t>
        </is>
      </c>
      <c r="D11" s="4" t="inlineStr">
        <is>
          <t xml:space="preserve"> </t>
        </is>
      </c>
    </row>
    <row r="12">
      <c r="A12" s="4" t="inlineStr">
        <is>
          <t>Total excluding Held for Sale or Sold Segment</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alance, beginning of period</t>
        </is>
      </c>
      <c r="B14" s="6" t="n">
        <v>1095754</v>
      </c>
      <c r="C14" s="4" t="inlineStr">
        <is>
          <t xml:space="preserve"> </t>
        </is>
      </c>
      <c r="D14" s="4" t="inlineStr">
        <is>
          <t xml:space="preserve"> </t>
        </is>
      </c>
    </row>
    <row r="15">
      <c r="A15" s="4" t="inlineStr">
        <is>
          <t>Impairment</t>
        </is>
      </c>
      <c r="B15" s="6" t="n">
        <v>0</v>
      </c>
      <c r="C15" s="4" t="inlineStr">
        <is>
          <t xml:space="preserve"> </t>
        </is>
      </c>
      <c r="D15" s="4" t="inlineStr">
        <is>
          <t xml:space="preserve"> </t>
        </is>
      </c>
    </row>
    <row r="16">
      <c r="A16" s="4" t="inlineStr">
        <is>
          <t>Foreign Translation Adjustment</t>
        </is>
      </c>
      <c r="B16" s="6" t="n">
        <v>-4386</v>
      </c>
      <c r="C16" s="4" t="inlineStr">
        <is>
          <t xml:space="preserve"> </t>
        </is>
      </c>
      <c r="D16" s="4" t="inlineStr">
        <is>
          <t xml:space="preserve"> </t>
        </is>
      </c>
    </row>
    <row r="17">
      <c r="A17" s="4" t="inlineStr">
        <is>
          <t>Balance, end of period</t>
        </is>
      </c>
      <c r="B17" s="6" t="n">
        <v>1091368</v>
      </c>
      <c r="C17" s="6" t="n">
        <v>1095754</v>
      </c>
      <c r="D17" s="4" t="inlineStr">
        <is>
          <t xml:space="preserve"> </t>
        </is>
      </c>
    </row>
    <row r="18">
      <c r="A18" s="4" t="inlineStr">
        <is>
          <t>Research</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Balance, beginning of period</t>
        </is>
      </c>
      <c r="B20" s="6" t="n">
        <v>609729</v>
      </c>
      <c r="C20" s="4" t="inlineStr">
        <is>
          <t xml:space="preserve"> </t>
        </is>
      </c>
      <c r="D20" s="4" t="inlineStr">
        <is>
          <t xml:space="preserve"> </t>
        </is>
      </c>
    </row>
    <row r="21">
      <c r="A21" s="4" t="inlineStr">
        <is>
          <t>Impairment</t>
        </is>
      </c>
      <c r="B21" s="6" t="n">
        <v>0</v>
      </c>
      <c r="C21" s="4" t="inlineStr">
        <is>
          <t xml:space="preserve"> </t>
        </is>
      </c>
      <c r="D21" s="4" t="inlineStr">
        <is>
          <t xml:space="preserve"> </t>
        </is>
      </c>
    </row>
    <row r="22">
      <c r="A22" s="4" t="inlineStr">
        <is>
          <t>Foreign Translation Adjustment</t>
        </is>
      </c>
      <c r="B22" s="6" t="n">
        <v>-2440</v>
      </c>
      <c r="C22" s="4" t="inlineStr">
        <is>
          <t xml:space="preserve"> </t>
        </is>
      </c>
      <c r="D22" s="4" t="inlineStr">
        <is>
          <t xml:space="preserve"> </t>
        </is>
      </c>
    </row>
    <row r="23">
      <c r="A23" s="4" t="inlineStr">
        <is>
          <t>Balance, end of period</t>
        </is>
      </c>
      <c r="B23" s="6" t="n">
        <v>607289</v>
      </c>
      <c r="C23" s="6" t="n">
        <v>609729</v>
      </c>
      <c r="D23" s="4" t="inlineStr">
        <is>
          <t xml:space="preserve"> </t>
        </is>
      </c>
    </row>
    <row r="24">
      <c r="A24" s="4" t="inlineStr">
        <is>
          <t>Learning</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Balance, beginning of period</t>
        </is>
      </c>
      <c r="B26" s="6" t="n">
        <v>486025</v>
      </c>
      <c r="C26" s="4" t="inlineStr">
        <is>
          <t xml:space="preserve"> </t>
        </is>
      </c>
      <c r="D26" s="4" t="inlineStr">
        <is>
          <t xml:space="preserve"> </t>
        </is>
      </c>
    </row>
    <row r="27">
      <c r="A27" s="4" t="inlineStr">
        <is>
          <t>Impairment</t>
        </is>
      </c>
      <c r="B27" s="6" t="n">
        <v>0</v>
      </c>
      <c r="C27" s="4" t="inlineStr">
        <is>
          <t xml:space="preserve"> </t>
        </is>
      </c>
      <c r="D27" s="4" t="inlineStr">
        <is>
          <t xml:space="preserve"> </t>
        </is>
      </c>
    </row>
    <row r="28">
      <c r="A28" s="4" t="inlineStr">
        <is>
          <t>Foreign Translation Adjustment</t>
        </is>
      </c>
      <c r="B28" s="6" t="n">
        <v>-1946</v>
      </c>
      <c r="C28" s="4" t="inlineStr">
        <is>
          <t xml:space="preserve"> </t>
        </is>
      </c>
      <c r="D28" s="4" t="inlineStr">
        <is>
          <t xml:space="preserve"> </t>
        </is>
      </c>
    </row>
    <row r="29">
      <c r="A29" s="4" t="inlineStr">
        <is>
          <t>Balance, end of period</t>
        </is>
      </c>
      <c r="B29" s="6" t="n">
        <v>484079</v>
      </c>
      <c r="C29" s="6" t="n">
        <v>486025</v>
      </c>
      <c r="D29" s="4" t="inlineStr">
        <is>
          <t xml:space="preserve"> </t>
        </is>
      </c>
    </row>
    <row r="30">
      <c r="A30" s="4" t="inlineStr">
        <is>
          <t>Held for Sale or Sold</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Balance, beginning of period</t>
        </is>
      </c>
      <c r="B32" s="6" t="n">
        <v>108296</v>
      </c>
      <c r="C32" s="4" t="inlineStr">
        <is>
          <t xml:space="preserve"> </t>
        </is>
      </c>
      <c r="D32" s="4" t="inlineStr">
        <is>
          <t xml:space="preserve"> </t>
        </is>
      </c>
    </row>
    <row r="33">
      <c r="A33" s="4" t="inlineStr">
        <is>
          <t>Impairment</t>
        </is>
      </c>
      <c r="B33" s="6" t="n">
        <v>-108449</v>
      </c>
      <c r="C33" s="4" t="inlineStr">
        <is>
          <t xml:space="preserve"> </t>
        </is>
      </c>
      <c r="D33" s="4" t="inlineStr">
        <is>
          <t xml:space="preserve"> </t>
        </is>
      </c>
    </row>
    <row r="34">
      <c r="A34" s="4" t="inlineStr">
        <is>
          <t>Foreign Translation Adjustment</t>
        </is>
      </c>
      <c r="B34" s="6" t="n">
        <v>153</v>
      </c>
      <c r="C34" s="4" t="inlineStr">
        <is>
          <t xml:space="preserve"> </t>
        </is>
      </c>
      <c r="D34" s="4" t="inlineStr">
        <is>
          <t xml:space="preserve"> </t>
        </is>
      </c>
    </row>
    <row r="35">
      <c r="A35" s="4" t="inlineStr">
        <is>
          <t>Balance, end of period</t>
        </is>
      </c>
      <c r="B35" s="5" t="n">
        <v>0</v>
      </c>
      <c r="C35" s="6" t="n">
        <v>108296</v>
      </c>
      <c r="D35" s="4" t="inlineStr">
        <is>
          <t xml:space="preserve"> </t>
        </is>
      </c>
    </row>
    <row r="36">
      <c r="A36" s="4" t="inlineStr">
        <is>
          <t>Goodwill, accumulated impairment loss</t>
        </is>
      </c>
      <c r="B36" s="4" t="inlineStr">
        <is>
          <t xml:space="preserve"> </t>
        </is>
      </c>
      <c r="C36" s="5" t="n">
        <v>209800</v>
      </c>
      <c r="D3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8" customWidth="1" min="1" max="1"/>
    <col width="21" customWidth="1" min="2" max="2"/>
    <col width="22" customWidth="1" min="3" max="3"/>
    <col width="30" customWidth="1" min="4" max="4"/>
    <col width="30" customWidth="1" min="5" max="5"/>
    <col width="22" customWidth="1" min="6" max="6"/>
  </cols>
  <sheetData>
    <row r="1">
      <c r="A1" s="1" t="inlineStr">
        <is>
          <t>Goodwill and Intangible Assets - Narrative (Details)</t>
        </is>
      </c>
      <c r="C1" s="2" t="inlineStr">
        <is>
          <t>9 Months Ended</t>
        </is>
      </c>
      <c r="D1" s="2" t="inlineStr">
        <is>
          <t>12 Months Ended</t>
        </is>
      </c>
    </row>
    <row r="2">
      <c r="B2" s="2" t="inlineStr">
        <is>
          <t>May 13, 2024 USD ($)</t>
        </is>
      </c>
      <c r="C2" s="2" t="inlineStr">
        <is>
          <t>Jan. 31, 2023 USD ($)</t>
        </is>
      </c>
      <c r="D2" s="2" t="inlineStr">
        <is>
          <t>Apr. 30, 2024 USD ($) segment</t>
        </is>
      </c>
      <c r="E2" s="2" t="inlineStr">
        <is>
          <t>Apr. 30, 2023 USD ($) segment</t>
        </is>
      </c>
      <c r="F2" s="2" t="inlineStr">
        <is>
          <t>Apr. 30,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3</v>
      </c>
      <c r="E4" s="6" t="n">
        <v>3</v>
      </c>
      <c r="F4" s="4" t="inlineStr">
        <is>
          <t xml:space="preserve"> </t>
        </is>
      </c>
    </row>
    <row r="5">
      <c r="A5" s="4" t="inlineStr">
        <is>
          <t>Impairment</t>
        </is>
      </c>
      <c r="B5" s="4" t="inlineStr">
        <is>
          <t xml:space="preserve"> </t>
        </is>
      </c>
      <c r="C5" s="4" t="inlineStr">
        <is>
          <t xml:space="preserve"> </t>
        </is>
      </c>
      <c r="D5" s="5" t="n">
        <v>108449000</v>
      </c>
      <c r="E5" s="5" t="n">
        <v>99800000</v>
      </c>
      <c r="F5" s="5" t="n">
        <v>0</v>
      </c>
    </row>
    <row r="6">
      <c r="A6" s="4" t="inlineStr">
        <is>
          <t>Goodwill</t>
        </is>
      </c>
      <c r="B6" s="4" t="inlineStr">
        <is>
          <t xml:space="preserve"> </t>
        </is>
      </c>
      <c r="C6" s="4" t="inlineStr">
        <is>
          <t xml:space="preserve"> </t>
        </is>
      </c>
      <c r="D6" s="6" t="n">
        <v>1091368000</v>
      </c>
      <c r="E6" s="5" t="n">
        <v>1204050000</v>
      </c>
      <c r="F6" s="4" t="inlineStr">
        <is>
          <t xml:space="preserve"> </t>
        </is>
      </c>
    </row>
    <row r="7">
      <c r="A7" s="4" t="inlineStr">
        <is>
          <t>Asset impairment charges</t>
        </is>
      </c>
      <c r="B7" s="4" t="inlineStr">
        <is>
          <t xml:space="preserve"> </t>
        </is>
      </c>
      <c r="C7" s="4" t="inlineStr">
        <is>
          <t xml:space="preserve"> </t>
        </is>
      </c>
      <c r="D7" s="6" t="n">
        <v>20300000</v>
      </c>
      <c r="E7" s="4" t="inlineStr">
        <is>
          <t xml:space="preserve"> </t>
        </is>
      </c>
      <c r="F7" s="4" t="inlineStr">
        <is>
          <t xml:space="preserve"> </t>
        </is>
      </c>
    </row>
    <row r="8">
      <c r="A8" s="4" t="inlineStr">
        <is>
          <t>Held-for-Sale | Wiley Ed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t>
        </is>
      </c>
      <c r="B10" s="4" t="inlineStr">
        <is>
          <t xml:space="preserve"> </t>
        </is>
      </c>
      <c r="C10" s="4" t="inlineStr">
        <is>
          <t xml:space="preserve"> </t>
        </is>
      </c>
      <c r="D10" s="6" t="n">
        <v>81700000</v>
      </c>
      <c r="E10" s="4" t="inlineStr">
        <is>
          <t xml:space="preserve"> </t>
        </is>
      </c>
      <c r="F10" s="4" t="inlineStr">
        <is>
          <t xml:space="preserve"> </t>
        </is>
      </c>
    </row>
    <row r="11">
      <c r="A11" s="4" t="inlineStr">
        <is>
          <t>Goodwill</t>
        </is>
      </c>
      <c r="B11" s="4" t="inlineStr">
        <is>
          <t xml:space="preserve"> </t>
        </is>
      </c>
      <c r="C11" s="4" t="inlineStr">
        <is>
          <t xml:space="preserve"> </t>
        </is>
      </c>
      <c r="D11" s="6" t="n">
        <v>0</v>
      </c>
      <c r="E11" s="4" t="inlineStr">
        <is>
          <t xml:space="preserve"> </t>
        </is>
      </c>
      <c r="F11" s="4" t="inlineStr">
        <is>
          <t xml:space="preserve"> </t>
        </is>
      </c>
    </row>
    <row r="12">
      <c r="A12" s="4" t="inlineStr">
        <is>
          <t>Held-for-Sale | Wiley Edge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received net of transaction costs</t>
        </is>
      </c>
      <c r="B14" s="5" t="n">
        <v>10000000</v>
      </c>
      <c r="C14" s="4" t="inlineStr">
        <is>
          <t xml:space="preserve"> </t>
        </is>
      </c>
      <c r="D14" s="4" t="inlineStr">
        <is>
          <t xml:space="preserve"> </t>
        </is>
      </c>
      <c r="E14" s="4" t="inlineStr">
        <is>
          <t xml:space="preserve"> </t>
        </is>
      </c>
      <c r="F14" s="4" t="inlineStr">
        <is>
          <t xml:space="preserve"> </t>
        </is>
      </c>
    </row>
    <row r="15">
      <c r="A15" s="4" t="inlineStr">
        <is>
          <t>Held-for-Sale | Wiley Edge | Loan Note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ideration, noncash</t>
        </is>
      </c>
      <c r="B17" s="5" t="n">
        <v>18300000</v>
      </c>
      <c r="C17" s="4" t="inlineStr">
        <is>
          <t xml:space="preserve"> </t>
        </is>
      </c>
      <c r="D17" s="4" t="inlineStr">
        <is>
          <t xml:space="preserve"> </t>
        </is>
      </c>
      <c r="E17" s="4" t="inlineStr">
        <is>
          <t xml:space="preserve"> </t>
        </is>
      </c>
      <c r="F17" s="4" t="inlineStr">
        <is>
          <t xml:space="preserve"> </t>
        </is>
      </c>
    </row>
    <row r="18">
      <c r="A18" s="4" t="inlineStr">
        <is>
          <t>Disposal Group, Disposed of by Sale, Not Discontinued Operations | Wiley Ed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of long-lived assets to be disposed of</t>
        </is>
      </c>
      <c r="B20" s="4" t="inlineStr">
        <is>
          <t xml:space="preserve"> </t>
        </is>
      </c>
      <c r="C20" s="4" t="inlineStr">
        <is>
          <t xml:space="preserve"> </t>
        </is>
      </c>
      <c r="D20" s="5" t="n">
        <v>141500000</v>
      </c>
      <c r="E20" s="4" t="inlineStr">
        <is>
          <t xml:space="preserve"> </t>
        </is>
      </c>
      <c r="F20" s="4" t="inlineStr">
        <is>
          <t xml:space="preserve"> </t>
        </is>
      </c>
    </row>
    <row r="21">
      <c r="A21" s="4" t="inlineStr">
        <is>
          <t>Learn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reporting units | segment</t>
        </is>
      </c>
      <c r="B23" s="4" t="inlineStr">
        <is>
          <t xml:space="preserve"> </t>
        </is>
      </c>
      <c r="C23" s="4" t="inlineStr">
        <is>
          <t xml:space="preserve"> </t>
        </is>
      </c>
      <c r="D23" s="6" t="n">
        <v>2</v>
      </c>
      <c r="E23" s="6" t="n">
        <v>2</v>
      </c>
      <c r="F23" s="4" t="inlineStr">
        <is>
          <t xml:space="preserve"> </t>
        </is>
      </c>
    </row>
    <row r="24">
      <c r="A24" s="4" t="inlineStr">
        <is>
          <t>Impairment</t>
        </is>
      </c>
      <c r="B24" s="4" t="inlineStr">
        <is>
          <t xml:space="preserve"> </t>
        </is>
      </c>
      <c r="C24" s="4" t="inlineStr">
        <is>
          <t xml:space="preserve"> </t>
        </is>
      </c>
      <c r="D24" s="5" t="n">
        <v>0</v>
      </c>
      <c r="E24" s="4" t="inlineStr">
        <is>
          <t xml:space="preserve"> </t>
        </is>
      </c>
      <c r="F24" s="4" t="inlineStr">
        <is>
          <t xml:space="preserve"> </t>
        </is>
      </c>
    </row>
    <row r="25">
      <c r="A25" s="4" t="inlineStr">
        <is>
          <t>Goodwill</t>
        </is>
      </c>
      <c r="B25" s="4" t="inlineStr">
        <is>
          <t xml:space="preserve"> </t>
        </is>
      </c>
      <c r="C25" s="4" t="inlineStr">
        <is>
          <t xml:space="preserve"> </t>
        </is>
      </c>
      <c r="D25" s="5" t="n">
        <v>484079000</v>
      </c>
      <c r="E25" s="5" t="n">
        <v>486025000</v>
      </c>
      <c r="F25" s="4" t="inlineStr">
        <is>
          <t xml:space="preserve"> </t>
        </is>
      </c>
    </row>
    <row r="26">
      <c r="A26" s="4" t="inlineStr">
        <is>
          <t>Held for Sale or Sol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reporting units | segment</t>
        </is>
      </c>
      <c r="B28" s="4" t="inlineStr">
        <is>
          <t xml:space="preserve"> </t>
        </is>
      </c>
      <c r="C28" s="4" t="inlineStr">
        <is>
          <t xml:space="preserve"> </t>
        </is>
      </c>
      <c r="D28" s="6" t="n">
        <v>3</v>
      </c>
      <c r="E28" s="4" t="inlineStr">
        <is>
          <t xml:space="preserve"> </t>
        </is>
      </c>
      <c r="F28" s="4" t="inlineStr">
        <is>
          <t xml:space="preserve"> </t>
        </is>
      </c>
    </row>
    <row r="29">
      <c r="A29" s="4" t="inlineStr">
        <is>
          <t>Impairment</t>
        </is>
      </c>
      <c r="B29" s="4" t="inlineStr">
        <is>
          <t xml:space="preserve"> </t>
        </is>
      </c>
      <c r="C29" s="4" t="inlineStr">
        <is>
          <t xml:space="preserve"> </t>
        </is>
      </c>
      <c r="D29" s="5" t="n">
        <v>108449000</v>
      </c>
      <c r="E29" s="4" t="inlineStr">
        <is>
          <t xml:space="preserve"> </t>
        </is>
      </c>
      <c r="F29" s="4" t="inlineStr">
        <is>
          <t xml:space="preserve"> </t>
        </is>
      </c>
    </row>
    <row r="30">
      <c r="A30" s="4" t="inlineStr">
        <is>
          <t>Goodwill</t>
        </is>
      </c>
      <c r="B30" s="4" t="inlineStr">
        <is>
          <t xml:space="preserve"> </t>
        </is>
      </c>
      <c r="C30" s="4" t="inlineStr">
        <is>
          <t xml:space="preserve"> </t>
        </is>
      </c>
      <c r="D30" s="6" t="n">
        <v>0</v>
      </c>
      <c r="E30" s="5" t="n">
        <v>108296000</v>
      </c>
      <c r="F30" s="4" t="inlineStr">
        <is>
          <t xml:space="preserve"> </t>
        </is>
      </c>
    </row>
    <row r="31">
      <c r="A31" s="4" t="inlineStr">
        <is>
          <t>Education Servi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ment</t>
        </is>
      </c>
      <c r="B33" s="4" t="inlineStr">
        <is>
          <t xml:space="preserve"> </t>
        </is>
      </c>
      <c r="C33" s="4" t="inlineStr">
        <is>
          <t xml:space="preserve"> </t>
        </is>
      </c>
      <c r="D33" s="6" t="n">
        <v>31000000</v>
      </c>
      <c r="E33" s="4" t="inlineStr">
        <is>
          <t xml:space="preserve"> </t>
        </is>
      </c>
      <c r="F33" s="4" t="inlineStr">
        <is>
          <t xml:space="preserve"> </t>
        </is>
      </c>
    </row>
    <row r="34">
      <c r="A34" s="4" t="inlineStr">
        <is>
          <t>Long-lived assets</t>
        </is>
      </c>
      <c r="B34" s="4" t="inlineStr">
        <is>
          <t xml:space="preserve"> </t>
        </is>
      </c>
      <c r="C34" s="4" t="inlineStr">
        <is>
          <t xml:space="preserve"> </t>
        </is>
      </c>
      <c r="D34" s="6" t="n">
        <v>467000000</v>
      </c>
      <c r="E34" s="4" t="inlineStr">
        <is>
          <t xml:space="preserve"> </t>
        </is>
      </c>
      <c r="F34" s="4" t="inlineStr">
        <is>
          <t xml:space="preserve"> </t>
        </is>
      </c>
    </row>
    <row r="35">
      <c r="A35" s="4" t="inlineStr">
        <is>
          <t>Asset impairment charges</t>
        </is>
      </c>
      <c r="B35" s="4" t="inlineStr">
        <is>
          <t xml:space="preserve"> </t>
        </is>
      </c>
      <c r="C35" s="4" t="inlineStr">
        <is>
          <t xml:space="preserve"> </t>
        </is>
      </c>
      <c r="D35" s="6" t="n">
        <v>0</v>
      </c>
      <c r="E35" s="4" t="inlineStr">
        <is>
          <t xml:space="preserve"> </t>
        </is>
      </c>
      <c r="F35" s="4" t="inlineStr">
        <is>
          <t xml:space="preserve"> </t>
        </is>
      </c>
    </row>
    <row r="36">
      <c r="A36" s="4" t="inlineStr">
        <is>
          <t>University Servic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mpairment</t>
        </is>
      </c>
      <c r="B38" s="4" t="inlineStr">
        <is>
          <t xml:space="preserve"> </t>
        </is>
      </c>
      <c r="C38" s="4" t="inlineStr">
        <is>
          <t xml:space="preserve"> </t>
        </is>
      </c>
      <c r="D38" s="6" t="n">
        <v>68800000</v>
      </c>
      <c r="E38" s="4" t="inlineStr">
        <is>
          <t xml:space="preserve"> </t>
        </is>
      </c>
      <c r="F38" s="4" t="inlineStr">
        <is>
          <t xml:space="preserve"> </t>
        </is>
      </c>
    </row>
    <row r="39">
      <c r="A39" s="4" t="inlineStr">
        <is>
          <t>Long-lived assets</t>
        </is>
      </c>
      <c r="B39" s="4" t="inlineStr">
        <is>
          <t xml:space="preserve"> </t>
        </is>
      </c>
      <c r="C39" s="4" t="inlineStr">
        <is>
          <t xml:space="preserve"> </t>
        </is>
      </c>
      <c r="D39" s="6" t="n">
        <v>326000000</v>
      </c>
      <c r="E39" s="4" t="inlineStr">
        <is>
          <t xml:space="preserve"> </t>
        </is>
      </c>
      <c r="F39" s="4" t="inlineStr">
        <is>
          <t xml:space="preserve"> </t>
        </is>
      </c>
    </row>
    <row r="40">
      <c r="A40" s="4" t="inlineStr">
        <is>
          <t>University Servi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reporting units | segment</t>
        </is>
      </c>
      <c r="B42" s="4" t="inlineStr">
        <is>
          <t xml:space="preserve"> </t>
        </is>
      </c>
      <c r="C42" s="4" t="inlineStr">
        <is>
          <t xml:space="preserve"> </t>
        </is>
      </c>
      <c r="D42" s="4" t="inlineStr">
        <is>
          <t xml:space="preserve"> </t>
        </is>
      </c>
      <c r="E42" s="6" t="n">
        <v>2</v>
      </c>
      <c r="F42" s="4" t="inlineStr">
        <is>
          <t xml:space="preserve"> </t>
        </is>
      </c>
    </row>
    <row r="43">
      <c r="A43" s="4" t="inlineStr">
        <is>
          <t>Impairment</t>
        </is>
      </c>
      <c r="B43" s="4" t="inlineStr">
        <is>
          <t xml:space="preserve"> </t>
        </is>
      </c>
      <c r="C43" s="5" t="n">
        <v>11400000</v>
      </c>
      <c r="D43" s="6" t="n">
        <v>0</v>
      </c>
      <c r="E43" s="4" t="inlineStr">
        <is>
          <t xml:space="preserve"> </t>
        </is>
      </c>
      <c r="F43" s="4" t="inlineStr">
        <is>
          <t xml:space="preserve"> </t>
        </is>
      </c>
    </row>
    <row r="44">
      <c r="A44" s="4" t="inlineStr">
        <is>
          <t>Goodwill</t>
        </is>
      </c>
      <c r="B44" s="4" t="inlineStr">
        <is>
          <t xml:space="preserve"> </t>
        </is>
      </c>
      <c r="C44" s="4" t="inlineStr">
        <is>
          <t xml:space="preserve"> </t>
        </is>
      </c>
      <c r="D44" s="4" t="inlineStr">
        <is>
          <t xml:space="preserve"> </t>
        </is>
      </c>
      <c r="E44" s="5" t="n">
        <v>0</v>
      </c>
      <c r="F44" s="4" t="inlineStr">
        <is>
          <t xml:space="preserve"> </t>
        </is>
      </c>
    </row>
    <row r="45">
      <c r="A45" s="4" t="inlineStr">
        <is>
          <t>Assets, noncurrent</t>
        </is>
      </c>
      <c r="B45" s="4" t="inlineStr">
        <is>
          <t xml:space="preserve"> </t>
        </is>
      </c>
      <c r="C45" s="4" t="inlineStr">
        <is>
          <t xml:space="preserve"> </t>
        </is>
      </c>
      <c r="D45" s="4" t="inlineStr">
        <is>
          <t xml:space="preserve"> </t>
        </is>
      </c>
      <c r="E45" s="5" t="n">
        <v>231000000</v>
      </c>
      <c r="F45" s="4" t="inlineStr">
        <is>
          <t xml:space="preserve"> </t>
        </is>
      </c>
    </row>
    <row r="46">
      <c r="A46" s="4" t="inlineStr">
        <is>
          <t>Cross Knowledg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mpairment</t>
        </is>
      </c>
      <c r="B48" s="4" t="inlineStr">
        <is>
          <t xml:space="preserve"> </t>
        </is>
      </c>
      <c r="C48" s="4" t="inlineStr">
        <is>
          <t xml:space="preserve"> </t>
        </is>
      </c>
      <c r="D48" s="6" t="n">
        <v>15300000</v>
      </c>
      <c r="E48" s="4" t="inlineStr">
        <is>
          <t xml:space="preserve"> </t>
        </is>
      </c>
      <c r="F48" s="4" t="inlineStr">
        <is>
          <t xml:space="preserve"> </t>
        </is>
      </c>
    </row>
    <row r="49">
      <c r="A49" s="4" t="inlineStr">
        <is>
          <t>Goodwill</t>
        </is>
      </c>
      <c r="B49" s="4" t="inlineStr">
        <is>
          <t xml:space="preserve"> </t>
        </is>
      </c>
      <c r="C49" s="4" t="inlineStr">
        <is>
          <t xml:space="preserve"> </t>
        </is>
      </c>
      <c r="D49" s="6" t="n">
        <v>0</v>
      </c>
      <c r="E49" s="4" t="inlineStr">
        <is>
          <t xml:space="preserve"> </t>
        </is>
      </c>
      <c r="F49" s="4" t="inlineStr">
        <is>
          <t xml:space="preserve"> </t>
        </is>
      </c>
    </row>
    <row r="50">
      <c r="A50" s="4" t="inlineStr">
        <is>
          <t>Assets, noncurrent</t>
        </is>
      </c>
      <c r="B50" s="4" t="inlineStr">
        <is>
          <t xml:space="preserve"> </t>
        </is>
      </c>
      <c r="C50" s="4" t="inlineStr">
        <is>
          <t xml:space="preserve"> </t>
        </is>
      </c>
      <c r="D50" s="5" t="n">
        <v>50200000</v>
      </c>
      <c r="E50" s="4" t="inlineStr">
        <is>
          <t xml:space="preserve"> </t>
        </is>
      </c>
      <c r="F50"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Details) - USD ($) $ in Thousands</t>
        </is>
      </c>
      <c r="B1" s="2" t="inlineStr">
        <is>
          <t>3 Months Ended</t>
        </is>
      </c>
    </row>
    <row r="2">
      <c r="B2" s="2" t="inlineStr">
        <is>
          <t>Jul. 31, 2022</t>
        </is>
      </c>
      <c r="C2" s="2" t="inlineStr">
        <is>
          <t>Apr. 30, 2024</t>
        </is>
      </c>
      <c r="D2" s="2" t="inlineStr">
        <is>
          <t>Apr. 30, 2023</t>
        </is>
      </c>
    </row>
    <row r="3">
      <c r="A3" s="3" t="inlineStr">
        <is>
          <t>Intangible assets with definite lives, net</t>
        </is>
      </c>
      <c r="B3" s="4" t="inlineStr">
        <is>
          <t xml:space="preserve"> </t>
        </is>
      </c>
      <c r="C3" s="4" t="inlineStr">
        <is>
          <t xml:space="preserve"> </t>
        </is>
      </c>
      <c r="D3" s="4" t="inlineStr">
        <is>
          <t xml:space="preserve"> </t>
        </is>
      </c>
    </row>
    <row r="4">
      <c r="A4" s="4" t="inlineStr">
        <is>
          <t>Cost</t>
        </is>
      </c>
      <c r="B4" s="4" t="inlineStr">
        <is>
          <t xml:space="preserve"> </t>
        </is>
      </c>
      <c r="C4" s="5" t="n">
        <v>1290607</v>
      </c>
      <c r="D4" s="5" t="n">
        <v>1629799</v>
      </c>
    </row>
    <row r="5">
      <c r="A5" s="4" t="inlineStr">
        <is>
          <t>Accumulated Amortization</t>
        </is>
      </c>
      <c r="B5" s="4" t="inlineStr">
        <is>
          <t xml:space="preserve"> </t>
        </is>
      </c>
      <c r="C5" s="6" t="n">
        <v>-794349</v>
      </c>
      <c r="D5" s="6" t="n">
        <v>-896909</v>
      </c>
    </row>
    <row r="6">
      <c r="A6" s="4" t="inlineStr">
        <is>
          <t>Total</t>
        </is>
      </c>
      <c r="B6" s="4" t="inlineStr">
        <is>
          <t xml:space="preserve"> </t>
        </is>
      </c>
      <c r="C6" s="6" t="n">
        <v>496258</v>
      </c>
      <c r="D6" s="6" t="n">
        <v>732890</v>
      </c>
    </row>
    <row r="7">
      <c r="A7" s="3" t="inlineStr">
        <is>
          <t>Intangible assets with indefinite lives:</t>
        </is>
      </c>
      <c r="B7" s="4" t="inlineStr">
        <is>
          <t xml:space="preserve"> </t>
        </is>
      </c>
      <c r="C7" s="4" t="inlineStr">
        <is>
          <t xml:space="preserve"> </t>
        </is>
      </c>
      <c r="D7" s="4" t="inlineStr">
        <is>
          <t xml:space="preserve"> </t>
        </is>
      </c>
    </row>
    <row r="8">
      <c r="A8" s="4" t="inlineStr">
        <is>
          <t>Cost</t>
        </is>
      </c>
      <c r="B8" s="4" t="inlineStr">
        <is>
          <t xml:space="preserve"> </t>
        </is>
      </c>
      <c r="C8" s="6" t="n">
        <v>119436</v>
      </c>
      <c r="D8" s="6" t="n">
        <v>121904</v>
      </c>
    </row>
    <row r="9">
      <c r="A9" s="4" t="inlineStr">
        <is>
          <t>Total</t>
        </is>
      </c>
      <c r="B9" s="4" t="inlineStr">
        <is>
          <t xml:space="preserve"> </t>
        </is>
      </c>
      <c r="C9" s="6" t="n">
        <v>119436</v>
      </c>
      <c r="D9" s="6" t="n">
        <v>121904</v>
      </c>
    </row>
    <row r="10">
      <c r="A10" s="3" t="inlineStr">
        <is>
          <t>Total intangible assets, net</t>
        </is>
      </c>
      <c r="B10" s="4" t="inlineStr">
        <is>
          <t xml:space="preserve"> </t>
        </is>
      </c>
      <c r="C10" s="4" t="inlineStr">
        <is>
          <t xml:space="preserve"> </t>
        </is>
      </c>
      <c r="D10" s="4" t="inlineStr">
        <is>
          <t xml:space="preserve"> </t>
        </is>
      </c>
    </row>
    <row r="11">
      <c r="A11" s="4" t="inlineStr">
        <is>
          <t>Cost</t>
        </is>
      </c>
      <c r="B11" s="4" t="inlineStr">
        <is>
          <t xml:space="preserve"> </t>
        </is>
      </c>
      <c r="C11" s="6" t="n">
        <v>1410043</v>
      </c>
      <c r="D11" s="6" t="n">
        <v>1751703</v>
      </c>
    </row>
    <row r="12">
      <c r="A12" s="4" t="inlineStr">
        <is>
          <t>Total Intangible Assets, Net</t>
        </is>
      </c>
      <c r="B12" s="4" t="inlineStr">
        <is>
          <t xml:space="preserve"> </t>
        </is>
      </c>
      <c r="C12" s="6" t="n">
        <v>615694</v>
      </c>
      <c r="D12" s="6" t="n">
        <v>854794</v>
      </c>
    </row>
    <row r="13">
      <c r="A13" s="4" t="inlineStr">
        <is>
          <t>Accelerated amortization of intangible assets</t>
        </is>
      </c>
      <c r="B13" s="5" t="n">
        <v>4600</v>
      </c>
      <c r="C13" s="4" t="inlineStr">
        <is>
          <t xml:space="preserve"> </t>
        </is>
      </c>
      <c r="D13" s="4" t="inlineStr">
        <is>
          <t xml:space="preserve"> </t>
        </is>
      </c>
    </row>
    <row r="14">
      <c r="A14" s="4" t="inlineStr">
        <is>
          <t>Brands and trademarks</t>
        </is>
      </c>
      <c r="B14" s="4" t="inlineStr">
        <is>
          <t xml:space="preserve"> </t>
        </is>
      </c>
      <c r="C14" s="4" t="inlineStr">
        <is>
          <t xml:space="preserve"> </t>
        </is>
      </c>
      <c r="D14" s="4" t="inlineStr">
        <is>
          <t xml:space="preserve"> </t>
        </is>
      </c>
    </row>
    <row r="15">
      <c r="A15" s="3" t="inlineStr">
        <is>
          <t>Intangible assets with indefinite lives:</t>
        </is>
      </c>
      <c r="B15" s="4" t="inlineStr">
        <is>
          <t xml:space="preserve"> </t>
        </is>
      </c>
      <c r="C15" s="4" t="inlineStr">
        <is>
          <t xml:space="preserve"> </t>
        </is>
      </c>
      <c r="D15" s="4" t="inlineStr">
        <is>
          <t xml:space="preserve"> </t>
        </is>
      </c>
    </row>
    <row r="16">
      <c r="A16" s="4" t="inlineStr">
        <is>
          <t>Cost</t>
        </is>
      </c>
      <c r="B16" s="4" t="inlineStr">
        <is>
          <t xml:space="preserve"> </t>
        </is>
      </c>
      <c r="C16" s="6" t="n">
        <v>37000</v>
      </c>
      <c r="D16" s="6" t="n">
        <v>37000</v>
      </c>
    </row>
    <row r="17">
      <c r="A17" s="4" t="inlineStr">
        <is>
          <t>Total</t>
        </is>
      </c>
      <c r="B17" s="4" t="inlineStr">
        <is>
          <t xml:space="preserve"> </t>
        </is>
      </c>
      <c r="C17" s="6" t="n">
        <v>37000</v>
      </c>
      <c r="D17" s="6" t="n">
        <v>37000</v>
      </c>
    </row>
    <row r="18">
      <c r="A18" s="4" t="inlineStr">
        <is>
          <t>Publishing rights</t>
        </is>
      </c>
      <c r="B18" s="4" t="inlineStr">
        <is>
          <t xml:space="preserve"> </t>
        </is>
      </c>
      <c r="C18" s="4" t="inlineStr">
        <is>
          <t xml:space="preserve"> </t>
        </is>
      </c>
      <c r="D18" s="4" t="inlineStr">
        <is>
          <t xml:space="preserve"> </t>
        </is>
      </c>
    </row>
    <row r="19">
      <c r="A19" s="3" t="inlineStr">
        <is>
          <t>Intangible assets with indefinite lives:</t>
        </is>
      </c>
      <c r="B19" s="4" t="inlineStr">
        <is>
          <t xml:space="preserve"> </t>
        </is>
      </c>
      <c r="C19" s="4" t="inlineStr">
        <is>
          <t xml:space="preserve"> </t>
        </is>
      </c>
      <c r="D19" s="4" t="inlineStr">
        <is>
          <t xml:space="preserve"> </t>
        </is>
      </c>
    </row>
    <row r="20">
      <c r="A20" s="4" t="inlineStr">
        <is>
          <t>Cost</t>
        </is>
      </c>
      <c r="B20" s="4" t="inlineStr">
        <is>
          <t xml:space="preserve"> </t>
        </is>
      </c>
      <c r="C20" s="6" t="n">
        <v>82436</v>
      </c>
      <c r="D20" s="6" t="n">
        <v>84904</v>
      </c>
    </row>
    <row r="21">
      <c r="A21" s="4" t="inlineStr">
        <is>
          <t>Total</t>
        </is>
      </c>
      <c r="B21" s="4" t="inlineStr">
        <is>
          <t xml:space="preserve"> </t>
        </is>
      </c>
      <c r="C21" s="6" t="n">
        <v>82436</v>
      </c>
      <c r="D21" s="6" t="n">
        <v>84904</v>
      </c>
    </row>
    <row r="22">
      <c r="A22" s="4" t="inlineStr">
        <is>
          <t>Publishing rights</t>
        </is>
      </c>
      <c r="B22" s="4" t="inlineStr">
        <is>
          <t xml:space="preserve"> </t>
        </is>
      </c>
      <c r="C22" s="4" t="inlineStr">
        <is>
          <t xml:space="preserve"> </t>
        </is>
      </c>
      <c r="D22" s="4" t="inlineStr">
        <is>
          <t xml:space="preserve"> </t>
        </is>
      </c>
    </row>
    <row r="23">
      <c r="A23" s="3" t="inlineStr">
        <is>
          <t>Intangible assets with definite lives, net</t>
        </is>
      </c>
      <c r="B23" s="4" t="inlineStr">
        <is>
          <t xml:space="preserve"> </t>
        </is>
      </c>
      <c r="C23" s="4" t="inlineStr">
        <is>
          <t xml:space="preserve"> </t>
        </is>
      </c>
      <c r="D23" s="4" t="inlineStr">
        <is>
          <t xml:space="preserve"> </t>
        </is>
      </c>
    </row>
    <row r="24">
      <c r="A24" s="4" t="inlineStr">
        <is>
          <t>Cost</t>
        </is>
      </c>
      <c r="B24" s="4" t="inlineStr">
        <is>
          <t xml:space="preserve"> </t>
        </is>
      </c>
      <c r="C24" s="6" t="n">
        <v>1087601</v>
      </c>
      <c r="D24" s="6" t="n">
        <v>1100463</v>
      </c>
    </row>
    <row r="25">
      <c r="A25" s="4" t="inlineStr">
        <is>
          <t>Accumulated Amortization</t>
        </is>
      </c>
      <c r="B25" s="4" t="inlineStr">
        <is>
          <t xml:space="preserve"> </t>
        </is>
      </c>
      <c r="C25" s="6" t="n">
        <v>-656342</v>
      </c>
      <c r="D25" s="6" t="n">
        <v>-638000</v>
      </c>
    </row>
    <row r="26">
      <c r="A26" s="4" t="inlineStr">
        <is>
          <t>Total</t>
        </is>
      </c>
      <c r="B26" s="4" t="inlineStr">
        <is>
          <t xml:space="preserve"> </t>
        </is>
      </c>
      <c r="C26" s="6" t="n">
        <v>431259</v>
      </c>
      <c r="D26" s="6" t="n">
        <v>462463</v>
      </c>
    </row>
    <row r="27">
      <c r="A27" s="4" t="inlineStr">
        <is>
          <t>Customer relationships</t>
        </is>
      </c>
      <c r="B27" s="4" t="inlineStr">
        <is>
          <t xml:space="preserve"> </t>
        </is>
      </c>
      <c r="C27" s="4" t="inlineStr">
        <is>
          <t xml:space="preserve"> </t>
        </is>
      </c>
      <c r="D27" s="4" t="inlineStr">
        <is>
          <t xml:space="preserve"> </t>
        </is>
      </c>
    </row>
    <row r="28">
      <c r="A28" s="3" t="inlineStr">
        <is>
          <t>Intangible assets with definite lives, net</t>
        </is>
      </c>
      <c r="B28" s="4" t="inlineStr">
        <is>
          <t xml:space="preserve"> </t>
        </is>
      </c>
      <c r="C28" s="4" t="inlineStr">
        <is>
          <t xml:space="preserve"> </t>
        </is>
      </c>
      <c r="D28" s="4" t="inlineStr">
        <is>
          <t xml:space="preserve"> </t>
        </is>
      </c>
    </row>
    <row r="29">
      <c r="A29" s="4" t="inlineStr">
        <is>
          <t>Cost</t>
        </is>
      </c>
      <c r="B29" s="4" t="inlineStr">
        <is>
          <t xml:space="preserve"> </t>
        </is>
      </c>
      <c r="C29" s="6" t="n">
        <v>125521</v>
      </c>
      <c r="D29" s="6" t="n">
        <v>407289</v>
      </c>
    </row>
    <row r="30">
      <c r="A30" s="4" t="inlineStr">
        <is>
          <t>Accumulated Amortization</t>
        </is>
      </c>
      <c r="B30" s="4" t="inlineStr">
        <is>
          <t xml:space="preserve"> </t>
        </is>
      </c>
      <c r="C30" s="6" t="n">
        <v>-85812</v>
      </c>
      <c r="D30" s="6" t="n">
        <v>-189943</v>
      </c>
    </row>
    <row r="31">
      <c r="A31" s="4" t="inlineStr">
        <is>
          <t>Total</t>
        </is>
      </c>
      <c r="B31" s="4" t="inlineStr">
        <is>
          <t xml:space="preserve"> </t>
        </is>
      </c>
      <c r="C31" s="6" t="n">
        <v>39709</v>
      </c>
      <c r="D31" s="6" t="n">
        <v>217346</v>
      </c>
    </row>
    <row r="32">
      <c r="A32" s="4" t="inlineStr">
        <is>
          <t>Developed technology</t>
        </is>
      </c>
      <c r="B32" s="4" t="inlineStr">
        <is>
          <t xml:space="preserve"> </t>
        </is>
      </c>
      <c r="C32" s="4" t="inlineStr">
        <is>
          <t xml:space="preserve"> </t>
        </is>
      </c>
      <c r="D32" s="4" t="inlineStr">
        <is>
          <t xml:space="preserve"> </t>
        </is>
      </c>
    </row>
    <row r="33">
      <c r="A33" s="3" t="inlineStr">
        <is>
          <t>Intangible assets with definite lives, net</t>
        </is>
      </c>
      <c r="B33" s="4" t="inlineStr">
        <is>
          <t xml:space="preserve"> </t>
        </is>
      </c>
      <c r="C33" s="4" t="inlineStr">
        <is>
          <t xml:space="preserve"> </t>
        </is>
      </c>
      <c r="D33" s="4" t="inlineStr">
        <is>
          <t xml:space="preserve"> </t>
        </is>
      </c>
    </row>
    <row r="34">
      <c r="A34" s="4" t="inlineStr">
        <is>
          <t>Cost</t>
        </is>
      </c>
      <c r="B34" s="4" t="inlineStr">
        <is>
          <t xml:space="preserve"> </t>
        </is>
      </c>
      <c r="C34" s="6" t="n">
        <v>44880</v>
      </c>
      <c r="D34" s="6" t="n">
        <v>76154</v>
      </c>
    </row>
    <row r="35">
      <c r="A35" s="4" t="inlineStr">
        <is>
          <t>Accumulated Amortization</t>
        </is>
      </c>
      <c r="B35" s="4" t="inlineStr">
        <is>
          <t xml:space="preserve"> </t>
        </is>
      </c>
      <c r="C35" s="6" t="n">
        <v>-25358</v>
      </c>
      <c r="D35" s="6" t="n">
        <v>-30654</v>
      </c>
    </row>
    <row r="36">
      <c r="A36" s="4" t="inlineStr">
        <is>
          <t>Total</t>
        </is>
      </c>
      <c r="B36" s="4" t="inlineStr">
        <is>
          <t xml:space="preserve"> </t>
        </is>
      </c>
      <c r="C36" s="6" t="n">
        <v>19522</v>
      </c>
      <c r="D36" s="6" t="n">
        <v>45500</v>
      </c>
    </row>
    <row r="37">
      <c r="A37" s="4" t="inlineStr">
        <is>
          <t>Accumulated impairment</t>
        </is>
      </c>
      <c r="B37" s="4" t="inlineStr">
        <is>
          <t xml:space="preserve"> </t>
        </is>
      </c>
      <c r="C37" s="6" t="n">
        <v>2800</v>
      </c>
      <c r="D37" s="6" t="n">
        <v>2800</v>
      </c>
    </row>
    <row r="38">
      <c r="A38" s="4" t="inlineStr">
        <is>
          <t>Brands and trademarks</t>
        </is>
      </c>
      <c r="B38" s="4" t="inlineStr">
        <is>
          <t xml:space="preserve"> </t>
        </is>
      </c>
      <c r="C38" s="4" t="inlineStr">
        <is>
          <t xml:space="preserve"> </t>
        </is>
      </c>
      <c r="D38" s="4" t="inlineStr">
        <is>
          <t xml:space="preserve"> </t>
        </is>
      </c>
    </row>
    <row r="39">
      <c r="A39" s="3" t="inlineStr">
        <is>
          <t>Intangible assets with definite lives, net</t>
        </is>
      </c>
      <c r="B39" s="4" t="inlineStr">
        <is>
          <t xml:space="preserve"> </t>
        </is>
      </c>
      <c r="C39" s="4" t="inlineStr">
        <is>
          <t xml:space="preserve"> </t>
        </is>
      </c>
      <c r="D39" s="4" t="inlineStr">
        <is>
          <t xml:space="preserve"> </t>
        </is>
      </c>
    </row>
    <row r="40">
      <c r="A40" s="4" t="inlineStr">
        <is>
          <t>Cost</t>
        </is>
      </c>
      <c r="B40" s="4" t="inlineStr">
        <is>
          <t xml:space="preserve"> </t>
        </is>
      </c>
      <c r="C40" s="6" t="n">
        <v>31448</v>
      </c>
      <c r="D40" s="6" t="n">
        <v>44230</v>
      </c>
    </row>
    <row r="41">
      <c r="A41" s="4" t="inlineStr">
        <is>
          <t>Accumulated Amortization</t>
        </is>
      </c>
      <c r="B41" s="4" t="inlineStr">
        <is>
          <t xml:space="preserve"> </t>
        </is>
      </c>
      <c r="C41" s="6" t="n">
        <v>-25714</v>
      </c>
      <c r="D41" s="6" t="n">
        <v>-36949</v>
      </c>
    </row>
    <row r="42">
      <c r="A42" s="4" t="inlineStr">
        <is>
          <t>Total</t>
        </is>
      </c>
      <c r="B42" s="4" t="inlineStr">
        <is>
          <t xml:space="preserve"> </t>
        </is>
      </c>
      <c r="C42" s="6" t="n">
        <v>5734</v>
      </c>
      <c r="D42" s="6" t="n">
        <v>7281</v>
      </c>
    </row>
    <row r="43">
      <c r="A43" s="4" t="inlineStr">
        <is>
          <t>Accumulated impairment</t>
        </is>
      </c>
      <c r="B43" s="4" t="inlineStr">
        <is>
          <t xml:space="preserve"> </t>
        </is>
      </c>
      <c r="C43" s="6" t="n">
        <v>93100</v>
      </c>
      <c r="D43" s="6" t="n">
        <v>93100</v>
      </c>
    </row>
    <row r="44">
      <c r="A44" s="4" t="inlineStr">
        <is>
          <t>Covenants not to compete</t>
        </is>
      </c>
      <c r="B44" s="4" t="inlineStr">
        <is>
          <t xml:space="preserve"> </t>
        </is>
      </c>
      <c r="C44" s="4" t="inlineStr">
        <is>
          <t xml:space="preserve"> </t>
        </is>
      </c>
      <c r="D44" s="4" t="inlineStr">
        <is>
          <t xml:space="preserve"> </t>
        </is>
      </c>
    </row>
    <row r="45">
      <c r="A45" s="3" t="inlineStr">
        <is>
          <t>Intangible assets with definite lives, net</t>
        </is>
      </c>
      <c r="B45" s="4" t="inlineStr">
        <is>
          <t xml:space="preserve"> </t>
        </is>
      </c>
      <c r="C45" s="4" t="inlineStr">
        <is>
          <t xml:space="preserve"> </t>
        </is>
      </c>
      <c r="D45" s="4" t="inlineStr">
        <is>
          <t xml:space="preserve"> </t>
        </is>
      </c>
    </row>
    <row r="46">
      <c r="A46" s="4" t="inlineStr">
        <is>
          <t>Cost</t>
        </is>
      </c>
      <c r="B46" s="4" t="inlineStr">
        <is>
          <t xml:space="preserve"> </t>
        </is>
      </c>
      <c r="C46" s="6" t="n">
        <v>1157</v>
      </c>
      <c r="D46" s="6" t="n">
        <v>1663</v>
      </c>
    </row>
    <row r="47">
      <c r="A47" s="4" t="inlineStr">
        <is>
          <t>Accumulated Amortization</t>
        </is>
      </c>
      <c r="B47" s="4" t="inlineStr">
        <is>
          <t xml:space="preserve"> </t>
        </is>
      </c>
      <c r="C47" s="6" t="n">
        <v>-1123</v>
      </c>
      <c r="D47" s="6" t="n">
        <v>-1363</v>
      </c>
    </row>
    <row r="48">
      <c r="A48" s="4" t="inlineStr">
        <is>
          <t>Total</t>
        </is>
      </c>
      <c r="B48" s="4" t="inlineStr">
        <is>
          <t xml:space="preserve"> </t>
        </is>
      </c>
      <c r="C48" s="5" t="n">
        <v>34</v>
      </c>
      <c r="D48" s="5" t="n">
        <v>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Apr. 30, 2024</t>
        </is>
      </c>
      <c r="C1" s="2" t="inlineStr">
        <is>
          <t>Apr. 30, 2023</t>
        </is>
      </c>
    </row>
    <row r="2">
      <c r="A2" s="3" t="inlineStr">
        <is>
          <t>Goodwill and Intangible Assets Disclosure [Abstract]</t>
        </is>
      </c>
      <c r="B2" s="4" t="inlineStr">
        <is>
          <t xml:space="preserve"> </t>
        </is>
      </c>
      <c r="C2" s="4" t="inlineStr">
        <is>
          <t xml:space="preserve"> </t>
        </is>
      </c>
    </row>
    <row r="3">
      <c r="A3" s="4" t="inlineStr">
        <is>
          <t>2025</t>
        </is>
      </c>
      <c r="B3" s="5" t="n">
        <v>51283</v>
      </c>
      <c r="C3" s="4" t="inlineStr">
        <is>
          <t xml:space="preserve"> </t>
        </is>
      </c>
    </row>
    <row r="4">
      <c r="A4" s="4" t="inlineStr">
        <is>
          <t>2026</t>
        </is>
      </c>
      <c r="B4" s="6" t="n">
        <v>48647</v>
      </c>
      <c r="C4" s="4" t="inlineStr">
        <is>
          <t xml:space="preserve"> </t>
        </is>
      </c>
    </row>
    <row r="5">
      <c r="A5" s="4" t="inlineStr">
        <is>
          <t>2027</t>
        </is>
      </c>
      <c r="B5" s="6" t="n">
        <v>44007</v>
      </c>
      <c r="C5" s="4" t="inlineStr">
        <is>
          <t xml:space="preserve"> </t>
        </is>
      </c>
    </row>
    <row r="6">
      <c r="A6" s="4" t="inlineStr">
        <is>
          <t>2028</t>
        </is>
      </c>
      <c r="B6" s="6" t="n">
        <v>38088</v>
      </c>
      <c r="C6" s="4" t="inlineStr">
        <is>
          <t xml:space="preserve"> </t>
        </is>
      </c>
    </row>
    <row r="7">
      <c r="A7" s="4" t="inlineStr">
        <is>
          <t>2029</t>
        </is>
      </c>
      <c r="B7" s="6" t="n">
        <v>33467</v>
      </c>
      <c r="C7" s="4" t="inlineStr">
        <is>
          <t xml:space="preserve"> </t>
        </is>
      </c>
    </row>
    <row r="8">
      <c r="A8" s="4" t="inlineStr">
        <is>
          <t>Thereafter</t>
        </is>
      </c>
      <c r="B8" s="6" t="n">
        <v>280766</v>
      </c>
      <c r="C8" s="4" t="inlineStr">
        <is>
          <t xml:space="preserve"> </t>
        </is>
      </c>
    </row>
    <row r="9">
      <c r="A9" s="4" t="inlineStr">
        <is>
          <t>Total</t>
        </is>
      </c>
      <c r="B9" s="5" t="n">
        <v>496258</v>
      </c>
      <c r="C9" s="5" t="n">
        <v>7328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USD ($) $ in Thousands</t>
        </is>
      </c>
      <c r="B1" s="2" t="inlineStr">
        <is>
          <t>12 Months Ended</t>
        </is>
      </c>
    </row>
    <row r="2">
      <c r="B2" s="2" t="inlineStr">
        <is>
          <t>Apr. 30, 2024</t>
        </is>
      </c>
      <c r="C2" s="2" t="inlineStr">
        <is>
          <t>Apr. 30, 2023</t>
        </is>
      </c>
    </row>
    <row r="3">
      <c r="A3" s="3" t="inlineStr">
        <is>
          <t>Leases [Abstract]</t>
        </is>
      </c>
      <c r="B3" s="4" t="inlineStr">
        <is>
          <t xml:space="preserve"> </t>
        </is>
      </c>
      <c r="C3" s="4" t="inlineStr">
        <is>
          <t xml:space="preserve"> </t>
        </is>
      </c>
    </row>
    <row r="4">
      <c r="A4" s="4" t="inlineStr">
        <is>
          <t>Operating lease ROU assets</t>
        </is>
      </c>
      <c r="B4" s="5" t="n">
        <v>69074</v>
      </c>
      <c r="C4" s="5" t="n">
        <v>91197</v>
      </c>
    </row>
    <row r="5">
      <c r="A5" s="4" t="inlineStr">
        <is>
          <t>Short-term portion of operating lease liabilities</t>
        </is>
      </c>
      <c r="B5" s="6" t="n">
        <v>18294</v>
      </c>
      <c r="C5" s="6" t="n">
        <v>19673</v>
      </c>
    </row>
    <row r="6">
      <c r="A6" s="4" t="inlineStr">
        <is>
          <t>Operating lease liabilities, non-current</t>
        </is>
      </c>
      <c r="B6" s="6" t="n">
        <v>94386</v>
      </c>
      <c r="C6" s="5" t="n">
        <v>115540</v>
      </c>
    </row>
    <row r="7">
      <c r="A7" s="4" t="inlineStr">
        <is>
          <t>Increase (decrease) in ROU assets due to new leases as well as modifications and remeasurements to existing operating leases</t>
        </is>
      </c>
      <c r="B7" s="6" t="n">
        <v>2400</v>
      </c>
      <c r="C7" s="4" t="inlineStr">
        <is>
          <t xml:space="preserve"> </t>
        </is>
      </c>
    </row>
    <row r="8">
      <c r="A8" s="4" t="inlineStr">
        <is>
          <t>Increase (decrease) in operating lease liabilities due to new leases as well as modifications and remeasurements to existing operating leases</t>
        </is>
      </c>
      <c r="B8" s="5" t="n">
        <v>2200</v>
      </c>
      <c r="C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Leases - Total Net Lease Costs (Details) - USD ($) $ in Thousands</t>
        </is>
      </c>
      <c r="B1" s="2" t="inlineStr">
        <is>
          <t>12 Months Ended</t>
        </is>
      </c>
    </row>
    <row r="2">
      <c r="B2" s="2" t="inlineStr">
        <is>
          <t>Apr. 30, 2024</t>
        </is>
      </c>
      <c r="C2" s="2" t="inlineStr">
        <is>
          <t>Apr. 30, 2023</t>
        </is>
      </c>
      <c r="D2" s="2" t="inlineStr">
        <is>
          <t>Apr.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4575</v>
      </c>
      <c r="C4" s="5" t="n">
        <v>18620</v>
      </c>
      <c r="D4" s="5" t="n">
        <v>24180</v>
      </c>
    </row>
    <row r="5">
      <c r="A5" s="4" t="inlineStr">
        <is>
          <t>Variable lease cost</t>
        </is>
      </c>
      <c r="B5" s="6" t="n">
        <v>1096</v>
      </c>
      <c r="C5" s="6" t="n">
        <v>1326</v>
      </c>
      <c r="D5" s="6" t="n">
        <v>1496</v>
      </c>
    </row>
    <row r="6">
      <c r="A6" s="4" t="inlineStr">
        <is>
          <t>Short-term lease cost</t>
        </is>
      </c>
      <c r="B6" s="6" t="n">
        <v>1059</v>
      </c>
      <c r="C6" s="6" t="n">
        <v>744</v>
      </c>
      <c r="D6" s="6" t="n">
        <v>187</v>
      </c>
    </row>
    <row r="7">
      <c r="A7" s="4" t="inlineStr">
        <is>
          <t>Sublease income</t>
        </is>
      </c>
      <c r="B7" s="6" t="n">
        <v>-847</v>
      </c>
      <c r="C7" s="6" t="n">
        <v>-770</v>
      </c>
      <c r="D7" s="6" t="n">
        <v>-945</v>
      </c>
    </row>
    <row r="8">
      <c r="A8" s="4" t="inlineStr">
        <is>
          <t>Total net lease cost</t>
        </is>
      </c>
      <c r="B8" s="5" t="n">
        <v>15883</v>
      </c>
      <c r="C8" s="5" t="n">
        <v>19920</v>
      </c>
      <c r="D8" s="5" t="n">
        <v>249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Other Supplemental Information for Operating Leases (Details) - USD ($) $ in Thousands</t>
        </is>
      </c>
      <c r="B1" s="2" t="inlineStr">
        <is>
          <t>12 Months Ended</t>
        </is>
      </c>
    </row>
    <row r="2">
      <c r="B2" s="2" t="inlineStr">
        <is>
          <t>Apr. 30, 2024</t>
        </is>
      </c>
      <c r="C2" s="2" t="inlineStr">
        <is>
          <t>Apr. 30, 2023</t>
        </is>
      </c>
      <c r="D2" s="2" t="inlineStr">
        <is>
          <t>Apr. 30, 2022</t>
        </is>
      </c>
    </row>
    <row r="3">
      <c r="A3" s="3" t="inlineStr">
        <is>
          <t>Leases [Abstract]</t>
        </is>
      </c>
      <c r="B3" s="4" t="inlineStr">
        <is>
          <t xml:space="preserve"> </t>
        </is>
      </c>
      <c r="C3" s="4" t="inlineStr">
        <is>
          <t xml:space="preserve"> </t>
        </is>
      </c>
      <c r="D3" s="4" t="inlineStr">
        <is>
          <t xml:space="preserve"> </t>
        </is>
      </c>
    </row>
    <row r="4">
      <c r="A4" s="4" t="inlineStr">
        <is>
          <t>Weighted-average remaining contractual lease term (years)</t>
        </is>
      </c>
      <c r="B4" s="4" t="inlineStr">
        <is>
          <t>7 years</t>
        </is>
      </c>
      <c r="C4" s="4" t="inlineStr">
        <is>
          <t>8 years</t>
        </is>
      </c>
      <c r="D4" s="4" t="inlineStr">
        <is>
          <t>9 years</t>
        </is>
      </c>
    </row>
    <row r="5">
      <c r="A5" s="4" t="inlineStr">
        <is>
          <t>Weighted-average discount rate</t>
        </is>
      </c>
      <c r="B5" s="11" t="n">
        <v>0.0605</v>
      </c>
      <c r="C5" s="11" t="n">
        <v>0.0595</v>
      </c>
      <c r="D5" s="11" t="n">
        <v>0.0584</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5" t="n">
        <v>25852</v>
      </c>
      <c r="C7" s="5" t="n">
        <v>26919</v>
      </c>
      <c r="D7" s="5" t="n">
        <v>297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Apr. 30, 2024</t>
        </is>
      </c>
      <c r="E2" s="2" t="inlineStr">
        <is>
          <t>Apr. 30, 2023</t>
        </is>
      </c>
      <c r="G2" s="2" t="inlineStr">
        <is>
          <t>Apr. 30, 2022</t>
        </is>
      </c>
    </row>
    <row r="3">
      <c r="A3" s="3" t="inlineStr">
        <is>
          <t>Operating activities</t>
        </is>
      </c>
      <c r="C3" s="4" t="inlineStr">
        <is>
          <t xml:space="preserve"> </t>
        </is>
      </c>
      <c r="E3" s="4" t="inlineStr">
        <is>
          <t xml:space="preserve"> </t>
        </is>
      </c>
      <c r="G3" s="4" t="inlineStr">
        <is>
          <t xml:space="preserve"> </t>
        </is>
      </c>
    </row>
    <row r="4">
      <c r="A4" s="4" t="inlineStr">
        <is>
          <t>Net (loss) income</t>
        </is>
      </c>
      <c r="C4" s="5" t="n">
        <v>-200319</v>
      </c>
      <c r="E4" s="5" t="n">
        <v>17233</v>
      </c>
      <c r="G4" s="5" t="n">
        <v>148309</v>
      </c>
    </row>
    <row r="5">
      <c r="A5" s="3" t="inlineStr">
        <is>
          <t>Adjustments to reconcile net (loss) income to net cash provided by operating activities:</t>
        </is>
      </c>
      <c r="C5" s="4" t="inlineStr">
        <is>
          <t xml:space="preserve"> </t>
        </is>
      </c>
      <c r="E5" s="4" t="inlineStr">
        <is>
          <t xml:space="preserve"> </t>
        </is>
      </c>
      <c r="G5" s="4" t="inlineStr">
        <is>
          <t xml:space="preserve"> </t>
        </is>
      </c>
    </row>
    <row r="6">
      <c r="A6" s="4" t="inlineStr">
        <is>
          <t>Impairment of goodwill</t>
        </is>
      </c>
      <c r="C6" s="6" t="n">
        <v>108449</v>
      </c>
      <c r="E6" s="6" t="n">
        <v>99800</v>
      </c>
      <c r="G6" s="6" t="n">
        <v>0</v>
      </c>
    </row>
    <row r="7">
      <c r="A7" s="4" t="inlineStr">
        <is>
          <t>Losses (gains) on sale of businesses and certain assets and impairment charges related to assets held-for-sale</t>
        </is>
      </c>
      <c r="C7" s="6" t="n">
        <v>183389</v>
      </c>
      <c r="E7" s="6" t="n">
        <v>-10217</v>
      </c>
      <c r="G7" s="6" t="n">
        <v>-3694</v>
      </c>
    </row>
    <row r="8">
      <c r="A8" s="4" t="inlineStr">
        <is>
          <t>Amortization of intangible assets</t>
        </is>
      </c>
      <c r="C8" s="6" t="n">
        <v>55994</v>
      </c>
      <c r="E8" s="6" t="n">
        <v>84881</v>
      </c>
      <c r="G8" s="6" t="n">
        <v>84836</v>
      </c>
    </row>
    <row r="9">
      <c r="A9" s="4" t="inlineStr">
        <is>
          <t>Amortization of product development assets</t>
        </is>
      </c>
      <c r="C9" s="6" t="n">
        <v>22835</v>
      </c>
      <c r="E9" s="6" t="n">
        <v>32366</v>
      </c>
      <c r="G9" s="6" t="n">
        <v>35162</v>
      </c>
    </row>
    <row r="10">
      <c r="A10" s="4" t="inlineStr">
        <is>
          <t>Depreciation and amortization of technology, property, and equipment</t>
        </is>
      </c>
      <c r="C10" s="6" t="n">
        <v>98160</v>
      </c>
      <c r="E10" s="6" t="n">
        <v>96006</v>
      </c>
      <c r="G10" s="6" t="n">
        <v>95172</v>
      </c>
    </row>
    <row r="11">
      <c r="A11" s="4" t="inlineStr">
        <is>
          <t>Restructuring and related charges (credits)</t>
        </is>
      </c>
      <c r="C11" s="6" t="n">
        <v>63041</v>
      </c>
      <c r="E11" s="6" t="n">
        <v>49389</v>
      </c>
      <c r="G11" s="6" t="n">
        <v>-1427</v>
      </c>
    </row>
    <row r="12">
      <c r="A12" s="4" t="inlineStr">
        <is>
          <t>Stock-based compensation expense</t>
        </is>
      </c>
      <c r="C12" s="6" t="n">
        <v>24982</v>
      </c>
      <c r="E12" s="6" t="n">
        <v>26504</v>
      </c>
      <c r="G12" s="6" t="n">
        <v>25705</v>
      </c>
    </row>
    <row r="13">
      <c r="A13" s="4" t="inlineStr">
        <is>
          <t>Employee retirement plan expense</t>
        </is>
      </c>
      <c r="C13" s="6" t="n">
        <v>27844</v>
      </c>
      <c r="E13" s="6" t="n">
        <v>26956</v>
      </c>
      <c r="G13" s="6" t="n">
        <v>19146</v>
      </c>
    </row>
    <row r="14">
      <c r="A14" s="4" t="inlineStr">
        <is>
          <t>Foreign exchange transaction losses (gains)</t>
        </is>
      </c>
      <c r="C14" s="6" t="n">
        <v>2959</v>
      </c>
      <c r="E14" s="6" t="n">
        <v>-894</v>
      </c>
      <c r="G14" s="6" t="n">
        <v>3192</v>
      </c>
    </row>
    <row r="15">
      <c r="A15" s="4" t="inlineStr">
        <is>
          <t>Other noncash (credits) charges</t>
        </is>
      </c>
      <c r="C15" s="6" t="n">
        <v>-12319</v>
      </c>
      <c r="E15" s="6" t="n">
        <v>-6319</v>
      </c>
      <c r="G15" s="6" t="n">
        <v>37128</v>
      </c>
    </row>
    <row r="16">
      <c r="A16" s="3" t="inlineStr">
        <is>
          <t>Changes in operating assets and liabilities</t>
        </is>
      </c>
      <c r="C16" s="4" t="inlineStr">
        <is>
          <t xml:space="preserve"> </t>
        </is>
      </c>
      <c r="E16" s="4" t="inlineStr">
        <is>
          <t xml:space="preserve"> </t>
        </is>
      </c>
      <c r="G16" s="4" t="inlineStr">
        <is>
          <t xml:space="preserve"> </t>
        </is>
      </c>
    </row>
    <row r="17">
      <c r="A17" s="4" t="inlineStr">
        <is>
          <t>Accounts receivable, net</t>
        </is>
      </c>
      <c r="C17" s="6" t="n">
        <v>-22062</v>
      </c>
      <c r="E17" s="6" t="n">
        <v>26757</v>
      </c>
      <c r="G17" s="6" t="n">
        <v>-26318</v>
      </c>
    </row>
    <row r="18">
      <c r="A18" s="4" t="inlineStr">
        <is>
          <t>Inventories, net</t>
        </is>
      </c>
      <c r="C18" s="6" t="n">
        <v>5436</v>
      </c>
      <c r="E18" s="6" t="n">
        <v>-522</v>
      </c>
      <c r="G18" s="6" t="n">
        <v>2311</v>
      </c>
    </row>
    <row r="19">
      <c r="A19" s="4" t="inlineStr">
        <is>
          <t>Accounts payable and accrued royalties</t>
        </is>
      </c>
      <c r="C19" s="6" t="n">
        <v>-38460</v>
      </c>
      <c r="E19" s="6" t="n">
        <v>22908</v>
      </c>
      <c r="G19" s="6" t="n">
        <v>16373</v>
      </c>
    </row>
    <row r="20">
      <c r="A20" s="4" t="inlineStr">
        <is>
          <t>Contract liabilities</t>
        </is>
      </c>
      <c r="C20" s="6" t="n">
        <v>-1332</v>
      </c>
      <c r="E20" s="6" t="n">
        <v>-36529</v>
      </c>
      <c r="G20" s="6" t="n">
        <v>9973</v>
      </c>
    </row>
    <row r="21">
      <c r="A21" s="4" t="inlineStr">
        <is>
          <t>Restructuring payments</t>
        </is>
      </c>
      <c r="C21" s="6" t="n">
        <v>-38520</v>
      </c>
      <c r="E21" s="6" t="n">
        <v>-26599</v>
      </c>
      <c r="G21" s="6" t="n">
        <v>-5911</v>
      </c>
    </row>
    <row r="22">
      <c r="A22" s="4" t="inlineStr">
        <is>
          <t>Other accrued liabilities</t>
        </is>
      </c>
      <c r="C22" s="6" t="n">
        <v>19274</v>
      </c>
      <c r="E22" s="6" t="n">
        <v>-48787</v>
      </c>
      <c r="G22" s="6" t="n">
        <v>-13476</v>
      </c>
    </row>
    <row r="23">
      <c r="A23" s="4" t="inlineStr">
        <is>
          <t>Employee retirement plan contributions</t>
        </is>
      </c>
      <c r="C23" s="6" t="n">
        <v>-36887</v>
      </c>
      <c r="E23" s="6" t="n">
        <v>-45985</v>
      </c>
      <c r="G23" s="6" t="n">
        <v>-46729</v>
      </c>
    </row>
    <row r="24">
      <c r="A24" s="4" t="inlineStr">
        <is>
          <t>Operating lease liabilities</t>
        </is>
      </c>
      <c r="C24" s="6" t="n">
        <v>-25852</v>
      </c>
      <c r="E24" s="6" t="n">
        <v>-26919</v>
      </c>
      <c r="G24" s="6" t="n">
        <v>-29737</v>
      </c>
    </row>
    <row r="25">
      <c r="A25" s="4" t="inlineStr">
        <is>
          <t>Other</t>
        </is>
      </c>
      <c r="C25" s="6" t="n">
        <v>-28974</v>
      </c>
      <c r="E25" s="6" t="n">
        <v>-2958</v>
      </c>
      <c r="G25" s="6" t="n">
        <v>-10915</v>
      </c>
    </row>
    <row r="26">
      <c r="A26" s="4" t="inlineStr">
        <is>
          <t>Net cash provided by operating activities</t>
        </is>
      </c>
      <c r="C26" s="6" t="n">
        <v>207638</v>
      </c>
      <c r="E26" s="6" t="n">
        <v>277071</v>
      </c>
      <c r="G26" s="6" t="n">
        <v>339100</v>
      </c>
    </row>
    <row r="27">
      <c r="A27" s="3" t="inlineStr">
        <is>
          <t>Investing activities</t>
        </is>
      </c>
      <c r="C27" s="4" t="inlineStr">
        <is>
          <t xml:space="preserve"> </t>
        </is>
      </c>
      <c r="E27" s="4" t="inlineStr">
        <is>
          <t xml:space="preserve"> </t>
        </is>
      </c>
      <c r="G27" s="4" t="inlineStr">
        <is>
          <t xml:space="preserve"> </t>
        </is>
      </c>
    </row>
    <row r="28">
      <c r="A28" s="4" t="inlineStr">
        <is>
          <t>Product development spending</t>
        </is>
      </c>
      <c r="C28" s="6" t="n">
        <v>-17262</v>
      </c>
      <c r="E28" s="6" t="n">
        <v>-22958</v>
      </c>
      <c r="G28" s="6" t="n">
        <v>-27015</v>
      </c>
    </row>
    <row r="29">
      <c r="A29" s="4" t="inlineStr">
        <is>
          <t>Additions to technology, property, and equipment</t>
        </is>
      </c>
      <c r="C29" s="6" t="n">
        <v>-76080</v>
      </c>
      <c r="E29" s="6" t="n">
        <v>-81155</v>
      </c>
      <c r="G29" s="6" t="n">
        <v>-88843</v>
      </c>
    </row>
    <row r="30">
      <c r="A30" s="4" t="inlineStr">
        <is>
          <t>Businesses acquired in purchase transactions, net of cash acquired</t>
        </is>
      </c>
      <c r="C30" s="6" t="n">
        <v>-3116</v>
      </c>
      <c r="E30" s="6" t="n">
        <v>-7292</v>
      </c>
      <c r="G30" s="6" t="n">
        <v>-75703</v>
      </c>
    </row>
    <row r="31">
      <c r="A31" s="4" t="inlineStr">
        <is>
          <t>(Costs) proceeds related to the sale of businesses and certain assets</t>
        </is>
      </c>
      <c r="C31" s="6" t="n">
        <v>-1771</v>
      </c>
      <c r="E31" s="4" t="inlineStr">
        <is>
          <t xml:space="preserve"> </t>
        </is>
      </c>
      <c r="G31" s="4" t="inlineStr">
        <is>
          <t xml:space="preserve"> </t>
        </is>
      </c>
    </row>
    <row r="32">
      <c r="A32" s="4" t="inlineStr">
        <is>
          <t>(Costs) proceeds related to the sale of businesses and certain assets</t>
        </is>
      </c>
      <c r="C32" s="4" t="inlineStr">
        <is>
          <t xml:space="preserve"> </t>
        </is>
      </c>
      <c r="E32" s="6" t="n">
        <v>15585</v>
      </c>
      <c r="G32" s="6" t="n">
        <v>3375</v>
      </c>
    </row>
    <row r="33">
      <c r="A33" s="4" t="inlineStr">
        <is>
          <t>Acquisitions of publication rights and other</t>
        </is>
      </c>
      <c r="C33" s="6" t="n">
        <v>-8414</v>
      </c>
      <c r="E33" s="6" t="n">
        <v>-2578</v>
      </c>
      <c r="G33" s="6" t="n">
        <v>-5838</v>
      </c>
    </row>
    <row r="34">
      <c r="A34" s="4" t="inlineStr">
        <is>
          <t>Net cash used in investing activities</t>
        </is>
      </c>
      <c r="C34" s="6" t="n">
        <v>-106643</v>
      </c>
      <c r="E34" s="6" t="n">
        <v>-98398</v>
      </c>
      <c r="G34" s="6" t="n">
        <v>-194024</v>
      </c>
    </row>
    <row r="35">
      <c r="A35" s="3" t="inlineStr">
        <is>
          <t>Financing activities</t>
        </is>
      </c>
      <c r="C35" s="4" t="inlineStr">
        <is>
          <t xml:space="preserve"> </t>
        </is>
      </c>
      <c r="E35" s="4" t="inlineStr">
        <is>
          <t xml:space="preserve"> </t>
        </is>
      </c>
      <c r="G35" s="4" t="inlineStr">
        <is>
          <t xml:space="preserve"> </t>
        </is>
      </c>
    </row>
    <row r="36">
      <c r="A36" s="4" t="inlineStr">
        <is>
          <t>Repayments of long-term debt</t>
        </is>
      </c>
      <c r="C36" s="6" t="n">
        <v>-1156939</v>
      </c>
      <c r="E36" s="6" t="n">
        <v>-1044205</v>
      </c>
      <c r="G36" s="6" t="n">
        <v>-661873</v>
      </c>
    </row>
    <row r="37">
      <c r="A37" s="4" t="inlineStr">
        <is>
          <t>Borrowings of long-term debt</t>
        </is>
      </c>
      <c r="C37" s="6" t="n">
        <v>1184706</v>
      </c>
      <c r="E37" s="6" t="n">
        <v>1005271</v>
      </c>
      <c r="G37" s="6" t="n">
        <v>650877</v>
      </c>
    </row>
    <row r="38">
      <c r="A38" s="4" t="inlineStr">
        <is>
          <t>Payment of debt issuance costs</t>
        </is>
      </c>
      <c r="C38" s="6" t="n">
        <v>0</v>
      </c>
      <c r="E38" s="6" t="n">
        <v>-4493</v>
      </c>
      <c r="G38" s="6" t="n">
        <v>0</v>
      </c>
    </row>
    <row r="39">
      <c r="A39" s="4" t="inlineStr">
        <is>
          <t>Purchases of treasury shares</t>
        </is>
      </c>
      <c r="C39" s="6" t="n">
        <v>-45050</v>
      </c>
      <c r="E39" s="6" t="n">
        <v>-35000</v>
      </c>
      <c r="G39" s="6" t="n">
        <v>-30000</v>
      </c>
    </row>
    <row r="40">
      <c r="A40" s="4" t="inlineStr">
        <is>
          <t>Change in book overdrafts</t>
        </is>
      </c>
      <c r="C40" s="6" t="n">
        <v>-4472</v>
      </c>
      <c r="E40" s="6" t="n">
        <v>-4841</v>
      </c>
      <c r="G40" s="6" t="n">
        <v>-6327</v>
      </c>
    </row>
    <row r="41">
      <c r="A41" s="4" t="inlineStr">
        <is>
          <t>Cash dividends</t>
        </is>
      </c>
      <c r="C41" s="6" t="n">
        <v>-76964</v>
      </c>
      <c r="E41" s="6" t="n">
        <v>-77298</v>
      </c>
      <c r="G41" s="6" t="n">
        <v>-77205</v>
      </c>
    </row>
    <row r="42">
      <c r="A42" s="4" t="inlineStr">
        <is>
          <t>Impact of tax withholding on stock-based compensation and other</t>
        </is>
      </c>
      <c r="C42" s="6" t="n">
        <v>-8502</v>
      </c>
      <c r="E42" s="6" t="n">
        <v>-8002</v>
      </c>
      <c r="G42" s="6" t="n">
        <v>-7110</v>
      </c>
    </row>
    <row r="43">
      <c r="A43" s="4" t="inlineStr">
        <is>
          <t>Net cash used in financing activities</t>
        </is>
      </c>
      <c r="C43" s="6" t="n">
        <v>-107221</v>
      </c>
      <c r="E43" s="6" t="n">
        <v>-168568</v>
      </c>
      <c r="G43" s="6" t="n">
        <v>-131638</v>
      </c>
    </row>
    <row r="44">
      <c r="A44" s="4" t="inlineStr">
        <is>
          <t>Effects of exchange rate changes on cash, cash equivalents, and restricted cash</t>
        </is>
      </c>
      <c r="C44" s="6" t="n">
        <v>-1493</v>
      </c>
      <c r="E44" s="6" t="n">
        <v>-3570</v>
      </c>
      <c r="G44" s="6" t="n">
        <v>-7070</v>
      </c>
    </row>
    <row r="45">
      <c r="A45" s="3" t="inlineStr">
        <is>
          <t>Cash reconciliation:</t>
        </is>
      </c>
      <c r="C45" s="4" t="inlineStr">
        <is>
          <t xml:space="preserve"> </t>
        </is>
      </c>
      <c r="E45" s="4" t="inlineStr">
        <is>
          <t xml:space="preserve"> </t>
        </is>
      </c>
      <c r="G45" s="4" t="inlineStr">
        <is>
          <t xml:space="preserve"> </t>
        </is>
      </c>
    </row>
    <row r="46">
      <c r="A46" s="4" t="inlineStr">
        <is>
          <t>Cash and cash equivalents</t>
        </is>
      </c>
      <c r="C46" s="6" t="n">
        <v>106714</v>
      </c>
      <c r="E46" s="6" t="n">
        <v>100397</v>
      </c>
      <c r="G46" s="6" t="n">
        <v>93795</v>
      </c>
    </row>
    <row r="47">
      <c r="A47" s="4" t="inlineStr">
        <is>
          <t>Restricted cash included in Prepaid expenses and other current assets</t>
        </is>
      </c>
      <c r="C47" s="6" t="n">
        <v>548</v>
      </c>
      <c r="E47" s="6" t="n">
        <v>330</v>
      </c>
      <c r="G47" s="6" t="n">
        <v>564</v>
      </c>
    </row>
    <row r="48">
      <c r="A48" s="4" t="inlineStr">
        <is>
          <t>Balance at beginning of year</t>
        </is>
      </c>
      <c r="C48" s="6" t="n">
        <v>107262</v>
      </c>
      <c r="D48" s="4" t="inlineStr">
        <is>
          <t>[1]</t>
        </is>
      </c>
      <c r="E48" s="6" t="n">
        <v>100727</v>
      </c>
      <c r="F48" s="4" t="inlineStr">
        <is>
          <t>[1]</t>
        </is>
      </c>
      <c r="G48" s="6" t="n">
        <v>94359</v>
      </c>
    </row>
    <row r="49">
      <c r="A49" s="4" t="inlineStr">
        <is>
          <t>(Decrease) increase for year</t>
        </is>
      </c>
      <c r="C49" s="6" t="n">
        <v>-7719</v>
      </c>
      <c r="E49" s="6" t="n">
        <v>6535</v>
      </c>
      <c r="G49" s="6" t="n">
        <v>6368</v>
      </c>
    </row>
    <row r="50">
      <c r="A50" s="4" t="inlineStr">
        <is>
          <t>Cash and cash equivalents</t>
        </is>
      </c>
      <c r="C50" s="6" t="n">
        <v>99441</v>
      </c>
      <c r="E50" s="6" t="n">
        <v>106714</v>
      </c>
      <c r="G50" s="6" t="n">
        <v>100397</v>
      </c>
    </row>
    <row r="51">
      <c r="A51" s="4" t="inlineStr">
        <is>
          <t>Restricted cash included in Prepaid expenses and other current assets</t>
        </is>
      </c>
      <c r="C51" s="6" t="n">
        <v>102</v>
      </c>
      <c r="E51" s="6" t="n">
        <v>548</v>
      </c>
      <c r="G51" s="6" t="n">
        <v>330</v>
      </c>
    </row>
    <row r="52">
      <c r="A52" s="4" t="inlineStr">
        <is>
          <t>Balance at end of year</t>
        </is>
      </c>
      <c r="B52" s="4" t="inlineStr">
        <is>
          <t>[1]</t>
        </is>
      </c>
      <c r="C52" s="6" t="n">
        <v>99543</v>
      </c>
      <c r="E52" s="6" t="n">
        <v>107262</v>
      </c>
      <c r="G52" s="6" t="n">
        <v>100727</v>
      </c>
    </row>
    <row r="53">
      <c r="A53" s="3" t="inlineStr">
        <is>
          <t>Cash paid during the year for:</t>
        </is>
      </c>
      <c r="C53" s="4" t="inlineStr">
        <is>
          <t xml:space="preserve"> </t>
        </is>
      </c>
      <c r="E53" s="4" t="inlineStr">
        <is>
          <t xml:space="preserve"> </t>
        </is>
      </c>
      <c r="G53" s="4" t="inlineStr">
        <is>
          <t xml:space="preserve"> </t>
        </is>
      </c>
    </row>
    <row r="54">
      <c r="A54" s="4" t="inlineStr">
        <is>
          <t>Interest</t>
        </is>
      </c>
      <c r="C54" s="6" t="n">
        <v>47101</v>
      </c>
      <c r="E54" s="6" t="n">
        <v>36130</v>
      </c>
      <c r="G54" s="6" t="n">
        <v>17834</v>
      </c>
    </row>
    <row r="55">
      <c r="A55" s="4" t="inlineStr">
        <is>
          <t>Income taxes, net of refunds</t>
        </is>
      </c>
      <c r="C55" s="6" t="n">
        <v>50834</v>
      </c>
      <c r="E55" s="6" t="n">
        <v>50891</v>
      </c>
      <c r="G55" s="6" t="n">
        <v>48887</v>
      </c>
    </row>
    <row r="56">
      <c r="A56" s="3" t="inlineStr">
        <is>
          <t>Noncash items:</t>
        </is>
      </c>
      <c r="C56" s="4" t="inlineStr">
        <is>
          <t xml:space="preserve"> </t>
        </is>
      </c>
      <c r="E56" s="4" t="inlineStr">
        <is>
          <t xml:space="preserve"> </t>
        </is>
      </c>
      <c r="G56" s="4" t="inlineStr">
        <is>
          <t xml:space="preserve"> </t>
        </is>
      </c>
    </row>
    <row r="57">
      <c r="A57" s="4" t="inlineStr">
        <is>
          <t>Shares issued in connection with the acquisition of a business</t>
        </is>
      </c>
      <c r="C57" s="5" t="n">
        <v>0</v>
      </c>
      <c r="E57" s="5" t="n">
        <v>0</v>
      </c>
      <c r="G57" s="5" t="n">
        <v>7363</v>
      </c>
    </row>
    <row r="58"/>
    <row r="59">
      <c r="A59" s="4" t="inlineStr">
        <is>
          <t>[1] The balance as of April 30, 2024 includes held-for-sale cash, cash equivalents and restricted cash. See Note 4 , “Acquisitions and Divestitures” for further details.</t>
        </is>
      </c>
    </row>
  </sheetData>
  <mergeCells count="6">
    <mergeCell ref="A1:B2"/>
    <mergeCell ref="C1:G1"/>
    <mergeCell ref="C2:D2"/>
    <mergeCell ref="E2:F2"/>
    <mergeCell ref="A58:F58"/>
    <mergeCell ref="A59:F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econciliation of Undiscounted Cash Flows to Operating Lease Liabilities (Details) - USD ($) $ in Thousands</t>
        </is>
      </c>
      <c r="B1" s="2" t="inlineStr">
        <is>
          <t>Apr. 30, 2024</t>
        </is>
      </c>
      <c r="C1" s="2" t="inlineStr">
        <is>
          <t>Apr. 30, 2023</t>
        </is>
      </c>
    </row>
    <row r="2">
      <c r="A2" s="3" t="inlineStr">
        <is>
          <t>Leases [Abstract]</t>
        </is>
      </c>
      <c r="B2" s="4" t="inlineStr">
        <is>
          <t xml:space="preserve"> </t>
        </is>
      </c>
      <c r="C2" s="4" t="inlineStr">
        <is>
          <t xml:space="preserve"> </t>
        </is>
      </c>
    </row>
    <row r="3">
      <c r="A3" s="4" t="inlineStr">
        <is>
          <t>2025</t>
        </is>
      </c>
      <c r="B3" s="5" t="n">
        <v>24173</v>
      </c>
      <c r="C3" s="4" t="inlineStr">
        <is>
          <t xml:space="preserve"> </t>
        </is>
      </c>
    </row>
    <row r="4">
      <c r="A4" s="4" t="inlineStr">
        <is>
          <t>2026</t>
        </is>
      </c>
      <c r="B4" s="6" t="n">
        <v>22339</v>
      </c>
      <c r="C4" s="4" t="inlineStr">
        <is>
          <t xml:space="preserve"> </t>
        </is>
      </c>
    </row>
    <row r="5">
      <c r="A5" s="4" t="inlineStr">
        <is>
          <t>2027</t>
        </is>
      </c>
      <c r="B5" s="6" t="n">
        <v>17251</v>
      </c>
      <c r="C5" s="4" t="inlineStr">
        <is>
          <t xml:space="preserve"> </t>
        </is>
      </c>
    </row>
    <row r="6">
      <c r="A6" s="4" t="inlineStr">
        <is>
          <t>2028</t>
        </is>
      </c>
      <c r="B6" s="6" t="n">
        <v>13306</v>
      </c>
      <c r="C6" s="4" t="inlineStr">
        <is>
          <t xml:space="preserve"> </t>
        </is>
      </c>
    </row>
    <row r="7">
      <c r="A7" s="4" t="inlineStr">
        <is>
          <t>2029</t>
        </is>
      </c>
      <c r="B7" s="6" t="n">
        <v>13280</v>
      </c>
      <c r="C7" s="4" t="inlineStr">
        <is>
          <t xml:space="preserve"> </t>
        </is>
      </c>
    </row>
    <row r="8">
      <c r="A8" s="4" t="inlineStr">
        <is>
          <t>Thereafter</t>
        </is>
      </c>
      <c r="B8" s="6" t="n">
        <v>50906</v>
      </c>
      <c r="C8" s="4" t="inlineStr">
        <is>
          <t xml:space="preserve"> </t>
        </is>
      </c>
    </row>
    <row r="9">
      <c r="A9" s="4" t="inlineStr">
        <is>
          <t>Total future undiscounted minimum lease payments</t>
        </is>
      </c>
      <c r="B9" s="6" t="n">
        <v>141255</v>
      </c>
      <c r="C9" s="4" t="inlineStr">
        <is>
          <t xml:space="preserve"> </t>
        </is>
      </c>
    </row>
    <row r="10">
      <c r="A10" s="4" t="inlineStr">
        <is>
          <t>Less: Imputed interest</t>
        </is>
      </c>
      <c r="B10" s="6" t="n">
        <v>28575</v>
      </c>
      <c r="C10" s="4" t="inlineStr">
        <is>
          <t xml:space="preserve"> </t>
        </is>
      </c>
    </row>
    <row r="11">
      <c r="A11" s="4" t="inlineStr">
        <is>
          <t>Present value of minimum lease payments</t>
        </is>
      </c>
      <c r="B11" s="6" t="n">
        <v>112680</v>
      </c>
      <c r="C11" s="4" t="inlineStr">
        <is>
          <t xml:space="preserve"> </t>
        </is>
      </c>
    </row>
    <row r="12">
      <c r="A12" s="4" t="inlineStr">
        <is>
          <t>Less: Current portion</t>
        </is>
      </c>
      <c r="B12" s="6" t="n">
        <v>18294</v>
      </c>
      <c r="C12" s="5" t="n">
        <v>19673</v>
      </c>
    </row>
    <row r="13">
      <c r="A13" s="4" t="inlineStr">
        <is>
          <t>Noncurrent portion</t>
        </is>
      </c>
      <c r="B13" s="5" t="n">
        <v>94386</v>
      </c>
      <c r="C13" s="5" t="n">
        <v>1155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Apr. 30, 2024</t>
        </is>
      </c>
      <c r="C2" s="2" t="inlineStr">
        <is>
          <t>Apr. 30, 2023</t>
        </is>
      </c>
      <c r="D2" s="2" t="inlineStr">
        <is>
          <t>Apr. 30, 2022</t>
        </is>
      </c>
    </row>
    <row r="3">
      <c r="A3" s="3" t="inlineStr">
        <is>
          <t>Current Provision</t>
        </is>
      </c>
      <c r="B3" s="4" t="inlineStr">
        <is>
          <t xml:space="preserve"> </t>
        </is>
      </c>
      <c r="C3" s="4" t="inlineStr">
        <is>
          <t xml:space="preserve"> </t>
        </is>
      </c>
      <c r="D3" s="4" t="inlineStr">
        <is>
          <t xml:space="preserve"> </t>
        </is>
      </c>
    </row>
    <row r="4">
      <c r="A4" s="4" t="inlineStr">
        <is>
          <t>US – Federal</t>
        </is>
      </c>
      <c r="B4" s="5" t="n">
        <v>2152</v>
      </c>
      <c r="C4" s="5" t="n">
        <v>2857</v>
      </c>
      <c r="D4" s="5" t="n">
        <v>-324</v>
      </c>
    </row>
    <row r="5">
      <c r="A5" s="4" t="inlineStr">
        <is>
          <t>International</t>
        </is>
      </c>
      <c r="B5" s="6" t="n">
        <v>49357</v>
      </c>
      <c r="C5" s="6" t="n">
        <v>48694</v>
      </c>
      <c r="D5" s="6" t="n">
        <v>57905</v>
      </c>
    </row>
    <row r="6">
      <c r="A6" s="4" t="inlineStr">
        <is>
          <t>State and local</t>
        </is>
      </c>
      <c r="B6" s="6" t="n">
        <v>-337</v>
      </c>
      <c r="C6" s="6" t="n">
        <v>1797</v>
      </c>
      <c r="D6" s="6" t="n">
        <v>221</v>
      </c>
    </row>
    <row r="7">
      <c r="A7" s="4" t="inlineStr">
        <is>
          <t>Total current provision</t>
        </is>
      </c>
      <c r="B7" s="6" t="n">
        <v>51172</v>
      </c>
      <c r="C7" s="6" t="n">
        <v>53348</v>
      </c>
      <c r="D7" s="6" t="n">
        <v>57802</v>
      </c>
    </row>
    <row r="8">
      <c r="A8" s="3" t="inlineStr">
        <is>
          <t>Deferred (benefit) provision</t>
        </is>
      </c>
      <c r="B8" s="4" t="inlineStr">
        <is>
          <t xml:space="preserve"> </t>
        </is>
      </c>
      <c r="C8" s="4" t="inlineStr">
        <is>
          <t xml:space="preserve"> </t>
        </is>
      </c>
      <c r="D8" s="4" t="inlineStr">
        <is>
          <t xml:space="preserve"> </t>
        </is>
      </c>
    </row>
    <row r="9">
      <c r="A9" s="4" t="inlineStr">
        <is>
          <t>US – Federal</t>
        </is>
      </c>
      <c r="B9" s="6" t="n">
        <v>-25026</v>
      </c>
      <c r="C9" s="6" t="n">
        <v>-24368</v>
      </c>
      <c r="D9" s="6" t="n">
        <v>-9793</v>
      </c>
    </row>
    <row r="10">
      <c r="A10" s="4" t="inlineStr">
        <is>
          <t>International</t>
        </is>
      </c>
      <c r="B10" s="6" t="n">
        <v>-4772</v>
      </c>
      <c r="C10" s="6" t="n">
        <v>-8705</v>
      </c>
      <c r="D10" s="6" t="n">
        <v>15882</v>
      </c>
    </row>
    <row r="11">
      <c r="A11" s="4" t="inlineStr">
        <is>
          <t>State and local</t>
        </is>
      </c>
      <c r="B11" s="6" t="n">
        <v>-8102</v>
      </c>
      <c r="C11" s="6" t="n">
        <v>-4408</v>
      </c>
      <c r="D11" s="6" t="n">
        <v>-2539</v>
      </c>
    </row>
    <row r="12">
      <c r="A12" s="4" t="inlineStr">
        <is>
          <t>Total deferred (benefit) provision</t>
        </is>
      </c>
      <c r="B12" s="6" t="n">
        <v>-37900</v>
      </c>
      <c r="C12" s="6" t="n">
        <v>-37481</v>
      </c>
      <c r="D12" s="6" t="n">
        <v>3550</v>
      </c>
    </row>
    <row r="13">
      <c r="A13" s="4" t="inlineStr">
        <is>
          <t>Total provision</t>
        </is>
      </c>
      <c r="B13" s="6" t="n">
        <v>13272</v>
      </c>
      <c r="C13" s="6" t="n">
        <v>15867</v>
      </c>
      <c r="D13" s="6" t="n">
        <v>61352</v>
      </c>
    </row>
    <row r="14">
      <c r="A14" s="3" t="inlineStr">
        <is>
          <t>Income (Loss) from Continuing Operations before Equity Method Investments, Income Taxes, Noncontrolling Interest [Abstract]</t>
        </is>
      </c>
      <c r="B14" s="4" t="inlineStr">
        <is>
          <t xml:space="preserve"> </t>
        </is>
      </c>
      <c r="C14" s="4" t="inlineStr">
        <is>
          <t xml:space="preserve"> </t>
        </is>
      </c>
      <c r="D14" s="4" t="inlineStr">
        <is>
          <t xml:space="preserve"> </t>
        </is>
      </c>
    </row>
    <row r="15">
      <c r="A15" s="4" t="inlineStr">
        <is>
          <t>International</t>
        </is>
      </c>
      <c r="B15" s="6" t="n">
        <v>109616</v>
      </c>
      <c r="C15" s="6" t="n">
        <v>204055</v>
      </c>
      <c r="D15" s="6" t="n">
        <v>256456</v>
      </c>
    </row>
    <row r="16">
      <c r="A16" s="4" t="inlineStr">
        <is>
          <t>United States</t>
        </is>
      </c>
      <c r="B16" s="6" t="n">
        <v>-296663</v>
      </c>
      <c r="C16" s="6" t="n">
        <v>-170955</v>
      </c>
      <c r="D16" s="6" t="n">
        <v>-46795</v>
      </c>
    </row>
    <row r="17">
      <c r="A17" s="4" t="inlineStr">
        <is>
          <t>(Loss) income before taxes</t>
        </is>
      </c>
      <c r="B17" s="5" t="n">
        <v>-187047</v>
      </c>
      <c r="C17" s="5" t="n">
        <v>33100</v>
      </c>
      <c r="D17" s="5" t="n">
        <v>209661</v>
      </c>
    </row>
    <row r="18">
      <c r="A18" s="3" t="inlineStr">
        <is>
          <t>Effective Income Tax Rate Reconciliation, Percent [Abstract]</t>
        </is>
      </c>
      <c r="B18" s="4" t="inlineStr">
        <is>
          <t xml:space="preserve"> </t>
        </is>
      </c>
      <c r="C18" s="4" t="inlineStr">
        <is>
          <t xml:space="preserve"> </t>
        </is>
      </c>
      <c r="D18" s="4" t="inlineStr">
        <is>
          <t xml:space="preserve"> </t>
        </is>
      </c>
    </row>
    <row r="19">
      <c r="A19" s="4" t="inlineStr">
        <is>
          <t>US federal statutory rate</t>
        </is>
      </c>
      <c r="B19" s="8" t="n">
        <v>0.21</v>
      </c>
      <c r="C19" s="8" t="n">
        <v>0.21</v>
      </c>
      <c r="D19" s="8" t="n">
        <v>0.21</v>
      </c>
    </row>
    <row r="20">
      <c r="A20" s="4" t="inlineStr">
        <is>
          <t>Impact of foreign operations</t>
        </is>
      </c>
      <c r="B20" s="4" t="inlineStr">
        <is>
          <t>(11.70%)</t>
        </is>
      </c>
      <c r="C20" s="4" t="inlineStr">
        <is>
          <t>(10.50%)</t>
        </is>
      </c>
      <c r="D20" s="11" t="n">
        <v>0.095</v>
      </c>
    </row>
    <row r="21">
      <c r="A21" s="4" t="inlineStr">
        <is>
          <t>Foreign tax credits related to CARES Act carryback and audit</t>
        </is>
      </c>
      <c r="B21" s="8" t="n">
        <v>0</v>
      </c>
      <c r="C21" s="8" t="n">
        <v>0</v>
      </c>
      <c r="D21" s="4" t="inlineStr">
        <is>
          <t>(11.90%)</t>
        </is>
      </c>
    </row>
    <row r="22">
      <c r="A22" s="4" t="inlineStr">
        <is>
          <t>Change in valuation allowance</t>
        </is>
      </c>
      <c r="B22" s="4" t="inlineStr">
        <is>
          <t>(14.00%)</t>
        </is>
      </c>
      <c r="C22" s="4" t="inlineStr">
        <is>
          <t>(7.40%)</t>
        </is>
      </c>
      <c r="D22" s="11" t="n">
        <v>0.119</v>
      </c>
    </row>
    <row r="23">
      <c r="A23" s="4" t="inlineStr">
        <is>
          <t>State income taxes, net of US federal tax benefit</t>
        </is>
      </c>
      <c r="B23" s="11" t="n">
        <v>0.046</v>
      </c>
      <c r="C23" s="4" t="inlineStr">
        <is>
          <t>(7.20%)</t>
        </is>
      </c>
      <c r="D23" s="4" t="inlineStr">
        <is>
          <t>(1.00%)</t>
        </is>
      </c>
    </row>
    <row r="24">
      <c r="A24" s="4" t="inlineStr">
        <is>
          <t>Tax credits and related net benefits</t>
        </is>
      </c>
      <c r="B24" s="11" t="n">
        <v>0.018</v>
      </c>
      <c r="C24" s="4" t="inlineStr">
        <is>
          <t>(12.10%)</t>
        </is>
      </c>
      <c r="D24" s="4" t="inlineStr">
        <is>
          <t>(1.10%)</t>
        </is>
      </c>
    </row>
    <row r="25">
      <c r="A25" s="4" t="inlineStr">
        <is>
          <t>Impairment of goodwill</t>
        </is>
      </c>
      <c r="B25" s="4" t="inlineStr">
        <is>
          <t>(10.90%)</t>
        </is>
      </c>
      <c r="C25" s="11" t="n">
        <v>0.667</v>
      </c>
      <c r="D25" s="8" t="n">
        <v>0</v>
      </c>
    </row>
    <row r="26">
      <c r="A26" s="4" t="inlineStr">
        <is>
          <t>Return to provision</t>
        </is>
      </c>
      <c r="B26" s="11" t="n">
        <v>0.061</v>
      </c>
      <c r="C26" s="4" t="inlineStr">
        <is>
          <t>(13.70%)</t>
        </is>
      </c>
      <c r="D26" s="8" t="n">
        <v>0</v>
      </c>
    </row>
    <row r="27">
      <c r="A27" s="4" t="inlineStr">
        <is>
          <t>Other</t>
        </is>
      </c>
      <c r="B27" s="4" t="inlineStr">
        <is>
          <t>(4.00%)</t>
        </is>
      </c>
      <c r="C27" s="11" t="n">
        <v>0.111</v>
      </c>
      <c r="D27" s="11" t="n">
        <v>0.008999999999999999</v>
      </c>
    </row>
    <row r="28">
      <c r="A28" s="4" t="inlineStr">
        <is>
          <t>Effective income tax rate</t>
        </is>
      </c>
      <c r="B28" s="4" t="inlineStr">
        <is>
          <t>(7.10%)</t>
        </is>
      </c>
      <c r="C28" s="11" t="n">
        <v>0.479</v>
      </c>
      <c r="D28" s="11" t="n">
        <v>0.293</v>
      </c>
    </row>
    <row r="29">
      <c r="A29" s="4" t="inlineStr">
        <is>
          <t>Increase to valuation allowance</t>
        </is>
      </c>
      <c r="B29" s="5" t="n">
        <v>30200</v>
      </c>
      <c r="C29" s="5" t="n">
        <v>26100</v>
      </c>
      <c r="D29" s="4" t="inlineStr">
        <is>
          <t xml:space="preserve"> </t>
        </is>
      </c>
    </row>
    <row r="30">
      <c r="A30" s="3" t="inlineStr">
        <is>
          <t>Income Tax Uncertainties [Abstract]</t>
        </is>
      </c>
      <c r="B30" s="4" t="inlineStr">
        <is>
          <t xml:space="preserve"> </t>
        </is>
      </c>
      <c r="C30" s="4" t="inlineStr">
        <is>
          <t xml:space="preserve"> </t>
        </is>
      </c>
      <c r="D30" s="4" t="inlineStr">
        <is>
          <t xml:space="preserve"> </t>
        </is>
      </c>
    </row>
    <row r="31">
      <c r="A31" s="4" t="inlineStr">
        <is>
          <t>Unrecognized tax benefits</t>
        </is>
      </c>
      <c r="B31" s="6" t="n">
        <v>9151</v>
      </c>
      <c r="C31" s="6" t="n">
        <v>9421</v>
      </c>
      <c r="D31" s="5" t="n">
        <v>8592</v>
      </c>
    </row>
    <row r="32">
      <c r="A32" s="4" t="inlineStr">
        <is>
          <t>Unrecognized tax benefits, income tax penalties and interest accrued</t>
        </is>
      </c>
      <c r="B32" s="6" t="n">
        <v>200</v>
      </c>
      <c r="C32" s="6" t="n">
        <v>300</v>
      </c>
      <c r="D32" s="4" t="inlineStr">
        <is>
          <t xml:space="preserve"> </t>
        </is>
      </c>
    </row>
    <row r="33">
      <c r="A33" s="4" t="inlineStr">
        <is>
          <t>Unrecognized tax benefits, interest on income taxes expense</t>
        </is>
      </c>
      <c r="B33" s="6" t="n">
        <v>200</v>
      </c>
      <c r="C33" s="6" t="n">
        <v>200</v>
      </c>
      <c r="D33" s="4" t="inlineStr">
        <is>
          <t xml:space="preserve"> </t>
        </is>
      </c>
    </row>
    <row r="34">
      <c r="A34" s="4" t="inlineStr">
        <is>
          <t>Unrecognized tax benefits that would impact effective tax rate</t>
        </is>
      </c>
      <c r="B34" s="6" t="n">
        <v>9200</v>
      </c>
      <c r="C34" s="6" t="n">
        <v>9400</v>
      </c>
      <c r="D34" s="4" t="inlineStr">
        <is>
          <t xml:space="preserve"> </t>
        </is>
      </c>
    </row>
    <row r="35">
      <c r="A35" s="3" t="inlineStr">
        <is>
          <t>Reconciliation of Unrecognized Tax Benefits, Excluding Amounts Pertaining to Examined Tax Returns [Roll Forward]</t>
        </is>
      </c>
      <c r="B35" s="4" t="inlineStr">
        <is>
          <t xml:space="preserve"> </t>
        </is>
      </c>
      <c r="C35" s="4" t="inlineStr">
        <is>
          <t xml:space="preserve"> </t>
        </is>
      </c>
      <c r="D35" s="4" t="inlineStr">
        <is>
          <t xml:space="preserve"> </t>
        </is>
      </c>
    </row>
    <row r="36">
      <c r="A36" s="4" t="inlineStr">
        <is>
          <t>Balance, beginning of period</t>
        </is>
      </c>
      <c r="B36" s="6" t="n">
        <v>9421</v>
      </c>
      <c r="C36" s="6" t="n">
        <v>8592</v>
      </c>
      <c r="D36" s="4" t="inlineStr">
        <is>
          <t xml:space="preserve"> </t>
        </is>
      </c>
    </row>
    <row r="37">
      <c r="A37" s="4" t="inlineStr">
        <is>
          <t>Additions for current year tax positions</t>
        </is>
      </c>
      <c r="B37" s="6" t="n">
        <v>1607</v>
      </c>
      <c r="C37" s="6" t="n">
        <v>1236</v>
      </c>
      <c r="D37" s="4" t="inlineStr">
        <is>
          <t xml:space="preserve"> </t>
        </is>
      </c>
    </row>
    <row r="38">
      <c r="A38" s="4" t="inlineStr">
        <is>
          <t>Additions for prior year tax positions</t>
        </is>
      </c>
      <c r="B38" s="6" t="n">
        <v>0</v>
      </c>
      <c r="C38" s="6" t="n">
        <v>533</v>
      </c>
      <c r="D38" s="4" t="inlineStr">
        <is>
          <t xml:space="preserve"> </t>
        </is>
      </c>
    </row>
    <row r="39">
      <c r="A39" s="4" t="inlineStr">
        <is>
          <t>Reductions for prior year tax positions</t>
        </is>
      </c>
      <c r="B39" s="6" t="n">
        <v>-181</v>
      </c>
      <c r="C39" s="6" t="n">
        <v>0</v>
      </c>
      <c r="D39" s="4" t="inlineStr">
        <is>
          <t xml:space="preserve"> </t>
        </is>
      </c>
    </row>
    <row r="40">
      <c r="A40" s="4" t="inlineStr">
        <is>
          <t>Foreign translation adjustment</t>
        </is>
      </c>
      <c r="B40" s="6" t="n">
        <v>0</v>
      </c>
      <c r="C40" s="6" t="n">
        <v>-24</v>
      </c>
      <c r="D40" s="4" t="inlineStr">
        <is>
          <t xml:space="preserve"> </t>
        </is>
      </c>
    </row>
    <row r="41">
      <c r="A41" s="4" t="inlineStr">
        <is>
          <t>Payments and settlements</t>
        </is>
      </c>
      <c r="B41" s="6" t="n">
        <v>-849</v>
      </c>
      <c r="C41" s="6" t="n">
        <v>0</v>
      </c>
      <c r="D41" s="4" t="inlineStr">
        <is>
          <t xml:space="preserve"> </t>
        </is>
      </c>
    </row>
    <row r="42">
      <c r="A42" s="4" t="inlineStr">
        <is>
          <t>Reductions for lapse of statute of limitations</t>
        </is>
      </c>
      <c r="B42" s="6" t="n">
        <v>-847</v>
      </c>
      <c r="C42" s="6" t="n">
        <v>-916</v>
      </c>
      <c r="D42" s="4" t="inlineStr">
        <is>
          <t xml:space="preserve"> </t>
        </is>
      </c>
    </row>
    <row r="43">
      <c r="A43" s="4" t="inlineStr">
        <is>
          <t>Balance, end of period</t>
        </is>
      </c>
      <c r="B43" s="6" t="n">
        <v>9151</v>
      </c>
      <c r="C43" s="6" t="n">
        <v>9421</v>
      </c>
      <c r="D43" s="5" t="n">
        <v>8592</v>
      </c>
    </row>
    <row r="44">
      <c r="A44" s="3" t="inlineStr">
        <is>
          <t>Components of Deferred Tax Assets and Liabilities [Abstract]</t>
        </is>
      </c>
      <c r="B44" s="4" t="inlineStr">
        <is>
          <t xml:space="preserve"> </t>
        </is>
      </c>
      <c r="C44" s="4" t="inlineStr">
        <is>
          <t xml:space="preserve"> </t>
        </is>
      </c>
      <c r="D44" s="4" t="inlineStr">
        <is>
          <t xml:space="preserve"> </t>
        </is>
      </c>
    </row>
    <row r="45">
      <c r="A45" s="4" t="inlineStr">
        <is>
          <t>Net operating losses</t>
        </is>
      </c>
      <c r="B45" s="6" t="n">
        <v>22587</v>
      </c>
      <c r="C45" s="6" t="n">
        <v>27434</v>
      </c>
      <c r="D45" s="4" t="inlineStr">
        <is>
          <t xml:space="preserve"> </t>
        </is>
      </c>
    </row>
    <row r="46">
      <c r="A46" s="4" t="inlineStr">
        <is>
          <t>Reserve for sales returns and doubtful accounts</t>
        </is>
      </c>
      <c r="B46" s="6" t="n">
        <v>2363</v>
      </c>
      <c r="C46" s="6" t="n">
        <v>2523</v>
      </c>
      <c r="D46" s="4" t="inlineStr">
        <is>
          <t xml:space="preserve"> </t>
        </is>
      </c>
    </row>
    <row r="47">
      <c r="A47" s="4" t="inlineStr">
        <is>
          <t>Accrued employee compensation</t>
        </is>
      </c>
      <c r="B47" s="6" t="n">
        <v>27293</v>
      </c>
      <c r="C47" s="6" t="n">
        <v>24928</v>
      </c>
      <c r="D47" s="4" t="inlineStr">
        <is>
          <t xml:space="preserve"> </t>
        </is>
      </c>
    </row>
    <row r="48">
      <c r="A48" s="4" t="inlineStr">
        <is>
          <t>Foreign and federal credits</t>
        </is>
      </c>
      <c r="B48" s="6" t="n">
        <v>33742</v>
      </c>
      <c r="C48" s="6" t="n">
        <v>31930</v>
      </c>
      <c r="D48" s="4" t="inlineStr">
        <is>
          <t xml:space="preserve"> </t>
        </is>
      </c>
    </row>
    <row r="49">
      <c r="A49" s="4" t="inlineStr">
        <is>
          <t>Other accrued expenses</t>
        </is>
      </c>
      <c r="B49" s="6" t="n">
        <v>3822</v>
      </c>
      <c r="C49" s="6" t="n">
        <v>3732</v>
      </c>
      <c r="D49" s="4" t="inlineStr">
        <is>
          <t xml:space="preserve"> </t>
        </is>
      </c>
    </row>
    <row r="50">
      <c r="A50" s="4" t="inlineStr">
        <is>
          <t>Retirement and post-employment benefits</t>
        </is>
      </c>
      <c r="B50" s="6" t="n">
        <v>10203</v>
      </c>
      <c r="C50" s="6" t="n">
        <v>16880</v>
      </c>
      <c r="D50" s="4" t="inlineStr">
        <is>
          <t xml:space="preserve"> </t>
        </is>
      </c>
    </row>
    <row r="51">
      <c r="A51" s="4" t="inlineStr">
        <is>
          <t>Operating lease liabilities</t>
        </is>
      </c>
      <c r="B51" s="6" t="n">
        <v>23095</v>
      </c>
      <c r="C51" s="6" t="n">
        <v>26631</v>
      </c>
      <c r="D51" s="4" t="inlineStr">
        <is>
          <t xml:space="preserve"> </t>
        </is>
      </c>
    </row>
    <row r="52">
      <c r="A52" s="4" t="inlineStr">
        <is>
          <t>Interest expense disallowance</t>
        </is>
      </c>
      <c r="B52" s="6" t="n">
        <v>10676</v>
      </c>
      <c r="C52" s="6" t="n">
        <v>570</v>
      </c>
      <c r="D52" s="4" t="inlineStr">
        <is>
          <t xml:space="preserve"> </t>
        </is>
      </c>
    </row>
    <row r="53">
      <c r="A53" s="4" t="inlineStr">
        <is>
          <t>Total gross deferred tax assets</t>
        </is>
      </c>
      <c r="B53" s="6" t="n">
        <v>133781</v>
      </c>
      <c r="C53" s="6" t="n">
        <v>134628</v>
      </c>
      <c r="D53" s="4" t="inlineStr">
        <is>
          <t xml:space="preserve"> </t>
        </is>
      </c>
    </row>
    <row r="54">
      <c r="A54" s="4" t="inlineStr">
        <is>
          <t>Less valuation allowance</t>
        </is>
      </c>
      <c r="B54" s="6" t="n">
        <v>-53498</v>
      </c>
      <c r="C54" s="6" t="n">
        <v>-27448</v>
      </c>
      <c r="D54" s="4" t="inlineStr">
        <is>
          <t xml:space="preserve"> </t>
        </is>
      </c>
    </row>
    <row r="55">
      <c r="A55" s="4" t="inlineStr">
        <is>
          <t>Total deferred tax assets</t>
        </is>
      </c>
      <c r="B55" s="6" t="n">
        <v>80283</v>
      </c>
      <c r="C55" s="6" t="n">
        <v>107180</v>
      </c>
      <c r="D55" s="4" t="inlineStr">
        <is>
          <t xml:space="preserve"> </t>
        </is>
      </c>
    </row>
    <row r="56">
      <c r="A56" s="4" t="inlineStr">
        <is>
          <t>Prepaid expenses and other assets</t>
        </is>
      </c>
      <c r="B56" s="6" t="n">
        <v>-5352</v>
      </c>
      <c r="C56" s="6" t="n">
        <v>-4716</v>
      </c>
      <c r="D56" s="4" t="inlineStr">
        <is>
          <t xml:space="preserve"> </t>
        </is>
      </c>
    </row>
    <row r="57">
      <c r="A57" s="4" t="inlineStr">
        <is>
          <t>Unremitted foreign earnings</t>
        </is>
      </c>
      <c r="B57" s="6" t="n">
        <v>-3115</v>
      </c>
      <c r="C57" s="6" t="n">
        <v>-2835</v>
      </c>
      <c r="D57" s="4" t="inlineStr">
        <is>
          <t xml:space="preserve"> </t>
        </is>
      </c>
    </row>
    <row r="58">
      <c r="A58" s="4" t="inlineStr">
        <is>
          <t>Intangible and fixed assets</t>
        </is>
      </c>
      <c r="B58" s="6" t="n">
        <v>-155862</v>
      </c>
      <c r="C58" s="6" t="n">
        <v>-216251</v>
      </c>
      <c r="D58" s="4" t="inlineStr">
        <is>
          <t xml:space="preserve"> </t>
        </is>
      </c>
    </row>
    <row r="59">
      <c r="A59" s="4" t="inlineStr">
        <is>
          <t>Right-of-use assets</t>
        </is>
      </c>
      <c r="B59" s="6" t="n">
        <v>-12685</v>
      </c>
      <c r="C59" s="6" t="n">
        <v>-16049</v>
      </c>
      <c r="D59" s="4" t="inlineStr">
        <is>
          <t xml:space="preserve"> </t>
        </is>
      </c>
    </row>
    <row r="60">
      <c r="A60" s="4" t="inlineStr">
        <is>
          <t>Total deferred tax liabilities</t>
        </is>
      </c>
      <c r="B60" s="6" t="n">
        <v>-177014</v>
      </c>
      <c r="C60" s="6" t="n">
        <v>-239851</v>
      </c>
      <c r="D60" s="4" t="inlineStr">
        <is>
          <t xml:space="preserve"> </t>
        </is>
      </c>
    </row>
    <row r="61">
      <c r="A61" s="4" t="inlineStr">
        <is>
          <t>Net deferred tax liabilities</t>
        </is>
      </c>
      <c r="B61" s="6" t="n">
        <v>-96731</v>
      </c>
      <c r="C61" s="6" t="n">
        <v>-132671</v>
      </c>
      <c r="D61" s="4" t="inlineStr">
        <is>
          <t xml:space="preserve"> </t>
        </is>
      </c>
    </row>
    <row r="62">
      <c r="A62" s="3" t="inlineStr">
        <is>
          <t>Reported As</t>
        </is>
      </c>
      <c r="B62" s="4" t="inlineStr">
        <is>
          <t xml:space="preserve"> </t>
        </is>
      </c>
      <c r="C62" s="4" t="inlineStr">
        <is>
          <t xml:space="preserve"> </t>
        </is>
      </c>
      <c r="D62" s="4" t="inlineStr">
        <is>
          <t xml:space="preserve"> </t>
        </is>
      </c>
    </row>
    <row r="63">
      <c r="A63" s="4" t="inlineStr">
        <is>
          <t>Deferred tax assets excluding held-for-sale</t>
        </is>
      </c>
      <c r="B63" s="6" t="n">
        <v>3147</v>
      </c>
      <c r="C63" s="6" t="n">
        <v>11371</v>
      </c>
      <c r="D63" s="4" t="inlineStr">
        <is>
          <t xml:space="preserve"> </t>
        </is>
      </c>
    </row>
    <row r="64">
      <c r="A64" s="4" t="inlineStr">
        <is>
          <t>Deferred tax assets excluding held-for-sale</t>
        </is>
      </c>
      <c r="B64" s="6" t="n">
        <v>6176</v>
      </c>
      <c r="C64" s="6" t="n">
        <v>0</v>
      </c>
      <c r="D64" s="4" t="inlineStr">
        <is>
          <t xml:space="preserve"> </t>
        </is>
      </c>
    </row>
    <row r="65">
      <c r="A65" s="4" t="inlineStr">
        <is>
          <t>Deferred tax assets</t>
        </is>
      </c>
      <c r="B65" s="6" t="n">
        <v>9323</v>
      </c>
      <c r="C65" s="6" t="n">
        <v>11371</v>
      </c>
      <c r="D65" s="4" t="inlineStr">
        <is>
          <t xml:space="preserve"> </t>
        </is>
      </c>
    </row>
    <row r="66">
      <c r="A66" s="4" t="inlineStr">
        <is>
          <t>Deferred tax liabilities excluding held-for-sale</t>
        </is>
      </c>
      <c r="B66" s="6" t="n">
        <v>-97186</v>
      </c>
      <c r="C66" s="6" t="n">
        <v>-144042</v>
      </c>
      <c r="D66" s="4" t="inlineStr">
        <is>
          <t xml:space="preserve"> </t>
        </is>
      </c>
    </row>
    <row r="67">
      <c r="A67" s="4" t="inlineStr">
        <is>
          <t>Deferred tax liabilities held-for-sale</t>
        </is>
      </c>
      <c r="B67" s="6" t="n">
        <v>-8868</v>
      </c>
      <c r="C67" s="6" t="n">
        <v>0</v>
      </c>
      <c r="D67" s="4" t="inlineStr">
        <is>
          <t xml:space="preserve"> </t>
        </is>
      </c>
    </row>
    <row r="68">
      <c r="A68" s="4" t="inlineStr">
        <is>
          <t>Deferred tax liabilities</t>
        </is>
      </c>
      <c r="B68" s="6" t="n">
        <v>-106054</v>
      </c>
      <c r="C68" s="6" t="n">
        <v>-144042</v>
      </c>
      <c r="D68" s="4" t="inlineStr">
        <is>
          <t xml:space="preserve"> </t>
        </is>
      </c>
    </row>
    <row r="69">
      <c r="A69" s="4" t="inlineStr">
        <is>
          <t>Net deferred tax liabilities</t>
        </is>
      </c>
      <c r="B69" s="6" t="n">
        <v>-96731</v>
      </c>
      <c r="C69" s="6" t="n">
        <v>-132671</v>
      </c>
      <c r="D69" s="4" t="inlineStr">
        <is>
          <t xml:space="preserve"> </t>
        </is>
      </c>
    </row>
    <row r="70">
      <c r="A70" s="3" t="inlineStr">
        <is>
          <t>Operating Loss Carryforwards [Line Items]</t>
        </is>
      </c>
      <c r="B70" s="4" t="inlineStr">
        <is>
          <t xml:space="preserve"> </t>
        </is>
      </c>
      <c r="C70" s="4" t="inlineStr">
        <is>
          <t xml:space="preserve"> </t>
        </is>
      </c>
      <c r="D70" s="4" t="inlineStr">
        <is>
          <t xml:space="preserve"> </t>
        </is>
      </c>
    </row>
    <row r="71">
      <c r="A71" s="4" t="inlineStr">
        <is>
          <t>Increase to valuation allowance</t>
        </is>
      </c>
      <c r="B71" s="6" t="n">
        <v>30200</v>
      </c>
      <c r="C71" s="5" t="n">
        <v>26100</v>
      </c>
      <c r="D71" s="4" t="inlineStr">
        <is>
          <t xml:space="preserve"> </t>
        </is>
      </c>
    </row>
    <row r="72">
      <c r="A72" s="4" t="inlineStr">
        <is>
          <t>State and Local Jurisdiction</t>
        </is>
      </c>
      <c r="B72" s="4" t="inlineStr">
        <is>
          <t xml:space="preserve"> </t>
        </is>
      </c>
      <c r="C72" s="4" t="inlineStr">
        <is>
          <t xml:space="preserve"> </t>
        </is>
      </c>
      <c r="D72" s="4" t="inlineStr">
        <is>
          <t xml:space="preserve"> </t>
        </is>
      </c>
    </row>
    <row r="73">
      <c r="A73" s="3" t="inlineStr">
        <is>
          <t>Operating Loss Carryforwards [Line Items]</t>
        </is>
      </c>
      <c r="B73" s="4" t="inlineStr">
        <is>
          <t xml:space="preserve"> </t>
        </is>
      </c>
      <c r="C73" s="4" t="inlineStr">
        <is>
          <t xml:space="preserve"> </t>
        </is>
      </c>
      <c r="D73" s="4" t="inlineStr">
        <is>
          <t xml:space="preserve"> </t>
        </is>
      </c>
    </row>
    <row r="74">
      <c r="A74" s="4" t="inlineStr">
        <is>
          <t>Operating loss carryforwards</t>
        </is>
      </c>
      <c r="B74" s="6" t="n">
        <v>113000</v>
      </c>
      <c r="C74" s="4" t="inlineStr">
        <is>
          <t xml:space="preserve"> </t>
        </is>
      </c>
      <c r="D74" s="4" t="inlineStr">
        <is>
          <t xml:space="preserve"> </t>
        </is>
      </c>
    </row>
    <row r="75">
      <c r="A75" s="4" t="inlineStr">
        <is>
          <t>Apportioned state net operating loss carryforwards, tax effected value</t>
        </is>
      </c>
      <c r="B75" s="5" t="n">
        <v>6400</v>
      </c>
      <c r="C75" s="4" t="inlineStr">
        <is>
          <t xml:space="preserve"> </t>
        </is>
      </c>
      <c r="D75" s="4" t="inlineStr">
        <is>
          <t xml:space="preserve"> </t>
        </is>
      </c>
    </row>
    <row r="76">
      <c r="A76" s="4" t="inlineStr">
        <is>
          <t>State and Local Jurisdiction | Minimum</t>
        </is>
      </c>
      <c r="B76" s="4" t="inlineStr">
        <is>
          <t xml:space="preserve"> </t>
        </is>
      </c>
      <c r="C76" s="4" t="inlineStr">
        <is>
          <t xml:space="preserve"> </t>
        </is>
      </c>
      <c r="D76" s="4" t="inlineStr">
        <is>
          <t xml:space="preserve"> </t>
        </is>
      </c>
    </row>
    <row r="77">
      <c r="A77" s="3" t="inlineStr">
        <is>
          <t>Operating Loss Carryforwards [Line Items]</t>
        </is>
      </c>
      <c r="B77" s="4" t="inlineStr">
        <is>
          <t xml:space="preserve"> </t>
        </is>
      </c>
      <c r="C77" s="4" t="inlineStr">
        <is>
          <t xml:space="preserve"> </t>
        </is>
      </c>
      <c r="D77" s="4" t="inlineStr">
        <is>
          <t xml:space="preserve"> </t>
        </is>
      </c>
    </row>
    <row r="78">
      <c r="A78" s="4" t="inlineStr">
        <is>
          <t>Net operating loss carryforwards, expiration period</t>
        </is>
      </c>
      <c r="B78" s="4" t="inlineStr">
        <is>
          <t>1 year</t>
        </is>
      </c>
      <c r="C78" s="4" t="inlineStr">
        <is>
          <t xml:space="preserve"> </t>
        </is>
      </c>
      <c r="D78" s="4" t="inlineStr">
        <is>
          <t xml:space="preserve"> </t>
        </is>
      </c>
    </row>
    <row r="79">
      <c r="A79" s="4" t="inlineStr">
        <is>
          <t>Foreign Tax Authority</t>
        </is>
      </c>
      <c r="B79" s="4" t="inlineStr">
        <is>
          <t xml:space="preserve"> </t>
        </is>
      </c>
      <c r="C79" s="4" t="inlineStr">
        <is>
          <t xml:space="preserve"> </t>
        </is>
      </c>
      <c r="D79" s="4" t="inlineStr">
        <is>
          <t xml:space="preserve"> </t>
        </is>
      </c>
    </row>
    <row r="80">
      <c r="A80" s="3" t="inlineStr">
        <is>
          <t>Operating Loss Carryforwards [Line Items]</t>
        </is>
      </c>
      <c r="B80" s="4" t="inlineStr">
        <is>
          <t xml:space="preserve"> </t>
        </is>
      </c>
      <c r="C80" s="4" t="inlineStr">
        <is>
          <t xml:space="preserve"> </t>
        </is>
      </c>
      <c r="D80" s="4" t="inlineStr">
        <is>
          <t xml:space="preserve"> </t>
        </is>
      </c>
    </row>
    <row r="81">
      <c r="A81" s="4" t="inlineStr">
        <is>
          <t>Operating loss carryforwards</t>
        </is>
      </c>
      <c r="B81" s="5" t="n">
        <v>47200</v>
      </c>
      <c r="C81" s="4" t="inlineStr">
        <is>
          <t xml:space="preserve"> </t>
        </is>
      </c>
      <c r="D81" s="4" t="inlineStr">
        <is>
          <t xml:space="preserve"> </t>
        </is>
      </c>
    </row>
    <row r="82">
      <c r="A82" s="4" t="inlineStr">
        <is>
          <t>Apportioned state net operating loss carryforwards, tax effected value</t>
        </is>
      </c>
      <c r="B82" s="6" t="n">
        <v>11800</v>
      </c>
      <c r="C82" s="4" t="inlineStr">
        <is>
          <t xml:space="preserve"> </t>
        </is>
      </c>
      <c r="D82" s="4" t="inlineStr">
        <is>
          <t xml:space="preserve"> </t>
        </is>
      </c>
    </row>
    <row r="83">
      <c r="A83" s="4" t="inlineStr">
        <is>
          <t>Estimated taxes upon repatriation</t>
        </is>
      </c>
      <c r="B83" s="6" t="n">
        <v>3100</v>
      </c>
      <c r="C83" s="4" t="inlineStr">
        <is>
          <t xml:space="preserve"> </t>
        </is>
      </c>
      <c r="D83" s="4" t="inlineStr">
        <is>
          <t xml:space="preserve"> </t>
        </is>
      </c>
    </row>
    <row r="84">
      <c r="A84" s="4" t="inlineStr">
        <is>
          <t>Domestic Tax Jurisdiction</t>
        </is>
      </c>
      <c r="B84" s="4" t="inlineStr">
        <is>
          <t xml:space="preserve"> </t>
        </is>
      </c>
      <c r="C84" s="4" t="inlineStr">
        <is>
          <t xml:space="preserve"> </t>
        </is>
      </c>
      <c r="D84" s="4" t="inlineStr">
        <is>
          <t xml:space="preserve"> </t>
        </is>
      </c>
    </row>
    <row r="85">
      <c r="A85" s="3" t="inlineStr">
        <is>
          <t>Operating Loss Carryforwards [Line Items]</t>
        </is>
      </c>
      <c r="B85" s="4" t="inlineStr">
        <is>
          <t xml:space="preserve"> </t>
        </is>
      </c>
      <c r="C85" s="4" t="inlineStr">
        <is>
          <t xml:space="preserve"> </t>
        </is>
      </c>
      <c r="D85" s="4" t="inlineStr">
        <is>
          <t xml:space="preserve"> </t>
        </is>
      </c>
    </row>
    <row r="86">
      <c r="A86" s="4" t="inlineStr">
        <is>
          <t>Operating loss carryforwards</t>
        </is>
      </c>
      <c r="B86" s="6" t="n">
        <v>2900</v>
      </c>
      <c r="C86" s="4" t="inlineStr">
        <is>
          <t xml:space="preserve"> </t>
        </is>
      </c>
      <c r="D86" s="4" t="inlineStr">
        <is>
          <t xml:space="preserve"> </t>
        </is>
      </c>
    </row>
    <row r="87">
      <c r="A87" s="4" t="inlineStr">
        <is>
          <t>Apportioned state net operating loss carryforwards, tax effected value</t>
        </is>
      </c>
      <c r="B87" s="5" t="n">
        <v>600</v>
      </c>
      <c r="C87" s="4" t="inlineStr">
        <is>
          <t xml:space="preserve"> </t>
        </is>
      </c>
      <c r="D8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bt and Available Credit Facilities (Details) - USD ($)</t>
        </is>
      </c>
      <c r="C1" s="2" t="inlineStr">
        <is>
          <t>3 Months Ended</t>
        </is>
      </c>
      <c r="D1" s="2" t="inlineStr">
        <is>
          <t>12 Months Ended</t>
        </is>
      </c>
    </row>
    <row r="2">
      <c r="B2" s="2" t="inlineStr">
        <is>
          <t>Nov. 30, 2022</t>
        </is>
      </c>
      <c r="C2" s="2" t="inlineStr">
        <is>
          <t>Jan. 31, 2023</t>
        </is>
      </c>
      <c r="D2" s="2" t="inlineStr">
        <is>
          <t>Apr. 30, 2024</t>
        </is>
      </c>
      <c r="E2" s="2" t="inlineStr">
        <is>
          <t>Apr. 30, 2023</t>
        </is>
      </c>
      <c r="F2" s="2" t="inlineStr">
        <is>
          <t>Apr. 30, 2022</t>
        </is>
      </c>
    </row>
    <row r="3">
      <c r="A3" s="3" t="inlineStr">
        <is>
          <t>Components of Total Debt Outstand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portion of long-term debt</t>
        </is>
      </c>
      <c r="B4" s="4" t="inlineStr">
        <is>
          <t xml:space="preserve"> </t>
        </is>
      </c>
      <c r="C4" s="4" t="inlineStr">
        <is>
          <t xml:space="preserve"> </t>
        </is>
      </c>
      <c r="D4" s="5" t="n">
        <v>7500000</v>
      </c>
      <c r="E4" s="5" t="n">
        <v>5000000</v>
      </c>
      <c r="F4" s="4" t="inlineStr">
        <is>
          <t xml:space="preserve"> </t>
        </is>
      </c>
    </row>
    <row r="5">
      <c r="A5" s="4" t="inlineStr">
        <is>
          <t>Long-term debt</t>
        </is>
      </c>
      <c r="B5" s="4" t="inlineStr">
        <is>
          <t xml:space="preserve"> </t>
        </is>
      </c>
      <c r="C5" s="4" t="inlineStr">
        <is>
          <t xml:space="preserve"> </t>
        </is>
      </c>
      <c r="D5" s="6" t="n">
        <v>767096000</v>
      </c>
      <c r="E5" s="6" t="n">
        <v>743292000</v>
      </c>
      <c r="F5" s="4" t="inlineStr">
        <is>
          <t xml:space="preserve"> </t>
        </is>
      </c>
    </row>
    <row r="6">
      <c r="A6" s="4" t="inlineStr">
        <is>
          <t>Total debt</t>
        </is>
      </c>
      <c r="B6" s="4" t="inlineStr">
        <is>
          <t xml:space="preserve"> </t>
        </is>
      </c>
      <c r="C6" s="4" t="inlineStr">
        <is>
          <t xml:space="preserve"> </t>
        </is>
      </c>
      <c r="D6" s="6" t="n">
        <v>774596000</v>
      </c>
      <c r="E6" s="6" t="n">
        <v>748292000</v>
      </c>
      <c r="F6" s="4" t="inlineStr">
        <is>
          <t xml:space="preserve"> </t>
        </is>
      </c>
    </row>
    <row r="7">
      <c r="A7" s="4" t="inlineStr">
        <is>
          <t>Unamortized debt issuance costs</t>
        </is>
      </c>
      <c r="B7" s="4" t="inlineStr">
        <is>
          <t xml:space="preserve"> </t>
        </is>
      </c>
      <c r="C7" s="4" t="inlineStr">
        <is>
          <t xml:space="preserve"> </t>
        </is>
      </c>
      <c r="D7" s="6" t="n">
        <v>600000</v>
      </c>
      <c r="E7" s="6" t="n">
        <v>700000</v>
      </c>
      <c r="F7" s="4" t="inlineStr">
        <is>
          <t xml:space="preserve"> </t>
        </is>
      </c>
    </row>
    <row r="8">
      <c r="A8" s="3" t="inlineStr">
        <is>
          <t>Annual Maturities of Long-term Debt, Including Short-term Por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5</t>
        </is>
      </c>
      <c r="B9" s="4" t="inlineStr">
        <is>
          <t xml:space="preserve"> </t>
        </is>
      </c>
      <c r="C9" s="4" t="inlineStr">
        <is>
          <t xml:space="preserve"> </t>
        </is>
      </c>
      <c r="D9" s="6" t="n">
        <v>7500000</v>
      </c>
      <c r="E9" s="4" t="inlineStr">
        <is>
          <t xml:space="preserve"> </t>
        </is>
      </c>
      <c r="F9" s="4" t="inlineStr">
        <is>
          <t xml:space="preserve"> </t>
        </is>
      </c>
    </row>
    <row r="10">
      <c r="A10" s="4" t="inlineStr">
        <is>
          <t>2026</t>
        </is>
      </c>
      <c r="B10" s="4" t="inlineStr">
        <is>
          <t xml:space="preserve"> </t>
        </is>
      </c>
      <c r="C10" s="4" t="inlineStr">
        <is>
          <t xml:space="preserve"> </t>
        </is>
      </c>
      <c r="D10" s="6" t="n">
        <v>17500000</v>
      </c>
      <c r="E10" s="4" t="inlineStr">
        <is>
          <t xml:space="preserve"> </t>
        </is>
      </c>
      <c r="F10" s="4" t="inlineStr">
        <is>
          <t xml:space="preserve"> </t>
        </is>
      </c>
    </row>
    <row r="11">
      <c r="A11" s="4" t="inlineStr">
        <is>
          <t>2027</t>
        </is>
      </c>
      <c r="B11" s="4" t="inlineStr">
        <is>
          <t xml:space="preserve"> </t>
        </is>
      </c>
      <c r="C11" s="4" t="inlineStr">
        <is>
          <t xml:space="preserve"> </t>
        </is>
      </c>
      <c r="D11" s="6" t="n">
        <v>30000000</v>
      </c>
      <c r="E11" s="4" t="inlineStr">
        <is>
          <t xml:space="preserve"> </t>
        </is>
      </c>
      <c r="F11" s="4" t="inlineStr">
        <is>
          <t xml:space="preserve"> </t>
        </is>
      </c>
    </row>
    <row r="12">
      <c r="A12" s="4" t="inlineStr">
        <is>
          <t>2028</t>
        </is>
      </c>
      <c r="B12" s="4" t="inlineStr">
        <is>
          <t xml:space="preserve"> </t>
        </is>
      </c>
      <c r="C12" s="4" t="inlineStr">
        <is>
          <t xml:space="preserve"> </t>
        </is>
      </c>
      <c r="D12" s="6" t="n">
        <v>720178000</v>
      </c>
      <c r="E12" s="4" t="inlineStr">
        <is>
          <t xml:space="preserve"> </t>
        </is>
      </c>
      <c r="F12" s="4" t="inlineStr">
        <is>
          <t xml:space="preserve"> </t>
        </is>
      </c>
    </row>
    <row r="13">
      <c r="A13" s="4" t="inlineStr">
        <is>
          <t>Total</t>
        </is>
      </c>
      <c r="B13" s="4" t="inlineStr">
        <is>
          <t xml:space="preserve"> </t>
        </is>
      </c>
      <c r="C13" s="4" t="inlineStr">
        <is>
          <t xml:space="preserve"> </t>
        </is>
      </c>
      <c r="D13" s="6" t="n">
        <v>775178000</v>
      </c>
      <c r="E13" s="4" t="inlineStr">
        <is>
          <t xml:space="preserve"> </t>
        </is>
      </c>
      <c r="F13" s="4" t="inlineStr">
        <is>
          <t xml:space="preserve"> </t>
        </is>
      </c>
    </row>
    <row r="14">
      <c r="A14" s="3" t="inlineStr">
        <is>
          <t>Debt and Available Credit Faciliti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of debt issuance costs</t>
        </is>
      </c>
      <c r="B15" s="4" t="inlineStr">
        <is>
          <t xml:space="preserve"> </t>
        </is>
      </c>
      <c r="C15" s="4" t="inlineStr">
        <is>
          <t xml:space="preserve"> </t>
        </is>
      </c>
      <c r="D15" s="6" t="n">
        <v>0</v>
      </c>
      <c r="E15" s="6" t="n">
        <v>4493000</v>
      </c>
      <c r="F15" s="5" t="n">
        <v>0</v>
      </c>
    </row>
    <row r="16">
      <c r="A16" s="4" t="inlineStr">
        <is>
          <t>Amended and Restated RC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and Available Credit Faciliti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expense of the lender and non-lender fees in interest expense</t>
        </is>
      </c>
      <c r="B18" s="4" t="inlineStr">
        <is>
          <t xml:space="preserve"> </t>
        </is>
      </c>
      <c r="C18" s="4" t="inlineStr">
        <is>
          <t xml:space="preserve"> </t>
        </is>
      </c>
      <c r="D18" s="6" t="n">
        <v>1200000</v>
      </c>
      <c r="E18" s="6" t="n">
        <v>1100000</v>
      </c>
      <c r="F18" s="5" t="n">
        <v>1100000</v>
      </c>
    </row>
    <row r="19">
      <c r="A19" s="4" t="inlineStr">
        <is>
          <t>Term Loan A Facility | Amended and Restated RC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ponents of Total Debt Outstanding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4" t="inlineStr">
        <is>
          <t xml:space="preserve"> </t>
        </is>
      </c>
      <c r="C21" s="4" t="inlineStr">
        <is>
          <t xml:space="preserve"> </t>
        </is>
      </c>
      <c r="D21" s="6" t="n">
        <v>184418000</v>
      </c>
      <c r="E21" s="6" t="n">
        <v>191757000</v>
      </c>
      <c r="F21" s="4" t="inlineStr">
        <is>
          <t xml:space="preserve"> </t>
        </is>
      </c>
    </row>
    <row r="22">
      <c r="A22" s="3" t="inlineStr">
        <is>
          <t>Debt and Available Credit Faciliti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 of credit facility</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5" t="n">
        <v>200000000</v>
      </c>
      <c r="C24" s="4" t="inlineStr">
        <is>
          <t xml:space="preserve"> </t>
        </is>
      </c>
      <c r="D24" s="4" t="inlineStr">
        <is>
          <t xml:space="preserve"> </t>
        </is>
      </c>
      <c r="E24" s="4" t="inlineStr">
        <is>
          <t xml:space="preserve"> </t>
        </is>
      </c>
      <c r="F24" s="4" t="inlineStr">
        <is>
          <t xml:space="preserve"> </t>
        </is>
      </c>
    </row>
    <row r="25">
      <c r="A25" s="4" t="inlineStr">
        <is>
          <t>Debt issuance costs, line of credit arrangements, net</t>
        </is>
      </c>
      <c r="B25" s="4" t="inlineStr">
        <is>
          <t xml:space="preserve"> </t>
        </is>
      </c>
      <c r="C25" s="5" t="n">
        <v>800000</v>
      </c>
      <c r="D25" s="4" t="inlineStr">
        <is>
          <t xml:space="preserve"> </t>
        </is>
      </c>
      <c r="E25" s="4" t="inlineStr">
        <is>
          <t xml:space="preserve"> </t>
        </is>
      </c>
      <c r="F25" s="4" t="inlineStr">
        <is>
          <t xml:space="preserve"> </t>
        </is>
      </c>
    </row>
    <row r="26">
      <c r="A26" s="4" t="inlineStr">
        <is>
          <t>Debt issuance costs line of credit arrangements net lender fees</t>
        </is>
      </c>
      <c r="B26" s="4" t="inlineStr">
        <is>
          <t xml:space="preserve"> </t>
        </is>
      </c>
      <c r="C26" s="6" t="n">
        <v>800000</v>
      </c>
      <c r="D26" s="4" t="inlineStr">
        <is>
          <t xml:space="preserve"> </t>
        </is>
      </c>
      <c r="E26" s="4" t="inlineStr">
        <is>
          <t xml:space="preserve"> </t>
        </is>
      </c>
      <c r="F26" s="4" t="inlineStr">
        <is>
          <t xml:space="preserve"> </t>
        </is>
      </c>
    </row>
    <row r="27">
      <c r="A27" s="4" t="inlineStr">
        <is>
          <t>Debt issuance costs, non-lender fees</t>
        </is>
      </c>
      <c r="B27" s="4" t="inlineStr">
        <is>
          <t xml:space="preserve"> </t>
        </is>
      </c>
      <c r="C27" s="6" t="n">
        <v>100000</v>
      </c>
      <c r="D27" s="4" t="inlineStr">
        <is>
          <t xml:space="preserve"> </t>
        </is>
      </c>
      <c r="E27" s="4" t="inlineStr">
        <is>
          <t xml:space="preserve"> </t>
        </is>
      </c>
      <c r="F27" s="4" t="inlineStr">
        <is>
          <t xml:space="preserve"> </t>
        </is>
      </c>
    </row>
    <row r="28">
      <c r="A28" s="4" t="inlineStr">
        <is>
          <t>Term loan A - Amended and Restated CA | Amended and Restated RC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ponents of Total Debt Outstanding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t>
        </is>
      </c>
      <c r="B30" s="4" t="inlineStr">
        <is>
          <t xml:space="preserve"> </t>
        </is>
      </c>
      <c r="C30" s="4" t="inlineStr">
        <is>
          <t xml:space="preserve"> </t>
        </is>
      </c>
      <c r="D30" s="6" t="n">
        <v>582678000</v>
      </c>
      <c r="E30" s="5" t="n">
        <v>551535000</v>
      </c>
      <c r="F30" s="4" t="inlineStr">
        <is>
          <t xml:space="preserve"> </t>
        </is>
      </c>
    </row>
    <row r="31">
      <c r="A31" s="3" t="inlineStr">
        <is>
          <t>Debt and Available Credit Faciliti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erm of credit facility</t>
        </is>
      </c>
      <c r="B32" s="4" t="inlineStr">
        <is>
          <t>5 years</t>
        </is>
      </c>
      <c r="C32" s="4" t="inlineStr">
        <is>
          <t xml:space="preserve"> </t>
        </is>
      </c>
      <c r="D32" s="4" t="inlineStr">
        <is>
          <t xml:space="preserve"> </t>
        </is>
      </c>
      <c r="E32" s="4" t="inlineStr">
        <is>
          <t xml:space="preserve"> </t>
        </is>
      </c>
      <c r="F32" s="4" t="inlineStr">
        <is>
          <t xml:space="preserve"> </t>
        </is>
      </c>
    </row>
    <row r="33">
      <c r="A33" s="4" t="inlineStr">
        <is>
          <t>Line of credit facility, maximum borrowing capacity</t>
        </is>
      </c>
      <c r="B33" s="5" t="n">
        <v>1115000000</v>
      </c>
      <c r="C33" s="4" t="inlineStr">
        <is>
          <t xml:space="preserve"> </t>
        </is>
      </c>
      <c r="D33" s="4" t="inlineStr">
        <is>
          <t xml:space="preserve"> </t>
        </is>
      </c>
      <c r="E33" s="4" t="inlineStr">
        <is>
          <t xml:space="preserve"> </t>
        </is>
      </c>
      <c r="F33" s="4" t="inlineStr">
        <is>
          <t xml:space="preserve"> </t>
        </is>
      </c>
    </row>
    <row r="34">
      <c r="A34" s="4" t="inlineStr">
        <is>
          <t>Payments of debt issuance costs</t>
        </is>
      </c>
      <c r="B34" s="4" t="inlineStr">
        <is>
          <t xml:space="preserve"> </t>
        </is>
      </c>
      <c r="C34" s="6" t="n">
        <v>4500000</v>
      </c>
      <c r="D34" s="4" t="inlineStr">
        <is>
          <t xml:space="preserve"> </t>
        </is>
      </c>
      <c r="E34" s="4" t="inlineStr">
        <is>
          <t xml:space="preserve"> </t>
        </is>
      </c>
      <c r="F34" s="4" t="inlineStr">
        <is>
          <t xml:space="preserve"> </t>
        </is>
      </c>
    </row>
    <row r="35">
      <c r="A35" s="4" t="inlineStr">
        <is>
          <t>Debt issuance costs, line of credit arrangements, net</t>
        </is>
      </c>
      <c r="B35" s="4" t="inlineStr">
        <is>
          <t xml:space="preserve"> </t>
        </is>
      </c>
      <c r="C35" s="6" t="n">
        <v>5800000</v>
      </c>
      <c r="D35" s="4" t="inlineStr">
        <is>
          <t xml:space="preserve"> </t>
        </is>
      </c>
      <c r="E35" s="4" t="inlineStr">
        <is>
          <t xml:space="preserve"> </t>
        </is>
      </c>
      <c r="F35" s="4" t="inlineStr">
        <is>
          <t xml:space="preserve"> </t>
        </is>
      </c>
    </row>
    <row r="36">
      <c r="A36" s="4" t="inlineStr">
        <is>
          <t>Write off of deferred debt issuance cost</t>
        </is>
      </c>
      <c r="B36" s="4" t="inlineStr">
        <is>
          <t xml:space="preserve"> </t>
        </is>
      </c>
      <c r="C36" s="6" t="n">
        <v>-200000</v>
      </c>
      <c r="D36" s="4" t="inlineStr">
        <is>
          <t xml:space="preserve"> </t>
        </is>
      </c>
      <c r="E36" s="4" t="inlineStr">
        <is>
          <t xml:space="preserve"> </t>
        </is>
      </c>
      <c r="F36" s="4" t="inlineStr">
        <is>
          <t xml:space="preserve"> </t>
        </is>
      </c>
    </row>
    <row r="37">
      <c r="A37" s="4" t="inlineStr">
        <is>
          <t>Term loan A - Amended and Restated CA | Amended and Restated RCA | Secured Overnight Financing Rate (SOFR)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and Available Credit Facilitie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basis spread on variable rate</t>
        </is>
      </c>
      <c r="B39" s="11" t="n">
        <v>0.001</v>
      </c>
      <c r="C39" s="4" t="inlineStr">
        <is>
          <t xml:space="preserve"> </t>
        </is>
      </c>
      <c r="D39" s="4" t="inlineStr">
        <is>
          <t xml:space="preserve"> </t>
        </is>
      </c>
      <c r="E39" s="4" t="inlineStr">
        <is>
          <t xml:space="preserve"> </t>
        </is>
      </c>
      <c r="F39" s="4" t="inlineStr">
        <is>
          <t xml:space="preserve"> </t>
        </is>
      </c>
    </row>
    <row r="40">
      <c r="A40" s="4" t="inlineStr">
        <is>
          <t>Term loan A - Amended and Restated CA | Amended and Restated RCA | Secured Overnight Financing Rate (SOFR)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and Available Credit Faciliti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11" t="n">
        <v>0.0025</v>
      </c>
      <c r="C42" s="4" t="inlineStr">
        <is>
          <t xml:space="preserve"> </t>
        </is>
      </c>
      <c r="D42" s="4" t="inlineStr">
        <is>
          <t xml:space="preserve"> </t>
        </is>
      </c>
      <c r="E42" s="4" t="inlineStr">
        <is>
          <t xml:space="preserve"> </t>
        </is>
      </c>
      <c r="F42" s="4" t="inlineStr">
        <is>
          <t xml:space="preserve"> </t>
        </is>
      </c>
    </row>
    <row r="43">
      <c r="A43" s="4" t="inlineStr">
        <is>
          <t>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and Available Credit Faciliti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of credit facility, maximum borrowing capacity</t>
        </is>
      </c>
      <c r="B45" s="4" t="inlineStr">
        <is>
          <t xml:space="preserve"> </t>
        </is>
      </c>
      <c r="C45" s="4" t="inlineStr">
        <is>
          <t xml:space="preserve"> </t>
        </is>
      </c>
      <c r="D45" s="6" t="n">
        <v>1493500000</v>
      </c>
      <c r="E45" s="4" t="inlineStr">
        <is>
          <t xml:space="preserve"> </t>
        </is>
      </c>
      <c r="F45" s="4" t="inlineStr">
        <is>
          <t xml:space="preserve"> </t>
        </is>
      </c>
    </row>
    <row r="46">
      <c r="A46" s="4" t="inlineStr">
        <is>
          <t>Line of credit facility, remaining borrowing capacity</t>
        </is>
      </c>
      <c r="B46" s="4" t="inlineStr">
        <is>
          <t xml:space="preserve"> </t>
        </is>
      </c>
      <c r="C46" s="4" t="inlineStr">
        <is>
          <t xml:space="preserve"> </t>
        </is>
      </c>
      <c r="D46" s="5" t="n">
        <v>718300000</v>
      </c>
      <c r="E46" s="4" t="inlineStr">
        <is>
          <t xml:space="preserve"> </t>
        </is>
      </c>
      <c r="F46" s="4" t="inlineStr">
        <is>
          <t xml:space="preserve"> </t>
        </is>
      </c>
    </row>
    <row r="47">
      <c r="A47" s="4" t="inlineStr">
        <is>
          <t>Weighted average interest rate on total debt outstanding during the period</t>
        </is>
      </c>
      <c r="B47" s="4" t="inlineStr">
        <is>
          <t xml:space="preserve"> </t>
        </is>
      </c>
      <c r="C47" s="4" t="inlineStr">
        <is>
          <t xml:space="preserve"> </t>
        </is>
      </c>
      <c r="D47" s="11" t="n">
        <v>0.0552</v>
      </c>
      <c r="E47" s="11" t="n">
        <v>0.0405</v>
      </c>
      <c r="F47" s="4" t="inlineStr">
        <is>
          <t xml:space="preserve"> </t>
        </is>
      </c>
    </row>
    <row r="48">
      <c r="A48" s="4" t="inlineStr">
        <is>
          <t>Debt, weighted average interest rate</t>
        </is>
      </c>
      <c r="B48" s="4" t="inlineStr">
        <is>
          <t xml:space="preserve"> </t>
        </is>
      </c>
      <c r="C48" s="4" t="inlineStr">
        <is>
          <t xml:space="preserve"> </t>
        </is>
      </c>
      <c r="D48" s="11" t="n">
        <v>0.0607</v>
      </c>
      <c r="E48" s="11" t="n">
        <v>0.0476</v>
      </c>
      <c r="F48" s="4" t="inlineStr">
        <is>
          <t xml:space="preserve"> </t>
        </is>
      </c>
    </row>
    <row r="49">
      <c r="A49" s="4" t="inlineStr">
        <is>
          <t>Revolving Credit Facility Through May 2024 | Amended and Restated RC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and Available Credit Faciliti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erm of credit facility</t>
        </is>
      </c>
      <c r="B51" s="4" t="inlineStr">
        <is>
          <t xml:space="preserve"> </t>
        </is>
      </c>
      <c r="C51" s="4" t="inlineStr">
        <is>
          <t xml:space="preserve"> </t>
        </is>
      </c>
      <c r="D51" s="4" t="inlineStr">
        <is>
          <t>18 months</t>
        </is>
      </c>
      <c r="E51" s="4" t="inlineStr">
        <is>
          <t xml:space="preserve"> </t>
        </is>
      </c>
      <c r="F51" s="4" t="inlineStr">
        <is>
          <t xml:space="preserve"> </t>
        </is>
      </c>
    </row>
    <row r="52">
      <c r="A52" s="4" t="inlineStr">
        <is>
          <t>Line of credit facility, maximum borrowing capacity</t>
        </is>
      </c>
      <c r="B52" s="5" t="n">
        <v>185000000</v>
      </c>
      <c r="C52" s="4" t="inlineStr">
        <is>
          <t xml:space="preserve"> </t>
        </is>
      </c>
      <c r="D52" s="4" t="inlineStr">
        <is>
          <t xml:space="preserve"> </t>
        </is>
      </c>
      <c r="E52" s="4" t="inlineStr">
        <is>
          <t xml:space="preserve"> </t>
        </is>
      </c>
      <c r="F52" s="4" t="inlineStr">
        <is>
          <t xml:space="preserve"> </t>
        </is>
      </c>
    </row>
    <row r="53">
      <c r="A53" s="4" t="inlineStr">
        <is>
          <t>Debt issuance costs, line of credit arrangements, net</t>
        </is>
      </c>
      <c r="B53" s="4" t="inlineStr">
        <is>
          <t xml:space="preserve"> </t>
        </is>
      </c>
      <c r="C53" s="5" t="n">
        <v>5000000</v>
      </c>
      <c r="D53" s="4" t="inlineStr">
        <is>
          <t xml:space="preserve"> </t>
        </is>
      </c>
      <c r="E53" s="4" t="inlineStr">
        <is>
          <t xml:space="preserve"> </t>
        </is>
      </c>
      <c r="F53" s="4" t="inlineStr">
        <is>
          <t xml:space="preserve"> </t>
        </is>
      </c>
    </row>
    <row r="54">
      <c r="A54" s="4" t="inlineStr">
        <is>
          <t>Revolving Credit Facility Through November 2027 | Amended and Restated RCA</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and Available Credit Facilitie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erm of credit facility</t>
        </is>
      </c>
      <c r="B56" s="4" t="inlineStr">
        <is>
          <t xml:space="preserve"> </t>
        </is>
      </c>
      <c r="C56" s="4" t="inlineStr">
        <is>
          <t xml:space="preserve"> </t>
        </is>
      </c>
      <c r="D56" s="4" t="inlineStr">
        <is>
          <t>5 years</t>
        </is>
      </c>
      <c r="E56" s="4" t="inlineStr">
        <is>
          <t xml:space="preserve"> </t>
        </is>
      </c>
      <c r="F56" s="4" t="inlineStr">
        <is>
          <t xml:space="preserve"> </t>
        </is>
      </c>
    </row>
    <row r="57">
      <c r="A57" s="4" t="inlineStr">
        <is>
          <t>Syndicate Bank Group led by Bank of America | Term loan A - Amended and Restated CA | Amended and Restated RCA</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and Available Credit Facilitie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ptional credit limit increase available on request</t>
        </is>
      </c>
      <c r="B59" s="6" t="n">
        <v>500000000</v>
      </c>
      <c r="C59" s="4" t="inlineStr">
        <is>
          <t xml:space="preserve"> </t>
        </is>
      </c>
      <c r="D59" s="4" t="inlineStr">
        <is>
          <t xml:space="preserve"> </t>
        </is>
      </c>
      <c r="E59" s="4" t="inlineStr">
        <is>
          <t xml:space="preserve"> </t>
        </is>
      </c>
      <c r="F59" s="4" t="inlineStr">
        <is>
          <t xml:space="preserve"> </t>
        </is>
      </c>
    </row>
    <row r="60">
      <c r="A60" s="4" t="inlineStr">
        <is>
          <t>Minimum increments in which optional credit limit increase may be requested</t>
        </is>
      </c>
      <c r="B60" s="5" t="n">
        <v>50000000</v>
      </c>
      <c r="C60" s="4" t="inlineStr">
        <is>
          <t xml:space="preserve"> </t>
        </is>
      </c>
      <c r="D60" s="4" t="inlineStr">
        <is>
          <t xml:space="preserve"> </t>
        </is>
      </c>
      <c r="E60" s="4" t="inlineStr">
        <is>
          <t xml:space="preserve"> </t>
        </is>
      </c>
      <c r="F60" s="4" t="inlineStr">
        <is>
          <t xml:space="preserve"> </t>
        </is>
      </c>
    </row>
    <row r="61">
      <c r="A61" s="4" t="inlineStr">
        <is>
          <t>Syndicate Bank Group led by Bank of America | Term loan A - Amended and Restated CA | Amended and Restated RCA | Min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and Available Credit Facilitie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ne of credit facility fee percentage</t>
        </is>
      </c>
      <c r="B63" s="11" t="n">
        <v>0.0015</v>
      </c>
      <c r="C63" s="4" t="inlineStr">
        <is>
          <t xml:space="preserve"> </t>
        </is>
      </c>
      <c r="D63" s="4" t="inlineStr">
        <is>
          <t xml:space="preserve"> </t>
        </is>
      </c>
      <c r="E63" s="4" t="inlineStr">
        <is>
          <t xml:space="preserve"> </t>
        </is>
      </c>
      <c r="F63" s="4" t="inlineStr">
        <is>
          <t xml:space="preserve"> </t>
        </is>
      </c>
    </row>
    <row r="64">
      <c r="A64" s="4" t="inlineStr">
        <is>
          <t>Syndicate Bank Group led by Bank of America | Term loan A - Amended and Restated CA | Amended and Restated RCA | Max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and Available Credit Facilities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ine of credit facility fee percentage</t>
        </is>
      </c>
      <c r="B66" s="11" t="n">
        <v>0.0025</v>
      </c>
      <c r="C66" s="4" t="inlineStr">
        <is>
          <t xml:space="preserve"> </t>
        </is>
      </c>
      <c r="D66" s="4" t="inlineStr">
        <is>
          <t xml:space="preserve"> </t>
        </is>
      </c>
      <c r="E66" s="4" t="inlineStr">
        <is>
          <t xml:space="preserve"> </t>
        </is>
      </c>
      <c r="F66" s="4" t="inlineStr">
        <is>
          <t xml:space="preserve"> </t>
        </is>
      </c>
    </row>
    <row r="67">
      <c r="A67" s="4" t="inlineStr">
        <is>
          <t>Syndicate Bank Group led by Bank of America | Term loan A - Amended and Restated CA | Amended and Restated RCA | SOFR SONIA And EURIBOR Based Rates | Min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and Available Credit Facilities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pplicable margin</t>
        </is>
      </c>
      <c r="B69" s="11" t="n">
        <v>0.0098</v>
      </c>
      <c r="C69" s="4" t="inlineStr">
        <is>
          <t xml:space="preserve"> </t>
        </is>
      </c>
      <c r="D69" s="4" t="inlineStr">
        <is>
          <t xml:space="preserve"> </t>
        </is>
      </c>
      <c r="E69" s="4" t="inlineStr">
        <is>
          <t xml:space="preserve"> </t>
        </is>
      </c>
      <c r="F69" s="4" t="inlineStr">
        <is>
          <t xml:space="preserve"> </t>
        </is>
      </c>
    </row>
    <row r="70">
      <c r="A70" s="4" t="inlineStr">
        <is>
          <t>Syndicate Bank Group led by Bank of America | Term loan A - Amended and Restated CA | Amended and Restated RCA | SOFR SONIA And EURIBOR Based Rates | Max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and Available Credit Facilities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pplicable margin</t>
        </is>
      </c>
      <c r="B72" s="11" t="n">
        <v>0.015</v>
      </c>
      <c r="C72" s="4" t="inlineStr">
        <is>
          <t xml:space="preserve"> </t>
        </is>
      </c>
      <c r="D72" s="4" t="inlineStr">
        <is>
          <t xml:space="preserve"> </t>
        </is>
      </c>
      <c r="E72" s="4" t="inlineStr">
        <is>
          <t xml:space="preserve"> </t>
        </is>
      </c>
      <c r="F72" s="4" t="inlineStr">
        <is>
          <t xml:space="preserve"> </t>
        </is>
      </c>
    </row>
    <row r="73">
      <c r="A73" s="4" t="inlineStr">
        <is>
          <t>Syndicate Bank Group led by Bank of America | Term loan A - Amended and Restated CA | Amended and Restated RCA | Base Rat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and Available Credit Facilities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Margin rate over reference rate used in determining base rate</t>
        </is>
      </c>
      <c r="B75" s="11" t="n">
        <v>0.005</v>
      </c>
      <c r="C75" s="4" t="inlineStr">
        <is>
          <t xml:space="preserve"> </t>
        </is>
      </c>
      <c r="D75" s="4" t="inlineStr">
        <is>
          <t xml:space="preserve"> </t>
        </is>
      </c>
      <c r="E75" s="4" t="inlineStr">
        <is>
          <t xml:space="preserve"> </t>
        </is>
      </c>
      <c r="F75" s="4" t="inlineStr">
        <is>
          <t xml:space="preserve"> </t>
        </is>
      </c>
    </row>
    <row r="76">
      <c r="A76" s="4" t="inlineStr">
        <is>
          <t>Syndicate Bank Group led by Bank of America | Term loan A - Amended and Restated CA | Amended and Restated RCA | Base Rate | Minimu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and Available Credit Facilities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pplicable margin</t>
        </is>
      </c>
      <c r="B78" s="8" t="n">
        <v>0</v>
      </c>
      <c r="C78" s="4" t="inlineStr">
        <is>
          <t xml:space="preserve"> </t>
        </is>
      </c>
      <c r="D78" s="4" t="inlineStr">
        <is>
          <t xml:space="preserve"> </t>
        </is>
      </c>
      <c r="E78" s="4" t="inlineStr">
        <is>
          <t xml:space="preserve"> </t>
        </is>
      </c>
      <c r="F78" s="4" t="inlineStr">
        <is>
          <t xml:space="preserve"> </t>
        </is>
      </c>
    </row>
    <row r="79">
      <c r="A79" s="4" t="inlineStr">
        <is>
          <t>Syndicate Bank Group led by Bank of America | Term loan A - Amended and Restated CA | Amended and Restated RCA | Federal Funds Effective Rate | Maximum</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and Available Credit Facilities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pplicable margin</t>
        </is>
      </c>
      <c r="B81" s="4" t="inlineStr">
        <is>
          <t xml:space="preserve"> </t>
        </is>
      </c>
      <c r="C81" s="4" t="inlineStr">
        <is>
          <t xml:space="preserve"> </t>
        </is>
      </c>
      <c r="D81" s="11" t="n">
        <v>0.005</v>
      </c>
      <c r="E81" s="4" t="inlineStr">
        <is>
          <t xml:space="preserve"> </t>
        </is>
      </c>
      <c r="F81" s="4" t="inlineStr">
        <is>
          <t xml:space="preserve"> </t>
        </is>
      </c>
    </row>
    <row r="82">
      <c r="A82" s="4" t="inlineStr">
        <is>
          <t>Syndicate Bank Group led by Bank of America | Term loan A - Amended and Restated CA | Amended and Restated RCA | Daily Secured Overnight Financing Rate SOF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and Available Credit Facilities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Margin rate over reference rate used in determining base rate</t>
        </is>
      </c>
      <c r="B84" s="8" t="n">
        <v>0.01</v>
      </c>
      <c r="C84" s="4" t="inlineStr">
        <is>
          <t xml:space="preserve"> </t>
        </is>
      </c>
      <c r="D84" s="4" t="inlineStr">
        <is>
          <t xml:space="preserve"> </t>
        </is>
      </c>
      <c r="E84" s="4" t="inlineStr">
        <is>
          <t xml:space="preserve"> </t>
        </is>
      </c>
      <c r="F84" s="4" t="inlineStr">
        <is>
          <t xml:space="preserve"> </t>
        </is>
      </c>
    </row>
    <row r="85">
      <c r="A85" s="4" t="inlineStr">
        <is>
          <t>Other Credit Facilities | Line of Credi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and Available Credit Facilities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ine of credit facility, maximum borrowing capacity</t>
        </is>
      </c>
      <c r="B87" s="4" t="inlineStr">
        <is>
          <t xml:space="preserve"> </t>
        </is>
      </c>
      <c r="C87" s="4" t="inlineStr">
        <is>
          <t xml:space="preserve"> </t>
        </is>
      </c>
      <c r="D87" s="5" t="n">
        <v>1000000</v>
      </c>
      <c r="E87" s="4" t="inlineStr">
        <is>
          <t xml:space="preserve"> </t>
        </is>
      </c>
      <c r="F87" s="4" t="inlineStr">
        <is>
          <t xml:space="preserve"> </t>
        </is>
      </c>
    </row>
    <row r="88">
      <c r="A88" s="4" t="inlineStr">
        <is>
          <t>Outstanding borrowings under revolving credit facilities</t>
        </is>
      </c>
      <c r="B88" s="4" t="inlineStr">
        <is>
          <t xml:space="preserve"> </t>
        </is>
      </c>
      <c r="C88" s="4" t="inlineStr">
        <is>
          <t xml:space="preserve"> </t>
        </is>
      </c>
      <c r="D88" s="5" t="n">
        <v>0</v>
      </c>
      <c r="E88" s="5" t="n">
        <v>0</v>
      </c>
      <c r="F88"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26" customWidth="1" min="6" max="6"/>
    <col width="14" customWidth="1" min="7" max="7"/>
  </cols>
  <sheetData>
    <row r="1">
      <c r="A1" s="1" t="inlineStr">
        <is>
          <t>Derivative Instruments and Activities (Details) - USD ($) $ in Thousands</t>
        </is>
      </c>
      <c r="E1" s="2" t="inlineStr">
        <is>
          <t>12 Months Ended</t>
        </is>
      </c>
    </row>
    <row r="2">
      <c r="B2" s="2" t="inlineStr">
        <is>
          <t>Jan. 31, 2024</t>
        </is>
      </c>
      <c r="C2" s="2" t="inlineStr">
        <is>
          <t>Jan. 24, 2024</t>
        </is>
      </c>
      <c r="D2" s="2" t="inlineStr">
        <is>
          <t>Jan. 05, 2024</t>
        </is>
      </c>
      <c r="E2" s="2" t="inlineStr">
        <is>
          <t>Apr. 30, 2024</t>
        </is>
      </c>
      <c r="F2" s="2" t="inlineStr">
        <is>
          <t>Apr. 30, 2023</t>
        </is>
      </c>
      <c r="G2" s="2" t="inlineStr">
        <is>
          <t>Apr. 30,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5" t="n">
        <v>774596</v>
      </c>
      <c r="F4" s="5" t="n">
        <v>748292</v>
      </c>
      <c r="G4" s="4" t="inlineStr">
        <is>
          <t xml:space="preserve"> </t>
        </is>
      </c>
    </row>
    <row r="5">
      <c r="A5" s="4" t="inlineStr">
        <is>
          <t>Unamortized debt issuance costs</t>
        </is>
      </c>
      <c r="B5" s="4" t="inlineStr">
        <is>
          <t xml:space="preserve"> </t>
        </is>
      </c>
      <c r="C5" s="4" t="inlineStr">
        <is>
          <t xml:space="preserve"> </t>
        </is>
      </c>
      <c r="D5" s="4" t="inlineStr">
        <is>
          <t xml:space="preserve"> </t>
        </is>
      </c>
      <c r="E5" s="6" t="n">
        <v>600</v>
      </c>
      <c r="F5" s="5" t="n">
        <v>700</v>
      </c>
      <c r="G5" s="4" t="inlineStr">
        <is>
          <t xml:space="preserve"> </t>
        </is>
      </c>
    </row>
    <row r="6">
      <c r="A6" s="4" t="inlineStr">
        <is>
          <t>Long-term debt, variable interest, amount</t>
        </is>
      </c>
      <c r="B6" s="4" t="inlineStr">
        <is>
          <t xml:space="preserve"> </t>
        </is>
      </c>
      <c r="C6" s="4" t="inlineStr">
        <is>
          <t xml:space="preserve"> </t>
        </is>
      </c>
      <c r="D6" s="4" t="inlineStr">
        <is>
          <t xml:space="preserve"> </t>
        </is>
      </c>
      <c r="E6" s="5" t="n">
        <v>775200</v>
      </c>
      <c r="F6" s="4" t="inlineStr">
        <is>
          <t xml:space="preserve"> </t>
        </is>
      </c>
      <c r="G6" s="4" t="inlineStr">
        <is>
          <t xml:space="preserve"> </t>
        </is>
      </c>
    </row>
    <row r="7">
      <c r="A7" s="4" t="inlineStr">
        <is>
          <t>Derivative Liability, Statement of Financial Position [Extensible Enumeration]</t>
        </is>
      </c>
      <c r="B7" s="4" t="inlineStr">
        <is>
          <t xml:space="preserve"> </t>
        </is>
      </c>
      <c r="C7" s="4" t="inlineStr">
        <is>
          <t xml:space="preserve"> </t>
        </is>
      </c>
      <c r="D7" s="4" t="inlineStr">
        <is>
          <t xml:space="preserve"> </t>
        </is>
      </c>
      <c r="E7" s="4" t="inlineStr">
        <is>
          <t>Other accrued liabilities</t>
        </is>
      </c>
      <c r="F7" s="4" t="inlineStr">
        <is>
          <t>Other accrued liabilities</t>
        </is>
      </c>
      <c r="G7" s="4" t="inlineStr">
        <is>
          <t xml:space="preserve"> </t>
        </is>
      </c>
    </row>
    <row r="8">
      <c r="A8" s="4" t="inlineStr">
        <is>
          <t>Forward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4" t="inlineStr">
        <is>
          <t xml:space="preserve"> </t>
        </is>
      </c>
      <c r="C10" s="4" t="inlineStr">
        <is>
          <t xml:space="preserve"> </t>
        </is>
      </c>
      <c r="D10" s="4" t="inlineStr">
        <is>
          <t xml:space="preserve"> </t>
        </is>
      </c>
      <c r="E10" s="5" t="n">
        <v>50000</v>
      </c>
      <c r="F10" s="5" t="n">
        <v>0</v>
      </c>
      <c r="G10" s="4" t="inlineStr">
        <is>
          <t xml:space="preserve"> </t>
        </is>
      </c>
    </row>
    <row r="11">
      <c r="A11" s="4" t="inlineStr">
        <is>
          <t>April 2024 Interest Rate Swap Vari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4" t="inlineStr">
        <is>
          <t xml:space="preserve"> </t>
        </is>
      </c>
      <c r="C13" s="4" t="inlineStr">
        <is>
          <t xml:space="preserve"> </t>
        </is>
      </c>
      <c r="D13" s="4" t="inlineStr">
        <is>
          <t xml:space="preserve"> </t>
        </is>
      </c>
      <c r="E13" s="6" t="n">
        <v>50000</v>
      </c>
      <c r="F13" s="6" t="n">
        <v>0</v>
      </c>
      <c r="G13" s="4" t="inlineStr">
        <is>
          <t xml:space="preserve"> </t>
        </is>
      </c>
    </row>
    <row r="14">
      <c r="A14" s="4" t="inlineStr">
        <is>
          <t>Fixed Interest Rate</t>
        </is>
      </c>
      <c r="B14" s="12" t="n">
        <v>0.0424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derivative instrument</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t>
        </is>
      </c>
      <c r="B18" s="4" t="inlineStr">
        <is>
          <t xml:space="preserve"> </t>
        </is>
      </c>
      <c r="C18" s="4" t="inlineStr">
        <is>
          <t xml:space="preserve"> </t>
        </is>
      </c>
      <c r="D18" s="4" t="inlineStr">
        <is>
          <t xml:space="preserve"> </t>
        </is>
      </c>
      <c r="E18" s="6" t="n">
        <v>500000</v>
      </c>
      <c r="F18" s="6" t="n">
        <v>500000</v>
      </c>
      <c r="G18" s="4" t="inlineStr">
        <is>
          <t xml:space="preserve"> </t>
        </is>
      </c>
    </row>
    <row r="19">
      <c r="A19" s="4" t="inlineStr">
        <is>
          <t>Amount of pretax gains (losses) recognized in Other comprehensive income (loss)</t>
        </is>
      </c>
      <c r="B19" s="4" t="inlineStr">
        <is>
          <t xml:space="preserve"> </t>
        </is>
      </c>
      <c r="C19" s="4" t="inlineStr">
        <is>
          <t xml:space="preserve"> </t>
        </is>
      </c>
      <c r="D19" s="4" t="inlineStr">
        <is>
          <t xml:space="preserve"> </t>
        </is>
      </c>
      <c r="E19" s="6" t="n">
        <v>15164</v>
      </c>
      <c r="F19" s="6" t="n">
        <v>6036</v>
      </c>
      <c r="G19" s="5" t="n">
        <v>-6894</v>
      </c>
    </row>
    <row r="20">
      <c r="A20" s="4" t="inlineStr">
        <is>
          <t>Unrecognized gains to be reclassified into net income in the next twelve months</t>
        </is>
      </c>
      <c r="B20" s="4" t="inlineStr">
        <is>
          <t xml:space="preserve"> </t>
        </is>
      </c>
      <c r="C20" s="4" t="inlineStr">
        <is>
          <t xml:space="preserve"> </t>
        </is>
      </c>
      <c r="D20" s="4" t="inlineStr">
        <is>
          <t xml:space="preserve"> </t>
        </is>
      </c>
      <c r="E20" s="6" t="n">
        <v>4600</v>
      </c>
      <c r="F20" s="4" t="inlineStr">
        <is>
          <t xml:space="preserve"> </t>
        </is>
      </c>
      <c r="G20" s="4" t="inlineStr">
        <is>
          <t xml:space="preserve"> </t>
        </is>
      </c>
    </row>
    <row r="21">
      <c r="A21" s="4" t="inlineStr">
        <is>
          <t>Interest Rate Swap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liability</t>
        </is>
      </c>
      <c r="B23" s="4" t="inlineStr">
        <is>
          <t xml:space="preserve"> </t>
        </is>
      </c>
      <c r="C23" s="4" t="inlineStr">
        <is>
          <t xml:space="preserve"> </t>
        </is>
      </c>
      <c r="D23" s="4" t="inlineStr">
        <is>
          <t xml:space="preserve"> </t>
        </is>
      </c>
      <c r="E23" s="6" t="n">
        <v>0</v>
      </c>
      <c r="F23" s="6" t="n">
        <v>-648</v>
      </c>
      <c r="G23" s="4" t="inlineStr">
        <is>
          <t xml:space="preserve"> </t>
        </is>
      </c>
    </row>
    <row r="24">
      <c r="A24" s="4" t="inlineStr">
        <is>
          <t>Total cash flow hedges</t>
        </is>
      </c>
      <c r="B24" s="4" t="inlineStr">
        <is>
          <t xml:space="preserve"> </t>
        </is>
      </c>
      <c r="C24" s="4" t="inlineStr">
        <is>
          <t xml:space="preserve"> </t>
        </is>
      </c>
      <c r="D24" s="4" t="inlineStr">
        <is>
          <t xml:space="preserve"> </t>
        </is>
      </c>
      <c r="E24" s="6" t="n">
        <v>9840</v>
      </c>
      <c r="F24" s="6" t="n">
        <v>7185</v>
      </c>
      <c r="G24" s="4" t="inlineStr">
        <is>
          <t xml:space="preserve"> </t>
        </is>
      </c>
    </row>
    <row r="25">
      <c r="A25" s="4" t="inlineStr">
        <is>
          <t>Interest Rate Swap |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of pretax gains (losses) reclassified from Accumulated other comprehensive loss into Interest expense</t>
        </is>
      </c>
      <c r="B27" s="4" t="inlineStr">
        <is>
          <t xml:space="preserve"> </t>
        </is>
      </c>
      <c r="C27" s="4" t="inlineStr">
        <is>
          <t xml:space="preserve"> </t>
        </is>
      </c>
      <c r="D27" s="4" t="inlineStr">
        <is>
          <t xml:space="preserve"> </t>
        </is>
      </c>
      <c r="E27" s="6" t="n">
        <v>12420</v>
      </c>
      <c r="F27" s="6" t="n">
        <v>5039</v>
      </c>
      <c r="G27" s="5" t="n">
        <v>-4242</v>
      </c>
    </row>
    <row r="28">
      <c r="A28" s="4" t="inlineStr">
        <is>
          <t>Interest Rate Swap | Prepaid expenses and other current assets | Designated as Hedging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asset</t>
        </is>
      </c>
      <c r="B30" s="4" t="inlineStr">
        <is>
          <t xml:space="preserve"> </t>
        </is>
      </c>
      <c r="C30" s="4" t="inlineStr">
        <is>
          <t xml:space="preserve"> </t>
        </is>
      </c>
      <c r="D30" s="4" t="inlineStr">
        <is>
          <t xml:space="preserve"> </t>
        </is>
      </c>
      <c r="E30" s="6" t="n">
        <v>154</v>
      </c>
      <c r="F30" s="6" t="n">
        <v>6394</v>
      </c>
      <c r="G30" s="4" t="inlineStr">
        <is>
          <t xml:space="preserve"> </t>
        </is>
      </c>
    </row>
    <row r="31">
      <c r="A31" s="4" t="inlineStr">
        <is>
          <t>Interest Rate Swap | Other non-current assets |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asset</t>
        </is>
      </c>
      <c r="B33" s="4" t="inlineStr">
        <is>
          <t xml:space="preserve"> </t>
        </is>
      </c>
      <c r="C33" s="4" t="inlineStr">
        <is>
          <t xml:space="preserve"> </t>
        </is>
      </c>
      <c r="D33" s="4" t="inlineStr">
        <is>
          <t xml:space="preserve"> </t>
        </is>
      </c>
      <c r="E33" s="6" t="n">
        <v>9686</v>
      </c>
      <c r="F33" s="6" t="n">
        <v>1439</v>
      </c>
      <c r="G33" s="4" t="inlineStr">
        <is>
          <t xml:space="preserve"> </t>
        </is>
      </c>
    </row>
    <row r="34">
      <c r="A34" s="4" t="inlineStr">
        <is>
          <t>January 31, 2024 Interest Rate Swap Variable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ional Amount</t>
        </is>
      </c>
      <c r="B36" s="4" t="inlineStr">
        <is>
          <t xml:space="preserve"> </t>
        </is>
      </c>
      <c r="C36" s="4" t="inlineStr">
        <is>
          <t xml:space="preserve"> </t>
        </is>
      </c>
      <c r="D36" s="4" t="inlineStr">
        <is>
          <t xml:space="preserve"> </t>
        </is>
      </c>
      <c r="E36" s="6" t="n">
        <v>50000</v>
      </c>
      <c r="F36" s="6" t="n">
        <v>0</v>
      </c>
      <c r="G36" s="4" t="inlineStr">
        <is>
          <t xml:space="preserve"> </t>
        </is>
      </c>
    </row>
    <row r="37">
      <c r="A37" s="4" t="inlineStr">
        <is>
          <t>Fixed Interest Rate</t>
        </is>
      </c>
      <c r="B37" s="11" t="n">
        <v>0.03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 of derivative instrument</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January 24, 2024 Interest Rate Swap Variable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ional Amount</t>
        </is>
      </c>
      <c r="B41" s="4" t="inlineStr">
        <is>
          <t xml:space="preserve"> </t>
        </is>
      </c>
      <c r="C41" s="4" t="inlineStr">
        <is>
          <t xml:space="preserve"> </t>
        </is>
      </c>
      <c r="D41" s="4" t="inlineStr">
        <is>
          <t xml:space="preserve"> </t>
        </is>
      </c>
      <c r="E41" s="6" t="n">
        <v>50000</v>
      </c>
      <c r="F41" s="6" t="n">
        <v>0</v>
      </c>
      <c r="G41" s="4" t="inlineStr">
        <is>
          <t xml:space="preserve"> </t>
        </is>
      </c>
    </row>
    <row r="42">
      <c r="A42" s="4" t="inlineStr">
        <is>
          <t>Fixed Interest Rate</t>
        </is>
      </c>
      <c r="B42" s="4" t="inlineStr">
        <is>
          <t xml:space="preserve"> </t>
        </is>
      </c>
      <c r="C42" s="12" t="n">
        <v>0.03774</v>
      </c>
      <c r="D42" s="4" t="inlineStr">
        <is>
          <t xml:space="preserve"> </t>
        </is>
      </c>
      <c r="E42" s="4" t="inlineStr">
        <is>
          <t xml:space="preserve"> </t>
        </is>
      </c>
      <c r="F42" s="4" t="inlineStr">
        <is>
          <t xml:space="preserve"> </t>
        </is>
      </c>
      <c r="G42" s="4" t="inlineStr">
        <is>
          <t xml:space="preserve"> </t>
        </is>
      </c>
    </row>
    <row r="43">
      <c r="A43" s="4" t="inlineStr">
        <is>
          <t>Term of derivative instrument</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row>
    <row r="44">
      <c r="A44" s="4" t="inlineStr">
        <is>
          <t>January 5, 2024 Interest Rate Swap Variable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ional Amount</t>
        </is>
      </c>
      <c r="B46" s="4" t="inlineStr">
        <is>
          <t xml:space="preserve"> </t>
        </is>
      </c>
      <c r="C46" s="4" t="inlineStr">
        <is>
          <t xml:space="preserve"> </t>
        </is>
      </c>
      <c r="D46" s="4" t="inlineStr">
        <is>
          <t xml:space="preserve"> </t>
        </is>
      </c>
      <c r="E46" s="6" t="n">
        <v>50000</v>
      </c>
      <c r="F46" s="6" t="n">
        <v>0</v>
      </c>
      <c r="G46" s="4" t="inlineStr">
        <is>
          <t xml:space="preserve"> </t>
        </is>
      </c>
    </row>
    <row r="47">
      <c r="A47" s="4" t="inlineStr">
        <is>
          <t>Fixed Interest Rate</t>
        </is>
      </c>
      <c r="B47" s="4" t="inlineStr">
        <is>
          <t xml:space="preserve"> </t>
        </is>
      </c>
      <c r="C47" s="4" t="inlineStr">
        <is>
          <t xml:space="preserve"> </t>
        </is>
      </c>
      <c r="D47" s="12" t="n">
        <v>0.03689</v>
      </c>
      <c r="E47" s="4" t="inlineStr">
        <is>
          <t xml:space="preserve"> </t>
        </is>
      </c>
      <c r="F47" s="4" t="inlineStr">
        <is>
          <t xml:space="preserve"> </t>
        </is>
      </c>
      <c r="G47" s="4" t="inlineStr">
        <is>
          <t xml:space="preserve"> </t>
        </is>
      </c>
    </row>
    <row r="48">
      <c r="A48" s="4" t="inlineStr">
        <is>
          <t>Term of derivative instrument</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row>
    <row r="49">
      <c r="A49" s="4" t="inlineStr">
        <is>
          <t>December 19 2023 Interest Rate Swap Variable Rate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tional Amount</t>
        </is>
      </c>
      <c r="B51" s="4" t="inlineStr">
        <is>
          <t xml:space="preserve"> </t>
        </is>
      </c>
      <c r="C51" s="4" t="inlineStr">
        <is>
          <t xml:space="preserve"> </t>
        </is>
      </c>
      <c r="D51" s="4" t="inlineStr">
        <is>
          <t xml:space="preserve"> </t>
        </is>
      </c>
      <c r="E51" s="6" t="n">
        <v>50000</v>
      </c>
      <c r="F51" s="6" t="n">
        <v>0</v>
      </c>
      <c r="G51" s="4" t="inlineStr">
        <is>
          <t xml:space="preserve"> </t>
        </is>
      </c>
    </row>
    <row r="52">
      <c r="A52" s="4" t="inlineStr">
        <is>
          <t>Fixed Interest Rate</t>
        </is>
      </c>
      <c r="B52" s="4" t="inlineStr">
        <is>
          <t xml:space="preserve"> </t>
        </is>
      </c>
      <c r="C52" s="4" t="inlineStr">
        <is>
          <t xml:space="preserve"> </t>
        </is>
      </c>
      <c r="D52" s="11" t="n">
        <v>0.0385</v>
      </c>
      <c r="E52" s="4" t="inlineStr">
        <is>
          <t xml:space="preserve"> </t>
        </is>
      </c>
      <c r="F52" s="4" t="inlineStr">
        <is>
          <t xml:space="preserve"> </t>
        </is>
      </c>
      <c r="G52" s="4" t="inlineStr">
        <is>
          <t xml:space="preserve"> </t>
        </is>
      </c>
    </row>
    <row r="53">
      <c r="A53" s="4" t="inlineStr">
        <is>
          <t>Term of derivative instrument</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row>
    <row r="54">
      <c r="A54" s="4" t="inlineStr">
        <is>
          <t>March 15, 2023 Interest Rate Swap Variable Rate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tional Amount</t>
        </is>
      </c>
      <c r="B56" s="4" t="inlineStr">
        <is>
          <t xml:space="preserve"> </t>
        </is>
      </c>
      <c r="C56" s="4" t="inlineStr">
        <is>
          <t xml:space="preserve"> </t>
        </is>
      </c>
      <c r="D56" s="4" t="inlineStr">
        <is>
          <t xml:space="preserve"> </t>
        </is>
      </c>
      <c r="E56" s="5" t="n">
        <v>50000</v>
      </c>
      <c r="F56" s="6" t="n">
        <v>50000</v>
      </c>
      <c r="G56" s="4" t="inlineStr">
        <is>
          <t xml:space="preserve"> </t>
        </is>
      </c>
    </row>
    <row r="57">
      <c r="A57" s="4" t="inlineStr">
        <is>
          <t>Fixed Interest Rate</t>
        </is>
      </c>
      <c r="B57" s="4" t="inlineStr">
        <is>
          <t xml:space="preserve"> </t>
        </is>
      </c>
      <c r="C57" s="4" t="inlineStr">
        <is>
          <t xml:space="preserve"> </t>
        </is>
      </c>
      <c r="D57" s="4" t="inlineStr">
        <is>
          <t xml:space="preserve"> </t>
        </is>
      </c>
      <c r="E57" s="12" t="n">
        <v>0.03565</v>
      </c>
      <c r="F57" s="4" t="inlineStr">
        <is>
          <t xml:space="preserve"> </t>
        </is>
      </c>
      <c r="G57" s="4" t="inlineStr">
        <is>
          <t xml:space="preserve"> </t>
        </is>
      </c>
    </row>
    <row r="58">
      <c r="A58" s="4" t="inlineStr">
        <is>
          <t>Term of derivative instrument</t>
        </is>
      </c>
      <c r="B58" s="4" t="inlineStr">
        <is>
          <t xml:space="preserve"> </t>
        </is>
      </c>
      <c r="C58" s="4" t="inlineStr">
        <is>
          <t xml:space="preserve"> </t>
        </is>
      </c>
      <c r="D58" s="4" t="inlineStr">
        <is>
          <t xml:space="preserve"> </t>
        </is>
      </c>
      <c r="E58" s="4" t="inlineStr">
        <is>
          <t>3 years</t>
        </is>
      </c>
      <c r="F58" s="4" t="inlineStr">
        <is>
          <t xml:space="preserve"> </t>
        </is>
      </c>
      <c r="G58" s="4" t="inlineStr">
        <is>
          <t xml:space="preserve"> </t>
        </is>
      </c>
    </row>
    <row r="59">
      <c r="A59" s="4" t="inlineStr">
        <is>
          <t>March 14, 2023 Interest Rate Swap Variable Rate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tional Amount</t>
        </is>
      </c>
      <c r="B61" s="4" t="inlineStr">
        <is>
          <t xml:space="preserve"> </t>
        </is>
      </c>
      <c r="C61" s="4" t="inlineStr">
        <is>
          <t xml:space="preserve"> </t>
        </is>
      </c>
      <c r="D61" s="4" t="inlineStr">
        <is>
          <t xml:space="preserve"> </t>
        </is>
      </c>
      <c r="E61" s="5" t="n">
        <v>50000</v>
      </c>
      <c r="F61" s="6" t="n">
        <v>50000</v>
      </c>
      <c r="G61" s="4" t="inlineStr">
        <is>
          <t xml:space="preserve"> </t>
        </is>
      </c>
    </row>
    <row r="62">
      <c r="A62" s="4" t="inlineStr">
        <is>
          <t>Fixed Interest Rate</t>
        </is>
      </c>
      <c r="B62" s="4" t="inlineStr">
        <is>
          <t xml:space="preserve"> </t>
        </is>
      </c>
      <c r="C62" s="4" t="inlineStr">
        <is>
          <t xml:space="preserve"> </t>
        </is>
      </c>
      <c r="D62" s="4" t="inlineStr">
        <is>
          <t xml:space="preserve"> </t>
        </is>
      </c>
      <c r="E62" s="12" t="n">
        <v>0.04053</v>
      </c>
      <c r="F62" s="4" t="inlineStr">
        <is>
          <t xml:space="preserve"> </t>
        </is>
      </c>
      <c r="G62" s="4" t="inlineStr">
        <is>
          <t xml:space="preserve"> </t>
        </is>
      </c>
    </row>
    <row r="63">
      <c r="A63" s="4" t="inlineStr">
        <is>
          <t>Term of derivative instrument</t>
        </is>
      </c>
      <c r="B63" s="4" t="inlineStr">
        <is>
          <t xml:space="preserve"> </t>
        </is>
      </c>
      <c r="C63" s="4" t="inlineStr">
        <is>
          <t xml:space="preserve"> </t>
        </is>
      </c>
      <c r="D63" s="4" t="inlineStr">
        <is>
          <t xml:space="preserve"> </t>
        </is>
      </c>
      <c r="E63" s="4" t="inlineStr">
        <is>
          <t>3 years</t>
        </is>
      </c>
      <c r="F63" s="4" t="inlineStr">
        <is>
          <t xml:space="preserve"> </t>
        </is>
      </c>
      <c r="G63" s="4" t="inlineStr">
        <is>
          <t xml:space="preserve"> </t>
        </is>
      </c>
    </row>
    <row r="64">
      <c r="A64" s="4" t="inlineStr">
        <is>
          <t>March 13, 2023 Interest Rate Swap Variable Rate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tional Amount</t>
        </is>
      </c>
      <c r="B66" s="4" t="inlineStr">
        <is>
          <t xml:space="preserve"> </t>
        </is>
      </c>
      <c r="C66" s="4" t="inlineStr">
        <is>
          <t xml:space="preserve"> </t>
        </is>
      </c>
      <c r="D66" s="4" t="inlineStr">
        <is>
          <t xml:space="preserve"> </t>
        </is>
      </c>
      <c r="E66" s="5" t="n">
        <v>50000</v>
      </c>
      <c r="F66" s="6" t="n">
        <v>50000</v>
      </c>
      <c r="G66" s="4" t="inlineStr">
        <is>
          <t xml:space="preserve"> </t>
        </is>
      </c>
    </row>
    <row r="67">
      <c r="A67" s="4" t="inlineStr">
        <is>
          <t>Fixed Interest Rate</t>
        </is>
      </c>
      <c r="B67" s="4" t="inlineStr">
        <is>
          <t xml:space="preserve"> </t>
        </is>
      </c>
      <c r="C67" s="4" t="inlineStr">
        <is>
          <t xml:space="preserve"> </t>
        </is>
      </c>
      <c r="D67" s="4" t="inlineStr">
        <is>
          <t xml:space="preserve"> </t>
        </is>
      </c>
      <c r="E67" s="11" t="n">
        <v>0.0372</v>
      </c>
      <c r="F67" s="4" t="inlineStr">
        <is>
          <t xml:space="preserve"> </t>
        </is>
      </c>
      <c r="G67" s="4" t="inlineStr">
        <is>
          <t xml:space="preserve"> </t>
        </is>
      </c>
    </row>
    <row r="68">
      <c r="A68" s="4" t="inlineStr">
        <is>
          <t>Term of derivative instrument</t>
        </is>
      </c>
      <c r="B68" s="4" t="inlineStr">
        <is>
          <t xml:space="preserve"> </t>
        </is>
      </c>
      <c r="C68" s="4" t="inlineStr">
        <is>
          <t xml:space="preserve"> </t>
        </is>
      </c>
      <c r="D68" s="4" t="inlineStr">
        <is>
          <t xml:space="preserve"> </t>
        </is>
      </c>
      <c r="E68" s="4" t="inlineStr">
        <is>
          <t>3 years</t>
        </is>
      </c>
      <c r="F68" s="4" t="inlineStr">
        <is>
          <t xml:space="preserve"> </t>
        </is>
      </c>
      <c r="G68" s="4" t="inlineStr">
        <is>
          <t xml:space="preserve"> </t>
        </is>
      </c>
    </row>
    <row r="69">
      <c r="A69" s="4" t="inlineStr">
        <is>
          <t>December 13, 2022 Interest Rate Swap Variable Rate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otional Amount</t>
        </is>
      </c>
      <c r="B71" s="4" t="inlineStr">
        <is>
          <t xml:space="preserve"> </t>
        </is>
      </c>
      <c r="C71" s="4" t="inlineStr">
        <is>
          <t xml:space="preserve"> </t>
        </is>
      </c>
      <c r="D71" s="4" t="inlineStr">
        <is>
          <t xml:space="preserve"> </t>
        </is>
      </c>
      <c r="E71" s="5" t="n">
        <v>50000</v>
      </c>
      <c r="F71" s="6" t="n">
        <v>50000</v>
      </c>
      <c r="G71" s="4" t="inlineStr">
        <is>
          <t xml:space="preserve"> </t>
        </is>
      </c>
    </row>
    <row r="72">
      <c r="A72" s="4" t="inlineStr">
        <is>
          <t>Fixed Interest Rate</t>
        </is>
      </c>
      <c r="B72" s="4" t="inlineStr">
        <is>
          <t xml:space="preserve"> </t>
        </is>
      </c>
      <c r="C72" s="4" t="inlineStr">
        <is>
          <t xml:space="preserve"> </t>
        </is>
      </c>
      <c r="D72" s="4" t="inlineStr">
        <is>
          <t xml:space="preserve"> </t>
        </is>
      </c>
      <c r="E72" s="12" t="n">
        <v>0.03772</v>
      </c>
      <c r="F72" s="4" t="inlineStr">
        <is>
          <t xml:space="preserve"> </t>
        </is>
      </c>
      <c r="G72" s="4" t="inlineStr">
        <is>
          <t xml:space="preserve"> </t>
        </is>
      </c>
    </row>
    <row r="73">
      <c r="A73" s="4" t="inlineStr">
        <is>
          <t>Term of derivative instrument</t>
        </is>
      </c>
      <c r="B73" s="4" t="inlineStr">
        <is>
          <t xml:space="preserve"> </t>
        </is>
      </c>
      <c r="C73" s="4" t="inlineStr">
        <is>
          <t xml:space="preserve"> </t>
        </is>
      </c>
      <c r="D73" s="4" t="inlineStr">
        <is>
          <t xml:space="preserve"> </t>
        </is>
      </c>
      <c r="E73" s="4" t="inlineStr">
        <is>
          <t>3 years</t>
        </is>
      </c>
      <c r="F73" s="4" t="inlineStr">
        <is>
          <t xml:space="preserve"> </t>
        </is>
      </c>
      <c r="G73" s="4" t="inlineStr">
        <is>
          <t xml:space="preserve"> </t>
        </is>
      </c>
    </row>
    <row r="74">
      <c r="A74" s="4" t="inlineStr">
        <is>
          <t>June 16, 2022 Interest Rate Swap Variable Rate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otional Amount</t>
        </is>
      </c>
      <c r="B76" s="4" t="inlineStr">
        <is>
          <t xml:space="preserve"> </t>
        </is>
      </c>
      <c r="C76" s="4" t="inlineStr">
        <is>
          <t xml:space="preserve"> </t>
        </is>
      </c>
      <c r="D76" s="4" t="inlineStr">
        <is>
          <t xml:space="preserve"> </t>
        </is>
      </c>
      <c r="E76" s="5" t="n">
        <v>100000</v>
      </c>
      <c r="F76" s="6" t="n">
        <v>100000</v>
      </c>
      <c r="G76" s="4" t="inlineStr">
        <is>
          <t xml:space="preserve"> </t>
        </is>
      </c>
    </row>
    <row r="77">
      <c r="A77" s="4" t="inlineStr">
        <is>
          <t>Fixed Interest Rate</t>
        </is>
      </c>
      <c r="B77" s="4" t="inlineStr">
        <is>
          <t xml:space="preserve"> </t>
        </is>
      </c>
      <c r="C77" s="4" t="inlineStr">
        <is>
          <t xml:space="preserve"> </t>
        </is>
      </c>
      <c r="D77" s="4" t="inlineStr">
        <is>
          <t xml:space="preserve"> </t>
        </is>
      </c>
      <c r="E77" s="12" t="n">
        <v>0.03467</v>
      </c>
      <c r="F77" s="4" t="inlineStr">
        <is>
          <t xml:space="preserve"> </t>
        </is>
      </c>
      <c r="G77" s="4" t="inlineStr">
        <is>
          <t xml:space="preserve"> </t>
        </is>
      </c>
    </row>
    <row r="78">
      <c r="A78" s="4" t="inlineStr">
        <is>
          <t>Term of derivative instrument</t>
        </is>
      </c>
      <c r="B78" s="4" t="inlineStr">
        <is>
          <t xml:space="preserve"> </t>
        </is>
      </c>
      <c r="C78" s="4" t="inlineStr">
        <is>
          <t xml:space="preserve"> </t>
        </is>
      </c>
      <c r="D78" s="4" t="inlineStr">
        <is>
          <t xml:space="preserve"> </t>
        </is>
      </c>
      <c r="E78" s="4" t="inlineStr">
        <is>
          <t>2 years</t>
        </is>
      </c>
      <c r="F78" s="4" t="inlineStr">
        <is>
          <t xml:space="preserve"> </t>
        </is>
      </c>
      <c r="G78" s="4" t="inlineStr">
        <is>
          <t xml:space="preserve"> </t>
        </is>
      </c>
    </row>
    <row r="79">
      <c r="A79" s="4" t="inlineStr">
        <is>
          <t>April 06, 2022 Interest Rate Swap Variable Rate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riv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otional Amount</t>
        </is>
      </c>
      <c r="B81" s="4" t="inlineStr">
        <is>
          <t xml:space="preserve"> </t>
        </is>
      </c>
      <c r="C81" s="4" t="inlineStr">
        <is>
          <t xml:space="preserve"> </t>
        </is>
      </c>
      <c r="D81" s="4" t="inlineStr">
        <is>
          <t xml:space="preserve"> </t>
        </is>
      </c>
      <c r="E81" s="5" t="n">
        <v>0</v>
      </c>
      <c r="F81" s="6" t="n">
        <v>100000</v>
      </c>
      <c r="G81" s="4" t="inlineStr">
        <is>
          <t xml:space="preserve"> </t>
        </is>
      </c>
    </row>
    <row r="82">
      <c r="A82" s="4" t="inlineStr">
        <is>
          <t>Fixed Interest Rate</t>
        </is>
      </c>
      <c r="B82" s="4" t="inlineStr">
        <is>
          <t xml:space="preserve"> </t>
        </is>
      </c>
      <c r="C82" s="4" t="inlineStr">
        <is>
          <t xml:space="preserve"> </t>
        </is>
      </c>
      <c r="D82" s="4" t="inlineStr">
        <is>
          <t xml:space="preserve"> </t>
        </is>
      </c>
      <c r="E82" s="12" t="n">
        <v>0.02588</v>
      </c>
      <c r="F82" s="4" t="inlineStr">
        <is>
          <t xml:space="preserve"> </t>
        </is>
      </c>
      <c r="G82" s="4" t="inlineStr">
        <is>
          <t xml:space="preserve"> </t>
        </is>
      </c>
    </row>
    <row r="83">
      <c r="A83" s="4" t="inlineStr">
        <is>
          <t>Term of derivative instrument</t>
        </is>
      </c>
      <c r="B83" s="4" t="inlineStr">
        <is>
          <t xml:space="preserve"> </t>
        </is>
      </c>
      <c r="C83" s="4" t="inlineStr">
        <is>
          <t xml:space="preserve"> </t>
        </is>
      </c>
      <c r="D83" s="4" t="inlineStr">
        <is>
          <t xml:space="preserve"> </t>
        </is>
      </c>
      <c r="E83" s="4" t="inlineStr">
        <is>
          <t>2 years</t>
        </is>
      </c>
      <c r="F83" s="4" t="inlineStr">
        <is>
          <t xml:space="preserve"> </t>
        </is>
      </c>
      <c r="G83" s="4" t="inlineStr">
        <is>
          <t xml:space="preserve"> </t>
        </is>
      </c>
    </row>
    <row r="84">
      <c r="A84" s="4" t="inlineStr">
        <is>
          <t>April 12, 2021 Interest Rate Swap Variable Rate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riv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otional Amount</t>
        </is>
      </c>
      <c r="B86" s="4" t="inlineStr">
        <is>
          <t xml:space="preserve"> </t>
        </is>
      </c>
      <c r="C86" s="4" t="inlineStr">
        <is>
          <t xml:space="preserve"> </t>
        </is>
      </c>
      <c r="D86" s="4" t="inlineStr">
        <is>
          <t xml:space="preserve"> </t>
        </is>
      </c>
      <c r="E86" s="5" t="n">
        <v>0</v>
      </c>
      <c r="F86" s="5" t="n">
        <v>100000</v>
      </c>
      <c r="G86" s="4" t="inlineStr">
        <is>
          <t xml:space="preserve"> </t>
        </is>
      </c>
    </row>
    <row r="87">
      <c r="A87" s="4" t="inlineStr">
        <is>
          <t>Fixed Interest Rate</t>
        </is>
      </c>
      <c r="B87" s="4" t="inlineStr">
        <is>
          <t xml:space="preserve"> </t>
        </is>
      </c>
      <c r="C87" s="4" t="inlineStr">
        <is>
          <t xml:space="preserve"> </t>
        </is>
      </c>
      <c r="D87" s="4" t="inlineStr">
        <is>
          <t xml:space="preserve"> </t>
        </is>
      </c>
      <c r="E87" s="12" t="n">
        <v>0.00465</v>
      </c>
      <c r="F87" s="4" t="inlineStr">
        <is>
          <t xml:space="preserve"> </t>
        </is>
      </c>
      <c r="G87" s="4" t="inlineStr">
        <is>
          <t xml:space="preserve"> </t>
        </is>
      </c>
    </row>
    <row r="88">
      <c r="A88" s="4" t="inlineStr">
        <is>
          <t>Term of derivative instrument</t>
        </is>
      </c>
      <c r="B88" s="4" t="inlineStr">
        <is>
          <t xml:space="preserve"> </t>
        </is>
      </c>
      <c r="C88" s="4" t="inlineStr">
        <is>
          <t xml:space="preserve"> </t>
        </is>
      </c>
      <c r="D88" s="4" t="inlineStr">
        <is>
          <t xml:space="preserve"> </t>
        </is>
      </c>
      <c r="E88" s="4" t="inlineStr">
        <is>
          <t>3 years</t>
        </is>
      </c>
      <c r="F88" s="4" t="inlineStr">
        <is>
          <t xml:space="preserve"> </t>
        </is>
      </c>
      <c r="G88" s="4" t="inlineStr">
        <is>
          <t xml:space="preserve"> </t>
        </is>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Retirement Plans - Narrative (Details)</t>
        </is>
      </c>
      <c r="B1" s="2" t="inlineStr">
        <is>
          <t>12 Months Ended</t>
        </is>
      </c>
    </row>
    <row r="2">
      <c r="B2" s="2" t="inlineStr">
        <is>
          <t>Apr. 30, 2024</t>
        </is>
      </c>
    </row>
    <row r="3">
      <c r="A3" s="4" t="inlineStr">
        <is>
          <t>Supplemental Executive Retirement Plan</t>
        </is>
      </c>
      <c r="B3" s="4" t="inlineStr">
        <is>
          <t xml:space="preserve"> </t>
        </is>
      </c>
    </row>
    <row r="4">
      <c r="A4" s="3" t="inlineStr">
        <is>
          <t>Defined Benefit Plan Disclosure [Line Items]</t>
        </is>
      </c>
      <c r="B4" s="4" t="inlineStr">
        <is>
          <t xml:space="preserve"> </t>
        </is>
      </c>
    </row>
    <row r="5">
      <c r="A5" s="4" t="inlineStr">
        <is>
          <t>Term of supplemental retirement benefits</t>
        </is>
      </c>
      <c r="B5" s="4" t="inlineStr">
        <is>
          <t>10 years</t>
        </is>
      </c>
    </row>
    <row r="6">
      <c r="A6" s="4" t="inlineStr">
        <is>
          <t>Minimum</t>
        </is>
      </c>
      <c r="B6" s="4" t="inlineStr">
        <is>
          <t xml:space="preserve"> </t>
        </is>
      </c>
    </row>
    <row r="7">
      <c r="A7" s="3" t="inlineStr">
        <is>
          <t>Defined Benefit Plan Disclosure [Line Items]</t>
        </is>
      </c>
      <c r="B7" s="4" t="inlineStr">
        <is>
          <t xml:space="preserve"> </t>
        </is>
      </c>
    </row>
    <row r="8">
      <c r="A8" s="4" t="inlineStr">
        <is>
          <t>Employee retirement age limit under retirement plans</t>
        </is>
      </c>
      <c r="B8" s="4" t="inlineStr">
        <is>
          <t>60 years</t>
        </is>
      </c>
    </row>
    <row r="9">
      <c r="A9" s="4" t="inlineStr">
        <is>
          <t>Maximum</t>
        </is>
      </c>
      <c r="B9" s="4" t="inlineStr">
        <is>
          <t xml:space="preserve"> </t>
        </is>
      </c>
    </row>
    <row r="10">
      <c r="A10" s="3" t="inlineStr">
        <is>
          <t>Defined Benefit Plan Disclosure [Line Items]</t>
        </is>
      </c>
      <c r="B10" s="4" t="inlineStr">
        <is>
          <t xml:space="preserve"> </t>
        </is>
      </c>
    </row>
    <row r="11">
      <c r="A11" s="4" t="inlineStr">
        <is>
          <t>Employee retirement age limit under retirement plans</t>
        </is>
      </c>
      <c r="B11" s="4" t="inlineStr">
        <is>
          <t>6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Net Pension Expense (Income) and Weighted-Average Assumptions (Details) - USD ($) $ in Thousands</t>
        </is>
      </c>
      <c r="B1" s="2" t="inlineStr">
        <is>
          <t>12 Months Ended</t>
        </is>
      </c>
    </row>
    <row r="2">
      <c r="B2" s="2" t="inlineStr">
        <is>
          <t>Apr. 30, 2024</t>
        </is>
      </c>
      <c r="C2" s="2" t="inlineStr">
        <is>
          <t>Apr. 30, 2023</t>
        </is>
      </c>
      <c r="D2" s="2" t="inlineStr">
        <is>
          <t>Apr. 30, 2022</t>
        </is>
      </c>
    </row>
    <row r="3">
      <c r="A3" s="4" t="inlineStr">
        <is>
          <t>Retirement Indemnity Plan for the Employees of Cross Knowledge</t>
        </is>
      </c>
      <c r="B3" s="4" t="inlineStr">
        <is>
          <t xml:space="preserve"> </t>
        </is>
      </c>
      <c r="C3" s="4" t="inlineStr">
        <is>
          <t xml:space="preserve"> </t>
        </is>
      </c>
      <c r="D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c r="D4" s="4" t="inlineStr">
        <is>
          <t xml:space="preserve"> </t>
        </is>
      </c>
    </row>
    <row r="5">
      <c r="A5" s="4" t="inlineStr">
        <is>
          <t>Curtailment credit</t>
        </is>
      </c>
      <c r="B5" s="5" t="n">
        <v>-300</v>
      </c>
      <c r="C5" s="5" t="n">
        <v>-100</v>
      </c>
      <c r="D5" s="4" t="inlineStr">
        <is>
          <t xml:space="preserve"> </t>
        </is>
      </c>
    </row>
    <row r="6">
      <c r="A6" s="4" t="inlineStr">
        <is>
          <t>US</t>
        </is>
      </c>
      <c r="B6" s="4" t="inlineStr">
        <is>
          <t xml:space="preserve"> </t>
        </is>
      </c>
      <c r="C6" s="4" t="inlineStr">
        <is>
          <t xml:space="preserve"> </t>
        </is>
      </c>
      <c r="D6" s="4" t="inlineStr">
        <is>
          <t xml:space="preserve"> </t>
        </is>
      </c>
    </row>
    <row r="7">
      <c r="A7" s="3" t="inlineStr">
        <is>
          <t>Defined Benefit Plan, Net Periodic Benefit Cost (Credit) [Abstract]</t>
        </is>
      </c>
      <c r="B7" s="4" t="inlineStr">
        <is>
          <t xml:space="preserve"> </t>
        </is>
      </c>
      <c r="C7" s="4" t="inlineStr">
        <is>
          <t xml:space="preserve"> </t>
        </is>
      </c>
      <c r="D7" s="4" t="inlineStr">
        <is>
          <t xml:space="preserve"> </t>
        </is>
      </c>
    </row>
    <row r="8">
      <c r="A8" s="4" t="inlineStr">
        <is>
          <t>Service cost</t>
        </is>
      </c>
      <c r="B8" s="6" t="n">
        <v>0</v>
      </c>
      <c r="C8" s="6" t="n">
        <v>0</v>
      </c>
      <c r="D8" s="5" t="n">
        <v>0</v>
      </c>
    </row>
    <row r="9">
      <c r="A9" s="4" t="inlineStr">
        <is>
          <t>Interest cost</t>
        </is>
      </c>
      <c r="B9" s="6" t="n">
        <v>11654</v>
      </c>
      <c r="C9" s="6" t="n">
        <v>11242</v>
      </c>
      <c r="D9" s="6" t="n">
        <v>9451</v>
      </c>
    </row>
    <row r="10">
      <c r="A10" s="4" t="inlineStr">
        <is>
          <t>Expected return on plan assets</t>
        </is>
      </c>
      <c r="B10" s="6" t="n">
        <v>-10372</v>
      </c>
      <c r="C10" s="6" t="n">
        <v>-9924</v>
      </c>
      <c r="D10" s="6" t="n">
        <v>-12144</v>
      </c>
    </row>
    <row r="11">
      <c r="A11" s="4" t="inlineStr">
        <is>
          <t>Amortization of prior service cost</t>
        </is>
      </c>
      <c r="B11" s="6" t="n">
        <v>-154</v>
      </c>
      <c r="C11" s="6" t="n">
        <v>-154</v>
      </c>
      <c r="D11" s="6" t="n">
        <v>-154</v>
      </c>
    </row>
    <row r="12">
      <c r="A12" s="4" t="inlineStr">
        <is>
          <t>Amortization of net actuarial loss</t>
        </is>
      </c>
      <c r="B12" s="6" t="n">
        <v>2446</v>
      </c>
      <c r="C12" s="6" t="n">
        <v>2295</v>
      </c>
      <c r="D12" s="6" t="n">
        <v>2617</v>
      </c>
    </row>
    <row r="13">
      <c r="A13" s="4" t="inlineStr">
        <is>
          <t>Curtailment/settlement (credit)</t>
        </is>
      </c>
      <c r="B13" s="6" t="n">
        <v>0</v>
      </c>
      <c r="C13" s="6" t="n">
        <v>0</v>
      </c>
      <c r="D13" s="6" t="n">
        <v>0</v>
      </c>
    </row>
    <row r="14">
      <c r="A14" s="4" t="inlineStr">
        <is>
          <t>Net pension expense (income)</t>
        </is>
      </c>
      <c r="B14" s="5" t="n">
        <v>3574</v>
      </c>
      <c r="C14" s="5" t="n">
        <v>3459</v>
      </c>
      <c r="D14" s="5" t="n">
        <v>-230</v>
      </c>
    </row>
    <row r="15">
      <c r="A15" s="3" t="inlineStr">
        <is>
          <t>Defined Benefit Plan, Weighted Average Assumptions Used in Calculating Net Periodic Benefit Cost [Abstract]</t>
        </is>
      </c>
      <c r="B15" s="4" t="inlineStr">
        <is>
          <t xml:space="preserve"> </t>
        </is>
      </c>
      <c r="C15" s="4" t="inlineStr">
        <is>
          <t xml:space="preserve"> </t>
        </is>
      </c>
      <c r="D15" s="4" t="inlineStr">
        <is>
          <t xml:space="preserve"> </t>
        </is>
      </c>
    </row>
    <row r="16">
      <c r="A16" s="4" t="inlineStr">
        <is>
          <t>Discount rate</t>
        </is>
      </c>
      <c r="B16" s="11" t="n">
        <v>0.051</v>
      </c>
      <c r="C16" s="11" t="n">
        <v>0.046</v>
      </c>
      <c r="D16" s="11" t="n">
        <v>0.032</v>
      </c>
    </row>
    <row r="17">
      <c r="A17" s="4" t="inlineStr">
        <is>
          <t>Expected return on plan assets</t>
        </is>
      </c>
      <c r="B17" s="11" t="n">
        <v>0.058</v>
      </c>
      <c r="C17" s="8" t="n">
        <v>0.05</v>
      </c>
      <c r="D17" s="11" t="n">
        <v>0.053</v>
      </c>
    </row>
    <row r="18">
      <c r="A18" s="4" t="inlineStr">
        <is>
          <t>Cost due to settlement and curtailment</t>
        </is>
      </c>
      <c r="B18" s="5" t="n">
        <v>0</v>
      </c>
      <c r="C18" s="5" t="n">
        <v>0</v>
      </c>
      <c r="D18" s="5" t="n">
        <v>0</v>
      </c>
    </row>
    <row r="19">
      <c r="A19" s="4" t="inlineStr">
        <is>
          <t>Non-US</t>
        </is>
      </c>
      <c r="B19" s="4" t="inlineStr">
        <is>
          <t xml:space="preserve"> </t>
        </is>
      </c>
      <c r="C19" s="4" t="inlineStr">
        <is>
          <t xml:space="preserve"> </t>
        </is>
      </c>
      <c r="D19" s="4" t="inlineStr">
        <is>
          <t xml:space="preserve"> </t>
        </is>
      </c>
    </row>
    <row r="20">
      <c r="A20" s="3" t="inlineStr">
        <is>
          <t>Defined Benefit Plan, Net Periodic Benefit Cost (Credit) [Abstract]</t>
        </is>
      </c>
      <c r="B20" s="4" t="inlineStr">
        <is>
          <t xml:space="preserve"> </t>
        </is>
      </c>
      <c r="C20" s="4" t="inlineStr">
        <is>
          <t xml:space="preserve"> </t>
        </is>
      </c>
      <c r="D20" s="4" t="inlineStr">
        <is>
          <t xml:space="preserve"> </t>
        </is>
      </c>
    </row>
    <row r="21">
      <c r="A21" s="4" t="inlineStr">
        <is>
          <t>Service cost</t>
        </is>
      </c>
      <c r="B21" s="6" t="n">
        <v>532</v>
      </c>
      <c r="C21" s="6" t="n">
        <v>796</v>
      </c>
      <c r="D21" s="6" t="n">
        <v>1196</v>
      </c>
    </row>
    <row r="22">
      <c r="A22" s="4" t="inlineStr">
        <is>
          <t>Interest cost</t>
        </is>
      </c>
      <c r="B22" s="6" t="n">
        <v>16069</v>
      </c>
      <c r="C22" s="6" t="n">
        <v>13389</v>
      </c>
      <c r="D22" s="6" t="n">
        <v>11148</v>
      </c>
    </row>
    <row r="23">
      <c r="A23" s="4" t="inlineStr">
        <is>
          <t>Expected return on plan assets</t>
        </is>
      </c>
      <c r="B23" s="6" t="n">
        <v>-19443</v>
      </c>
      <c r="C23" s="6" t="n">
        <v>-23134</v>
      </c>
      <c r="D23" s="6" t="n">
        <v>-28118</v>
      </c>
    </row>
    <row r="24">
      <c r="A24" s="4" t="inlineStr">
        <is>
          <t>Amortization of prior service cost</t>
        </is>
      </c>
      <c r="B24" s="6" t="n">
        <v>60</v>
      </c>
      <c r="C24" s="6" t="n">
        <v>60</v>
      </c>
      <c r="D24" s="6" t="n">
        <v>67</v>
      </c>
    </row>
    <row r="25">
      <c r="A25" s="4" t="inlineStr">
        <is>
          <t>Amortization of net actuarial loss</t>
        </is>
      </c>
      <c r="B25" s="6" t="n">
        <v>5656</v>
      </c>
      <c r="C25" s="6" t="n">
        <v>3851</v>
      </c>
      <c r="D25" s="6" t="n">
        <v>4846</v>
      </c>
    </row>
    <row r="26">
      <c r="A26" s="4" t="inlineStr">
        <is>
          <t>Curtailment/settlement (credit)</t>
        </is>
      </c>
      <c r="B26" s="6" t="n">
        <v>0</v>
      </c>
      <c r="C26" s="6" t="n">
        <v>-1828</v>
      </c>
      <c r="D26" s="6" t="n">
        <v>-39</v>
      </c>
    </row>
    <row r="27">
      <c r="A27" s="4" t="inlineStr">
        <is>
          <t>Net pension expense (income)</t>
        </is>
      </c>
      <c r="B27" s="5" t="n">
        <v>2874</v>
      </c>
      <c r="C27" s="5" t="n">
        <v>-6866</v>
      </c>
      <c r="D27" s="5" t="n">
        <v>-10900</v>
      </c>
    </row>
    <row r="28">
      <c r="A28" s="3" t="inlineStr">
        <is>
          <t>Defined Benefit Plan, Weighted Average Assumptions Used in Calculating Net Periodic Benefit Cost [Abstract]</t>
        </is>
      </c>
      <c r="B28" s="4" t="inlineStr">
        <is>
          <t xml:space="preserve"> </t>
        </is>
      </c>
      <c r="C28" s="4" t="inlineStr">
        <is>
          <t xml:space="preserve"> </t>
        </is>
      </c>
      <c r="D28" s="4" t="inlineStr">
        <is>
          <t xml:space="preserve"> </t>
        </is>
      </c>
    </row>
    <row r="29">
      <c r="A29" s="4" t="inlineStr">
        <is>
          <t>Discount rate</t>
        </is>
      </c>
      <c r="B29" s="11" t="n">
        <v>0.048</v>
      </c>
      <c r="C29" s="8" t="n">
        <v>0.03</v>
      </c>
      <c r="D29" s="11" t="n">
        <v>0.019</v>
      </c>
    </row>
    <row r="30">
      <c r="A30" s="4" t="inlineStr">
        <is>
          <t>Rate of compensation increase</t>
        </is>
      </c>
      <c r="B30" s="8" t="n">
        <v>0.03</v>
      </c>
      <c r="C30" s="11" t="n">
        <v>0.031</v>
      </c>
      <c r="D30" s="8" t="n">
        <v>0.03</v>
      </c>
    </row>
    <row r="31">
      <c r="A31" s="4" t="inlineStr">
        <is>
          <t>Expected return on plan assets</t>
        </is>
      </c>
      <c r="B31" s="11" t="n">
        <v>0.064</v>
      </c>
      <c r="C31" s="11" t="n">
        <v>0.055</v>
      </c>
      <c r="D31" s="11" t="n">
        <v>0.055</v>
      </c>
    </row>
    <row r="32">
      <c r="A32" s="4" t="inlineStr">
        <is>
          <t>Cost due to settlement and curtailment</t>
        </is>
      </c>
      <c r="B32" s="5" t="n">
        <v>0</v>
      </c>
      <c r="C32" s="5" t="n">
        <v>1828</v>
      </c>
      <c r="D32" s="5" t="n">
        <v>39</v>
      </c>
    </row>
    <row r="33">
      <c r="A33" s="4" t="inlineStr">
        <is>
          <t>Russia | Russia Pension Plan | Maximum</t>
        </is>
      </c>
      <c r="B33" s="4" t="inlineStr">
        <is>
          <t xml:space="preserve"> </t>
        </is>
      </c>
      <c r="C33" s="4" t="inlineStr">
        <is>
          <t xml:space="preserve"> </t>
        </is>
      </c>
      <c r="D33" s="4" t="inlineStr">
        <is>
          <t xml:space="preserve"> </t>
        </is>
      </c>
    </row>
    <row r="34">
      <c r="A34" s="3" t="inlineStr">
        <is>
          <t>Defined Benefit Plan, Net Periodic Benefit Cost (Credit) [Abstract]</t>
        </is>
      </c>
      <c r="B34" s="4" t="inlineStr">
        <is>
          <t xml:space="preserve"> </t>
        </is>
      </c>
      <c r="C34" s="4" t="inlineStr">
        <is>
          <t xml:space="preserve"> </t>
        </is>
      </c>
      <c r="D34" s="4" t="inlineStr">
        <is>
          <t xml:space="preserve"> </t>
        </is>
      </c>
    </row>
    <row r="35">
      <c r="A35" s="4" t="inlineStr">
        <is>
          <t>Curtailment/settlement (credit)</t>
        </is>
      </c>
      <c r="B35" s="6" t="n">
        <v>1500</v>
      </c>
      <c r="C35" s="4" t="inlineStr">
        <is>
          <t xml:space="preserve"> </t>
        </is>
      </c>
      <c r="D35" s="4" t="inlineStr">
        <is>
          <t xml:space="preserve"> </t>
        </is>
      </c>
    </row>
    <row r="36">
      <c r="A36" s="3" t="inlineStr">
        <is>
          <t>Defined Benefit Plan, Weighted Average Assumptions Used in Calculating Net Periodic Benefit Cost [Abstract]</t>
        </is>
      </c>
      <c r="B36" s="4" t="inlineStr">
        <is>
          <t xml:space="preserve"> </t>
        </is>
      </c>
      <c r="C36" s="4" t="inlineStr">
        <is>
          <t xml:space="preserve"> </t>
        </is>
      </c>
      <c r="D36" s="4" t="inlineStr">
        <is>
          <t xml:space="preserve"> </t>
        </is>
      </c>
    </row>
    <row r="37">
      <c r="A37" s="4" t="inlineStr">
        <is>
          <t>Cost due to settlement and curtailment</t>
        </is>
      </c>
      <c r="B37" s="5" t="n">
        <v>-15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hanges in and Status of Defined Benefit Plans' Assets and Benefit Obligations (Details) - USD ($) $ in Thousands</t>
        </is>
      </c>
      <c r="B1" s="2" t="inlineStr">
        <is>
          <t>12 Months Ended</t>
        </is>
      </c>
    </row>
    <row r="2">
      <c r="B2" s="2" t="inlineStr">
        <is>
          <t>Apr. 30, 2024</t>
        </is>
      </c>
      <c r="C2" s="2" t="inlineStr">
        <is>
          <t>Apr. 30, 2023</t>
        </is>
      </c>
      <c r="D2" s="2" t="inlineStr">
        <is>
          <t>Apr. 30,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beginning of year</t>
        </is>
      </c>
      <c r="B4" s="5" t="n">
        <v>488662</v>
      </c>
      <c r="C4" s="4" t="inlineStr">
        <is>
          <t xml:space="preserve"> </t>
        </is>
      </c>
      <c r="D4" s="4" t="inlineStr">
        <is>
          <t xml:space="preserve"> </t>
        </is>
      </c>
    </row>
    <row r="5">
      <c r="A5" s="4" t="inlineStr">
        <is>
          <t>Fair value, end of year</t>
        </is>
      </c>
      <c r="B5" s="6" t="n">
        <v>466737</v>
      </c>
      <c r="C5" s="5" t="n">
        <v>488662</v>
      </c>
      <c r="D5" s="4" t="inlineStr">
        <is>
          <t xml:space="preserve"> </t>
        </is>
      </c>
    </row>
    <row r="6">
      <c r="A6" s="4" t="inlineStr">
        <is>
          <t>US</t>
        </is>
      </c>
      <c r="B6" s="4" t="inlineStr">
        <is>
          <t xml:space="preserve"> </t>
        </is>
      </c>
      <c r="C6" s="4" t="inlineStr">
        <is>
          <t xml:space="preserve"> </t>
        </is>
      </c>
      <c r="D6" s="4" t="inlineStr">
        <is>
          <t xml:space="preserve"> </t>
        </is>
      </c>
    </row>
    <row r="7">
      <c r="A7" s="3" t="inlineStr">
        <is>
          <t>CHANGE IN PLAN ASSETS</t>
        </is>
      </c>
      <c r="B7" s="4" t="inlineStr">
        <is>
          <t xml:space="preserve"> </t>
        </is>
      </c>
      <c r="C7" s="4" t="inlineStr">
        <is>
          <t xml:space="preserve"> </t>
        </is>
      </c>
      <c r="D7" s="4" t="inlineStr">
        <is>
          <t xml:space="preserve"> </t>
        </is>
      </c>
    </row>
    <row r="8">
      <c r="A8" s="4" t="inlineStr">
        <is>
          <t>Fair value of plan assets, beginning of year</t>
        </is>
      </c>
      <c r="B8" s="6" t="n">
        <v>186607</v>
      </c>
      <c r="C8" s="6" t="n">
        <v>204455</v>
      </c>
      <c r="D8" s="4" t="inlineStr">
        <is>
          <t xml:space="preserve"> </t>
        </is>
      </c>
    </row>
    <row r="9">
      <c r="A9" s="4" t="inlineStr">
        <is>
          <t>Actual return on plan assets</t>
        </is>
      </c>
      <c r="B9" s="6" t="n">
        <v>-707</v>
      </c>
      <c r="C9" s="6" t="n">
        <v>-5953</v>
      </c>
      <c r="D9" s="4" t="inlineStr">
        <is>
          <t xml:space="preserve"> </t>
        </is>
      </c>
    </row>
    <row r="10">
      <c r="A10" s="4" t="inlineStr">
        <is>
          <t>Employer contributions</t>
        </is>
      </c>
      <c r="B10" s="6" t="n">
        <v>3672</v>
      </c>
      <c r="C10" s="6" t="n">
        <v>3701</v>
      </c>
      <c r="D10" s="4" t="inlineStr">
        <is>
          <t xml:space="preserve"> </t>
        </is>
      </c>
    </row>
    <row r="11">
      <c r="A11" s="4" t="inlineStr">
        <is>
          <t>Employee contributions</t>
        </is>
      </c>
      <c r="B11" s="6" t="n">
        <v>0</v>
      </c>
      <c r="C11" s="6" t="n">
        <v>0</v>
      </c>
      <c r="D11" s="4" t="inlineStr">
        <is>
          <t xml:space="preserve"> </t>
        </is>
      </c>
    </row>
    <row r="12">
      <c r="A12" s="4" t="inlineStr">
        <is>
          <t>Settlements</t>
        </is>
      </c>
      <c r="B12" s="6" t="n">
        <v>0</v>
      </c>
      <c r="C12" s="6" t="n">
        <v>0</v>
      </c>
      <c r="D12" s="4" t="inlineStr">
        <is>
          <t xml:space="preserve"> </t>
        </is>
      </c>
    </row>
    <row r="13">
      <c r="A13" s="4" t="inlineStr">
        <is>
          <t>Benefits paid</t>
        </is>
      </c>
      <c r="B13" s="6" t="n">
        <v>-16003</v>
      </c>
      <c r="C13" s="6" t="n">
        <v>-15596</v>
      </c>
      <c r="D13" s="4" t="inlineStr">
        <is>
          <t xml:space="preserve"> </t>
        </is>
      </c>
    </row>
    <row r="14">
      <c r="A14" s="4" t="inlineStr">
        <is>
          <t>Foreign currency rate changes</t>
        </is>
      </c>
      <c r="B14" s="6" t="n">
        <v>0</v>
      </c>
      <c r="C14" s="6" t="n">
        <v>0</v>
      </c>
      <c r="D14" s="4" t="inlineStr">
        <is>
          <t xml:space="preserve"> </t>
        </is>
      </c>
    </row>
    <row r="15">
      <c r="A15" s="4" t="inlineStr">
        <is>
          <t>Fair value, end of year</t>
        </is>
      </c>
      <c r="B15" s="6" t="n">
        <v>173569</v>
      </c>
      <c r="C15" s="6" t="n">
        <v>186607</v>
      </c>
      <c r="D15" s="5" t="n">
        <v>204455</v>
      </c>
    </row>
    <row r="16">
      <c r="A16" s="3" t="inlineStr">
        <is>
          <t>CHANGE IN PROJECTED BENEFIT OBLIGATION</t>
        </is>
      </c>
      <c r="B16" s="4" t="inlineStr">
        <is>
          <t xml:space="preserve"> </t>
        </is>
      </c>
      <c r="C16" s="4" t="inlineStr">
        <is>
          <t xml:space="preserve"> </t>
        </is>
      </c>
      <c r="D16" s="4" t="inlineStr">
        <is>
          <t xml:space="preserve"> </t>
        </is>
      </c>
    </row>
    <row r="17">
      <c r="A17" s="4" t="inlineStr">
        <is>
          <t>Benefit obligation, beginning of year</t>
        </is>
      </c>
      <c r="B17" s="6" t="n">
        <v>-235888</v>
      </c>
      <c r="C17" s="6" t="n">
        <v>-249570</v>
      </c>
      <c r="D17" s="4" t="inlineStr">
        <is>
          <t xml:space="preserve"> </t>
        </is>
      </c>
    </row>
    <row r="18">
      <c r="A18" s="4" t="inlineStr">
        <is>
          <t>Service cost</t>
        </is>
      </c>
      <c r="B18" s="6" t="n">
        <v>0</v>
      </c>
      <c r="C18" s="6" t="n">
        <v>0</v>
      </c>
      <c r="D18" s="6" t="n">
        <v>0</v>
      </c>
    </row>
    <row r="19">
      <c r="A19" s="4" t="inlineStr">
        <is>
          <t>Interest cost</t>
        </is>
      </c>
      <c r="B19" s="6" t="n">
        <v>-11654</v>
      </c>
      <c r="C19" s="6" t="n">
        <v>-11242</v>
      </c>
      <c r="D19" s="6" t="n">
        <v>-9451</v>
      </c>
    </row>
    <row r="20">
      <c r="A20" s="4" t="inlineStr">
        <is>
          <t>Actuarial gains</t>
        </is>
      </c>
      <c r="B20" s="6" t="n">
        <v>15976</v>
      </c>
      <c r="C20" s="6" t="n">
        <v>9328</v>
      </c>
      <c r="D20" s="4" t="inlineStr">
        <is>
          <t xml:space="preserve"> </t>
        </is>
      </c>
    </row>
    <row r="21">
      <c r="A21" s="4" t="inlineStr">
        <is>
          <t>Benefits paid</t>
        </is>
      </c>
      <c r="B21" s="6" t="n">
        <v>16003</v>
      </c>
      <c r="C21" s="6" t="n">
        <v>15596</v>
      </c>
      <c r="D21" s="4" t="inlineStr">
        <is>
          <t xml:space="preserve"> </t>
        </is>
      </c>
    </row>
    <row r="22">
      <c r="A22" s="4" t="inlineStr">
        <is>
          <t>Foreign currency rate changes</t>
        </is>
      </c>
      <c r="B22" s="6" t="n">
        <v>0</v>
      </c>
      <c r="C22" s="6" t="n">
        <v>0</v>
      </c>
      <c r="D22" s="4" t="inlineStr">
        <is>
          <t xml:space="preserve"> </t>
        </is>
      </c>
    </row>
    <row r="23">
      <c r="A23" s="4" t="inlineStr">
        <is>
          <t>Settlements and other</t>
        </is>
      </c>
      <c r="B23" s="6" t="n">
        <v>0</v>
      </c>
      <c r="C23" s="6" t="n">
        <v>0</v>
      </c>
      <c r="D23" s="4" t="inlineStr">
        <is>
          <t xml:space="preserve"> </t>
        </is>
      </c>
    </row>
    <row r="24">
      <c r="A24" s="4" t="inlineStr">
        <is>
          <t>Benefit obligation, end of year</t>
        </is>
      </c>
      <c r="B24" s="6" t="n">
        <v>-215563</v>
      </c>
      <c r="C24" s="6" t="n">
        <v>-235888</v>
      </c>
      <c r="D24" s="6" t="n">
        <v>-249570</v>
      </c>
    </row>
    <row r="25">
      <c r="A25" s="4" t="inlineStr">
        <is>
          <t>Underfunded status, end of year</t>
        </is>
      </c>
      <c r="B25" s="6" t="n">
        <v>-41994</v>
      </c>
      <c r="C25" s="6" t="n">
        <v>-49281</v>
      </c>
      <c r="D25" s="4" t="inlineStr">
        <is>
          <t xml:space="preserve"> </t>
        </is>
      </c>
    </row>
    <row r="26">
      <c r="A26" s="3" t="inlineStr">
        <is>
          <t>AMOUNTS RECOGNIZED ON THE STATEMENT OF FINANCIAL POSITION</t>
        </is>
      </c>
      <c r="B26" s="4" t="inlineStr">
        <is>
          <t xml:space="preserve"> </t>
        </is>
      </c>
      <c r="C26" s="4" t="inlineStr">
        <is>
          <t xml:space="preserve"> </t>
        </is>
      </c>
      <c r="D26" s="4" t="inlineStr">
        <is>
          <t xml:space="preserve"> </t>
        </is>
      </c>
    </row>
    <row r="27">
      <c r="A27" s="4" t="inlineStr">
        <is>
          <t>Noncurrent assets</t>
        </is>
      </c>
      <c r="B27" s="6" t="n">
        <v>0</v>
      </c>
      <c r="C27" s="6" t="n">
        <v>0</v>
      </c>
      <c r="D27" s="4" t="inlineStr">
        <is>
          <t xml:space="preserve"> </t>
        </is>
      </c>
    </row>
    <row r="28">
      <c r="A28" s="4" t="inlineStr">
        <is>
          <t>Current pension liability</t>
        </is>
      </c>
      <c r="B28" s="6" t="n">
        <v>-3093</v>
      </c>
      <c r="C28" s="6" t="n">
        <v>-3557</v>
      </c>
      <c r="D28" s="4" t="inlineStr">
        <is>
          <t xml:space="preserve"> </t>
        </is>
      </c>
    </row>
    <row r="29">
      <c r="A29" s="4" t="inlineStr">
        <is>
          <t>Noncurrent pension liability excluding held-for-sale</t>
        </is>
      </c>
      <c r="B29" s="6" t="n">
        <v>-38901</v>
      </c>
      <c r="C29" s="6" t="n">
        <v>-45724</v>
      </c>
      <c r="D29" s="4" t="inlineStr">
        <is>
          <t xml:space="preserve"> </t>
        </is>
      </c>
    </row>
    <row r="30">
      <c r="A30" s="4" t="inlineStr">
        <is>
          <t>Noncurrent pension liability held-for-sale</t>
        </is>
      </c>
      <c r="B30" s="6" t="n">
        <v>0</v>
      </c>
      <c r="C30" s="6" t="n">
        <v>0</v>
      </c>
      <c r="D30" s="4" t="inlineStr">
        <is>
          <t xml:space="preserve"> </t>
        </is>
      </c>
    </row>
    <row r="31">
      <c r="A31" s="4" t="inlineStr">
        <is>
          <t>Noncurrent pension liability</t>
        </is>
      </c>
      <c r="B31" s="6" t="n">
        <v>-38901</v>
      </c>
      <c r="C31" s="6" t="n">
        <v>-45724</v>
      </c>
      <c r="D31" s="4" t="inlineStr">
        <is>
          <t xml:space="preserve"> </t>
        </is>
      </c>
    </row>
    <row r="32">
      <c r="A32" s="4" t="inlineStr">
        <is>
          <t>Net amount recognized in statement of financial position</t>
        </is>
      </c>
      <c r="B32" s="6" t="n">
        <v>-41994</v>
      </c>
      <c r="C32" s="6" t="n">
        <v>-49281</v>
      </c>
      <c r="D32" s="4" t="inlineStr">
        <is>
          <t xml:space="preserve"> </t>
        </is>
      </c>
    </row>
    <row r="33">
      <c r="A33" s="3" t="inlineStr">
        <is>
          <t>AMOUNTS RECOGNIZED IN ACCUMULATED OTHER COMPREHENSIVE LOSS (BEFORE TAX) CONSIST OF</t>
        </is>
      </c>
      <c r="B33" s="4" t="inlineStr">
        <is>
          <t xml:space="preserve"> </t>
        </is>
      </c>
      <c r="C33" s="4" t="inlineStr">
        <is>
          <t xml:space="preserve"> </t>
        </is>
      </c>
      <c r="D33" s="4" t="inlineStr">
        <is>
          <t xml:space="preserve"> </t>
        </is>
      </c>
    </row>
    <row r="34">
      <c r="A34" s="4" t="inlineStr">
        <is>
          <t>Net actuarial losses</t>
        </is>
      </c>
      <c r="B34" s="6" t="n">
        <v>-77025</v>
      </c>
      <c r="C34" s="6" t="n">
        <v>-84367</v>
      </c>
      <c r="D34" s="4" t="inlineStr">
        <is>
          <t xml:space="preserve"> </t>
        </is>
      </c>
    </row>
    <row r="35">
      <c r="A35" s="4" t="inlineStr">
        <is>
          <t>Prior service cost gains (losses)</t>
        </is>
      </c>
      <c r="B35" s="6" t="n">
        <v>1638</v>
      </c>
      <c r="C35" s="6" t="n">
        <v>1792</v>
      </c>
      <c r="D35" s="4" t="inlineStr">
        <is>
          <t xml:space="preserve"> </t>
        </is>
      </c>
    </row>
    <row r="36">
      <c r="A36" s="4" t="inlineStr">
        <is>
          <t>Total accumulated other comprehensive loss</t>
        </is>
      </c>
      <c r="B36" s="6" t="n">
        <v>-75387</v>
      </c>
      <c r="C36" s="6" t="n">
        <v>-82575</v>
      </c>
      <c r="D36" s="4" t="inlineStr">
        <is>
          <t xml:space="preserve"> </t>
        </is>
      </c>
    </row>
    <row r="37">
      <c r="A37" s="4" t="inlineStr">
        <is>
          <t>Change in accumulated other comprehensive loss</t>
        </is>
      </c>
      <c r="B37" s="6" t="n">
        <v>7188</v>
      </c>
      <c r="C37" s="6" t="n">
        <v>-4407</v>
      </c>
      <c r="D37" s="4" t="inlineStr">
        <is>
          <t xml:space="preserve"> </t>
        </is>
      </c>
    </row>
    <row r="38">
      <c r="A38" s="3" t="inlineStr">
        <is>
          <t>INFORMATION FOR PENSION PLANS WITH AN ACCUMULATED BENEFIT OBLIGATION IN EXCESS OF PLAN ASSETS</t>
        </is>
      </c>
      <c r="B38" s="4" t="inlineStr">
        <is>
          <t xml:space="preserve"> </t>
        </is>
      </c>
      <c r="C38" s="4" t="inlineStr">
        <is>
          <t xml:space="preserve"> </t>
        </is>
      </c>
      <c r="D38" s="4" t="inlineStr">
        <is>
          <t xml:space="preserve"> </t>
        </is>
      </c>
    </row>
    <row r="39">
      <c r="A39" s="4" t="inlineStr">
        <is>
          <t>Accumulated benefit obligation</t>
        </is>
      </c>
      <c r="B39" s="6" t="n">
        <v>215563</v>
      </c>
      <c r="C39" s="6" t="n">
        <v>235888</v>
      </c>
      <c r="D39" s="4" t="inlineStr">
        <is>
          <t xml:space="preserve"> </t>
        </is>
      </c>
    </row>
    <row r="40">
      <c r="A40" s="4" t="inlineStr">
        <is>
          <t>Fair value of plan assets</t>
        </is>
      </c>
      <c r="B40" s="6" t="n">
        <v>173569</v>
      </c>
      <c r="C40" s="6" t="n">
        <v>186607</v>
      </c>
      <c r="D40" s="4" t="inlineStr">
        <is>
          <t xml:space="preserve"> </t>
        </is>
      </c>
    </row>
    <row r="41">
      <c r="A41" s="3" t="inlineStr">
        <is>
          <t>INFORMATION FOR PENSION PLANS WITH A PROJECTED BENEFIT OBLIGATION IN EXCESS OF PLAN ASSETS</t>
        </is>
      </c>
      <c r="B41" s="4" t="inlineStr">
        <is>
          <t xml:space="preserve"> </t>
        </is>
      </c>
      <c r="C41" s="4" t="inlineStr">
        <is>
          <t xml:space="preserve"> </t>
        </is>
      </c>
      <c r="D41" s="4" t="inlineStr">
        <is>
          <t xml:space="preserve"> </t>
        </is>
      </c>
    </row>
    <row r="42">
      <c r="A42" s="4" t="inlineStr">
        <is>
          <t>Projected benefit obligation</t>
        </is>
      </c>
      <c r="B42" s="6" t="n">
        <v>215563</v>
      </c>
      <c r="C42" s="6" t="n">
        <v>235888</v>
      </c>
      <c r="D42" s="4" t="inlineStr">
        <is>
          <t xml:space="preserve"> </t>
        </is>
      </c>
    </row>
    <row r="43">
      <c r="A43" s="4" t="inlineStr">
        <is>
          <t>Fair value of plan assets</t>
        </is>
      </c>
      <c r="B43" s="5" t="n">
        <v>173569</v>
      </c>
      <c r="C43" s="5" t="n">
        <v>186607</v>
      </c>
      <c r="D43" s="4" t="inlineStr">
        <is>
          <t xml:space="preserve"> </t>
        </is>
      </c>
    </row>
    <row r="44">
      <c r="A44" s="3" t="inlineStr">
        <is>
          <t>WEIGHTED AVERAGE ASSUMPTIONS USED IN DETERMINING ASSETS AND LIABILITIES</t>
        </is>
      </c>
      <c r="B44" s="4" t="inlineStr">
        <is>
          <t xml:space="preserve"> </t>
        </is>
      </c>
      <c r="C44" s="4" t="inlineStr">
        <is>
          <t xml:space="preserve"> </t>
        </is>
      </c>
      <c r="D44" s="4" t="inlineStr">
        <is>
          <t xml:space="preserve"> </t>
        </is>
      </c>
    </row>
    <row r="45">
      <c r="A45" s="4" t="inlineStr">
        <is>
          <t>Discount rate</t>
        </is>
      </c>
      <c r="B45" s="11" t="n">
        <v>0.051</v>
      </c>
      <c r="C45" s="11" t="n">
        <v>0.051</v>
      </c>
      <c r="D45" s="4" t="inlineStr">
        <is>
          <t xml:space="preserve"> </t>
        </is>
      </c>
    </row>
    <row r="46">
      <c r="A46" s="4" t="inlineStr">
        <is>
          <t>Accumulated benefit obligations</t>
        </is>
      </c>
      <c r="B46" s="5" t="n">
        <v>-215563</v>
      </c>
      <c r="C46" s="5" t="n">
        <v>-235888</v>
      </c>
      <c r="D46" s="4" t="inlineStr">
        <is>
          <t xml:space="preserve"> </t>
        </is>
      </c>
    </row>
    <row r="47">
      <c r="A47" s="4" t="inlineStr">
        <is>
          <t>Non-US</t>
        </is>
      </c>
      <c r="B47" s="4" t="inlineStr">
        <is>
          <t xml:space="preserve"> </t>
        </is>
      </c>
      <c r="C47" s="4" t="inlineStr">
        <is>
          <t xml:space="preserve"> </t>
        </is>
      </c>
      <c r="D47" s="4" t="inlineStr">
        <is>
          <t xml:space="preserve"> </t>
        </is>
      </c>
    </row>
    <row r="48">
      <c r="A48" s="3" t="inlineStr">
        <is>
          <t>CHANGE IN PLAN ASSETS</t>
        </is>
      </c>
      <c r="B48" s="4" t="inlineStr">
        <is>
          <t xml:space="preserve"> </t>
        </is>
      </c>
      <c r="C48" s="4" t="inlineStr">
        <is>
          <t xml:space="preserve"> </t>
        </is>
      </c>
      <c r="D48" s="4" t="inlineStr">
        <is>
          <t xml:space="preserve"> </t>
        </is>
      </c>
    </row>
    <row r="49">
      <c r="A49" s="4" t="inlineStr">
        <is>
          <t>Fair value of plan assets, beginning of year</t>
        </is>
      </c>
      <c r="B49" s="6" t="n">
        <v>302055</v>
      </c>
      <c r="C49" s="6" t="n">
        <v>442259</v>
      </c>
      <c r="D49" s="4" t="inlineStr">
        <is>
          <t xml:space="preserve"> </t>
        </is>
      </c>
    </row>
    <row r="50">
      <c r="A50" s="4" t="inlineStr">
        <is>
          <t>Actual return on plan assets</t>
        </is>
      </c>
      <c r="B50" s="6" t="n">
        <v>-7276</v>
      </c>
      <c r="C50" s="6" t="n">
        <v>-133855</v>
      </c>
      <c r="D50" s="4" t="inlineStr">
        <is>
          <t xml:space="preserve"> </t>
        </is>
      </c>
    </row>
    <row r="51">
      <c r="A51" s="4" t="inlineStr">
        <is>
          <t>Employer contributions</t>
        </is>
      </c>
      <c r="B51" s="6" t="n">
        <v>11708</v>
      </c>
      <c r="C51" s="6" t="n">
        <v>11600</v>
      </c>
      <c r="D51" s="4" t="inlineStr">
        <is>
          <t xml:space="preserve"> </t>
        </is>
      </c>
    </row>
    <row r="52">
      <c r="A52" s="4" t="inlineStr">
        <is>
          <t>Employee contributions</t>
        </is>
      </c>
      <c r="B52" s="6" t="n">
        <v>0</v>
      </c>
      <c r="C52" s="6" t="n">
        <v>0</v>
      </c>
      <c r="D52" s="4" t="inlineStr">
        <is>
          <t xml:space="preserve"> </t>
        </is>
      </c>
    </row>
    <row r="53">
      <c r="A53" s="4" t="inlineStr">
        <is>
          <t>Settlements</t>
        </is>
      </c>
      <c r="B53" s="6" t="n">
        <v>0</v>
      </c>
      <c r="C53" s="6" t="n">
        <v>-394</v>
      </c>
      <c r="D53" s="4" t="inlineStr">
        <is>
          <t xml:space="preserve"> </t>
        </is>
      </c>
    </row>
    <row r="54">
      <c r="A54" s="4" t="inlineStr">
        <is>
          <t>Benefits paid</t>
        </is>
      </c>
      <c r="B54" s="6" t="n">
        <v>-12215</v>
      </c>
      <c r="C54" s="6" t="n">
        <v>-10458</v>
      </c>
      <c r="D54" s="4" t="inlineStr">
        <is>
          <t xml:space="preserve"> </t>
        </is>
      </c>
    </row>
    <row r="55">
      <c r="A55" s="4" t="inlineStr">
        <is>
          <t>Foreign currency rate changes</t>
        </is>
      </c>
      <c r="B55" s="6" t="n">
        <v>-1104</v>
      </c>
      <c r="C55" s="6" t="n">
        <v>-7097</v>
      </c>
      <c r="D55" s="4" t="inlineStr">
        <is>
          <t xml:space="preserve"> </t>
        </is>
      </c>
    </row>
    <row r="56">
      <c r="A56" s="4" t="inlineStr">
        <is>
          <t>Fair value, end of year</t>
        </is>
      </c>
      <c r="B56" s="6" t="n">
        <v>293168</v>
      </c>
      <c r="C56" s="6" t="n">
        <v>302055</v>
      </c>
      <c r="D56" s="6" t="n">
        <v>442259</v>
      </c>
    </row>
    <row r="57">
      <c r="A57" s="3" t="inlineStr">
        <is>
          <t>CHANGE IN PROJECTED BENEFIT OBLIGATION</t>
        </is>
      </c>
      <c r="B57" s="4" t="inlineStr">
        <is>
          <t xml:space="preserve"> </t>
        </is>
      </c>
      <c r="C57" s="4" t="inlineStr">
        <is>
          <t xml:space="preserve"> </t>
        </is>
      </c>
      <c r="D57" s="4" t="inlineStr">
        <is>
          <t xml:space="preserve"> </t>
        </is>
      </c>
    </row>
    <row r="58">
      <c r="A58" s="4" t="inlineStr">
        <is>
          <t>Benefit obligation, beginning of year</t>
        </is>
      </c>
      <c r="B58" s="6" t="n">
        <v>-343008</v>
      </c>
      <c r="C58" s="6" t="n">
        <v>-474802</v>
      </c>
      <c r="D58" s="4" t="inlineStr">
        <is>
          <t xml:space="preserve"> </t>
        </is>
      </c>
    </row>
    <row r="59">
      <c r="A59" s="4" t="inlineStr">
        <is>
          <t>Service cost</t>
        </is>
      </c>
      <c r="B59" s="6" t="n">
        <v>-532</v>
      </c>
      <c r="C59" s="6" t="n">
        <v>-796</v>
      </c>
      <c r="D59" s="6" t="n">
        <v>-1196</v>
      </c>
    </row>
    <row r="60">
      <c r="A60" s="4" t="inlineStr">
        <is>
          <t>Interest cost</t>
        </is>
      </c>
      <c r="B60" s="6" t="n">
        <v>-16069</v>
      </c>
      <c r="C60" s="6" t="n">
        <v>-13389</v>
      </c>
      <c r="D60" s="6" t="n">
        <v>-11148</v>
      </c>
    </row>
    <row r="61">
      <c r="A61" s="4" t="inlineStr">
        <is>
          <t>Actuarial gains</t>
        </is>
      </c>
      <c r="B61" s="6" t="n">
        <v>21258</v>
      </c>
      <c r="C61" s="6" t="n">
        <v>127635</v>
      </c>
      <c r="D61" s="4" t="inlineStr">
        <is>
          <t xml:space="preserve"> </t>
        </is>
      </c>
    </row>
    <row r="62">
      <c r="A62" s="4" t="inlineStr">
        <is>
          <t>Benefits paid</t>
        </is>
      </c>
      <c r="B62" s="6" t="n">
        <v>12215</v>
      </c>
      <c r="C62" s="6" t="n">
        <v>10458</v>
      </c>
      <c r="D62" s="4" t="inlineStr">
        <is>
          <t xml:space="preserve"> </t>
        </is>
      </c>
    </row>
    <row r="63">
      <c r="A63" s="4" t="inlineStr">
        <is>
          <t>Foreign currency rate changes</t>
        </is>
      </c>
      <c r="B63" s="6" t="n">
        <v>2009</v>
      </c>
      <c r="C63" s="6" t="n">
        <v>5416</v>
      </c>
      <c r="D63" s="4" t="inlineStr">
        <is>
          <t xml:space="preserve"> </t>
        </is>
      </c>
    </row>
    <row r="64">
      <c r="A64" s="4" t="inlineStr">
        <is>
          <t>Settlements and other</t>
        </is>
      </c>
      <c r="B64" s="6" t="n">
        <v>-235</v>
      </c>
      <c r="C64" s="6" t="n">
        <v>2470</v>
      </c>
      <c r="D64" s="4" t="inlineStr">
        <is>
          <t xml:space="preserve"> </t>
        </is>
      </c>
    </row>
    <row r="65">
      <c r="A65" s="4" t="inlineStr">
        <is>
          <t>Benefit obligation, end of year</t>
        </is>
      </c>
      <c r="B65" s="6" t="n">
        <v>-324362</v>
      </c>
      <c r="C65" s="6" t="n">
        <v>-343008</v>
      </c>
      <c r="D65" s="5" t="n">
        <v>-474802</v>
      </c>
    </row>
    <row r="66">
      <c r="A66" s="4" t="inlineStr">
        <is>
          <t>Underfunded status, end of year</t>
        </is>
      </c>
      <c r="B66" s="6" t="n">
        <v>-31194</v>
      </c>
      <c r="C66" s="6" t="n">
        <v>-40953</v>
      </c>
      <c r="D66" s="4" t="inlineStr">
        <is>
          <t xml:space="preserve"> </t>
        </is>
      </c>
    </row>
    <row r="67">
      <c r="A67" s="3" t="inlineStr">
        <is>
          <t>AMOUNTS RECOGNIZED ON THE STATEMENT OF FINANCIAL POSITION</t>
        </is>
      </c>
      <c r="B67" s="4" t="inlineStr">
        <is>
          <t xml:space="preserve"> </t>
        </is>
      </c>
      <c r="C67" s="4" t="inlineStr">
        <is>
          <t xml:space="preserve"> </t>
        </is>
      </c>
      <c r="D67" s="4" t="inlineStr">
        <is>
          <t xml:space="preserve"> </t>
        </is>
      </c>
    </row>
    <row r="68">
      <c r="A68" s="4" t="inlineStr">
        <is>
          <t>Noncurrent assets</t>
        </is>
      </c>
      <c r="B68" s="6" t="n">
        <v>2967</v>
      </c>
      <c r="C68" s="6" t="n">
        <v>830</v>
      </c>
      <c r="D68" s="4" t="inlineStr">
        <is>
          <t xml:space="preserve"> </t>
        </is>
      </c>
    </row>
    <row r="69">
      <c r="A69" s="4" t="inlineStr">
        <is>
          <t>Current pension liability</t>
        </is>
      </c>
      <c r="B69" s="6" t="n">
        <v>-1193</v>
      </c>
      <c r="C69" s="6" t="n">
        <v>-1203</v>
      </c>
      <c r="D69" s="4" t="inlineStr">
        <is>
          <t xml:space="preserve"> </t>
        </is>
      </c>
    </row>
    <row r="70">
      <c r="A70" s="4" t="inlineStr">
        <is>
          <t>Noncurrent pension liability excluding held-for-sale</t>
        </is>
      </c>
      <c r="B70" s="6" t="n">
        <v>-31931</v>
      </c>
      <c r="C70" s="6" t="n">
        <v>-40580</v>
      </c>
      <c r="D70" s="4" t="inlineStr">
        <is>
          <t xml:space="preserve"> </t>
        </is>
      </c>
    </row>
    <row r="71">
      <c r="A71" s="4" t="inlineStr">
        <is>
          <t>Noncurrent pension liability held-for-sale</t>
        </is>
      </c>
      <c r="B71" s="6" t="n">
        <v>-1037</v>
      </c>
      <c r="C71" s="6" t="n">
        <v>0</v>
      </c>
      <c r="D71" s="4" t="inlineStr">
        <is>
          <t xml:space="preserve"> </t>
        </is>
      </c>
    </row>
    <row r="72">
      <c r="A72" s="4" t="inlineStr">
        <is>
          <t>Noncurrent pension liability</t>
        </is>
      </c>
      <c r="B72" s="6" t="n">
        <v>-32968</v>
      </c>
      <c r="C72" s="6" t="n">
        <v>-40580</v>
      </c>
      <c r="D72" s="4" t="inlineStr">
        <is>
          <t xml:space="preserve"> </t>
        </is>
      </c>
    </row>
    <row r="73">
      <c r="A73" s="4" t="inlineStr">
        <is>
          <t>Net amount recognized in statement of financial position</t>
        </is>
      </c>
      <c r="B73" s="6" t="n">
        <v>-31194</v>
      </c>
      <c r="C73" s="6" t="n">
        <v>-40953</v>
      </c>
      <c r="D73" s="4" t="inlineStr">
        <is>
          <t xml:space="preserve"> </t>
        </is>
      </c>
    </row>
    <row r="74">
      <c r="A74" s="3" t="inlineStr">
        <is>
          <t>AMOUNTS RECOGNIZED IN ACCUMULATED OTHER COMPREHENSIVE LOSS (BEFORE TAX) CONSIST OF</t>
        </is>
      </c>
      <c r="B74" s="4" t="inlineStr">
        <is>
          <t xml:space="preserve"> </t>
        </is>
      </c>
      <c r="C74" s="4" t="inlineStr">
        <is>
          <t xml:space="preserve"> </t>
        </is>
      </c>
      <c r="D74" s="4" t="inlineStr">
        <is>
          <t xml:space="preserve"> </t>
        </is>
      </c>
    </row>
    <row r="75">
      <c r="A75" s="4" t="inlineStr">
        <is>
          <t>Net actuarial losses</t>
        </is>
      </c>
      <c r="B75" s="6" t="n">
        <v>-196705</v>
      </c>
      <c r="C75" s="6" t="n">
        <v>-197701</v>
      </c>
      <c r="D75" s="4" t="inlineStr">
        <is>
          <t xml:space="preserve"> </t>
        </is>
      </c>
    </row>
    <row r="76">
      <c r="A76" s="4" t="inlineStr">
        <is>
          <t>Prior service cost gains (losses)</t>
        </is>
      </c>
      <c r="B76" s="6" t="n">
        <v>-1224</v>
      </c>
      <c r="C76" s="6" t="n">
        <v>-1058</v>
      </c>
      <c r="D76" s="4" t="inlineStr">
        <is>
          <t xml:space="preserve"> </t>
        </is>
      </c>
    </row>
    <row r="77">
      <c r="A77" s="4" t="inlineStr">
        <is>
          <t>Total accumulated other comprehensive loss</t>
        </is>
      </c>
      <c r="B77" s="6" t="n">
        <v>-197929</v>
      </c>
      <c r="C77" s="6" t="n">
        <v>-198759</v>
      </c>
      <c r="D77" s="4" t="inlineStr">
        <is>
          <t xml:space="preserve"> </t>
        </is>
      </c>
    </row>
    <row r="78">
      <c r="A78" s="4" t="inlineStr">
        <is>
          <t>Change in accumulated other comprehensive loss</t>
        </is>
      </c>
      <c r="B78" s="6" t="n">
        <v>830</v>
      </c>
      <c r="C78" s="6" t="n">
        <v>-26320</v>
      </c>
      <c r="D78" s="4" t="inlineStr">
        <is>
          <t xml:space="preserve"> </t>
        </is>
      </c>
    </row>
    <row r="79">
      <c r="A79" s="3" t="inlineStr">
        <is>
          <t>INFORMATION FOR PENSION PLANS WITH AN ACCUMULATED BENEFIT OBLIGATION IN EXCESS OF PLAN ASSETS</t>
        </is>
      </c>
      <c r="B79" s="4" t="inlineStr">
        <is>
          <t xml:space="preserve"> </t>
        </is>
      </c>
      <c r="C79" s="4" t="inlineStr">
        <is>
          <t xml:space="preserve"> </t>
        </is>
      </c>
      <c r="D79" s="4" t="inlineStr">
        <is>
          <t xml:space="preserve"> </t>
        </is>
      </c>
    </row>
    <row r="80">
      <c r="A80" s="4" t="inlineStr">
        <is>
          <t>Accumulated benefit obligation</t>
        </is>
      </c>
      <c r="B80" s="6" t="n">
        <v>34274</v>
      </c>
      <c r="C80" s="6" t="n">
        <v>35068</v>
      </c>
      <c r="D80" s="4" t="inlineStr">
        <is>
          <t xml:space="preserve"> </t>
        </is>
      </c>
    </row>
    <row r="81">
      <c r="A81" s="4" t="inlineStr">
        <is>
          <t>Fair value of plan assets</t>
        </is>
      </c>
      <c r="B81" s="6" t="n">
        <v>481</v>
      </c>
      <c r="C81" s="6" t="n">
        <v>496</v>
      </c>
      <c r="D81" s="4" t="inlineStr">
        <is>
          <t xml:space="preserve"> </t>
        </is>
      </c>
    </row>
    <row r="82">
      <c r="A82" s="3" t="inlineStr">
        <is>
          <t>INFORMATION FOR PENSION PLANS WITH A PROJECTED BENEFIT OBLIGATION IN EXCESS OF PLAN ASSETS</t>
        </is>
      </c>
      <c r="B82" s="4" t="inlineStr">
        <is>
          <t xml:space="preserve"> </t>
        </is>
      </c>
      <c r="C82" s="4" t="inlineStr">
        <is>
          <t xml:space="preserve"> </t>
        </is>
      </c>
      <c r="D82" s="4" t="inlineStr">
        <is>
          <t xml:space="preserve"> </t>
        </is>
      </c>
    </row>
    <row r="83">
      <c r="A83" s="4" t="inlineStr">
        <is>
          <t>Projected benefit obligation</t>
        </is>
      </c>
      <c r="B83" s="6" t="n">
        <v>34643</v>
      </c>
      <c r="C83" s="6" t="n">
        <v>335109</v>
      </c>
      <c r="D83" s="4" t="inlineStr">
        <is>
          <t xml:space="preserve"> </t>
        </is>
      </c>
    </row>
    <row r="84">
      <c r="A84" s="4" t="inlineStr">
        <is>
          <t>Fair value of plan assets</t>
        </is>
      </c>
      <c r="B84" s="5" t="n">
        <v>481</v>
      </c>
      <c r="C84" s="5" t="n">
        <v>293326</v>
      </c>
      <c r="D84" s="4" t="inlineStr">
        <is>
          <t xml:space="preserve"> </t>
        </is>
      </c>
    </row>
    <row r="85">
      <c r="A85" s="3" t="inlineStr">
        <is>
          <t>WEIGHTED AVERAGE ASSUMPTIONS USED IN DETERMINING ASSETS AND LIABILITIES</t>
        </is>
      </c>
      <c r="B85" s="4" t="inlineStr">
        <is>
          <t xml:space="preserve"> </t>
        </is>
      </c>
      <c r="C85" s="4" t="inlineStr">
        <is>
          <t xml:space="preserve"> </t>
        </is>
      </c>
      <c r="D85" s="4" t="inlineStr">
        <is>
          <t xml:space="preserve"> </t>
        </is>
      </c>
    </row>
    <row r="86">
      <c r="A86" s="4" t="inlineStr">
        <is>
          <t>Discount rate</t>
        </is>
      </c>
      <c r="B86" s="11" t="n">
        <v>0.048</v>
      </c>
      <c r="C86" s="11" t="n">
        <v>0.048</v>
      </c>
      <c r="D86" s="4" t="inlineStr">
        <is>
          <t xml:space="preserve"> </t>
        </is>
      </c>
    </row>
    <row r="87">
      <c r="A87" s="4" t="inlineStr">
        <is>
          <t>Rate of compensation increase</t>
        </is>
      </c>
      <c r="B87" s="8" t="n">
        <v>0.03</v>
      </c>
      <c r="C87" s="8" t="n">
        <v>0.03</v>
      </c>
      <c r="D87" s="4" t="inlineStr">
        <is>
          <t xml:space="preserve"> </t>
        </is>
      </c>
    </row>
    <row r="88">
      <c r="A88" s="4" t="inlineStr">
        <is>
          <t>Accumulated benefit obligations</t>
        </is>
      </c>
      <c r="B88" s="5" t="n">
        <v>-316107</v>
      </c>
      <c r="C88" s="5" t="n">
        <v>-329329</v>
      </c>
      <c r="D8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Pension Plan Assets/Investments (Details) - USD ($) $ in Thousands</t>
        </is>
      </c>
      <c r="B1" s="2" t="inlineStr">
        <is>
          <t>12 Months Ended</t>
        </is>
      </c>
    </row>
    <row r="2">
      <c r="B2" s="2" t="inlineStr">
        <is>
          <t>Apr. 30, 2024</t>
        </is>
      </c>
      <c r="C2" s="2" t="inlineStr">
        <is>
          <t>Apr. 30, 2023</t>
        </is>
      </c>
      <c r="D2" s="2" t="inlineStr">
        <is>
          <t>Apr. 30, 2022</t>
        </is>
      </c>
    </row>
    <row r="3">
      <c r="A3" s="3" t="inlineStr">
        <is>
          <t>Defined Benefit Plan, Information about Plan Assets [Abstract]</t>
        </is>
      </c>
      <c r="B3" s="4" t="inlineStr">
        <is>
          <t xml:space="preserve"> </t>
        </is>
      </c>
      <c r="C3" s="4" t="inlineStr">
        <is>
          <t xml:space="preserve"> </t>
        </is>
      </c>
      <c r="D3" s="4" t="inlineStr">
        <is>
          <t xml:space="preserve"> </t>
        </is>
      </c>
    </row>
    <row r="4">
      <c r="A4" s="4" t="inlineStr">
        <is>
          <t>Notice period for redemption request</t>
        </is>
      </c>
      <c r="B4" s="4" t="inlineStr">
        <is>
          <t>7 days</t>
        </is>
      </c>
      <c r="C4" s="4" t="inlineStr">
        <is>
          <t xml:space="preserve"> </t>
        </is>
      </c>
      <c r="D4" s="4" t="inlineStr">
        <is>
          <t xml:space="preserve"> </t>
        </is>
      </c>
    </row>
    <row r="5">
      <c r="A5" s="4" t="inlineStr">
        <is>
          <t>Acceptable ranges within which asset allocations will fluctuate</t>
        </is>
      </c>
      <c r="B5" s="8" t="n">
        <v>0.05</v>
      </c>
      <c r="C5" s="4" t="inlineStr">
        <is>
          <t xml:space="preserve"> </t>
        </is>
      </c>
      <c r="D5" s="4" t="inlineStr">
        <is>
          <t xml:space="preserve"> </t>
        </is>
      </c>
    </row>
    <row r="6">
      <c r="A6" s="3" t="inlineStr">
        <is>
          <t>Assets, Fair Value Disclosure [Abstract]</t>
        </is>
      </c>
      <c r="B6" s="4" t="inlineStr">
        <is>
          <t xml:space="preserve"> </t>
        </is>
      </c>
      <c r="C6" s="4" t="inlineStr">
        <is>
          <t xml:space="preserve"> </t>
        </is>
      </c>
      <c r="D6" s="4" t="inlineStr">
        <is>
          <t xml:space="preserve"> </t>
        </is>
      </c>
    </row>
    <row r="7">
      <c r="A7" s="4" t="inlineStr">
        <is>
          <t>Defined benefit plan, plan assets, amount</t>
        </is>
      </c>
      <c r="B7" s="5" t="n">
        <v>466737</v>
      </c>
      <c r="C7" s="5" t="n">
        <v>488662</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Assets, Fair Value Disclosure [Abstract]</t>
        </is>
      </c>
      <c r="B9" s="4" t="inlineStr">
        <is>
          <t xml:space="preserve"> </t>
        </is>
      </c>
      <c r="C9" s="4" t="inlineStr">
        <is>
          <t xml:space="preserve"> </t>
        </is>
      </c>
      <c r="D9" s="4" t="inlineStr">
        <is>
          <t xml:space="preserve"> </t>
        </is>
      </c>
    </row>
    <row r="10">
      <c r="A10" s="4" t="inlineStr">
        <is>
          <t>Defined benefit plan, plan assets, amount</t>
        </is>
      </c>
      <c r="B10" s="6" t="n">
        <v>1328</v>
      </c>
      <c r="C10" s="6" t="n">
        <v>1902</v>
      </c>
      <c r="D10" s="4" t="inlineStr">
        <is>
          <t xml:space="preserve"> </t>
        </is>
      </c>
    </row>
    <row r="11">
      <c r="A11" s="4" t="inlineStr">
        <is>
          <t>Level 2</t>
        </is>
      </c>
      <c r="B11" s="4" t="inlineStr">
        <is>
          <t xml:space="preserve"> </t>
        </is>
      </c>
      <c r="C11" s="4" t="inlineStr">
        <is>
          <t xml:space="preserve"> </t>
        </is>
      </c>
      <c r="D11" s="4" t="inlineStr">
        <is>
          <t xml:space="preserve"> </t>
        </is>
      </c>
    </row>
    <row r="12">
      <c r="A12" s="3" t="inlineStr">
        <is>
          <t>Assets, Fair Value Disclosure [Abstract]</t>
        </is>
      </c>
      <c r="B12" s="4" t="inlineStr">
        <is>
          <t xml:space="preserve"> </t>
        </is>
      </c>
      <c r="C12" s="4" t="inlineStr">
        <is>
          <t xml:space="preserve"> </t>
        </is>
      </c>
      <c r="D12" s="4" t="inlineStr">
        <is>
          <t xml:space="preserve"> </t>
        </is>
      </c>
    </row>
    <row r="13">
      <c r="A13" s="4" t="inlineStr">
        <is>
          <t>Defined benefit plan, plan assets, amount</t>
        </is>
      </c>
      <c r="B13" s="6" t="n">
        <v>297438</v>
      </c>
      <c r="C13" s="6" t="n">
        <v>306690</v>
      </c>
      <c r="D13" s="4" t="inlineStr">
        <is>
          <t xml:space="preserve"> </t>
        </is>
      </c>
    </row>
    <row r="14">
      <c r="A14" s="4" t="inlineStr">
        <is>
          <t>NAV</t>
        </is>
      </c>
      <c r="B14" s="4" t="inlineStr">
        <is>
          <t xml:space="preserve"> </t>
        </is>
      </c>
      <c r="C14" s="4" t="inlineStr">
        <is>
          <t xml:space="preserve"> </t>
        </is>
      </c>
      <c r="D14" s="4" t="inlineStr">
        <is>
          <t xml:space="preserve"> </t>
        </is>
      </c>
    </row>
    <row r="15">
      <c r="A15" s="3" t="inlineStr">
        <is>
          <t>Assets, Fair Value Disclosure [Abstract]</t>
        </is>
      </c>
      <c r="B15" s="4" t="inlineStr">
        <is>
          <t xml:space="preserve"> </t>
        </is>
      </c>
      <c r="C15" s="4" t="inlineStr">
        <is>
          <t xml:space="preserve"> </t>
        </is>
      </c>
      <c r="D15" s="4" t="inlineStr">
        <is>
          <t xml:space="preserve"> </t>
        </is>
      </c>
    </row>
    <row r="16">
      <c r="A16" s="4" t="inlineStr">
        <is>
          <t>Defined benefit plan, plan assets, amount</t>
        </is>
      </c>
      <c r="B16" s="5" t="n">
        <v>167971</v>
      </c>
      <c r="C16" s="6" t="n">
        <v>180070</v>
      </c>
      <c r="D16" s="4" t="inlineStr">
        <is>
          <t xml:space="preserve"> </t>
        </is>
      </c>
    </row>
    <row r="17">
      <c r="A17" s="4" t="inlineStr">
        <is>
          <t>Equity securities:</t>
        </is>
      </c>
      <c r="B17" s="4" t="inlineStr">
        <is>
          <t xml:space="preserve"> </t>
        </is>
      </c>
      <c r="C17" s="4" t="inlineStr">
        <is>
          <t xml:space="preserve"> </t>
        </is>
      </c>
      <c r="D17" s="4" t="inlineStr">
        <is>
          <t xml:space="preserve"> </t>
        </is>
      </c>
    </row>
    <row r="18">
      <c r="A18" s="3" t="inlineStr">
        <is>
          <t>Defined Benefit Plan, Information about Plan Assets [Abstract]</t>
        </is>
      </c>
      <c r="B18" s="4" t="inlineStr">
        <is>
          <t xml:space="preserve"> </t>
        </is>
      </c>
      <c r="C18" s="4" t="inlineStr">
        <is>
          <t xml:space="preserve"> </t>
        </is>
      </c>
      <c r="D18" s="4" t="inlineStr">
        <is>
          <t xml:space="preserve"> </t>
        </is>
      </c>
    </row>
    <row r="19">
      <c r="A19" s="4" t="inlineStr">
        <is>
          <t>Target allocation percentage</t>
        </is>
      </c>
      <c r="B19" s="8" t="n">
        <v>0.3</v>
      </c>
      <c r="C19" s="4" t="inlineStr">
        <is>
          <t xml:space="preserve"> </t>
        </is>
      </c>
      <c r="D19" s="4" t="inlineStr">
        <is>
          <t xml:space="preserve"> </t>
        </is>
      </c>
    </row>
    <row r="20">
      <c r="A20" s="4" t="inlineStr">
        <is>
          <t>Fixed Income Securities and Cash</t>
        </is>
      </c>
      <c r="B20" s="4" t="inlineStr">
        <is>
          <t xml:space="preserve"> </t>
        </is>
      </c>
      <c r="C20" s="4" t="inlineStr">
        <is>
          <t xml:space="preserve"> </t>
        </is>
      </c>
      <c r="D20" s="4" t="inlineStr">
        <is>
          <t xml:space="preserve"> </t>
        </is>
      </c>
    </row>
    <row r="21">
      <c r="A21" s="3" t="inlineStr">
        <is>
          <t>Defined Benefit Plan, Information about Plan Assets [Abstract]</t>
        </is>
      </c>
      <c r="B21" s="4" t="inlineStr">
        <is>
          <t xml:space="preserve"> </t>
        </is>
      </c>
      <c r="C21" s="4" t="inlineStr">
        <is>
          <t xml:space="preserve"> </t>
        </is>
      </c>
      <c r="D21" s="4" t="inlineStr">
        <is>
          <t xml:space="preserve"> </t>
        </is>
      </c>
    </row>
    <row r="22">
      <c r="A22" s="4" t="inlineStr">
        <is>
          <t>Target allocation percentage</t>
        </is>
      </c>
      <c r="B22" s="8" t="n">
        <v>0.7</v>
      </c>
      <c r="C22" s="4" t="inlineStr">
        <is>
          <t xml:space="preserve"> </t>
        </is>
      </c>
      <c r="D22" s="4" t="inlineStr">
        <is>
          <t xml:space="preserve"> </t>
        </is>
      </c>
    </row>
    <row r="23">
      <c r="A23" s="4" t="inlineStr">
        <is>
          <t>US</t>
        </is>
      </c>
      <c r="B23" s="4" t="inlineStr">
        <is>
          <t xml:space="preserve"> </t>
        </is>
      </c>
      <c r="C23" s="4" t="inlineStr">
        <is>
          <t xml:space="preserve"> </t>
        </is>
      </c>
      <c r="D23" s="4" t="inlineStr">
        <is>
          <t xml:space="preserve"> </t>
        </is>
      </c>
    </row>
    <row r="24">
      <c r="A24" s="3" t="inlineStr">
        <is>
          <t>Assets, Fair Value Disclosure [Abstract]</t>
        </is>
      </c>
      <c r="B24" s="4" t="inlineStr">
        <is>
          <t xml:space="preserve"> </t>
        </is>
      </c>
      <c r="C24" s="4" t="inlineStr">
        <is>
          <t xml:space="preserve"> </t>
        </is>
      </c>
      <c r="D24" s="4" t="inlineStr">
        <is>
          <t xml:space="preserve"> </t>
        </is>
      </c>
    </row>
    <row r="25">
      <c r="A25" s="4" t="inlineStr">
        <is>
          <t>Defined benefit plan, plan assets, amount</t>
        </is>
      </c>
      <c r="B25" s="5" t="n">
        <v>173569</v>
      </c>
      <c r="C25" s="6" t="n">
        <v>186607</v>
      </c>
      <c r="D25" s="5" t="n">
        <v>204455</v>
      </c>
    </row>
    <row r="26">
      <c r="A26" s="4" t="inlineStr">
        <is>
          <t>US | Level 1</t>
        </is>
      </c>
      <c r="B26" s="4" t="inlineStr">
        <is>
          <t xml:space="preserve"> </t>
        </is>
      </c>
      <c r="C26" s="4" t="inlineStr">
        <is>
          <t xml:space="preserve"> </t>
        </is>
      </c>
      <c r="D26" s="4" t="inlineStr">
        <is>
          <t xml:space="preserve"> </t>
        </is>
      </c>
    </row>
    <row r="27">
      <c r="A27" s="3" t="inlineStr">
        <is>
          <t>Assets, Fair Value Disclosure [Abstract]</t>
        </is>
      </c>
      <c r="B27" s="4" t="inlineStr">
        <is>
          <t xml:space="preserve"> </t>
        </is>
      </c>
      <c r="C27" s="4" t="inlineStr">
        <is>
          <t xml:space="preserve"> </t>
        </is>
      </c>
      <c r="D27" s="4" t="inlineStr">
        <is>
          <t xml:space="preserve"> </t>
        </is>
      </c>
    </row>
    <row r="28">
      <c r="A28" s="4" t="inlineStr">
        <is>
          <t>Defined benefit plan, plan assets, amount</t>
        </is>
      </c>
      <c r="B28" s="4" t="inlineStr">
        <is>
          <t xml:space="preserve"> </t>
        </is>
      </c>
      <c r="C28" s="4" t="inlineStr">
        <is>
          <t xml:space="preserve"> </t>
        </is>
      </c>
      <c r="D28" s="4" t="inlineStr">
        <is>
          <t xml:space="preserve"> </t>
        </is>
      </c>
    </row>
    <row r="29">
      <c r="A29" s="4" t="inlineStr">
        <is>
          <t>US | Level 2</t>
        </is>
      </c>
      <c r="B29" s="4" t="inlineStr">
        <is>
          <t xml:space="preserve"> </t>
        </is>
      </c>
      <c r="C29" s="4" t="inlineStr">
        <is>
          <t xml:space="preserve"> </t>
        </is>
      </c>
      <c r="D29" s="4" t="inlineStr">
        <is>
          <t xml:space="preserve"> </t>
        </is>
      </c>
    </row>
    <row r="30">
      <c r="A30" s="3" t="inlineStr">
        <is>
          <t>Assets, Fair Value Disclosure [Abstract]</t>
        </is>
      </c>
      <c r="B30" s="4" t="inlineStr">
        <is>
          <t xml:space="preserve"> </t>
        </is>
      </c>
      <c r="C30" s="4" t="inlineStr">
        <is>
          <t xml:space="preserve"> </t>
        </is>
      </c>
      <c r="D30" s="4" t="inlineStr">
        <is>
          <t xml:space="preserve"> </t>
        </is>
      </c>
    </row>
    <row r="31">
      <c r="A31" s="4" t="inlineStr">
        <is>
          <t>Defined benefit plan, plan assets, amount</t>
        </is>
      </c>
      <c r="B31" s="6" t="n">
        <v>5598</v>
      </c>
      <c r="C31" s="6" t="n">
        <v>6537</v>
      </c>
      <c r="D31" s="4" t="inlineStr">
        <is>
          <t xml:space="preserve"> </t>
        </is>
      </c>
    </row>
    <row r="32">
      <c r="A32" s="4" t="inlineStr">
        <is>
          <t>US | NAV</t>
        </is>
      </c>
      <c r="B32" s="4" t="inlineStr">
        <is>
          <t xml:space="preserve"> </t>
        </is>
      </c>
      <c r="C32" s="4" t="inlineStr">
        <is>
          <t xml:space="preserve"> </t>
        </is>
      </c>
      <c r="D32" s="4" t="inlineStr">
        <is>
          <t xml:space="preserve"> </t>
        </is>
      </c>
    </row>
    <row r="33">
      <c r="A33" s="3" t="inlineStr">
        <is>
          <t>Assets, Fair Value Disclosure [Abstract]</t>
        </is>
      </c>
      <c r="B33" s="4" t="inlineStr">
        <is>
          <t xml:space="preserve"> </t>
        </is>
      </c>
      <c r="C33" s="4" t="inlineStr">
        <is>
          <t xml:space="preserve"> </t>
        </is>
      </c>
      <c r="D33" s="4" t="inlineStr">
        <is>
          <t xml:space="preserve"> </t>
        </is>
      </c>
    </row>
    <row r="34">
      <c r="A34" s="4" t="inlineStr">
        <is>
          <t>Defined benefit plan, plan assets, amount</t>
        </is>
      </c>
      <c r="B34" s="6" t="n">
        <v>167971</v>
      </c>
      <c r="C34" s="6" t="n">
        <v>180070</v>
      </c>
      <c r="D34" s="4" t="inlineStr">
        <is>
          <t xml:space="preserve"> </t>
        </is>
      </c>
    </row>
    <row r="35">
      <c r="A35" s="4" t="inlineStr">
        <is>
          <t>US | Global Equity Securities: Limited Partnership</t>
        </is>
      </c>
      <c r="B35" s="4" t="inlineStr">
        <is>
          <t xml:space="preserve"> </t>
        </is>
      </c>
      <c r="C35" s="4" t="inlineStr">
        <is>
          <t xml:space="preserve"> </t>
        </is>
      </c>
      <c r="D35" s="4" t="inlineStr">
        <is>
          <t xml:space="preserve"> </t>
        </is>
      </c>
    </row>
    <row r="36">
      <c r="A36" s="3" t="inlineStr">
        <is>
          <t>Assets, Fair Value Disclosure [Abstract]</t>
        </is>
      </c>
      <c r="B36" s="4" t="inlineStr">
        <is>
          <t xml:space="preserve"> </t>
        </is>
      </c>
      <c r="C36" s="4" t="inlineStr">
        <is>
          <t xml:space="preserve"> </t>
        </is>
      </c>
      <c r="D36" s="4" t="inlineStr">
        <is>
          <t xml:space="preserve"> </t>
        </is>
      </c>
    </row>
    <row r="37">
      <c r="A37" s="4" t="inlineStr">
        <is>
          <t>Defined benefit plan, plan assets, amount</t>
        </is>
      </c>
      <c r="B37" s="6" t="n">
        <v>63836</v>
      </c>
      <c r="C37" s="6" t="n">
        <v>80006</v>
      </c>
      <c r="D37" s="4" t="inlineStr">
        <is>
          <t xml:space="preserve"> </t>
        </is>
      </c>
    </row>
    <row r="38">
      <c r="A38" s="4" t="inlineStr">
        <is>
          <t>US | Global Equity Securities: Limited Partnership | Level 1</t>
        </is>
      </c>
      <c r="B38" s="4" t="inlineStr">
        <is>
          <t xml:space="preserve"> </t>
        </is>
      </c>
      <c r="C38" s="4" t="inlineStr">
        <is>
          <t xml:space="preserve"> </t>
        </is>
      </c>
      <c r="D38" s="4" t="inlineStr">
        <is>
          <t xml:space="preserve"> </t>
        </is>
      </c>
    </row>
    <row r="39">
      <c r="A39" s="3" t="inlineStr">
        <is>
          <t>Assets, Fair Value Disclosure [Abstract]</t>
        </is>
      </c>
      <c r="B39" s="4" t="inlineStr">
        <is>
          <t xml:space="preserve"> </t>
        </is>
      </c>
      <c r="C39" s="4" t="inlineStr">
        <is>
          <t xml:space="preserve"> </t>
        </is>
      </c>
      <c r="D39" s="4" t="inlineStr">
        <is>
          <t xml:space="preserve"> </t>
        </is>
      </c>
    </row>
    <row r="40">
      <c r="A40" s="4" t="inlineStr">
        <is>
          <t>Defined benefit plan, plan assets, amount</t>
        </is>
      </c>
      <c r="B40" s="4" t="inlineStr">
        <is>
          <t xml:space="preserve"> </t>
        </is>
      </c>
      <c r="C40" s="4" t="inlineStr">
        <is>
          <t xml:space="preserve"> </t>
        </is>
      </c>
      <c r="D40" s="4" t="inlineStr">
        <is>
          <t xml:space="preserve"> </t>
        </is>
      </c>
    </row>
    <row r="41">
      <c r="A41" s="4" t="inlineStr">
        <is>
          <t>US | Global Equity Securities: Limited Partnership | Level 2</t>
        </is>
      </c>
      <c r="B41" s="4" t="inlineStr">
        <is>
          <t xml:space="preserve"> </t>
        </is>
      </c>
      <c r="C41" s="4" t="inlineStr">
        <is>
          <t xml:space="preserve"> </t>
        </is>
      </c>
      <c r="D41" s="4" t="inlineStr">
        <is>
          <t xml:space="preserve"> </t>
        </is>
      </c>
    </row>
    <row r="42">
      <c r="A42" s="3" t="inlineStr">
        <is>
          <t>Assets, Fair Value Disclosure [Abstract]</t>
        </is>
      </c>
      <c r="B42" s="4" t="inlineStr">
        <is>
          <t xml:space="preserve"> </t>
        </is>
      </c>
      <c r="C42" s="4" t="inlineStr">
        <is>
          <t xml:space="preserve"> </t>
        </is>
      </c>
      <c r="D42" s="4" t="inlineStr">
        <is>
          <t xml:space="preserve"> </t>
        </is>
      </c>
    </row>
    <row r="43">
      <c r="A43" s="4" t="inlineStr">
        <is>
          <t>Defined benefit plan, plan assets, amount</t>
        </is>
      </c>
      <c r="B43" s="6" t="n">
        <v>5598</v>
      </c>
      <c r="C43" s="6" t="n">
        <v>6537</v>
      </c>
      <c r="D43" s="4" t="inlineStr">
        <is>
          <t xml:space="preserve"> </t>
        </is>
      </c>
    </row>
    <row r="44">
      <c r="A44" s="4" t="inlineStr">
        <is>
          <t>US | Global Equity Securities: Limited Partnership | NAV</t>
        </is>
      </c>
      <c r="B44" s="4" t="inlineStr">
        <is>
          <t xml:space="preserve"> </t>
        </is>
      </c>
      <c r="C44" s="4" t="inlineStr">
        <is>
          <t xml:space="preserve"> </t>
        </is>
      </c>
      <c r="D44" s="4" t="inlineStr">
        <is>
          <t xml:space="preserve"> </t>
        </is>
      </c>
    </row>
    <row r="45">
      <c r="A45" s="3" t="inlineStr">
        <is>
          <t>Assets, Fair Value Disclosure [Abstract]</t>
        </is>
      </c>
      <c r="B45" s="4" t="inlineStr">
        <is>
          <t xml:space="preserve"> </t>
        </is>
      </c>
      <c r="C45" s="4" t="inlineStr">
        <is>
          <t xml:space="preserve"> </t>
        </is>
      </c>
      <c r="D45" s="4" t="inlineStr">
        <is>
          <t xml:space="preserve"> </t>
        </is>
      </c>
    </row>
    <row r="46">
      <c r="A46" s="4" t="inlineStr">
        <is>
          <t>Defined benefit plan, plan assets, amount</t>
        </is>
      </c>
      <c r="B46" s="6" t="n">
        <v>58238</v>
      </c>
      <c r="C46" s="6" t="n">
        <v>73469</v>
      </c>
      <c r="D46" s="4" t="inlineStr">
        <is>
          <t xml:space="preserve"> </t>
        </is>
      </c>
    </row>
    <row r="47">
      <c r="A47" s="4" t="inlineStr">
        <is>
          <t>US | Fixed income securities: Commingled funds</t>
        </is>
      </c>
      <c r="B47" s="4" t="inlineStr">
        <is>
          <t xml:space="preserve"> </t>
        </is>
      </c>
      <c r="C47" s="4" t="inlineStr">
        <is>
          <t xml:space="preserve"> </t>
        </is>
      </c>
      <c r="D47" s="4" t="inlineStr">
        <is>
          <t xml:space="preserve"> </t>
        </is>
      </c>
    </row>
    <row r="48">
      <c r="A48" s="3" t="inlineStr">
        <is>
          <t>Assets, Fair Value Disclosure [Abstract]</t>
        </is>
      </c>
      <c r="B48" s="4" t="inlineStr">
        <is>
          <t xml:space="preserve"> </t>
        </is>
      </c>
      <c r="C48" s="4" t="inlineStr">
        <is>
          <t xml:space="preserve"> </t>
        </is>
      </c>
      <c r="D48" s="4" t="inlineStr">
        <is>
          <t xml:space="preserve"> </t>
        </is>
      </c>
    </row>
    <row r="49">
      <c r="A49" s="4" t="inlineStr">
        <is>
          <t>Defined benefit plan, plan assets, amount</t>
        </is>
      </c>
      <c r="B49" s="6" t="n">
        <v>109733</v>
      </c>
      <c r="C49" s="6" t="n">
        <v>106601</v>
      </c>
      <c r="D49" s="4" t="inlineStr">
        <is>
          <t xml:space="preserve"> </t>
        </is>
      </c>
    </row>
    <row r="50">
      <c r="A50" s="4" t="inlineStr">
        <is>
          <t>US | Fixed income securities: Commingled funds | NAV</t>
        </is>
      </c>
      <c r="B50" s="4" t="inlineStr">
        <is>
          <t xml:space="preserve"> </t>
        </is>
      </c>
      <c r="C50" s="4" t="inlineStr">
        <is>
          <t xml:space="preserve"> </t>
        </is>
      </c>
      <c r="D50" s="4" t="inlineStr">
        <is>
          <t xml:space="preserve"> </t>
        </is>
      </c>
    </row>
    <row r="51">
      <c r="A51" s="3" t="inlineStr">
        <is>
          <t>Assets, Fair Value Disclosure [Abstract]</t>
        </is>
      </c>
      <c r="B51" s="4" t="inlineStr">
        <is>
          <t xml:space="preserve"> </t>
        </is>
      </c>
      <c r="C51" s="4" t="inlineStr">
        <is>
          <t xml:space="preserve"> </t>
        </is>
      </c>
      <c r="D51" s="4" t="inlineStr">
        <is>
          <t xml:space="preserve"> </t>
        </is>
      </c>
    </row>
    <row r="52">
      <c r="A52" s="4" t="inlineStr">
        <is>
          <t>Defined benefit plan, plan assets, amount</t>
        </is>
      </c>
      <c r="B52" s="6" t="n">
        <v>109733</v>
      </c>
      <c r="C52" s="6" t="n">
        <v>106601</v>
      </c>
      <c r="D52" s="4" t="inlineStr">
        <is>
          <t xml:space="preserve"> </t>
        </is>
      </c>
    </row>
    <row r="53">
      <c r="A53" s="4" t="inlineStr">
        <is>
          <t>Non-US</t>
        </is>
      </c>
      <c r="B53" s="4" t="inlineStr">
        <is>
          <t xml:space="preserve"> </t>
        </is>
      </c>
      <c r="C53" s="4" t="inlineStr">
        <is>
          <t xml:space="preserve"> </t>
        </is>
      </c>
      <c r="D53" s="4" t="inlineStr">
        <is>
          <t xml:space="preserve"> </t>
        </is>
      </c>
    </row>
    <row r="54">
      <c r="A54" s="3" t="inlineStr">
        <is>
          <t>Assets, Fair Value Disclosure [Abstract]</t>
        </is>
      </c>
      <c r="B54" s="4" t="inlineStr">
        <is>
          <t xml:space="preserve"> </t>
        </is>
      </c>
      <c r="C54" s="4" t="inlineStr">
        <is>
          <t xml:space="preserve"> </t>
        </is>
      </c>
      <c r="D54" s="4" t="inlineStr">
        <is>
          <t xml:space="preserve"> </t>
        </is>
      </c>
    </row>
    <row r="55">
      <c r="A55" s="4" t="inlineStr">
        <is>
          <t>Defined benefit plan, plan assets, amount</t>
        </is>
      </c>
      <c r="B55" s="6" t="n">
        <v>293168</v>
      </c>
      <c r="C55" s="6" t="n">
        <v>302055</v>
      </c>
      <c r="D55" s="5" t="n">
        <v>442259</v>
      </c>
    </row>
    <row r="56">
      <c r="A56" s="4" t="inlineStr">
        <is>
          <t>Non-US | Level 1</t>
        </is>
      </c>
      <c r="B56" s="4" t="inlineStr">
        <is>
          <t xml:space="preserve"> </t>
        </is>
      </c>
      <c r="C56" s="4" t="inlineStr">
        <is>
          <t xml:space="preserve"> </t>
        </is>
      </c>
      <c r="D56" s="4" t="inlineStr">
        <is>
          <t xml:space="preserve"> </t>
        </is>
      </c>
    </row>
    <row r="57">
      <c r="A57" s="3" t="inlineStr">
        <is>
          <t>Assets, Fair Value Disclosure [Abstract]</t>
        </is>
      </c>
      <c r="B57" s="4" t="inlineStr">
        <is>
          <t xml:space="preserve"> </t>
        </is>
      </c>
      <c r="C57" s="4" t="inlineStr">
        <is>
          <t xml:space="preserve"> </t>
        </is>
      </c>
      <c r="D57" s="4" t="inlineStr">
        <is>
          <t xml:space="preserve"> </t>
        </is>
      </c>
    </row>
    <row r="58">
      <c r="A58" s="4" t="inlineStr">
        <is>
          <t>Defined benefit plan, plan assets, amount</t>
        </is>
      </c>
      <c r="B58" s="6" t="n">
        <v>1328</v>
      </c>
      <c r="C58" s="6" t="n">
        <v>1902</v>
      </c>
      <c r="D58" s="4" t="inlineStr">
        <is>
          <t xml:space="preserve"> </t>
        </is>
      </c>
    </row>
    <row r="59">
      <c r="A59" s="4" t="inlineStr">
        <is>
          <t>Non-US | Level 2</t>
        </is>
      </c>
      <c r="B59" s="4" t="inlineStr">
        <is>
          <t xml:space="preserve"> </t>
        </is>
      </c>
      <c r="C59" s="4" t="inlineStr">
        <is>
          <t xml:space="preserve"> </t>
        </is>
      </c>
      <c r="D59" s="4" t="inlineStr">
        <is>
          <t xml:space="preserve"> </t>
        </is>
      </c>
    </row>
    <row r="60">
      <c r="A60" s="3" t="inlineStr">
        <is>
          <t>Assets, Fair Value Disclosure [Abstract]</t>
        </is>
      </c>
      <c r="B60" s="4" t="inlineStr">
        <is>
          <t xml:space="preserve"> </t>
        </is>
      </c>
      <c r="C60" s="4" t="inlineStr">
        <is>
          <t xml:space="preserve"> </t>
        </is>
      </c>
      <c r="D60" s="4" t="inlineStr">
        <is>
          <t xml:space="preserve"> </t>
        </is>
      </c>
    </row>
    <row r="61">
      <c r="A61" s="4" t="inlineStr">
        <is>
          <t>Defined benefit plan, plan assets, amount</t>
        </is>
      </c>
      <c r="B61" s="6" t="n">
        <v>291840</v>
      </c>
      <c r="C61" s="6" t="n">
        <v>300153</v>
      </c>
      <c r="D61" s="4" t="inlineStr">
        <is>
          <t xml:space="preserve"> </t>
        </is>
      </c>
    </row>
    <row r="62">
      <c r="A62" s="4" t="inlineStr">
        <is>
          <t>Non-US | NAV</t>
        </is>
      </c>
      <c r="B62" s="4" t="inlineStr">
        <is>
          <t xml:space="preserve"> </t>
        </is>
      </c>
      <c r="C62" s="4" t="inlineStr">
        <is>
          <t xml:space="preserve"> </t>
        </is>
      </c>
      <c r="D62" s="4" t="inlineStr">
        <is>
          <t xml:space="preserve"> </t>
        </is>
      </c>
    </row>
    <row r="63">
      <c r="A63" s="3" t="inlineStr">
        <is>
          <t>Assets, Fair Value Disclosure [Abstract]</t>
        </is>
      </c>
      <c r="B63" s="4" t="inlineStr">
        <is>
          <t xml:space="preserve"> </t>
        </is>
      </c>
      <c r="C63" s="4" t="inlineStr">
        <is>
          <t xml:space="preserve"> </t>
        </is>
      </c>
      <c r="D63" s="4" t="inlineStr">
        <is>
          <t xml:space="preserve"> </t>
        </is>
      </c>
    </row>
    <row r="64">
      <c r="A64" s="4" t="inlineStr">
        <is>
          <t>Defined benefit plan, plan assets, amount</t>
        </is>
      </c>
      <c r="B64" s="6" t="n">
        <v>0</v>
      </c>
      <c r="C64" s="6" t="n">
        <v>0</v>
      </c>
      <c r="D64" s="4" t="inlineStr">
        <is>
          <t xml:space="preserve"> </t>
        </is>
      </c>
    </row>
    <row r="65">
      <c r="A65" s="4" t="inlineStr">
        <is>
          <t>Non-US | US equities</t>
        </is>
      </c>
      <c r="B65" s="4" t="inlineStr">
        <is>
          <t xml:space="preserve"> </t>
        </is>
      </c>
      <c r="C65" s="4" t="inlineStr">
        <is>
          <t xml:space="preserve"> </t>
        </is>
      </c>
      <c r="D65" s="4" t="inlineStr">
        <is>
          <t xml:space="preserve"> </t>
        </is>
      </c>
    </row>
    <row r="66">
      <c r="A66" s="3" t="inlineStr">
        <is>
          <t>Assets, Fair Value Disclosure [Abstract]</t>
        </is>
      </c>
      <c r="B66" s="4" t="inlineStr">
        <is>
          <t xml:space="preserve"> </t>
        </is>
      </c>
      <c r="C66" s="4" t="inlineStr">
        <is>
          <t xml:space="preserve"> </t>
        </is>
      </c>
      <c r="D66" s="4" t="inlineStr">
        <is>
          <t xml:space="preserve"> </t>
        </is>
      </c>
    </row>
    <row r="67">
      <c r="A67" s="4" t="inlineStr">
        <is>
          <t>Defined benefit plan, plan assets, amount</t>
        </is>
      </c>
      <c r="B67" s="6" t="n">
        <v>22496</v>
      </c>
      <c r="C67" s="6" t="n">
        <v>48806</v>
      </c>
      <c r="D67" s="4" t="inlineStr">
        <is>
          <t xml:space="preserve"> </t>
        </is>
      </c>
    </row>
    <row r="68">
      <c r="A68" s="4" t="inlineStr">
        <is>
          <t>Non-US | US equities | Level 1</t>
        </is>
      </c>
      <c r="B68" s="4" t="inlineStr">
        <is>
          <t xml:space="preserve"> </t>
        </is>
      </c>
      <c r="C68" s="4" t="inlineStr">
        <is>
          <t xml:space="preserve"> </t>
        </is>
      </c>
      <c r="D68" s="4" t="inlineStr">
        <is>
          <t xml:space="preserve"> </t>
        </is>
      </c>
    </row>
    <row r="69">
      <c r="A69" s="3" t="inlineStr">
        <is>
          <t>Assets, Fair Value Disclosure [Abstract]</t>
        </is>
      </c>
      <c r="B69" s="4" t="inlineStr">
        <is>
          <t xml:space="preserve"> </t>
        </is>
      </c>
      <c r="C69" s="4" t="inlineStr">
        <is>
          <t xml:space="preserve"> </t>
        </is>
      </c>
      <c r="D69" s="4" t="inlineStr">
        <is>
          <t xml:space="preserve"> </t>
        </is>
      </c>
    </row>
    <row r="70">
      <c r="A70" s="4" t="inlineStr">
        <is>
          <t>Defined benefit plan, plan assets, amount</t>
        </is>
      </c>
      <c r="B70" s="6" t="n">
        <v>0</v>
      </c>
      <c r="C70" s="6" t="n">
        <v>0</v>
      </c>
      <c r="D70" s="4" t="inlineStr">
        <is>
          <t xml:space="preserve"> </t>
        </is>
      </c>
    </row>
    <row r="71">
      <c r="A71" s="4" t="inlineStr">
        <is>
          <t>Non-US | US equities | Level 2</t>
        </is>
      </c>
      <c r="B71" s="4" t="inlineStr">
        <is>
          <t xml:space="preserve"> </t>
        </is>
      </c>
      <c r="C71" s="4" t="inlineStr">
        <is>
          <t xml:space="preserve"> </t>
        </is>
      </c>
      <c r="D71" s="4" t="inlineStr">
        <is>
          <t xml:space="preserve"> </t>
        </is>
      </c>
    </row>
    <row r="72">
      <c r="A72" s="3" t="inlineStr">
        <is>
          <t>Assets, Fair Value Disclosure [Abstract]</t>
        </is>
      </c>
      <c r="B72" s="4" t="inlineStr">
        <is>
          <t xml:space="preserve"> </t>
        </is>
      </c>
      <c r="C72" s="4" t="inlineStr">
        <is>
          <t xml:space="preserve"> </t>
        </is>
      </c>
      <c r="D72" s="4" t="inlineStr">
        <is>
          <t xml:space="preserve"> </t>
        </is>
      </c>
    </row>
    <row r="73">
      <c r="A73" s="4" t="inlineStr">
        <is>
          <t>Defined benefit plan, plan assets, amount</t>
        </is>
      </c>
      <c r="B73" s="6" t="n">
        <v>22496</v>
      </c>
      <c r="C73" s="6" t="n">
        <v>48806</v>
      </c>
      <c r="D73" s="4" t="inlineStr">
        <is>
          <t xml:space="preserve"> </t>
        </is>
      </c>
    </row>
    <row r="74">
      <c r="A74" s="4" t="inlineStr">
        <is>
          <t>Non-US | Non-US equities</t>
        </is>
      </c>
      <c r="B74" s="4" t="inlineStr">
        <is>
          <t xml:space="preserve"> </t>
        </is>
      </c>
      <c r="C74" s="4" t="inlineStr">
        <is>
          <t xml:space="preserve"> </t>
        </is>
      </c>
      <c r="D74" s="4" t="inlineStr">
        <is>
          <t xml:space="preserve"> </t>
        </is>
      </c>
    </row>
    <row r="75">
      <c r="A75" s="3" t="inlineStr">
        <is>
          <t>Assets, Fair Value Disclosure [Abstract]</t>
        </is>
      </c>
      <c r="B75" s="4" t="inlineStr">
        <is>
          <t xml:space="preserve"> </t>
        </is>
      </c>
      <c r="C75" s="4" t="inlineStr">
        <is>
          <t xml:space="preserve"> </t>
        </is>
      </c>
      <c r="D75" s="4" t="inlineStr">
        <is>
          <t xml:space="preserve"> </t>
        </is>
      </c>
    </row>
    <row r="76">
      <c r="A76" s="4" t="inlineStr">
        <is>
          <t>Defined benefit plan, plan assets, amount</t>
        </is>
      </c>
      <c r="B76" s="6" t="n">
        <v>9637</v>
      </c>
      <c r="C76" s="6" t="n">
        <v>39618</v>
      </c>
      <c r="D76" s="4" t="inlineStr">
        <is>
          <t xml:space="preserve"> </t>
        </is>
      </c>
    </row>
    <row r="77">
      <c r="A77" s="4" t="inlineStr">
        <is>
          <t>Non-US | Non-US equities | Level 1</t>
        </is>
      </c>
      <c r="B77" s="4" t="inlineStr">
        <is>
          <t xml:space="preserve"> </t>
        </is>
      </c>
      <c r="C77" s="4" t="inlineStr">
        <is>
          <t xml:space="preserve"> </t>
        </is>
      </c>
      <c r="D77" s="4" t="inlineStr">
        <is>
          <t xml:space="preserve"> </t>
        </is>
      </c>
    </row>
    <row r="78">
      <c r="A78" s="3" t="inlineStr">
        <is>
          <t>Assets, Fair Value Disclosure [Abstract]</t>
        </is>
      </c>
      <c r="B78" s="4" t="inlineStr">
        <is>
          <t xml:space="preserve"> </t>
        </is>
      </c>
      <c r="C78" s="4" t="inlineStr">
        <is>
          <t xml:space="preserve"> </t>
        </is>
      </c>
      <c r="D78" s="4" t="inlineStr">
        <is>
          <t xml:space="preserve"> </t>
        </is>
      </c>
    </row>
    <row r="79">
      <c r="A79" s="4" t="inlineStr">
        <is>
          <t>Defined benefit plan, plan assets, amount</t>
        </is>
      </c>
      <c r="B79" s="6" t="n">
        <v>0</v>
      </c>
      <c r="C79" s="6" t="n">
        <v>0</v>
      </c>
      <c r="D79" s="4" t="inlineStr">
        <is>
          <t xml:space="preserve"> </t>
        </is>
      </c>
    </row>
    <row r="80">
      <c r="A80" s="4" t="inlineStr">
        <is>
          <t>Non-US | Non-US equities | Level 2</t>
        </is>
      </c>
      <c r="B80" s="4" t="inlineStr">
        <is>
          <t xml:space="preserve"> </t>
        </is>
      </c>
      <c r="C80" s="4" t="inlineStr">
        <is>
          <t xml:space="preserve"> </t>
        </is>
      </c>
      <c r="D80" s="4" t="inlineStr">
        <is>
          <t xml:space="preserve"> </t>
        </is>
      </c>
    </row>
    <row r="81">
      <c r="A81" s="3" t="inlineStr">
        <is>
          <t>Assets, Fair Value Disclosure [Abstract]</t>
        </is>
      </c>
      <c r="B81" s="4" t="inlineStr">
        <is>
          <t xml:space="preserve"> </t>
        </is>
      </c>
      <c r="C81" s="4" t="inlineStr">
        <is>
          <t xml:space="preserve"> </t>
        </is>
      </c>
      <c r="D81" s="4" t="inlineStr">
        <is>
          <t xml:space="preserve"> </t>
        </is>
      </c>
    </row>
    <row r="82">
      <c r="A82" s="4" t="inlineStr">
        <is>
          <t>Defined benefit plan, plan assets, amount</t>
        </is>
      </c>
      <c r="B82" s="6" t="n">
        <v>9637</v>
      </c>
      <c r="C82" s="6" t="n">
        <v>39618</v>
      </c>
      <c r="D82" s="4" t="inlineStr">
        <is>
          <t xml:space="preserve"> </t>
        </is>
      </c>
    </row>
    <row r="83">
      <c r="A83" s="4" t="inlineStr">
        <is>
          <t>Non-US | Balanced managed funds</t>
        </is>
      </c>
      <c r="B83" s="4" t="inlineStr">
        <is>
          <t xml:space="preserve"> </t>
        </is>
      </c>
      <c r="C83" s="4" t="inlineStr">
        <is>
          <t xml:space="preserve"> </t>
        </is>
      </c>
      <c r="D83" s="4" t="inlineStr">
        <is>
          <t xml:space="preserve"> </t>
        </is>
      </c>
    </row>
    <row r="84">
      <c r="A84" s="3" t="inlineStr">
        <is>
          <t>Assets, Fair Value Disclosure [Abstract]</t>
        </is>
      </c>
      <c r="B84" s="4" t="inlineStr">
        <is>
          <t xml:space="preserve"> </t>
        </is>
      </c>
      <c r="C84" s="4" t="inlineStr">
        <is>
          <t xml:space="preserve"> </t>
        </is>
      </c>
      <c r="D84" s="4" t="inlineStr">
        <is>
          <t xml:space="preserve"> </t>
        </is>
      </c>
    </row>
    <row r="85">
      <c r="A85" s="4" t="inlineStr">
        <is>
          <t>Defined benefit plan, plan assets, amount</t>
        </is>
      </c>
      <c r="B85" s="6" t="n">
        <v>60959</v>
      </c>
      <c r="C85" s="6" t="n">
        <v>58036</v>
      </c>
      <c r="D85" s="4" t="inlineStr">
        <is>
          <t xml:space="preserve"> </t>
        </is>
      </c>
    </row>
    <row r="86">
      <c r="A86" s="4" t="inlineStr">
        <is>
          <t>Non-US | Balanced managed funds | Level 1</t>
        </is>
      </c>
      <c r="B86" s="4" t="inlineStr">
        <is>
          <t xml:space="preserve"> </t>
        </is>
      </c>
      <c r="C86" s="4" t="inlineStr">
        <is>
          <t xml:space="preserve"> </t>
        </is>
      </c>
      <c r="D86" s="4" t="inlineStr">
        <is>
          <t xml:space="preserve"> </t>
        </is>
      </c>
    </row>
    <row r="87">
      <c r="A87" s="3" t="inlineStr">
        <is>
          <t>Assets, Fair Value Disclosure [Abstract]</t>
        </is>
      </c>
      <c r="B87" s="4" t="inlineStr">
        <is>
          <t xml:space="preserve"> </t>
        </is>
      </c>
      <c r="C87" s="4" t="inlineStr">
        <is>
          <t xml:space="preserve"> </t>
        </is>
      </c>
      <c r="D87" s="4" t="inlineStr">
        <is>
          <t xml:space="preserve"> </t>
        </is>
      </c>
    </row>
    <row r="88">
      <c r="A88" s="4" t="inlineStr">
        <is>
          <t>Defined benefit plan, plan assets, amount</t>
        </is>
      </c>
      <c r="B88" s="6" t="n">
        <v>0</v>
      </c>
      <c r="C88" s="6" t="n">
        <v>0</v>
      </c>
      <c r="D88" s="4" t="inlineStr">
        <is>
          <t xml:space="preserve"> </t>
        </is>
      </c>
    </row>
    <row r="89">
      <c r="A89" s="4" t="inlineStr">
        <is>
          <t>Non-US | Balanced managed funds | Level 2</t>
        </is>
      </c>
      <c r="B89" s="4" t="inlineStr">
        <is>
          <t xml:space="preserve"> </t>
        </is>
      </c>
      <c r="C89" s="4" t="inlineStr">
        <is>
          <t xml:space="preserve"> </t>
        </is>
      </c>
      <c r="D89" s="4" t="inlineStr">
        <is>
          <t xml:space="preserve"> </t>
        </is>
      </c>
    </row>
    <row r="90">
      <c r="A90" s="3" t="inlineStr">
        <is>
          <t>Assets, Fair Value Disclosure [Abstract]</t>
        </is>
      </c>
      <c r="B90" s="4" t="inlineStr">
        <is>
          <t xml:space="preserve"> </t>
        </is>
      </c>
      <c r="C90" s="4" t="inlineStr">
        <is>
          <t xml:space="preserve"> </t>
        </is>
      </c>
      <c r="D90" s="4" t="inlineStr">
        <is>
          <t xml:space="preserve"> </t>
        </is>
      </c>
    </row>
    <row r="91">
      <c r="A91" s="4" t="inlineStr">
        <is>
          <t>Defined benefit plan, plan assets, amount</t>
        </is>
      </c>
      <c r="B91" s="6" t="n">
        <v>60959</v>
      </c>
      <c r="C91" s="6" t="n">
        <v>58036</v>
      </c>
      <c r="D91" s="4" t="inlineStr">
        <is>
          <t xml:space="preserve"> </t>
        </is>
      </c>
    </row>
    <row r="92">
      <c r="A92" s="4" t="inlineStr">
        <is>
          <t>Non-US | Fixed income securities: Commingled funds</t>
        </is>
      </c>
      <c r="B92" s="4" t="inlineStr">
        <is>
          <t xml:space="preserve"> </t>
        </is>
      </c>
      <c r="C92" s="4" t="inlineStr">
        <is>
          <t xml:space="preserve"> </t>
        </is>
      </c>
      <c r="D92" s="4" t="inlineStr">
        <is>
          <t xml:space="preserve"> </t>
        </is>
      </c>
    </row>
    <row r="93">
      <c r="A93" s="3" t="inlineStr">
        <is>
          <t>Assets, Fair Value Disclosure [Abstract]</t>
        </is>
      </c>
      <c r="B93" s="4" t="inlineStr">
        <is>
          <t xml:space="preserve"> </t>
        </is>
      </c>
      <c r="C93" s="4" t="inlineStr">
        <is>
          <t xml:space="preserve"> </t>
        </is>
      </c>
      <c r="D93" s="4" t="inlineStr">
        <is>
          <t xml:space="preserve"> </t>
        </is>
      </c>
    </row>
    <row r="94">
      <c r="A94" s="4" t="inlineStr">
        <is>
          <t>Defined benefit plan, plan assets, amount</t>
        </is>
      </c>
      <c r="B94" s="6" t="n">
        <v>125223</v>
      </c>
      <c r="C94" s="6" t="n">
        <v>133878</v>
      </c>
      <c r="D94" s="4" t="inlineStr">
        <is>
          <t xml:space="preserve"> </t>
        </is>
      </c>
    </row>
    <row r="95">
      <c r="A95" s="4" t="inlineStr">
        <is>
          <t>Non-US | Fixed income securities: Commingled funds | Level 1</t>
        </is>
      </c>
      <c r="B95" s="4" t="inlineStr">
        <is>
          <t xml:space="preserve"> </t>
        </is>
      </c>
      <c r="C95" s="4" t="inlineStr">
        <is>
          <t xml:space="preserve"> </t>
        </is>
      </c>
      <c r="D95" s="4" t="inlineStr">
        <is>
          <t xml:space="preserve"> </t>
        </is>
      </c>
    </row>
    <row r="96">
      <c r="A96" s="3" t="inlineStr">
        <is>
          <t>Assets, Fair Value Disclosure [Abstract]</t>
        </is>
      </c>
      <c r="B96" s="4" t="inlineStr">
        <is>
          <t xml:space="preserve"> </t>
        </is>
      </c>
      <c r="C96" s="4" t="inlineStr">
        <is>
          <t xml:space="preserve"> </t>
        </is>
      </c>
      <c r="D96" s="4" t="inlineStr">
        <is>
          <t xml:space="preserve"> </t>
        </is>
      </c>
    </row>
    <row r="97">
      <c r="A97" s="4" t="inlineStr">
        <is>
          <t>Defined benefit plan, plan assets, amount</t>
        </is>
      </c>
      <c r="B97" s="6" t="n">
        <v>0</v>
      </c>
      <c r="C97" s="6" t="n">
        <v>0</v>
      </c>
      <c r="D97" s="4" t="inlineStr">
        <is>
          <t xml:space="preserve"> </t>
        </is>
      </c>
    </row>
    <row r="98">
      <c r="A98" s="4" t="inlineStr">
        <is>
          <t>Non-US | Fixed income securities: Commingled funds | Level 2</t>
        </is>
      </c>
      <c r="B98" s="4" t="inlineStr">
        <is>
          <t xml:space="preserve"> </t>
        </is>
      </c>
      <c r="C98" s="4" t="inlineStr">
        <is>
          <t xml:space="preserve"> </t>
        </is>
      </c>
      <c r="D98" s="4" t="inlineStr">
        <is>
          <t xml:space="preserve"> </t>
        </is>
      </c>
    </row>
    <row r="99">
      <c r="A99" s="3" t="inlineStr">
        <is>
          <t>Assets, Fair Value Disclosure [Abstract]</t>
        </is>
      </c>
      <c r="B99" s="4" t="inlineStr">
        <is>
          <t xml:space="preserve"> </t>
        </is>
      </c>
      <c r="C99" s="4" t="inlineStr">
        <is>
          <t xml:space="preserve"> </t>
        </is>
      </c>
      <c r="D99" s="4" t="inlineStr">
        <is>
          <t xml:space="preserve"> </t>
        </is>
      </c>
    </row>
    <row r="100">
      <c r="A100" s="4" t="inlineStr">
        <is>
          <t>Defined benefit plan, plan assets, amount</t>
        </is>
      </c>
      <c r="B100" s="6" t="n">
        <v>125223</v>
      </c>
      <c r="C100" s="6" t="n">
        <v>133878</v>
      </c>
      <c r="D100" s="4" t="inlineStr">
        <is>
          <t xml:space="preserve"> </t>
        </is>
      </c>
    </row>
    <row r="101">
      <c r="A101" s="4" t="inlineStr">
        <is>
          <t>Non-US | Real estate/other</t>
        </is>
      </c>
      <c r="B101" s="4" t="inlineStr">
        <is>
          <t xml:space="preserve"> </t>
        </is>
      </c>
      <c r="C101" s="4" t="inlineStr">
        <is>
          <t xml:space="preserve"> </t>
        </is>
      </c>
      <c r="D101" s="4" t="inlineStr">
        <is>
          <t xml:space="preserve"> </t>
        </is>
      </c>
    </row>
    <row r="102">
      <c r="A102" s="3" t="inlineStr">
        <is>
          <t>Assets, Fair Value Disclosure [Abstract]</t>
        </is>
      </c>
      <c r="B102" s="4" t="inlineStr">
        <is>
          <t xml:space="preserve"> </t>
        </is>
      </c>
      <c r="C102" s="4" t="inlineStr">
        <is>
          <t xml:space="preserve"> </t>
        </is>
      </c>
      <c r="D102" s="4" t="inlineStr">
        <is>
          <t xml:space="preserve"> </t>
        </is>
      </c>
    </row>
    <row r="103">
      <c r="A103" s="4" t="inlineStr">
        <is>
          <t>Defined benefit plan, plan assets, amount</t>
        </is>
      </c>
      <c r="B103" s="6" t="n">
        <v>480</v>
      </c>
      <c r="C103" s="6" t="n">
        <v>496</v>
      </c>
      <c r="D103" s="4" t="inlineStr">
        <is>
          <t xml:space="preserve"> </t>
        </is>
      </c>
    </row>
    <row r="104">
      <c r="A104" s="4" t="inlineStr">
        <is>
          <t>Non-US | Real estate/other | Level 1</t>
        </is>
      </c>
      <c r="B104" s="4" t="inlineStr">
        <is>
          <t xml:space="preserve"> </t>
        </is>
      </c>
      <c r="C104" s="4" t="inlineStr">
        <is>
          <t xml:space="preserve"> </t>
        </is>
      </c>
      <c r="D104" s="4" t="inlineStr">
        <is>
          <t xml:space="preserve"> </t>
        </is>
      </c>
    </row>
    <row r="105">
      <c r="A105" s="3" t="inlineStr">
        <is>
          <t>Assets, Fair Value Disclosure [Abstract]</t>
        </is>
      </c>
      <c r="B105" s="4" t="inlineStr">
        <is>
          <t xml:space="preserve"> </t>
        </is>
      </c>
      <c r="C105" s="4" t="inlineStr">
        <is>
          <t xml:space="preserve"> </t>
        </is>
      </c>
      <c r="D105" s="4" t="inlineStr">
        <is>
          <t xml:space="preserve"> </t>
        </is>
      </c>
    </row>
    <row r="106">
      <c r="A106" s="4" t="inlineStr">
        <is>
          <t>Defined benefit plan, plan assets, amount</t>
        </is>
      </c>
      <c r="B106" s="6" t="n">
        <v>0</v>
      </c>
      <c r="C106" s="6" t="n">
        <v>0</v>
      </c>
      <c r="D106" s="4" t="inlineStr">
        <is>
          <t xml:space="preserve"> </t>
        </is>
      </c>
    </row>
    <row r="107">
      <c r="A107" s="4" t="inlineStr">
        <is>
          <t>Non-US | Real estate/other | Level 2</t>
        </is>
      </c>
      <c r="B107" s="4" t="inlineStr">
        <is>
          <t xml:space="preserve"> </t>
        </is>
      </c>
      <c r="C107" s="4" t="inlineStr">
        <is>
          <t xml:space="preserve"> </t>
        </is>
      </c>
      <c r="D107" s="4" t="inlineStr">
        <is>
          <t xml:space="preserve"> </t>
        </is>
      </c>
    </row>
    <row r="108">
      <c r="A108" s="3" t="inlineStr">
        <is>
          <t>Assets, Fair Value Disclosure [Abstract]</t>
        </is>
      </c>
      <c r="B108" s="4" t="inlineStr">
        <is>
          <t xml:space="preserve"> </t>
        </is>
      </c>
      <c r="C108" s="4" t="inlineStr">
        <is>
          <t xml:space="preserve"> </t>
        </is>
      </c>
      <c r="D108" s="4" t="inlineStr">
        <is>
          <t xml:space="preserve"> </t>
        </is>
      </c>
    </row>
    <row r="109">
      <c r="A109" s="4" t="inlineStr">
        <is>
          <t>Defined benefit plan, plan assets, amount</t>
        </is>
      </c>
      <c r="B109" s="6" t="n">
        <v>480</v>
      </c>
      <c r="C109" s="6" t="n">
        <v>496</v>
      </c>
      <c r="D109" s="4" t="inlineStr">
        <is>
          <t xml:space="preserve"> </t>
        </is>
      </c>
    </row>
    <row r="110">
      <c r="A110" s="4" t="inlineStr">
        <is>
          <t>Non-US | Cash and cash equivalents</t>
        </is>
      </c>
      <c r="B110" s="4" t="inlineStr">
        <is>
          <t xml:space="preserve"> </t>
        </is>
      </c>
      <c r="C110" s="4" t="inlineStr">
        <is>
          <t xml:space="preserve"> </t>
        </is>
      </c>
      <c r="D110" s="4" t="inlineStr">
        <is>
          <t xml:space="preserve"> </t>
        </is>
      </c>
    </row>
    <row r="111">
      <c r="A111" s="3" t="inlineStr">
        <is>
          <t>Assets, Fair Value Disclosure [Abstract]</t>
        </is>
      </c>
      <c r="B111" s="4" t="inlineStr">
        <is>
          <t xml:space="preserve"> </t>
        </is>
      </c>
      <c r="C111" s="4" t="inlineStr">
        <is>
          <t xml:space="preserve"> </t>
        </is>
      </c>
      <c r="D111" s="4" t="inlineStr">
        <is>
          <t xml:space="preserve"> </t>
        </is>
      </c>
    </row>
    <row r="112">
      <c r="A112" s="4" t="inlineStr">
        <is>
          <t>Defined benefit plan, plan assets, amount</t>
        </is>
      </c>
      <c r="B112" s="6" t="n">
        <v>74373</v>
      </c>
      <c r="C112" s="6" t="n">
        <v>21221</v>
      </c>
      <c r="D112" s="4" t="inlineStr">
        <is>
          <t xml:space="preserve"> </t>
        </is>
      </c>
    </row>
    <row r="113">
      <c r="A113" s="4" t="inlineStr">
        <is>
          <t>Non-US | Cash and cash equivalents | Level 1</t>
        </is>
      </c>
      <c r="B113" s="4" t="inlineStr">
        <is>
          <t xml:space="preserve"> </t>
        </is>
      </c>
      <c r="C113" s="4" t="inlineStr">
        <is>
          <t xml:space="preserve"> </t>
        </is>
      </c>
      <c r="D113" s="4" t="inlineStr">
        <is>
          <t xml:space="preserve"> </t>
        </is>
      </c>
    </row>
    <row r="114">
      <c r="A114" s="3" t="inlineStr">
        <is>
          <t>Assets, Fair Value Disclosure [Abstract]</t>
        </is>
      </c>
      <c r="B114" s="4" t="inlineStr">
        <is>
          <t xml:space="preserve"> </t>
        </is>
      </c>
      <c r="C114" s="4" t="inlineStr">
        <is>
          <t xml:space="preserve"> </t>
        </is>
      </c>
      <c r="D114" s="4" t="inlineStr">
        <is>
          <t xml:space="preserve"> </t>
        </is>
      </c>
    </row>
    <row r="115">
      <c r="A115" s="4" t="inlineStr">
        <is>
          <t>Defined benefit plan, plan assets, amount</t>
        </is>
      </c>
      <c r="B115" s="6" t="n">
        <v>1328</v>
      </c>
      <c r="C115" s="6" t="n">
        <v>1902</v>
      </c>
      <c r="D115" s="4" t="inlineStr">
        <is>
          <t xml:space="preserve"> </t>
        </is>
      </c>
    </row>
    <row r="116">
      <c r="A116" s="4" t="inlineStr">
        <is>
          <t>Non-US | Cash and cash equivalents | Level 2</t>
        </is>
      </c>
      <c r="B116" s="4" t="inlineStr">
        <is>
          <t xml:space="preserve"> </t>
        </is>
      </c>
      <c r="C116" s="4" t="inlineStr">
        <is>
          <t xml:space="preserve"> </t>
        </is>
      </c>
      <c r="D116" s="4" t="inlineStr">
        <is>
          <t xml:space="preserve"> </t>
        </is>
      </c>
    </row>
    <row r="117">
      <c r="A117" s="3" t="inlineStr">
        <is>
          <t>Assets, Fair Value Disclosure [Abstract]</t>
        </is>
      </c>
      <c r="B117" s="4" t="inlineStr">
        <is>
          <t xml:space="preserve"> </t>
        </is>
      </c>
      <c r="C117" s="4" t="inlineStr">
        <is>
          <t xml:space="preserve"> </t>
        </is>
      </c>
      <c r="D117" s="4" t="inlineStr">
        <is>
          <t xml:space="preserve"> </t>
        </is>
      </c>
    </row>
    <row r="118">
      <c r="A118" s="4" t="inlineStr">
        <is>
          <t>Defined benefit plan, plan assets, amount</t>
        </is>
      </c>
      <c r="B118" s="5" t="n">
        <v>73045</v>
      </c>
      <c r="C118" s="5" t="n">
        <v>19319</v>
      </c>
      <c r="D11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Expected Employer Contributions and Benefit Payments and Other Retirement Plans (Details) - USD ($) $ in Thousands</t>
        </is>
      </c>
      <c r="B1" s="2" t="inlineStr">
        <is>
          <t>12 Months Ended</t>
        </is>
      </c>
    </row>
    <row r="2">
      <c r="B2" s="2" t="inlineStr">
        <is>
          <t>Apr. 30, 2024</t>
        </is>
      </c>
      <c r="C2" s="2" t="inlineStr">
        <is>
          <t>Apr. 30, 2023</t>
        </is>
      </c>
      <c r="D2" s="2" t="inlineStr">
        <is>
          <t>Apr.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future employer contributions, next fiscal year</t>
        </is>
      </c>
      <c r="B4" s="5" t="n">
        <v>15000</v>
      </c>
      <c r="C4" s="4" t="inlineStr">
        <is>
          <t xml:space="preserve"> </t>
        </is>
      </c>
      <c r="D4" s="4" t="inlineStr">
        <is>
          <t xml:space="preserve"> </t>
        </is>
      </c>
    </row>
    <row r="5">
      <c r="A5" s="3" t="inlineStr">
        <is>
          <t>Defined Benefit Plan, Expected Future Benefit Payment [Abstract]</t>
        </is>
      </c>
      <c r="B5" s="4" t="inlineStr">
        <is>
          <t xml:space="preserve"> </t>
        </is>
      </c>
      <c r="C5" s="4" t="inlineStr">
        <is>
          <t xml:space="preserve"> </t>
        </is>
      </c>
      <c r="D5" s="4" t="inlineStr">
        <is>
          <t xml:space="preserve"> </t>
        </is>
      </c>
    </row>
    <row r="6">
      <c r="A6" s="4" t="inlineStr">
        <is>
          <t>2025</t>
        </is>
      </c>
      <c r="B6" s="6" t="n">
        <v>29734</v>
      </c>
      <c r="C6" s="4" t="inlineStr">
        <is>
          <t xml:space="preserve"> </t>
        </is>
      </c>
      <c r="D6" s="4" t="inlineStr">
        <is>
          <t xml:space="preserve"> </t>
        </is>
      </c>
    </row>
    <row r="7">
      <c r="A7" s="4" t="inlineStr">
        <is>
          <t>2026</t>
        </is>
      </c>
      <c r="B7" s="6" t="n">
        <v>28767</v>
      </c>
      <c r="C7" s="4" t="inlineStr">
        <is>
          <t xml:space="preserve"> </t>
        </is>
      </c>
      <c r="D7" s="4" t="inlineStr">
        <is>
          <t xml:space="preserve"> </t>
        </is>
      </c>
    </row>
    <row r="8">
      <c r="A8" s="4" t="inlineStr">
        <is>
          <t>2027</t>
        </is>
      </c>
      <c r="B8" s="6" t="n">
        <v>29582</v>
      </c>
      <c r="C8" s="4" t="inlineStr">
        <is>
          <t xml:space="preserve"> </t>
        </is>
      </c>
      <c r="D8" s="4" t="inlineStr">
        <is>
          <t xml:space="preserve"> </t>
        </is>
      </c>
    </row>
    <row r="9">
      <c r="A9" s="4" t="inlineStr">
        <is>
          <t>2028</t>
        </is>
      </c>
      <c r="B9" s="6" t="n">
        <v>29832</v>
      </c>
      <c r="C9" s="4" t="inlineStr">
        <is>
          <t xml:space="preserve"> </t>
        </is>
      </c>
      <c r="D9" s="4" t="inlineStr">
        <is>
          <t xml:space="preserve"> </t>
        </is>
      </c>
    </row>
    <row r="10">
      <c r="A10" s="4" t="inlineStr">
        <is>
          <t>2029</t>
        </is>
      </c>
      <c r="B10" s="6" t="n">
        <v>31049</v>
      </c>
      <c r="C10" s="4" t="inlineStr">
        <is>
          <t xml:space="preserve"> </t>
        </is>
      </c>
      <c r="D10" s="4" t="inlineStr">
        <is>
          <t xml:space="preserve"> </t>
        </is>
      </c>
    </row>
    <row r="11">
      <c r="A11" s="4" t="inlineStr">
        <is>
          <t>2030–2034</t>
        </is>
      </c>
      <c r="B11" s="6" t="n">
        <v>167032</v>
      </c>
      <c r="C11" s="4" t="inlineStr">
        <is>
          <t xml:space="preserve"> </t>
        </is>
      </c>
      <c r="D11" s="4" t="inlineStr">
        <is>
          <t xml:space="preserve"> </t>
        </is>
      </c>
    </row>
    <row r="12">
      <c r="A12" s="4" t="inlineStr">
        <is>
          <t>Total</t>
        </is>
      </c>
      <c r="B12" s="6" t="n">
        <v>315996</v>
      </c>
      <c r="C12" s="4" t="inlineStr">
        <is>
          <t xml:space="preserve"> </t>
        </is>
      </c>
      <c r="D12" s="4" t="inlineStr">
        <is>
          <t xml:space="preserve"> </t>
        </is>
      </c>
    </row>
    <row r="13">
      <c r="A13" s="3" t="inlineStr">
        <is>
          <t>Defined Contribution Savings Plans [Abstract]</t>
        </is>
      </c>
      <c r="B13" s="4" t="inlineStr">
        <is>
          <t xml:space="preserve"> </t>
        </is>
      </c>
      <c r="C13" s="4" t="inlineStr">
        <is>
          <t xml:space="preserve"> </t>
        </is>
      </c>
      <c r="D13" s="4" t="inlineStr">
        <is>
          <t xml:space="preserve"> </t>
        </is>
      </c>
    </row>
    <row r="14">
      <c r="A14" s="4" t="inlineStr">
        <is>
          <t>Defined contribution plan, cost</t>
        </is>
      </c>
      <c r="B14" s="6" t="n">
        <v>27000</v>
      </c>
      <c r="C14" s="5" t="n">
        <v>30700</v>
      </c>
      <c r="D14" s="5" t="n">
        <v>30300</v>
      </c>
    </row>
    <row r="15">
      <c r="A15" s="4" t="inlineStr">
        <is>
          <t>US</t>
        </is>
      </c>
      <c r="B15" s="4" t="inlineStr">
        <is>
          <t xml:space="preserve"> </t>
        </is>
      </c>
      <c r="C15" s="4" t="inlineStr">
        <is>
          <t xml:space="preserve"> </t>
        </is>
      </c>
      <c r="D15" s="4" t="inlineStr">
        <is>
          <t xml:space="preserve"> </t>
        </is>
      </c>
    </row>
    <row r="16">
      <c r="A16" s="3" t="inlineStr">
        <is>
          <t>Defined Benefit Plan, Expected Future Benefit Payment [Abstract]</t>
        </is>
      </c>
      <c r="B16" s="4" t="inlineStr">
        <is>
          <t xml:space="preserve"> </t>
        </is>
      </c>
      <c r="C16" s="4" t="inlineStr">
        <is>
          <t xml:space="preserve"> </t>
        </is>
      </c>
      <c r="D16" s="4" t="inlineStr">
        <is>
          <t xml:space="preserve"> </t>
        </is>
      </c>
    </row>
    <row r="17">
      <c r="A17" s="4" t="inlineStr">
        <is>
          <t>2025</t>
        </is>
      </c>
      <c r="B17" s="6" t="n">
        <v>15887</v>
      </c>
      <c r="C17" s="4" t="inlineStr">
        <is>
          <t xml:space="preserve"> </t>
        </is>
      </c>
      <c r="D17" s="4" t="inlineStr">
        <is>
          <t xml:space="preserve"> </t>
        </is>
      </c>
    </row>
    <row r="18">
      <c r="A18" s="4" t="inlineStr">
        <is>
          <t>2026</t>
        </is>
      </c>
      <c r="B18" s="6" t="n">
        <v>15648</v>
      </c>
      <c r="C18" s="4" t="inlineStr">
        <is>
          <t xml:space="preserve"> </t>
        </is>
      </c>
      <c r="D18" s="4" t="inlineStr">
        <is>
          <t xml:space="preserve"> </t>
        </is>
      </c>
    </row>
    <row r="19">
      <c r="A19" s="4" t="inlineStr">
        <is>
          <t>2027</t>
        </is>
      </c>
      <c r="B19" s="6" t="n">
        <v>15659</v>
      </c>
      <c r="C19" s="4" t="inlineStr">
        <is>
          <t xml:space="preserve"> </t>
        </is>
      </c>
      <c r="D19" s="4" t="inlineStr">
        <is>
          <t xml:space="preserve"> </t>
        </is>
      </c>
    </row>
    <row r="20">
      <c r="A20" s="4" t="inlineStr">
        <is>
          <t>2028</t>
        </is>
      </c>
      <c r="B20" s="6" t="n">
        <v>15700</v>
      </c>
      <c r="C20" s="4" t="inlineStr">
        <is>
          <t xml:space="preserve"> </t>
        </is>
      </c>
      <c r="D20" s="4" t="inlineStr">
        <is>
          <t xml:space="preserve"> </t>
        </is>
      </c>
    </row>
    <row r="21">
      <c r="A21" s="4" t="inlineStr">
        <is>
          <t>2029</t>
        </is>
      </c>
      <c r="B21" s="6" t="n">
        <v>15781</v>
      </c>
      <c r="C21" s="4" t="inlineStr">
        <is>
          <t xml:space="preserve"> </t>
        </is>
      </c>
      <c r="D21" s="4" t="inlineStr">
        <is>
          <t xml:space="preserve"> </t>
        </is>
      </c>
    </row>
    <row r="22">
      <c r="A22" s="4" t="inlineStr">
        <is>
          <t>2030–2034</t>
        </is>
      </c>
      <c r="B22" s="6" t="n">
        <v>76966</v>
      </c>
      <c r="C22" s="4" t="inlineStr">
        <is>
          <t xml:space="preserve"> </t>
        </is>
      </c>
      <c r="D22" s="4" t="inlineStr">
        <is>
          <t xml:space="preserve"> </t>
        </is>
      </c>
    </row>
    <row r="23">
      <c r="A23" s="4" t="inlineStr">
        <is>
          <t>Total</t>
        </is>
      </c>
      <c r="B23" s="6" t="n">
        <v>155641</v>
      </c>
      <c r="C23" s="4" t="inlineStr">
        <is>
          <t xml:space="preserve"> </t>
        </is>
      </c>
      <c r="D23" s="4" t="inlineStr">
        <is>
          <t xml:space="preserve"> </t>
        </is>
      </c>
    </row>
    <row r="24">
      <c r="A24" s="3" t="inlineStr">
        <is>
          <t>Retiree Health Benefits [Abstract]</t>
        </is>
      </c>
      <c r="B24" s="4" t="inlineStr">
        <is>
          <t xml:space="preserve"> </t>
        </is>
      </c>
      <c r="C24" s="4" t="inlineStr">
        <is>
          <t xml:space="preserve"> </t>
        </is>
      </c>
      <c r="D24" s="4" t="inlineStr">
        <is>
          <t xml:space="preserve"> </t>
        </is>
      </c>
    </row>
    <row r="25">
      <c r="A25" s="4" t="inlineStr">
        <is>
          <t>Pension expense</t>
        </is>
      </c>
      <c r="B25" s="6" t="n">
        <v>3574</v>
      </c>
      <c r="C25" s="6" t="n">
        <v>3459</v>
      </c>
      <c r="D25" s="6" t="n">
        <v>-230</v>
      </c>
    </row>
    <row r="26">
      <c r="A26" s="4" t="inlineStr">
        <is>
          <t>Non-US</t>
        </is>
      </c>
      <c r="B26" s="4" t="inlineStr">
        <is>
          <t xml:space="preserve"> </t>
        </is>
      </c>
      <c r="C26" s="4" t="inlineStr">
        <is>
          <t xml:space="preserve"> </t>
        </is>
      </c>
      <c r="D26" s="4" t="inlineStr">
        <is>
          <t xml:space="preserve"> </t>
        </is>
      </c>
    </row>
    <row r="27">
      <c r="A27" s="3" t="inlineStr">
        <is>
          <t>Defined Benefit Plan, Expected Future Benefit Payment [Abstract]</t>
        </is>
      </c>
      <c r="B27" s="4" t="inlineStr">
        <is>
          <t xml:space="preserve"> </t>
        </is>
      </c>
      <c r="C27" s="4" t="inlineStr">
        <is>
          <t xml:space="preserve"> </t>
        </is>
      </c>
      <c r="D27" s="4" t="inlineStr">
        <is>
          <t xml:space="preserve"> </t>
        </is>
      </c>
    </row>
    <row r="28">
      <c r="A28" s="4" t="inlineStr">
        <is>
          <t>2025</t>
        </is>
      </c>
      <c r="B28" s="6" t="n">
        <v>13847</v>
      </c>
      <c r="C28" s="4" t="inlineStr">
        <is>
          <t xml:space="preserve"> </t>
        </is>
      </c>
      <c r="D28" s="4" t="inlineStr">
        <is>
          <t xml:space="preserve"> </t>
        </is>
      </c>
    </row>
    <row r="29">
      <c r="A29" s="4" t="inlineStr">
        <is>
          <t>2026</t>
        </is>
      </c>
      <c r="B29" s="6" t="n">
        <v>13119</v>
      </c>
      <c r="C29" s="4" t="inlineStr">
        <is>
          <t xml:space="preserve"> </t>
        </is>
      </c>
      <c r="D29" s="4" t="inlineStr">
        <is>
          <t xml:space="preserve"> </t>
        </is>
      </c>
    </row>
    <row r="30">
      <c r="A30" s="4" t="inlineStr">
        <is>
          <t>2027</t>
        </is>
      </c>
      <c r="B30" s="6" t="n">
        <v>13923</v>
      </c>
      <c r="C30" s="4" t="inlineStr">
        <is>
          <t xml:space="preserve"> </t>
        </is>
      </c>
      <c r="D30" s="4" t="inlineStr">
        <is>
          <t xml:space="preserve"> </t>
        </is>
      </c>
    </row>
    <row r="31">
      <c r="A31" s="4" t="inlineStr">
        <is>
          <t>2028</t>
        </is>
      </c>
      <c r="B31" s="6" t="n">
        <v>14132</v>
      </c>
      <c r="C31" s="4" t="inlineStr">
        <is>
          <t xml:space="preserve"> </t>
        </is>
      </c>
      <c r="D31" s="4" t="inlineStr">
        <is>
          <t xml:space="preserve"> </t>
        </is>
      </c>
    </row>
    <row r="32">
      <c r="A32" s="4" t="inlineStr">
        <is>
          <t>2029</t>
        </is>
      </c>
      <c r="B32" s="6" t="n">
        <v>15268</v>
      </c>
      <c r="C32" s="4" t="inlineStr">
        <is>
          <t xml:space="preserve"> </t>
        </is>
      </c>
      <c r="D32" s="4" t="inlineStr">
        <is>
          <t xml:space="preserve"> </t>
        </is>
      </c>
    </row>
    <row r="33">
      <c r="A33" s="4" t="inlineStr">
        <is>
          <t>2030–2034</t>
        </is>
      </c>
      <c r="B33" s="6" t="n">
        <v>90066</v>
      </c>
      <c r="C33" s="4" t="inlineStr">
        <is>
          <t xml:space="preserve"> </t>
        </is>
      </c>
      <c r="D33" s="4" t="inlineStr">
        <is>
          <t xml:space="preserve"> </t>
        </is>
      </c>
    </row>
    <row r="34">
      <c r="A34" s="4" t="inlineStr">
        <is>
          <t>Total</t>
        </is>
      </c>
      <c r="B34" s="6" t="n">
        <v>160355</v>
      </c>
      <c r="C34" s="4" t="inlineStr">
        <is>
          <t xml:space="preserve"> </t>
        </is>
      </c>
      <c r="D34" s="4" t="inlineStr">
        <is>
          <t xml:space="preserve"> </t>
        </is>
      </c>
    </row>
    <row r="35">
      <c r="A35" s="3" t="inlineStr">
        <is>
          <t>Retiree Health Benefits [Abstract]</t>
        </is>
      </c>
      <c r="B35" s="4" t="inlineStr">
        <is>
          <t xml:space="preserve"> </t>
        </is>
      </c>
      <c r="C35" s="4" t="inlineStr">
        <is>
          <t xml:space="preserve"> </t>
        </is>
      </c>
      <c r="D35" s="4" t="inlineStr">
        <is>
          <t xml:space="preserve"> </t>
        </is>
      </c>
    </row>
    <row r="36">
      <c r="A36" s="4" t="inlineStr">
        <is>
          <t>Pension expense</t>
        </is>
      </c>
      <c r="B36" s="6" t="n">
        <v>2874</v>
      </c>
      <c r="C36" s="6" t="n">
        <v>-6866</v>
      </c>
      <c r="D36" s="6" t="n">
        <v>-10900</v>
      </c>
    </row>
    <row r="37">
      <c r="A37" s="4" t="inlineStr">
        <is>
          <t>Non-US | Minimum</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Expected future employer contributions, next fiscal year</t>
        </is>
      </c>
      <c r="B39" s="6" t="n">
        <v>11800</v>
      </c>
      <c r="C39" s="4" t="inlineStr">
        <is>
          <t xml:space="preserve"> </t>
        </is>
      </c>
      <c r="D39" s="4" t="inlineStr">
        <is>
          <t xml:space="preserve"> </t>
        </is>
      </c>
    </row>
    <row r="40">
      <c r="A40" s="4" t="inlineStr">
        <is>
          <t>Postretirement Life Insurance and Health Care Benefits</t>
        </is>
      </c>
      <c r="B40" s="4" t="inlineStr">
        <is>
          <t xml:space="preserve"> </t>
        </is>
      </c>
      <c r="C40" s="4" t="inlineStr">
        <is>
          <t xml:space="preserve"> </t>
        </is>
      </c>
      <c r="D40" s="4" t="inlineStr">
        <is>
          <t xml:space="preserve"> </t>
        </is>
      </c>
    </row>
    <row r="41">
      <c r="A41" s="3" t="inlineStr">
        <is>
          <t>Retiree Health Benefits [Abstract]</t>
        </is>
      </c>
      <c r="B41" s="4" t="inlineStr">
        <is>
          <t xml:space="preserve"> </t>
        </is>
      </c>
      <c r="C41" s="4" t="inlineStr">
        <is>
          <t xml:space="preserve"> </t>
        </is>
      </c>
      <c r="D41" s="4" t="inlineStr">
        <is>
          <t xml:space="preserve"> </t>
        </is>
      </c>
    </row>
    <row r="42">
      <c r="A42" s="4" t="inlineStr">
        <is>
          <t>Accumulated post-retirement benefit obligation</t>
        </is>
      </c>
      <c r="B42" s="6" t="n">
        <v>600</v>
      </c>
      <c r="C42" s="6" t="n">
        <v>700</v>
      </c>
      <c r="D42" s="4" t="inlineStr">
        <is>
          <t xml:space="preserve"> </t>
        </is>
      </c>
    </row>
    <row r="43">
      <c r="A43" s="4" t="inlineStr">
        <is>
          <t>Pension expense</t>
        </is>
      </c>
      <c r="B43" s="5" t="n">
        <v>-100</v>
      </c>
      <c r="C43" s="5" t="n">
        <v>-100</v>
      </c>
      <c r="D43" s="5" t="n">
        <v>-1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 2014 Key Employee Stock Plan - Class A Common Stock shares in Millions</t>
        </is>
      </c>
      <c r="B1" s="2" t="inlineStr">
        <is>
          <t>Apr. 30, 2024 shares</t>
        </is>
      </c>
    </row>
    <row r="2">
      <c r="A2" s="3" t="inlineStr">
        <is>
          <t>Share-based Compensation Arrangement by Share-based Payment Award [Line Items]</t>
        </is>
      </c>
      <c r="B2" s="4" t="inlineStr">
        <is>
          <t xml:space="preserve"> </t>
        </is>
      </c>
    </row>
    <row r="3">
      <c r="A3" s="4" t="inlineStr">
        <is>
          <t>Number of shares authorized (in shares)</t>
        </is>
      </c>
      <c r="B3" s="13" t="n">
        <v>6.2</v>
      </c>
    </row>
    <row r="4">
      <c r="A4" s="4" t="inlineStr">
        <is>
          <t>Number of shares available for grant (in shares)</t>
        </is>
      </c>
      <c r="B4" s="13" t="n">
        <v>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21" customWidth="1" min="5" max="5"/>
    <col width="21" customWidth="1" min="6" max="6"/>
    <col width="27" customWidth="1" min="7" max="7"/>
    <col width="18" customWidth="1" min="8" max="8"/>
    <col width="26" customWidth="1" min="9" max="9"/>
    <col width="26" customWidth="1" min="10" max="10"/>
    <col width="49" customWidth="1" min="11" max="11"/>
    <col width="15" customWidth="1" min="12" max="12"/>
    <col width="23" customWidth="1" min="13" max="13"/>
  </cols>
  <sheetData>
    <row r="1">
      <c r="A1" s="1" t="inlineStr">
        <is>
          <t>CONSOLIDATED STATEMENTS OF SHAREHOLDERS' EQUITY - USD ($) $ in Thousands</t>
        </is>
      </c>
      <c r="B1" s="2" t="inlineStr">
        <is>
          <t>Total</t>
        </is>
      </c>
      <c r="C1" s="2" t="inlineStr">
        <is>
          <t>Class A</t>
        </is>
      </c>
      <c r="D1" s="2" t="inlineStr">
        <is>
          <t>Class B</t>
        </is>
      </c>
      <c r="E1" s="2" t="inlineStr">
        <is>
          <t>Common Stock Class A</t>
        </is>
      </c>
      <c r="F1" s="2" t="inlineStr">
        <is>
          <t>Common Stock Class B</t>
        </is>
      </c>
      <c r="G1" s="2" t="inlineStr">
        <is>
          <t>Additional paid-in capital</t>
        </is>
      </c>
      <c r="H1" s="2" t="inlineStr">
        <is>
          <t>Retained earnings</t>
        </is>
      </c>
      <c r="I1" s="2" t="inlineStr">
        <is>
          <t>Retained earnings Class A</t>
        </is>
      </c>
      <c r="J1" s="2" t="inlineStr">
        <is>
          <t>Retained earnings Class B</t>
        </is>
      </c>
      <c r="K1" s="2" t="inlineStr">
        <is>
          <t>Accumulated other comprehensive loss, net of tax</t>
        </is>
      </c>
      <c r="L1" s="2" t="inlineStr">
        <is>
          <t>Treasury stock</t>
        </is>
      </c>
      <c r="M1" s="2" t="inlineStr">
        <is>
          <t>Treasury stock Class A</t>
        </is>
      </c>
    </row>
    <row r="2">
      <c r="A2" s="4" t="inlineStr">
        <is>
          <t>Balance at Apr. 30, 2021</t>
        </is>
      </c>
      <c r="B2" s="5" t="n">
        <v>1091291</v>
      </c>
      <c r="C2" s="4" t="inlineStr">
        <is>
          <t xml:space="preserve"> </t>
        </is>
      </c>
      <c r="D2" s="4" t="inlineStr">
        <is>
          <t xml:space="preserve"> </t>
        </is>
      </c>
      <c r="E2" s="5" t="n">
        <v>70208</v>
      </c>
      <c r="F2" s="5" t="n">
        <v>12974</v>
      </c>
      <c r="G2" s="5" t="n">
        <v>444358</v>
      </c>
      <c r="H2" s="5" t="n">
        <v>1850058</v>
      </c>
      <c r="I2" s="4" t="inlineStr">
        <is>
          <t xml:space="preserve"> </t>
        </is>
      </c>
      <c r="J2" s="4" t="inlineStr">
        <is>
          <t xml:space="preserve"> </t>
        </is>
      </c>
      <c r="K2" s="5" t="n">
        <v>-490790</v>
      </c>
      <c r="L2" s="5" t="n">
        <v>-795517</v>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icted shares issued under stock-based compensation plans</t>
        </is>
      </c>
      <c r="B4" s="6" t="n">
        <v>274</v>
      </c>
      <c r="C4" s="4" t="inlineStr">
        <is>
          <t xml:space="preserve"> </t>
        </is>
      </c>
      <c r="D4" s="4" t="inlineStr">
        <is>
          <t xml:space="preserve"> </t>
        </is>
      </c>
      <c r="E4" s="4" t="inlineStr">
        <is>
          <t xml:space="preserve"> </t>
        </is>
      </c>
      <c r="F4" s="4" t="inlineStr">
        <is>
          <t xml:space="preserve"> </t>
        </is>
      </c>
      <c r="G4" s="6" t="n">
        <v>-12578</v>
      </c>
      <c r="H4" s="6" t="n">
        <v>-2</v>
      </c>
      <c r="I4" s="4" t="inlineStr">
        <is>
          <t xml:space="preserve"> </t>
        </is>
      </c>
      <c r="J4" s="4" t="inlineStr">
        <is>
          <t xml:space="preserve"> </t>
        </is>
      </c>
      <c r="K4" s="4" t="inlineStr">
        <is>
          <t xml:space="preserve"> </t>
        </is>
      </c>
      <c r="L4" s="6" t="n">
        <v>12854</v>
      </c>
      <c r="M4" s="4" t="inlineStr">
        <is>
          <t xml:space="preserve"> </t>
        </is>
      </c>
    </row>
    <row r="5">
      <c r="A5" s="4" t="inlineStr">
        <is>
          <t>Issuance of Class A common stock related to the acquisition of a business</t>
        </is>
      </c>
      <c r="B5" s="6" t="n">
        <v>736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363</v>
      </c>
      <c r="M5" s="4" t="inlineStr">
        <is>
          <t xml:space="preserve"> </t>
        </is>
      </c>
    </row>
    <row r="6">
      <c r="A6" s="4" t="inlineStr">
        <is>
          <t>Impact of tax withholding on stock-based compensation and other</t>
        </is>
      </c>
      <c r="B6" s="6" t="n">
        <v>-7110</v>
      </c>
      <c r="C6" s="4" t="inlineStr">
        <is>
          <t xml:space="preserve"> </t>
        </is>
      </c>
      <c r="D6" s="4" t="inlineStr">
        <is>
          <t xml:space="preserve"> </t>
        </is>
      </c>
      <c r="E6" s="4" t="inlineStr">
        <is>
          <t xml:space="preserve"> </t>
        </is>
      </c>
      <c r="F6" s="4" t="inlineStr">
        <is>
          <t xml:space="preserve"> </t>
        </is>
      </c>
      <c r="G6" s="6" t="n">
        <v>814</v>
      </c>
      <c r="H6" s="4" t="inlineStr">
        <is>
          <t xml:space="preserve"> </t>
        </is>
      </c>
      <c r="I6" s="4" t="inlineStr">
        <is>
          <t xml:space="preserve"> </t>
        </is>
      </c>
      <c r="J6" s="4" t="inlineStr">
        <is>
          <t xml:space="preserve"> </t>
        </is>
      </c>
      <c r="K6" s="4" t="inlineStr">
        <is>
          <t xml:space="preserve"> </t>
        </is>
      </c>
      <c r="L6" s="6" t="n">
        <v>-7924</v>
      </c>
      <c r="M6" s="4" t="inlineStr">
        <is>
          <t xml:space="preserve"> </t>
        </is>
      </c>
    </row>
    <row r="7">
      <c r="A7" s="4" t="inlineStr">
        <is>
          <t>Stock-based compensation expense</t>
        </is>
      </c>
      <c r="B7" s="6" t="n">
        <v>26703</v>
      </c>
      <c r="C7" s="4" t="inlineStr">
        <is>
          <t xml:space="preserve"> </t>
        </is>
      </c>
      <c r="D7" s="4" t="inlineStr">
        <is>
          <t xml:space="preserve"> </t>
        </is>
      </c>
      <c r="E7" s="4" t="inlineStr">
        <is>
          <t xml:space="preserve"> </t>
        </is>
      </c>
      <c r="F7" s="4" t="inlineStr">
        <is>
          <t xml:space="preserve"> </t>
        </is>
      </c>
      <c r="G7" s="6" t="n">
        <v>2670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s of treasury shares</t>
        </is>
      </c>
      <c r="B8" s="4" t="inlineStr">
        <is>
          <t xml:space="preserve"> </t>
        </is>
      </c>
      <c r="C8" s="5" t="n">
        <v>-3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0000</v>
      </c>
    </row>
    <row r="9">
      <c r="A9" s="4" t="inlineStr">
        <is>
          <t>Common stock dividends</t>
        </is>
      </c>
      <c r="B9" s="4" t="inlineStr">
        <is>
          <t xml:space="preserve"> </t>
        </is>
      </c>
      <c r="C9" s="6" t="n">
        <v>-64724</v>
      </c>
      <c r="D9" s="5" t="n">
        <v>-12481</v>
      </c>
      <c r="E9" s="4" t="inlineStr">
        <is>
          <t xml:space="preserve"> </t>
        </is>
      </c>
      <c r="F9" s="4" t="inlineStr">
        <is>
          <t xml:space="preserve"> </t>
        </is>
      </c>
      <c r="G9" s="4" t="inlineStr">
        <is>
          <t xml:space="preserve"> </t>
        </is>
      </c>
      <c r="H9" s="4" t="inlineStr">
        <is>
          <t xml:space="preserve"> </t>
        </is>
      </c>
      <c r="I9" s="5" t="n">
        <v>-64724</v>
      </c>
      <c r="J9" s="5" t="n">
        <v>-12481</v>
      </c>
      <c r="K9" s="4" t="inlineStr">
        <is>
          <t xml:space="preserve"> </t>
        </is>
      </c>
      <c r="L9" s="4" t="inlineStr">
        <is>
          <t xml:space="preserve"> </t>
        </is>
      </c>
      <c r="M9" s="4" t="inlineStr">
        <is>
          <t xml:space="preserve"> </t>
        </is>
      </c>
    </row>
    <row r="10">
      <c r="A10" s="4" t="inlineStr">
        <is>
          <t>Common stock class conversions</t>
        </is>
      </c>
      <c r="B10" s="6" t="n">
        <v>0</v>
      </c>
      <c r="C10" s="4" t="inlineStr">
        <is>
          <t xml:space="preserve"> </t>
        </is>
      </c>
      <c r="D10" s="4" t="inlineStr">
        <is>
          <t xml:space="preserve"> </t>
        </is>
      </c>
      <c r="E10" s="6" t="n">
        <v>18</v>
      </c>
      <c r="F10" s="6" t="n">
        <v>-1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prehensive income (loss), net of tax</t>
        </is>
      </c>
      <c r="B11" s="6" t="n">
        <v>130953</v>
      </c>
      <c r="C11" s="4" t="inlineStr">
        <is>
          <t xml:space="preserve"> </t>
        </is>
      </c>
      <c r="D11" s="4" t="inlineStr">
        <is>
          <t xml:space="preserve"> </t>
        </is>
      </c>
      <c r="E11" s="4" t="inlineStr">
        <is>
          <t xml:space="preserve"> </t>
        </is>
      </c>
      <c r="F11" s="4" t="inlineStr">
        <is>
          <t xml:space="preserve"> </t>
        </is>
      </c>
      <c r="G11" s="4" t="inlineStr">
        <is>
          <t xml:space="preserve"> </t>
        </is>
      </c>
      <c r="H11" s="6" t="n">
        <v>148309</v>
      </c>
      <c r="I11" s="4" t="inlineStr">
        <is>
          <t xml:space="preserve"> </t>
        </is>
      </c>
      <c r="J11" s="4" t="inlineStr">
        <is>
          <t xml:space="preserve"> </t>
        </is>
      </c>
      <c r="K11" s="6" t="n">
        <v>-17356</v>
      </c>
      <c r="L11" s="4" t="inlineStr">
        <is>
          <t xml:space="preserve"> </t>
        </is>
      </c>
      <c r="M11" s="4" t="inlineStr">
        <is>
          <t xml:space="preserve"> </t>
        </is>
      </c>
    </row>
    <row r="12">
      <c r="A12" s="4" t="inlineStr">
        <is>
          <t>Balance at Apr. 30, 2022</t>
        </is>
      </c>
      <c r="B12" s="6" t="n">
        <v>1142269</v>
      </c>
      <c r="C12" s="4" t="inlineStr">
        <is>
          <t xml:space="preserve"> </t>
        </is>
      </c>
      <c r="D12" s="4" t="inlineStr">
        <is>
          <t xml:space="preserve"> </t>
        </is>
      </c>
      <c r="E12" s="6" t="n">
        <v>70226</v>
      </c>
      <c r="F12" s="6" t="n">
        <v>12956</v>
      </c>
      <c r="G12" s="6" t="n">
        <v>459297</v>
      </c>
      <c r="H12" s="6" t="n">
        <v>1921160</v>
      </c>
      <c r="I12" s="4" t="inlineStr">
        <is>
          <t xml:space="preserve"> </t>
        </is>
      </c>
      <c r="J12" s="4" t="inlineStr">
        <is>
          <t xml:space="preserve"> </t>
        </is>
      </c>
      <c r="K12" s="6" t="n">
        <v>-508146</v>
      </c>
      <c r="L12" s="6" t="n">
        <v>-813224</v>
      </c>
      <c r="M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tricted shares issued under stock-based compensation plans</t>
        </is>
      </c>
      <c r="B14" s="6" t="n">
        <v>287</v>
      </c>
      <c r="C14" s="4" t="inlineStr">
        <is>
          <t xml:space="preserve"> </t>
        </is>
      </c>
      <c r="D14" s="4" t="inlineStr">
        <is>
          <t xml:space="preserve"> </t>
        </is>
      </c>
      <c r="E14" s="4" t="inlineStr">
        <is>
          <t xml:space="preserve"> </t>
        </is>
      </c>
      <c r="F14" s="4" t="inlineStr">
        <is>
          <t xml:space="preserve"> </t>
        </is>
      </c>
      <c r="G14" s="6" t="n">
        <v>-16152</v>
      </c>
      <c r="H14" s="6" t="n">
        <v>3</v>
      </c>
      <c r="I14" s="4" t="inlineStr">
        <is>
          <t xml:space="preserve"> </t>
        </is>
      </c>
      <c r="J14" s="4" t="inlineStr">
        <is>
          <t xml:space="preserve"> </t>
        </is>
      </c>
      <c r="K14" s="4" t="inlineStr">
        <is>
          <t xml:space="preserve"> </t>
        </is>
      </c>
      <c r="L14" s="6" t="n">
        <v>16436</v>
      </c>
      <c r="M14" s="4" t="inlineStr">
        <is>
          <t xml:space="preserve"> </t>
        </is>
      </c>
    </row>
    <row r="15">
      <c r="A15" s="4" t="inlineStr">
        <is>
          <t>Impact of tax withholding on stock-based compensation and other</t>
        </is>
      </c>
      <c r="B15" s="6" t="n">
        <v>-8002</v>
      </c>
      <c r="C15" s="4" t="inlineStr">
        <is>
          <t xml:space="preserve"> </t>
        </is>
      </c>
      <c r="D15" s="4" t="inlineStr">
        <is>
          <t xml:space="preserve"> </t>
        </is>
      </c>
      <c r="E15" s="4" t="inlineStr">
        <is>
          <t xml:space="preserve"> </t>
        </is>
      </c>
      <c r="F15" s="4" t="inlineStr">
        <is>
          <t xml:space="preserve"> </t>
        </is>
      </c>
      <c r="G15" s="6" t="n">
        <v>137</v>
      </c>
      <c r="H15" s="4" t="inlineStr">
        <is>
          <t xml:space="preserve"> </t>
        </is>
      </c>
      <c r="I15" s="4" t="inlineStr">
        <is>
          <t xml:space="preserve"> </t>
        </is>
      </c>
      <c r="J15" s="4" t="inlineStr">
        <is>
          <t xml:space="preserve"> </t>
        </is>
      </c>
      <c r="K15" s="4" t="inlineStr">
        <is>
          <t xml:space="preserve"> </t>
        </is>
      </c>
      <c r="L15" s="6" t="n">
        <v>-8139</v>
      </c>
      <c r="M15" s="4" t="inlineStr">
        <is>
          <t xml:space="preserve"> </t>
        </is>
      </c>
    </row>
    <row r="16">
      <c r="A16" s="4" t="inlineStr">
        <is>
          <t>Stock-based compensation expense</t>
        </is>
      </c>
      <c r="B16" s="6" t="n">
        <v>26520</v>
      </c>
      <c r="C16" s="4" t="inlineStr">
        <is>
          <t xml:space="preserve"> </t>
        </is>
      </c>
      <c r="D16" s="4" t="inlineStr">
        <is>
          <t xml:space="preserve"> </t>
        </is>
      </c>
      <c r="E16" s="4" t="inlineStr">
        <is>
          <t xml:space="preserve"> </t>
        </is>
      </c>
      <c r="F16" s="4" t="inlineStr">
        <is>
          <t xml:space="preserve"> </t>
        </is>
      </c>
      <c r="G16" s="6" t="n">
        <v>2652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rchases of treasury shares</t>
        </is>
      </c>
      <c r="B17" s="6" t="n">
        <v>-3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5000</v>
      </c>
      <c r="M17" s="4" t="inlineStr">
        <is>
          <t xml:space="preserve"> </t>
        </is>
      </c>
    </row>
    <row r="18">
      <c r="A18" s="4" t="inlineStr">
        <is>
          <t>Common stock dividends</t>
        </is>
      </c>
      <c r="B18" s="4" t="inlineStr">
        <is>
          <t xml:space="preserve"> </t>
        </is>
      </c>
      <c r="C18" s="6" t="n">
        <v>-64973</v>
      </c>
      <c r="D18" s="6" t="n">
        <v>-12551</v>
      </c>
      <c r="E18" s="4" t="inlineStr">
        <is>
          <t xml:space="preserve"> </t>
        </is>
      </c>
      <c r="F18" s="4" t="inlineStr">
        <is>
          <t xml:space="preserve"> </t>
        </is>
      </c>
      <c r="G18" s="4" t="inlineStr">
        <is>
          <t xml:space="preserve"> </t>
        </is>
      </c>
      <c r="H18" s="4" t="inlineStr">
        <is>
          <t xml:space="preserve"> </t>
        </is>
      </c>
      <c r="I18" s="6" t="n">
        <v>-64973</v>
      </c>
      <c r="J18" s="6" t="n">
        <v>-12551</v>
      </c>
      <c r="K18" s="4" t="inlineStr">
        <is>
          <t xml:space="preserve"> </t>
        </is>
      </c>
      <c r="L18" s="4" t="inlineStr">
        <is>
          <t xml:space="preserve"> </t>
        </is>
      </c>
      <c r="M18" s="4" t="inlineStr">
        <is>
          <t xml:space="preserve"> </t>
        </is>
      </c>
    </row>
    <row r="19">
      <c r="A19" s="4" t="inlineStr">
        <is>
          <t>Common stock class conversions</t>
        </is>
      </c>
      <c r="B19" s="6" t="n">
        <v>0</v>
      </c>
      <c r="C19" s="4" t="inlineStr">
        <is>
          <t xml:space="preserve"> </t>
        </is>
      </c>
      <c r="D19" s="4" t="inlineStr">
        <is>
          <t xml:space="preserve"> </t>
        </is>
      </c>
      <c r="E19" s="6" t="n">
        <v>5</v>
      </c>
      <c r="F19" s="6" t="n">
        <v>-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prehensive income (loss), net of tax</t>
        </is>
      </c>
      <c r="B20" s="6" t="n">
        <v>-3523</v>
      </c>
      <c r="C20" s="4" t="inlineStr">
        <is>
          <t xml:space="preserve"> </t>
        </is>
      </c>
      <c r="D20" s="4" t="inlineStr">
        <is>
          <t xml:space="preserve"> </t>
        </is>
      </c>
      <c r="E20" s="4" t="inlineStr">
        <is>
          <t xml:space="preserve"> </t>
        </is>
      </c>
      <c r="F20" s="4" t="inlineStr">
        <is>
          <t xml:space="preserve"> </t>
        </is>
      </c>
      <c r="G20" s="4" t="inlineStr">
        <is>
          <t xml:space="preserve"> </t>
        </is>
      </c>
      <c r="H20" s="6" t="n">
        <v>17233</v>
      </c>
      <c r="I20" s="4" t="inlineStr">
        <is>
          <t xml:space="preserve"> </t>
        </is>
      </c>
      <c r="J20" s="4" t="inlineStr">
        <is>
          <t xml:space="preserve"> </t>
        </is>
      </c>
      <c r="K20" s="6" t="n">
        <v>-20756</v>
      </c>
      <c r="L20" s="4" t="inlineStr">
        <is>
          <t xml:space="preserve"> </t>
        </is>
      </c>
      <c r="M20" s="4" t="inlineStr">
        <is>
          <t xml:space="preserve"> </t>
        </is>
      </c>
    </row>
    <row r="21">
      <c r="A21" s="4" t="inlineStr">
        <is>
          <t>Balance at Apr. 30, 2023</t>
        </is>
      </c>
      <c r="B21" s="6" t="n">
        <v>1045027</v>
      </c>
      <c r="C21" s="4" t="inlineStr">
        <is>
          <t xml:space="preserve"> </t>
        </is>
      </c>
      <c r="D21" s="4" t="inlineStr">
        <is>
          <t xml:space="preserve"> </t>
        </is>
      </c>
      <c r="E21" s="6" t="n">
        <v>70231</v>
      </c>
      <c r="F21" s="6" t="n">
        <v>12951</v>
      </c>
      <c r="G21" s="6" t="n">
        <v>469802</v>
      </c>
      <c r="H21" s="6" t="n">
        <v>1860872</v>
      </c>
      <c r="I21" s="4" t="inlineStr">
        <is>
          <t xml:space="preserve"> </t>
        </is>
      </c>
      <c r="J21" s="4" t="inlineStr">
        <is>
          <t xml:space="preserve"> </t>
        </is>
      </c>
      <c r="K21" s="6" t="n">
        <v>-528902</v>
      </c>
      <c r="L21" s="6" t="n">
        <v>-839927</v>
      </c>
      <c r="M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tricted shares issued under stock-based compensation plans</t>
        </is>
      </c>
      <c r="B23" s="6" t="n">
        <v>307</v>
      </c>
      <c r="C23" s="4" t="inlineStr">
        <is>
          <t xml:space="preserve"> </t>
        </is>
      </c>
      <c r="D23" s="4" t="inlineStr">
        <is>
          <t xml:space="preserve"> </t>
        </is>
      </c>
      <c r="E23" s="4" t="inlineStr">
        <is>
          <t xml:space="preserve"> </t>
        </is>
      </c>
      <c r="F23" s="4" t="inlineStr">
        <is>
          <t xml:space="preserve"> </t>
        </is>
      </c>
      <c r="G23" s="6" t="n">
        <v>-20392</v>
      </c>
      <c r="H23" s="6" t="n">
        <v>1</v>
      </c>
      <c r="I23" s="4" t="inlineStr">
        <is>
          <t xml:space="preserve"> </t>
        </is>
      </c>
      <c r="J23" s="4" t="inlineStr">
        <is>
          <t xml:space="preserve"> </t>
        </is>
      </c>
      <c r="K23" s="4" t="inlineStr">
        <is>
          <t xml:space="preserve"> </t>
        </is>
      </c>
      <c r="L23" s="6" t="n">
        <v>20698</v>
      </c>
      <c r="M23" s="4" t="inlineStr">
        <is>
          <t xml:space="preserve"> </t>
        </is>
      </c>
    </row>
    <row r="24">
      <c r="A24" s="4" t="inlineStr">
        <is>
          <t>Impact of tax withholding on stock-based compensation and other</t>
        </is>
      </c>
      <c r="B24" s="6" t="n">
        <v>-8502</v>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4" t="inlineStr">
        <is>
          <t xml:space="preserve"> </t>
        </is>
      </c>
      <c r="J24" s="4" t="inlineStr">
        <is>
          <t xml:space="preserve"> </t>
        </is>
      </c>
      <c r="K24" s="4" t="inlineStr">
        <is>
          <t xml:space="preserve"> </t>
        </is>
      </c>
      <c r="L24" s="6" t="n">
        <v>-8502</v>
      </c>
      <c r="M24" s="4" t="inlineStr">
        <is>
          <t xml:space="preserve"> </t>
        </is>
      </c>
    </row>
    <row r="25">
      <c r="A25" s="4" t="inlineStr">
        <is>
          <t>Stock-based compensation expense</t>
        </is>
      </c>
      <c r="B25" s="6" t="n">
        <v>24996</v>
      </c>
      <c r="C25" s="4" t="inlineStr">
        <is>
          <t xml:space="preserve"> </t>
        </is>
      </c>
      <c r="D25" s="4" t="inlineStr">
        <is>
          <t xml:space="preserve"> </t>
        </is>
      </c>
      <c r="E25" s="4" t="inlineStr">
        <is>
          <t xml:space="preserve"> </t>
        </is>
      </c>
      <c r="F25" s="4" t="inlineStr">
        <is>
          <t xml:space="preserve"> </t>
        </is>
      </c>
      <c r="G25" s="6" t="n">
        <v>2499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s of treasury shares</t>
        </is>
      </c>
      <c r="B26" s="6" t="n">
        <v>-450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5050</v>
      </c>
      <c r="M26" s="4" t="inlineStr">
        <is>
          <t xml:space="preserve"> </t>
        </is>
      </c>
    </row>
    <row r="27">
      <c r="A27" s="4" t="inlineStr">
        <is>
          <t>Common stock dividends</t>
        </is>
      </c>
      <c r="B27" s="4" t="inlineStr">
        <is>
          <t xml:space="preserve"> </t>
        </is>
      </c>
      <c r="C27" s="5" t="n">
        <v>-64584</v>
      </c>
      <c r="D27" s="5" t="n">
        <v>-12622</v>
      </c>
      <c r="E27" s="4" t="inlineStr">
        <is>
          <t xml:space="preserve"> </t>
        </is>
      </c>
      <c r="F27" s="4" t="inlineStr">
        <is>
          <t xml:space="preserve"> </t>
        </is>
      </c>
      <c r="G27" s="4" t="inlineStr">
        <is>
          <t xml:space="preserve"> </t>
        </is>
      </c>
      <c r="H27" s="4" t="inlineStr">
        <is>
          <t xml:space="preserve"> </t>
        </is>
      </c>
      <c r="I27" s="5" t="n">
        <v>-64584</v>
      </c>
      <c r="J27" s="5" t="n">
        <v>-12622</v>
      </c>
      <c r="K27" s="4" t="inlineStr">
        <is>
          <t xml:space="preserve"> </t>
        </is>
      </c>
      <c r="L27" s="4" t="inlineStr">
        <is>
          <t xml:space="preserve"> </t>
        </is>
      </c>
      <c r="M27" s="4" t="inlineStr">
        <is>
          <t xml:space="preserve"> </t>
        </is>
      </c>
    </row>
    <row r="28">
      <c r="A28" s="4" t="inlineStr">
        <is>
          <t>Common stock class conversions</t>
        </is>
      </c>
      <c r="B28" s="6" t="n">
        <v>0</v>
      </c>
      <c r="C28" s="4" t="inlineStr">
        <is>
          <t xml:space="preserve"> </t>
        </is>
      </c>
      <c r="D28" s="4" t="inlineStr">
        <is>
          <t xml:space="preserve"> </t>
        </is>
      </c>
      <c r="E28" s="6" t="n">
        <v>28</v>
      </c>
      <c r="F28" s="6" t="n">
        <v>-2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prehensive income (loss), net of tax</t>
        </is>
      </c>
      <c r="B29" s="6" t="n">
        <v>-199856</v>
      </c>
      <c r="C29" s="4" t="inlineStr">
        <is>
          <t xml:space="preserve"> </t>
        </is>
      </c>
      <c r="D29" s="4" t="inlineStr">
        <is>
          <t xml:space="preserve"> </t>
        </is>
      </c>
      <c r="E29" s="4" t="inlineStr">
        <is>
          <t xml:space="preserve"> </t>
        </is>
      </c>
      <c r="F29" s="4" t="inlineStr">
        <is>
          <t xml:space="preserve"> </t>
        </is>
      </c>
      <c r="G29" s="4" t="inlineStr">
        <is>
          <t xml:space="preserve"> </t>
        </is>
      </c>
      <c r="H29" s="6" t="n">
        <v>-200319</v>
      </c>
      <c r="I29" s="4" t="inlineStr">
        <is>
          <t xml:space="preserve"> </t>
        </is>
      </c>
      <c r="J29" s="4" t="inlineStr">
        <is>
          <t xml:space="preserve"> </t>
        </is>
      </c>
      <c r="K29" s="6" t="n">
        <v>463</v>
      </c>
      <c r="L29" s="4" t="inlineStr">
        <is>
          <t xml:space="preserve"> </t>
        </is>
      </c>
      <c r="M29" s="4" t="inlineStr">
        <is>
          <t xml:space="preserve"> </t>
        </is>
      </c>
    </row>
    <row r="30">
      <c r="A30" s="4" t="inlineStr">
        <is>
          <t>Balance at Apr. 30, 2024</t>
        </is>
      </c>
      <c r="B30" s="5" t="n">
        <v>739716</v>
      </c>
      <c r="C30" s="4" t="inlineStr">
        <is>
          <t xml:space="preserve"> </t>
        </is>
      </c>
      <c r="D30" s="4" t="inlineStr">
        <is>
          <t xml:space="preserve"> </t>
        </is>
      </c>
      <c r="E30" s="5" t="n">
        <v>70259</v>
      </c>
      <c r="F30" s="5" t="n">
        <v>12923</v>
      </c>
      <c r="G30" s="5" t="n">
        <v>474406</v>
      </c>
      <c r="H30" s="5" t="n">
        <v>1583348</v>
      </c>
      <c r="I30" s="4" t="inlineStr">
        <is>
          <t xml:space="preserve"> </t>
        </is>
      </c>
      <c r="J30" s="4" t="inlineStr">
        <is>
          <t xml:space="preserve"> </t>
        </is>
      </c>
      <c r="K30" s="5" t="n">
        <v>-528439</v>
      </c>
      <c r="L30" s="5" t="n">
        <v>-872781</v>
      </c>
      <c r="M30"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 Stock Option Activity (Details) - USD ($) $ / shares in Units, $ in Millions</t>
        </is>
      </c>
      <c r="B1" s="2" t="inlineStr">
        <is>
          <t>12 Months Ended</t>
        </is>
      </c>
    </row>
    <row r="2">
      <c r="B2" s="2" t="inlineStr">
        <is>
          <t>Apr. 30, 2024</t>
        </is>
      </c>
      <c r="C2" s="2" t="inlineStr">
        <is>
          <t>Apr. 30, 2023</t>
        </is>
      </c>
      <c r="D2" s="2" t="inlineStr">
        <is>
          <t>Apr. 30, 2022</t>
        </is>
      </c>
    </row>
    <row r="3">
      <c r="A3" s="3" t="inlineStr">
        <is>
          <t>Number of Options (in 000’s)</t>
        </is>
      </c>
      <c r="B3" s="4" t="inlineStr">
        <is>
          <t xml:space="preserve"> </t>
        </is>
      </c>
      <c r="C3" s="4" t="inlineStr">
        <is>
          <t xml:space="preserve"> </t>
        </is>
      </c>
      <c r="D3" s="4" t="inlineStr">
        <is>
          <t xml:space="preserve"> </t>
        </is>
      </c>
    </row>
    <row r="4">
      <c r="A4" s="4" t="inlineStr">
        <is>
          <t>Exercised (in shares)</t>
        </is>
      </c>
      <c r="B4" s="6" t="n">
        <v>0</v>
      </c>
      <c r="C4" s="4" t="inlineStr">
        <is>
          <t xml:space="preserve"> </t>
        </is>
      </c>
      <c r="D4" s="4" t="inlineStr">
        <is>
          <t xml:space="preserve"> </t>
        </is>
      </c>
    </row>
    <row r="5">
      <c r="A5" s="3" t="inlineStr">
        <is>
          <t>Aggregate Intrinsic Value (in millions)</t>
        </is>
      </c>
      <c r="B5" s="4" t="inlineStr">
        <is>
          <t xml:space="preserve"> </t>
        </is>
      </c>
      <c r="C5" s="4" t="inlineStr">
        <is>
          <t xml:space="preserve"> </t>
        </is>
      </c>
      <c r="D5" s="4" t="inlineStr">
        <is>
          <t xml:space="preserve"> </t>
        </is>
      </c>
    </row>
    <row r="6">
      <c r="A6" s="4" t="inlineStr">
        <is>
          <t>Options Outstanding, Number of Options (in shares)</t>
        </is>
      </c>
      <c r="B6" s="6" t="n">
        <v>375000</v>
      </c>
      <c r="C6" s="4" t="inlineStr">
        <is>
          <t xml:space="preserve"> </t>
        </is>
      </c>
      <c r="D6" s="4" t="inlineStr">
        <is>
          <t xml:space="preserve"> </t>
        </is>
      </c>
    </row>
    <row r="7">
      <c r="A7" s="4" t="inlineStr">
        <is>
          <t>Options Outstanding, Weighted Average Remaining Term (in years)</t>
        </is>
      </c>
      <c r="B7" s="4" t="inlineStr">
        <is>
          <t>7 years 10 months 24 days</t>
        </is>
      </c>
      <c r="C7" s="4" t="inlineStr">
        <is>
          <t xml:space="preserve"> </t>
        </is>
      </c>
      <c r="D7" s="4" t="inlineStr">
        <is>
          <t xml:space="preserve"> </t>
        </is>
      </c>
    </row>
    <row r="8">
      <c r="A8" s="4" t="inlineStr">
        <is>
          <t>Options Outstanding, Weighted Average Exercise Price (in dollars per share)</t>
        </is>
      </c>
      <c r="B8" s="7" t="n">
        <v>48.74</v>
      </c>
      <c r="C8" s="4" t="inlineStr">
        <is>
          <t xml:space="preserve"> </t>
        </is>
      </c>
      <c r="D8" s="4" t="inlineStr">
        <is>
          <t xml:space="preserve"> </t>
        </is>
      </c>
    </row>
    <row r="9">
      <c r="A9" s="4" t="inlineStr">
        <is>
          <t>Options Exercisable, Number of Options (in shares)</t>
        </is>
      </c>
      <c r="B9" s="6" t="n">
        <v>132000</v>
      </c>
      <c r="C9" s="4" t="inlineStr">
        <is>
          <t xml:space="preserve"> </t>
        </is>
      </c>
      <c r="D9" s="4" t="inlineStr">
        <is>
          <t xml:space="preserve"> </t>
        </is>
      </c>
    </row>
    <row r="10">
      <c r="A10" s="4" t="inlineStr">
        <is>
          <t>Options Exercisable, Weighted Average Exercise Price (in dollars per share)</t>
        </is>
      </c>
      <c r="B10" s="7" t="n">
        <v>58.79</v>
      </c>
      <c r="C10" s="4" t="inlineStr">
        <is>
          <t xml:space="preserve"> </t>
        </is>
      </c>
      <c r="D10" s="4" t="inlineStr">
        <is>
          <t xml:space="preserve"> </t>
        </is>
      </c>
    </row>
    <row r="11">
      <c r="A11" s="4" t="inlineStr">
        <is>
          <t>$32.68 to $45.99</t>
        </is>
      </c>
      <c r="B11" s="4" t="inlineStr">
        <is>
          <t xml:space="preserve"> </t>
        </is>
      </c>
      <c r="C11" s="4" t="inlineStr">
        <is>
          <t xml:space="preserve"> </t>
        </is>
      </c>
      <c r="D11" s="4" t="inlineStr">
        <is>
          <t xml:space="preserve"> </t>
        </is>
      </c>
    </row>
    <row r="12">
      <c r="A12" s="3" t="inlineStr">
        <is>
          <t>Aggregate Intrinsic Value (in millions)</t>
        </is>
      </c>
      <c r="B12" s="4" t="inlineStr">
        <is>
          <t xml:space="preserve"> </t>
        </is>
      </c>
      <c r="C12" s="4" t="inlineStr">
        <is>
          <t xml:space="preserve"> </t>
        </is>
      </c>
      <c r="D12" s="4" t="inlineStr">
        <is>
          <t xml:space="preserve"> </t>
        </is>
      </c>
    </row>
    <row r="13">
      <c r="A13" s="4" t="inlineStr">
        <is>
          <t>Weighted average grant date, fair value (in dollars per share)</t>
        </is>
      </c>
      <c r="B13" s="10" t="n">
        <v>32.68</v>
      </c>
      <c r="C13" s="4" t="inlineStr">
        <is>
          <t xml:space="preserve"> </t>
        </is>
      </c>
      <c r="D13" s="4" t="inlineStr">
        <is>
          <t xml:space="preserve"> </t>
        </is>
      </c>
    </row>
    <row r="14">
      <c r="A14" s="4" t="inlineStr">
        <is>
          <t>Exercise price range, upper range limit (in dollars per share)</t>
        </is>
      </c>
      <c r="B14" s="7" t="n">
        <v>45.99</v>
      </c>
      <c r="C14" s="4" t="inlineStr">
        <is>
          <t xml:space="preserve"> </t>
        </is>
      </c>
      <c r="D14" s="4" t="inlineStr">
        <is>
          <t xml:space="preserve"> </t>
        </is>
      </c>
    </row>
    <row r="15">
      <c r="A15" s="4" t="inlineStr">
        <is>
          <t>Options Outstanding, Number of Options (in shares)</t>
        </is>
      </c>
      <c r="B15" s="6" t="n">
        <v>190000</v>
      </c>
      <c r="C15" s="4" t="inlineStr">
        <is>
          <t xml:space="preserve"> </t>
        </is>
      </c>
      <c r="D15" s="4" t="inlineStr">
        <is>
          <t xml:space="preserve"> </t>
        </is>
      </c>
    </row>
    <row r="16">
      <c r="A16" s="4" t="inlineStr">
        <is>
          <t>Options Outstanding, Weighted Average Remaining Term (in years)</t>
        </is>
      </c>
      <c r="B16" s="4" t="inlineStr">
        <is>
          <t>9 years 4 months 24 days</t>
        </is>
      </c>
      <c r="C16" s="4" t="inlineStr">
        <is>
          <t xml:space="preserve"> </t>
        </is>
      </c>
      <c r="D16" s="4" t="inlineStr">
        <is>
          <t xml:space="preserve"> </t>
        </is>
      </c>
    </row>
    <row r="17">
      <c r="A17" s="4" t="inlineStr">
        <is>
          <t>Options Outstanding, Weighted Average Exercise Price (in dollars per share)</t>
        </is>
      </c>
      <c r="B17" s="7" t="n">
        <v>35.54</v>
      </c>
      <c r="C17" s="4" t="inlineStr">
        <is>
          <t xml:space="preserve"> </t>
        </is>
      </c>
      <c r="D17" s="4" t="inlineStr">
        <is>
          <t xml:space="preserve"> </t>
        </is>
      </c>
    </row>
    <row r="18">
      <c r="A18" s="4" t="inlineStr">
        <is>
          <t>Options Exercisable, Number of Options (in shares)</t>
        </is>
      </c>
      <c r="B18" s="6" t="n">
        <v>18000</v>
      </c>
      <c r="C18" s="4" t="inlineStr">
        <is>
          <t xml:space="preserve"> </t>
        </is>
      </c>
      <c r="D18" s="4" t="inlineStr">
        <is>
          <t xml:space="preserve"> </t>
        </is>
      </c>
    </row>
    <row r="19">
      <c r="A19" s="4" t="inlineStr">
        <is>
          <t>Options Exercisable, Weighted Average Exercise Price (in dollars per share)</t>
        </is>
      </c>
      <c r="B19" s="7" t="n">
        <v>35.7</v>
      </c>
      <c r="C19" s="4" t="inlineStr">
        <is>
          <t xml:space="preserve"> </t>
        </is>
      </c>
      <c r="D19" s="4" t="inlineStr">
        <is>
          <t xml:space="preserve"> </t>
        </is>
      </c>
    </row>
    <row r="20">
      <c r="A20" s="4" t="inlineStr">
        <is>
          <t>$53.79 to $63.07</t>
        </is>
      </c>
      <c r="B20" s="4" t="inlineStr">
        <is>
          <t xml:space="preserve"> </t>
        </is>
      </c>
      <c r="C20" s="4" t="inlineStr">
        <is>
          <t xml:space="preserve"> </t>
        </is>
      </c>
      <c r="D20" s="4" t="inlineStr">
        <is>
          <t xml:space="preserve"> </t>
        </is>
      </c>
    </row>
    <row r="21">
      <c r="A21" s="3" t="inlineStr">
        <is>
          <t>Aggregate Intrinsic Value (in millions)</t>
        </is>
      </c>
      <c r="B21" s="4" t="inlineStr">
        <is>
          <t xml:space="preserve"> </t>
        </is>
      </c>
      <c r="C21" s="4" t="inlineStr">
        <is>
          <t xml:space="preserve"> </t>
        </is>
      </c>
      <c r="D21" s="4" t="inlineStr">
        <is>
          <t xml:space="preserve"> </t>
        </is>
      </c>
    </row>
    <row r="22">
      <c r="A22" s="4" t="inlineStr">
        <is>
          <t>Weighted average grant date, fair value (in dollars per share)</t>
        </is>
      </c>
      <c r="B22" s="10" t="n">
        <v>53.79</v>
      </c>
      <c r="C22" s="4" t="inlineStr">
        <is>
          <t xml:space="preserve"> </t>
        </is>
      </c>
      <c r="D22" s="4" t="inlineStr">
        <is>
          <t xml:space="preserve"> </t>
        </is>
      </c>
    </row>
    <row r="23">
      <c r="A23" s="4" t="inlineStr">
        <is>
          <t>Exercise price range, upper range limit (in dollars per share)</t>
        </is>
      </c>
      <c r="B23" s="7" t="n">
        <v>63.07</v>
      </c>
      <c r="C23" s="4" t="inlineStr">
        <is>
          <t xml:space="preserve"> </t>
        </is>
      </c>
      <c r="D23" s="4" t="inlineStr">
        <is>
          <t xml:space="preserve"> </t>
        </is>
      </c>
    </row>
    <row r="24">
      <c r="A24" s="4" t="inlineStr">
        <is>
          <t>Options Outstanding, Number of Options (in shares)</t>
        </is>
      </c>
      <c r="B24" s="6" t="n">
        <v>185000</v>
      </c>
      <c r="C24" s="4" t="inlineStr">
        <is>
          <t xml:space="preserve"> </t>
        </is>
      </c>
      <c r="D24" s="4" t="inlineStr">
        <is>
          <t xml:space="preserve"> </t>
        </is>
      </c>
    </row>
    <row r="25">
      <c r="A25" s="4" t="inlineStr">
        <is>
          <t>Options Outstanding, Weighted Average Remaining Term (in years)</t>
        </is>
      </c>
      <c r="B25" s="4" t="inlineStr">
        <is>
          <t>6 years 3 months 18 days</t>
        </is>
      </c>
      <c r="C25" s="4" t="inlineStr">
        <is>
          <t xml:space="preserve"> </t>
        </is>
      </c>
      <c r="D25" s="4" t="inlineStr">
        <is>
          <t xml:space="preserve"> </t>
        </is>
      </c>
    </row>
    <row r="26">
      <c r="A26" s="4" t="inlineStr">
        <is>
          <t>Options Outstanding, Weighted Average Exercise Price (in dollars per share)</t>
        </is>
      </c>
      <c r="B26" s="7" t="n">
        <v>62.34</v>
      </c>
      <c r="C26" s="4" t="inlineStr">
        <is>
          <t xml:space="preserve"> </t>
        </is>
      </c>
      <c r="D26" s="4" t="inlineStr">
        <is>
          <t xml:space="preserve"> </t>
        </is>
      </c>
    </row>
    <row r="27">
      <c r="A27" s="4" t="inlineStr">
        <is>
          <t>Options Exercisable, Number of Options (in shares)</t>
        </is>
      </c>
      <c r="B27" s="6" t="n">
        <v>114000</v>
      </c>
      <c r="C27" s="4" t="inlineStr">
        <is>
          <t xml:space="preserve"> </t>
        </is>
      </c>
      <c r="D27" s="4" t="inlineStr">
        <is>
          <t xml:space="preserve"> </t>
        </is>
      </c>
    </row>
    <row r="28">
      <c r="A28" s="4" t="inlineStr">
        <is>
          <t>Options Exercisable, Weighted Average Exercise Price (in dollars per share)</t>
        </is>
      </c>
      <c r="B28" s="7" t="n">
        <v>62.45</v>
      </c>
      <c r="C28" s="4" t="inlineStr">
        <is>
          <t xml:space="preserve"> </t>
        </is>
      </c>
      <c r="D28" s="4" t="inlineStr">
        <is>
          <t xml:space="preserve"> </t>
        </is>
      </c>
    </row>
    <row r="29">
      <c r="A29" s="4" t="inlineStr">
        <is>
          <t>Options</t>
        </is>
      </c>
      <c r="B29" s="4" t="inlineStr">
        <is>
          <t xml:space="preserve"> </t>
        </is>
      </c>
      <c r="C29" s="4" t="inlineStr">
        <is>
          <t xml:space="preserve"> </t>
        </is>
      </c>
      <c r="D29" s="4" t="inlineStr">
        <is>
          <t xml:space="preserve"> </t>
        </is>
      </c>
    </row>
    <row r="30">
      <c r="A30" s="3" t="inlineStr">
        <is>
          <t>Estimated weighted average fair value for options granted and significant weighted average assumptions used [Abstract]</t>
        </is>
      </c>
      <c r="B30" s="4" t="inlineStr">
        <is>
          <t xml:space="preserve"> </t>
        </is>
      </c>
      <c r="C30" s="4" t="inlineStr">
        <is>
          <t xml:space="preserve"> </t>
        </is>
      </c>
      <c r="D30" s="4" t="inlineStr">
        <is>
          <t xml:space="preserve"> </t>
        </is>
      </c>
    </row>
    <row r="31">
      <c r="A31" s="4" t="inlineStr">
        <is>
          <t>Weighted average fair value of options on grant date (in dollars per share)</t>
        </is>
      </c>
      <c r="B31" s="7" t="n">
        <v>6.47</v>
      </c>
      <c r="C31" s="7" t="n">
        <v>9.24</v>
      </c>
      <c r="D31" s="7" t="n">
        <v>11.75</v>
      </c>
    </row>
    <row r="32">
      <c r="A32" s="3" t="inlineStr">
        <is>
          <t>Weighted Average Assumptions [Abstract]</t>
        </is>
      </c>
      <c r="B32" s="4" t="inlineStr">
        <is>
          <t xml:space="preserve"> </t>
        </is>
      </c>
      <c r="C32" s="4" t="inlineStr">
        <is>
          <t xml:space="preserve"> </t>
        </is>
      </c>
      <c r="D32" s="4" t="inlineStr">
        <is>
          <t xml:space="preserve"> </t>
        </is>
      </c>
    </row>
    <row r="33">
      <c r="A33" s="4" t="inlineStr">
        <is>
          <t>Expected life of options (years)</t>
        </is>
      </c>
      <c r="B33" s="4" t="inlineStr">
        <is>
          <t>6 years 3 months 18 days</t>
        </is>
      </c>
      <c r="C33" s="4" t="inlineStr">
        <is>
          <t>5 years 10 months 24 days</t>
        </is>
      </c>
      <c r="D33" s="4" t="inlineStr">
        <is>
          <t>6 years 3 months 18 days</t>
        </is>
      </c>
    </row>
    <row r="34">
      <c r="A34" s="4" t="inlineStr">
        <is>
          <t>Risk-free interest rate</t>
        </is>
      </c>
      <c r="B34" s="11" t="n">
        <v>0.046</v>
      </c>
      <c r="C34" s="8" t="n">
        <v>0.02</v>
      </c>
      <c r="D34" s="11" t="n">
        <v>0.012</v>
      </c>
    </row>
    <row r="35">
      <c r="A35" s="4" t="inlineStr">
        <is>
          <t>Expected volatility</t>
        </is>
      </c>
      <c r="B35" s="8" t="n">
        <v>0.34</v>
      </c>
      <c r="C35" s="11" t="n">
        <v>0.324</v>
      </c>
      <c r="D35" s="11" t="n">
        <v>0.307</v>
      </c>
    </row>
    <row r="36">
      <c r="A36" s="4" t="inlineStr">
        <is>
          <t>Expected dividend yield</t>
        </is>
      </c>
      <c r="B36" s="11" t="n">
        <v>0.046</v>
      </c>
      <c r="C36" s="11" t="n">
        <v>0.034</v>
      </c>
      <c r="D36" s="11" t="n">
        <v>0.024</v>
      </c>
    </row>
    <row r="37">
      <c r="A37" s="4" t="inlineStr">
        <is>
          <t>Fair value of common stock on grant date (in dollars per share)</t>
        </is>
      </c>
      <c r="B37" s="7" t="n">
        <v>30.37</v>
      </c>
      <c r="C37" s="7" t="n">
        <v>41.3</v>
      </c>
      <c r="D37" s="7" t="n">
        <v>56.51</v>
      </c>
    </row>
    <row r="38">
      <c r="A38" s="4" t="inlineStr">
        <is>
          <t>Exercise price of stock option grant (in dollars per share)</t>
        </is>
      </c>
      <c r="B38" s="7" t="n">
        <v>34.86</v>
      </c>
      <c r="C38" s="7" t="n">
        <v>41.3</v>
      </c>
      <c r="D38" s="7" t="n">
        <v>61.84</v>
      </c>
    </row>
    <row r="39">
      <c r="A39" s="3" t="inlineStr">
        <is>
          <t>Options, Additional Disclosure [Abstract]</t>
        </is>
      </c>
      <c r="B39" s="4" t="inlineStr">
        <is>
          <t xml:space="preserve"> </t>
        </is>
      </c>
      <c r="C39" s="4" t="inlineStr">
        <is>
          <t xml:space="preserve"> </t>
        </is>
      </c>
      <c r="D39" s="4" t="inlineStr">
        <is>
          <t xml:space="preserve"> </t>
        </is>
      </c>
    </row>
    <row r="40">
      <c r="A40" s="4" t="inlineStr">
        <is>
          <t>Award vesting amount</t>
        </is>
      </c>
      <c r="B40" s="9" t="n">
        <v>1.5</v>
      </c>
      <c r="C40" s="4" t="inlineStr">
        <is>
          <t xml:space="preserve"> </t>
        </is>
      </c>
      <c r="D40" s="4" t="inlineStr">
        <is>
          <t xml:space="preserve"> </t>
        </is>
      </c>
    </row>
    <row r="41">
      <c r="A41" s="4" t="inlineStr">
        <is>
          <t>Award vesting period</t>
        </is>
      </c>
      <c r="B41" s="4" t="inlineStr">
        <is>
          <t>4 years</t>
        </is>
      </c>
      <c r="C41" s="4" t="inlineStr">
        <is>
          <t xml:space="preserve"> </t>
        </is>
      </c>
      <c r="D41" s="4" t="inlineStr">
        <is>
          <t xml:space="preserve"> </t>
        </is>
      </c>
    </row>
    <row r="42">
      <c r="A42" s="4" t="inlineStr">
        <is>
          <t>Weighted average recognition period for unrecognized share-based compensation</t>
        </is>
      </c>
      <c r="B42" s="4" t="inlineStr">
        <is>
          <t>2 years 3 months 18 days</t>
        </is>
      </c>
      <c r="C42" s="4" t="inlineStr">
        <is>
          <t xml:space="preserve"> </t>
        </is>
      </c>
      <c r="D42" s="4" t="inlineStr">
        <is>
          <t xml:space="preserve"> </t>
        </is>
      </c>
    </row>
    <row r="43">
      <c r="A43" s="4" t="inlineStr">
        <is>
          <t>Options, exercises in period, intrinsic value</t>
        </is>
      </c>
      <c r="B43" s="4" t="inlineStr">
        <is>
          <t xml:space="preserve"> </t>
        </is>
      </c>
      <c r="C43" s="9" t="n">
        <v>0.1</v>
      </c>
      <c r="D43" s="9" t="n">
        <v>0.4</v>
      </c>
    </row>
    <row r="44">
      <c r="A44" s="4" t="inlineStr">
        <is>
          <t>Total grant date fair value of stock options vested</t>
        </is>
      </c>
      <c r="B44" s="9" t="n">
        <v>0.9</v>
      </c>
      <c r="C44" s="9" t="n">
        <v>0.5</v>
      </c>
      <c r="D44" s="9" t="n">
        <v>1.3</v>
      </c>
    </row>
    <row r="45">
      <c r="A45" s="3" t="inlineStr">
        <is>
          <t>Number of Options (in 000’s)</t>
        </is>
      </c>
      <c r="B45" s="4" t="inlineStr">
        <is>
          <t xml:space="preserve"> </t>
        </is>
      </c>
      <c r="C45" s="4" t="inlineStr">
        <is>
          <t xml:space="preserve"> </t>
        </is>
      </c>
      <c r="D45" s="4" t="inlineStr">
        <is>
          <t xml:space="preserve"> </t>
        </is>
      </c>
    </row>
    <row r="46">
      <c r="A46" s="4" t="inlineStr">
        <is>
          <t>Outstanding at beginning of year (in shares)</t>
        </is>
      </c>
      <c r="B46" s="6" t="n">
        <v>312000</v>
      </c>
      <c r="C46" s="4" t="inlineStr">
        <is>
          <t xml:space="preserve"> </t>
        </is>
      </c>
      <c r="D46" s="4" t="inlineStr">
        <is>
          <t xml:space="preserve"> </t>
        </is>
      </c>
    </row>
    <row r="47">
      <c r="A47" s="4" t="inlineStr">
        <is>
          <t>Granted (in shares)</t>
        </is>
      </c>
      <c r="B47" s="6" t="n">
        <v>170000</v>
      </c>
      <c r="C47" s="4" t="inlineStr">
        <is>
          <t xml:space="preserve"> </t>
        </is>
      </c>
      <c r="D47" s="4" t="inlineStr">
        <is>
          <t xml:space="preserve"> </t>
        </is>
      </c>
    </row>
    <row r="48">
      <c r="A48" s="4" t="inlineStr">
        <is>
          <t>Exercised (in shares)</t>
        </is>
      </c>
      <c r="B48" s="6" t="n">
        <v>0</v>
      </c>
      <c r="C48" s="4" t="inlineStr">
        <is>
          <t xml:space="preserve"> </t>
        </is>
      </c>
      <c r="D48" s="4" t="inlineStr">
        <is>
          <t xml:space="preserve"> </t>
        </is>
      </c>
    </row>
    <row r="49">
      <c r="A49" s="4" t="inlineStr">
        <is>
          <t>Expired or forfeited (in shares)</t>
        </is>
      </c>
      <c r="B49" s="6" t="n">
        <v>-107000</v>
      </c>
      <c r="C49" s="4" t="inlineStr">
        <is>
          <t xml:space="preserve"> </t>
        </is>
      </c>
      <c r="D49" s="4" t="inlineStr">
        <is>
          <t xml:space="preserve"> </t>
        </is>
      </c>
    </row>
    <row r="50">
      <c r="A50" s="4" t="inlineStr">
        <is>
          <t>Outstanding at end of year (in shares)</t>
        </is>
      </c>
      <c r="B50" s="6" t="n">
        <v>375000</v>
      </c>
      <c r="C50" s="6" t="n">
        <v>312000</v>
      </c>
      <c r="D50" s="4" t="inlineStr">
        <is>
          <t xml:space="preserve"> </t>
        </is>
      </c>
    </row>
    <row r="51">
      <c r="A51" s="4" t="inlineStr">
        <is>
          <t>Exercisable (in shares)</t>
        </is>
      </c>
      <c r="B51" s="6" t="n">
        <v>132000</v>
      </c>
      <c r="C51" s="4" t="inlineStr">
        <is>
          <t xml:space="preserve"> </t>
        </is>
      </c>
      <c r="D51" s="4" t="inlineStr">
        <is>
          <t xml:space="preserve"> </t>
        </is>
      </c>
    </row>
    <row r="52">
      <c r="A52" s="4" t="inlineStr">
        <is>
          <t>Vested and expected to vest in the future (in shares)</t>
        </is>
      </c>
      <c r="B52" s="6" t="n">
        <v>369000</v>
      </c>
      <c r="C52" s="4" t="inlineStr">
        <is>
          <t xml:space="preserve"> </t>
        </is>
      </c>
      <c r="D52" s="4" t="inlineStr">
        <is>
          <t xml:space="preserve"> </t>
        </is>
      </c>
    </row>
    <row r="53">
      <c r="A53" s="3" t="inlineStr">
        <is>
          <t>Weighted Average Exercise Price</t>
        </is>
      </c>
      <c r="B53" s="4" t="inlineStr">
        <is>
          <t xml:space="preserve"> </t>
        </is>
      </c>
      <c r="C53" s="4" t="inlineStr">
        <is>
          <t xml:space="preserve"> </t>
        </is>
      </c>
      <c r="D53" s="4" t="inlineStr">
        <is>
          <t xml:space="preserve"> </t>
        </is>
      </c>
    </row>
    <row r="54">
      <c r="A54" s="4" t="inlineStr">
        <is>
          <t>Outstanding at beginning of year (in dollars per share)</t>
        </is>
      </c>
      <c r="B54" s="7" t="n">
        <v>59.77</v>
      </c>
      <c r="C54" s="4" t="inlineStr">
        <is>
          <t xml:space="preserve"> </t>
        </is>
      </c>
      <c r="D54" s="4" t="inlineStr">
        <is>
          <t xml:space="preserve"> </t>
        </is>
      </c>
    </row>
    <row r="55">
      <c r="A55" s="4" t="inlineStr">
        <is>
          <t>Granted (in dollars per share)</t>
        </is>
      </c>
      <c r="B55" s="10" t="n">
        <v>34.86</v>
      </c>
      <c r="C55" s="4" t="inlineStr">
        <is>
          <t xml:space="preserve"> </t>
        </is>
      </c>
      <c r="D55" s="4" t="inlineStr">
        <is>
          <t xml:space="preserve"> </t>
        </is>
      </c>
    </row>
    <row r="56">
      <c r="A56" s="4" t="inlineStr">
        <is>
          <t>Exercised (in dollars per share)</t>
        </is>
      </c>
      <c r="B56" s="6" t="n">
        <v>0</v>
      </c>
      <c r="C56" s="4" t="inlineStr">
        <is>
          <t xml:space="preserve"> </t>
        </is>
      </c>
      <c r="D56" s="4" t="inlineStr">
        <is>
          <t xml:space="preserve"> </t>
        </is>
      </c>
    </row>
    <row r="57">
      <c r="A57" s="4" t="inlineStr">
        <is>
          <t>Expired or forfeited (in dollars per share)</t>
        </is>
      </c>
      <c r="B57" s="10" t="n">
        <v>58.8</v>
      </c>
      <c r="C57" s="4" t="inlineStr">
        <is>
          <t xml:space="preserve"> </t>
        </is>
      </c>
      <c r="D57" s="4" t="inlineStr">
        <is>
          <t xml:space="preserve"> </t>
        </is>
      </c>
    </row>
    <row r="58">
      <c r="A58" s="4" t="inlineStr">
        <is>
          <t>Outstanding at end of year (in dollars per share)</t>
        </is>
      </c>
      <c r="B58" s="10" t="n">
        <v>48.74</v>
      </c>
      <c r="C58" s="7" t="n">
        <v>59.77</v>
      </c>
      <c r="D58" s="4" t="inlineStr">
        <is>
          <t xml:space="preserve"> </t>
        </is>
      </c>
    </row>
    <row r="59">
      <c r="A59" s="4" t="inlineStr">
        <is>
          <t>Exercisable (in dollars per share)</t>
        </is>
      </c>
      <c r="B59" s="10" t="n">
        <v>58.79</v>
      </c>
      <c r="C59" s="4" t="inlineStr">
        <is>
          <t xml:space="preserve"> </t>
        </is>
      </c>
      <c r="D59" s="4" t="inlineStr">
        <is>
          <t xml:space="preserve"> </t>
        </is>
      </c>
    </row>
    <row r="60">
      <c r="A60" s="4" t="inlineStr">
        <is>
          <t>Vested and expected to vest in the future (in dollars per share)</t>
        </is>
      </c>
      <c r="B60" s="7" t="n">
        <v>48.89</v>
      </c>
      <c r="C60" s="4" t="inlineStr">
        <is>
          <t xml:space="preserve"> </t>
        </is>
      </c>
      <c r="D60" s="4" t="inlineStr">
        <is>
          <t xml:space="preserve"> </t>
        </is>
      </c>
    </row>
    <row r="61">
      <c r="A61" s="3" t="inlineStr">
        <is>
          <t>Weighted Average Remaining Term (in years)</t>
        </is>
      </c>
      <c r="B61" s="4" t="inlineStr">
        <is>
          <t xml:space="preserve"> </t>
        </is>
      </c>
      <c r="C61" s="4" t="inlineStr">
        <is>
          <t xml:space="preserve"> </t>
        </is>
      </c>
      <c r="D61" s="4" t="inlineStr">
        <is>
          <t xml:space="preserve"> </t>
        </is>
      </c>
    </row>
    <row r="62">
      <c r="A62" s="4" t="inlineStr">
        <is>
          <t>Outstanding at end of year</t>
        </is>
      </c>
      <c r="B62" s="4" t="inlineStr">
        <is>
          <t>7 years 10 months 24 days</t>
        </is>
      </c>
      <c r="C62" s="4" t="inlineStr">
        <is>
          <t xml:space="preserve"> </t>
        </is>
      </c>
      <c r="D62" s="4" t="inlineStr">
        <is>
          <t xml:space="preserve"> </t>
        </is>
      </c>
    </row>
    <row r="63">
      <c r="A63" s="4" t="inlineStr">
        <is>
          <t>Exercisable at end of year</t>
        </is>
      </c>
      <c r="B63" s="4" t="inlineStr">
        <is>
          <t>6 years 7 months 6 days</t>
        </is>
      </c>
      <c r="C63" s="4" t="inlineStr">
        <is>
          <t xml:space="preserve"> </t>
        </is>
      </c>
      <c r="D63" s="4" t="inlineStr">
        <is>
          <t xml:space="preserve"> </t>
        </is>
      </c>
    </row>
    <row r="64">
      <c r="A64" s="4" t="inlineStr">
        <is>
          <t>Vested and expected to vest in the future at end of year</t>
        </is>
      </c>
      <c r="B64" s="4" t="inlineStr">
        <is>
          <t>7 years 10 months 24 days</t>
        </is>
      </c>
      <c r="C64" s="4" t="inlineStr">
        <is>
          <t xml:space="preserve"> </t>
        </is>
      </c>
      <c r="D64" s="4" t="inlineStr">
        <is>
          <t xml:space="preserve"> </t>
        </is>
      </c>
    </row>
    <row r="65">
      <c r="A65" s="3" t="inlineStr">
        <is>
          <t>Aggregate Intrinsic Value (in millions)</t>
        </is>
      </c>
      <c r="B65" s="4" t="inlineStr">
        <is>
          <t xml:space="preserve"> </t>
        </is>
      </c>
      <c r="C65" s="4" t="inlineStr">
        <is>
          <t xml:space="preserve"> </t>
        </is>
      </c>
      <c r="D65" s="4" t="inlineStr">
        <is>
          <t xml:space="preserve"> </t>
        </is>
      </c>
    </row>
    <row r="66">
      <c r="A66" s="4" t="inlineStr">
        <is>
          <t>Outstanding at end of year</t>
        </is>
      </c>
      <c r="B66" s="9" t="n">
        <v>0.5</v>
      </c>
      <c r="C66" s="4" t="inlineStr">
        <is>
          <t xml:space="preserve"> </t>
        </is>
      </c>
      <c r="D66" s="4" t="inlineStr">
        <is>
          <t xml:space="preserve"> </t>
        </is>
      </c>
    </row>
    <row r="67">
      <c r="A67" s="4" t="inlineStr">
        <is>
          <t>Exercisable at end of year</t>
        </is>
      </c>
      <c r="B67" s="6" t="n">
        <v>0</v>
      </c>
      <c r="C67" s="4" t="inlineStr">
        <is>
          <t xml:space="preserve"> </t>
        </is>
      </c>
      <c r="D67" s="4" t="inlineStr">
        <is>
          <t xml:space="preserve"> </t>
        </is>
      </c>
    </row>
    <row r="68">
      <c r="A68" s="4" t="inlineStr">
        <is>
          <t>Vested and expected to vest in the future</t>
        </is>
      </c>
      <c r="B68" s="9" t="n">
        <v>0.5</v>
      </c>
      <c r="C68" s="4" t="inlineStr">
        <is>
          <t xml:space="preserve"> </t>
        </is>
      </c>
      <c r="D68" s="4" t="inlineStr">
        <is>
          <t xml:space="preserve"> </t>
        </is>
      </c>
    </row>
    <row r="69">
      <c r="A69" s="4" t="inlineStr">
        <is>
          <t>Options | Minimum</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Exercise price of stock options granted as percentage of fair market value of stock at date of grant as required by the plan</t>
        </is>
      </c>
      <c r="B71" s="8" t="n">
        <v>1</v>
      </c>
      <c r="C71" s="4" t="inlineStr">
        <is>
          <t xml:space="preserve"> </t>
        </is>
      </c>
      <c r="D71" s="4" t="inlineStr">
        <is>
          <t xml:space="preserve"> </t>
        </is>
      </c>
    </row>
    <row r="72">
      <c r="A72" s="4" t="inlineStr">
        <is>
          <t>Options | Maximum</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Exercisable period</t>
        </is>
      </c>
      <c r="B74" s="4" t="inlineStr">
        <is>
          <t>10 years</t>
        </is>
      </c>
      <c r="C74" s="4" t="inlineStr">
        <is>
          <t xml:space="preserve"> </t>
        </is>
      </c>
      <c r="D74" s="4" t="inlineStr">
        <is>
          <t xml:space="preserve"> </t>
        </is>
      </c>
    </row>
    <row r="75">
      <c r="A75" s="4" t="inlineStr">
        <is>
          <t>Options | Share-based Payment Arrangement, Tranche One</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Award vesting percentage</t>
        </is>
      </c>
      <c r="B77" s="8" t="n">
        <v>0.1</v>
      </c>
      <c r="C77" s="4" t="inlineStr">
        <is>
          <t xml:space="preserve"> </t>
        </is>
      </c>
      <c r="D77" s="4" t="inlineStr">
        <is>
          <t xml:space="preserve"> </t>
        </is>
      </c>
    </row>
    <row r="78">
      <c r="A78" s="4" t="inlineStr">
        <is>
          <t>Options | Share-based Payment Arrangement, Tranche Two</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Award vesting percentage</t>
        </is>
      </c>
      <c r="B80" s="8" t="n">
        <v>0.2</v>
      </c>
      <c r="C80" s="4" t="inlineStr">
        <is>
          <t xml:space="preserve"> </t>
        </is>
      </c>
      <c r="D80" s="4" t="inlineStr">
        <is>
          <t xml:space="preserve"> </t>
        </is>
      </c>
    </row>
    <row r="81">
      <c r="A81" s="4" t="inlineStr">
        <is>
          <t>Options | Share-Based Payment Arrangement, Tranche Three</t>
        </is>
      </c>
      <c r="B81" s="4" t="inlineStr">
        <is>
          <t xml:space="preserve"> </t>
        </is>
      </c>
      <c r="C81" s="4" t="inlineStr">
        <is>
          <t xml:space="preserve"> </t>
        </is>
      </c>
      <c r="D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row>
    <row r="83">
      <c r="A83" s="4" t="inlineStr">
        <is>
          <t>Award vesting percentage</t>
        </is>
      </c>
      <c r="B83" s="8" t="n">
        <v>0.3</v>
      </c>
      <c r="C83" s="4" t="inlineStr">
        <is>
          <t xml:space="preserve"> </t>
        </is>
      </c>
      <c r="D83" s="4" t="inlineStr">
        <is>
          <t xml:space="preserve"> </t>
        </is>
      </c>
    </row>
    <row r="84">
      <c r="A84" s="4" t="inlineStr">
        <is>
          <t>Options | Share-based Compensation Award, Tranche Four</t>
        </is>
      </c>
      <c r="B84" s="4" t="inlineStr">
        <is>
          <t xml:space="preserve"> </t>
        </is>
      </c>
      <c r="C84" s="4" t="inlineStr">
        <is>
          <t xml:space="preserve"> </t>
        </is>
      </c>
      <c r="D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row>
    <row r="86">
      <c r="A86" s="4" t="inlineStr">
        <is>
          <t>Award vesting percentage</t>
        </is>
      </c>
      <c r="B86" s="8" t="n">
        <v>0.4</v>
      </c>
      <c r="C86" s="4" t="inlineStr">
        <is>
          <t xml:space="preserve"> </t>
        </is>
      </c>
      <c r="D8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Performance-Based and Other Restricted Stock Activity (Details) - USD ($) $ / shares in Units, $ in Thousands</t>
        </is>
      </c>
      <c r="B1" s="2" t="inlineStr">
        <is>
          <t>3 Months Ended</t>
        </is>
      </c>
      <c r="C1" s="2" t="inlineStr">
        <is>
          <t>12 Months Ended</t>
        </is>
      </c>
    </row>
    <row r="2">
      <c r="B2" s="2" t="inlineStr">
        <is>
          <t>Jan. 31, 2024</t>
        </is>
      </c>
      <c r="C2" s="2" t="inlineStr">
        <is>
          <t>Apr. 30, 2024</t>
        </is>
      </c>
      <c r="D2" s="2" t="inlineStr">
        <is>
          <t>Apr. 30, 2023</t>
        </is>
      </c>
      <c r="E2" s="2" t="inlineStr">
        <is>
          <t>Apr. 30, 2022</t>
        </is>
      </c>
    </row>
    <row r="3">
      <c r="A3" s="3" t="inlineStr">
        <is>
          <t>Restricted Stock, Additional Disclosures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24982</v>
      </c>
      <c r="D4" s="5" t="n">
        <v>26504</v>
      </c>
      <c r="E4" s="5" t="n">
        <v>25705</v>
      </c>
    </row>
    <row r="5">
      <c r="A5" s="4" t="inlineStr">
        <is>
          <t>Performance-based Restricted Stock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eriod for achievement of performance-based targets</t>
        </is>
      </c>
      <c r="B7" s="4" t="inlineStr">
        <is>
          <t xml:space="preserve"> </t>
        </is>
      </c>
      <c r="C7" s="4" t="inlineStr">
        <is>
          <t>3 years</t>
        </is>
      </c>
      <c r="D7" s="4" t="inlineStr">
        <is>
          <t xml:space="preserve"> </t>
        </is>
      </c>
      <c r="E7" s="4" t="inlineStr">
        <is>
          <t xml:space="preserve"> </t>
        </is>
      </c>
    </row>
    <row r="8">
      <c r="A8" s="4" t="inlineStr">
        <is>
          <t>Award vesting percentage</t>
        </is>
      </c>
      <c r="B8" s="8" t="n">
        <v>1</v>
      </c>
      <c r="C8" s="4" t="inlineStr">
        <is>
          <t xml:space="preserve"> </t>
        </is>
      </c>
      <c r="D8" s="4" t="inlineStr">
        <is>
          <t xml:space="preserve"> </t>
        </is>
      </c>
      <c r="E8" s="4" t="inlineStr">
        <is>
          <t xml:space="preserve"> </t>
        </is>
      </c>
    </row>
    <row r="9">
      <c r="A9" s="3" t="inlineStr">
        <is>
          <t>Restricted Shares</t>
        </is>
      </c>
      <c r="B9" s="4" t="inlineStr">
        <is>
          <t xml:space="preserve"> </t>
        </is>
      </c>
      <c r="C9" s="4" t="inlineStr">
        <is>
          <t xml:space="preserve"> </t>
        </is>
      </c>
      <c r="D9" s="4" t="inlineStr">
        <is>
          <t xml:space="preserve"> </t>
        </is>
      </c>
      <c r="E9" s="4" t="inlineStr">
        <is>
          <t xml:space="preserve"> </t>
        </is>
      </c>
    </row>
    <row r="10">
      <c r="A10" s="4" t="inlineStr">
        <is>
          <t>Granted (in shares)</t>
        </is>
      </c>
      <c r="B10" s="6" t="n">
        <v>35538</v>
      </c>
      <c r="C10" s="4" t="inlineStr">
        <is>
          <t xml:space="preserve"> </t>
        </is>
      </c>
      <c r="D10" s="4" t="inlineStr">
        <is>
          <t xml:space="preserve"> </t>
        </is>
      </c>
      <c r="E10" s="4" t="inlineStr">
        <is>
          <t xml:space="preserve"> </t>
        </is>
      </c>
    </row>
    <row r="11">
      <c r="A11" s="3" t="inlineStr">
        <is>
          <t>Weighted Average Grant Date Value</t>
        </is>
      </c>
      <c r="B11" s="4" t="inlineStr">
        <is>
          <t xml:space="preserve"> </t>
        </is>
      </c>
      <c r="C11" s="4" t="inlineStr">
        <is>
          <t xml:space="preserve"> </t>
        </is>
      </c>
      <c r="D11" s="4" t="inlineStr">
        <is>
          <t xml:space="preserve"> </t>
        </is>
      </c>
      <c r="E11" s="4" t="inlineStr">
        <is>
          <t xml:space="preserve"> </t>
        </is>
      </c>
    </row>
    <row r="12">
      <c r="A12" s="4" t="inlineStr">
        <is>
          <t>Granted (in dollars per share)</t>
        </is>
      </c>
      <c r="B12" s="7" t="n">
        <v>30.23</v>
      </c>
      <c r="C12" s="4" t="inlineStr">
        <is>
          <t xml:space="preserve"> </t>
        </is>
      </c>
      <c r="D12" s="4" t="inlineStr">
        <is>
          <t xml:space="preserve"> </t>
        </is>
      </c>
      <c r="E12" s="4" t="inlineStr">
        <is>
          <t xml:space="preserve"> </t>
        </is>
      </c>
    </row>
    <row r="13">
      <c r="A13" s="4" t="inlineStr">
        <is>
          <t>Performance-based Restricted Stock Awards | Key Employees | Vesting on June 30 Following End of Performance Cycl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percentage</t>
        </is>
      </c>
      <c r="B15" s="4" t="inlineStr">
        <is>
          <t xml:space="preserve"> </t>
        </is>
      </c>
      <c r="C15" s="8" t="n">
        <v>1</v>
      </c>
      <c r="D15" s="4" t="inlineStr">
        <is>
          <t xml:space="preserve"> </t>
        </is>
      </c>
      <c r="E15" s="4" t="inlineStr">
        <is>
          <t xml:space="preserve"> </t>
        </is>
      </c>
    </row>
    <row r="16">
      <c r="A16" s="4" t="inlineStr">
        <is>
          <t>Restricted Stock Awards</t>
        </is>
      </c>
      <c r="B16" s="4" t="inlineStr">
        <is>
          <t xml:space="preserve"> </t>
        </is>
      </c>
      <c r="C16" s="4" t="inlineStr">
        <is>
          <t xml:space="preserve"> </t>
        </is>
      </c>
      <c r="D16" s="4" t="inlineStr">
        <is>
          <t xml:space="preserve"> </t>
        </is>
      </c>
      <c r="E16" s="4" t="inlineStr">
        <is>
          <t xml:space="preserve"> </t>
        </is>
      </c>
    </row>
    <row r="17">
      <c r="A17" s="3" t="inlineStr">
        <is>
          <t>Restricted Shares</t>
        </is>
      </c>
      <c r="B17" s="4" t="inlineStr">
        <is>
          <t xml:space="preserve"> </t>
        </is>
      </c>
      <c r="C17" s="4" t="inlineStr">
        <is>
          <t xml:space="preserve"> </t>
        </is>
      </c>
      <c r="D17" s="4" t="inlineStr">
        <is>
          <t xml:space="preserve"> </t>
        </is>
      </c>
      <c r="E17" s="4" t="inlineStr">
        <is>
          <t xml:space="preserve"> </t>
        </is>
      </c>
    </row>
    <row r="18">
      <c r="A18" s="4" t="inlineStr">
        <is>
          <t>Nonvested shares at beginning of year (in shares)</t>
        </is>
      </c>
      <c r="B18" s="4" t="inlineStr">
        <is>
          <t xml:space="preserve"> </t>
        </is>
      </c>
      <c r="C18" s="6" t="n">
        <v>1073000</v>
      </c>
      <c r="D18" s="6" t="n">
        <v>1274000</v>
      </c>
      <c r="E18" s="6" t="n">
        <v>1280000</v>
      </c>
    </row>
    <row r="19">
      <c r="A19" s="4" t="inlineStr">
        <is>
          <t>Granted (in shares)</t>
        </is>
      </c>
      <c r="B19" s="4" t="inlineStr">
        <is>
          <t xml:space="preserve"> </t>
        </is>
      </c>
      <c r="C19" s="6" t="n">
        <v>1089000</v>
      </c>
      <c r="D19" s="6" t="n">
        <v>540000</v>
      </c>
      <c r="E19" s="6" t="n">
        <v>658000</v>
      </c>
    </row>
    <row r="20">
      <c r="A20" s="4" t="inlineStr">
        <is>
          <t>Change in shares due to performance (in shares)</t>
        </is>
      </c>
      <c r="B20" s="4" t="inlineStr">
        <is>
          <t xml:space="preserve"> </t>
        </is>
      </c>
      <c r="C20" s="6" t="n">
        <v>54000</v>
      </c>
      <c r="D20" s="6" t="n">
        <v>-44000</v>
      </c>
      <c r="E20" s="6" t="n">
        <v>-3000</v>
      </c>
    </row>
    <row r="21">
      <c r="A21" s="4" t="inlineStr">
        <is>
          <t>Vested and issued (in shares)</t>
        </is>
      </c>
      <c r="B21" s="4" t="inlineStr">
        <is>
          <t xml:space="preserve"> </t>
        </is>
      </c>
      <c r="C21" s="6" t="n">
        <v>-660000</v>
      </c>
      <c r="D21" s="6" t="n">
        <v>-544000</v>
      </c>
      <c r="E21" s="6" t="n">
        <v>-432000</v>
      </c>
    </row>
    <row r="22">
      <c r="A22" s="4" t="inlineStr">
        <is>
          <t>Forfeited (in shares)</t>
        </is>
      </c>
      <c r="B22" s="4" t="inlineStr">
        <is>
          <t xml:space="preserve"> </t>
        </is>
      </c>
      <c r="C22" s="6" t="n">
        <v>-353000</v>
      </c>
      <c r="D22" s="6" t="n">
        <v>-153000</v>
      </c>
      <c r="E22" s="6" t="n">
        <v>-229000</v>
      </c>
    </row>
    <row r="23">
      <c r="A23" s="4" t="inlineStr">
        <is>
          <t>Nonvested shares at end of year (in shares)</t>
        </is>
      </c>
      <c r="B23" s="4" t="inlineStr">
        <is>
          <t xml:space="preserve"> </t>
        </is>
      </c>
      <c r="C23" s="6" t="n">
        <v>1203000</v>
      </c>
      <c r="D23" s="6" t="n">
        <v>1073000</v>
      </c>
      <c r="E23" s="6" t="n">
        <v>1274000</v>
      </c>
    </row>
    <row r="24">
      <c r="A24" s="3" t="inlineStr">
        <is>
          <t>Weighted Average Grant Date Value</t>
        </is>
      </c>
      <c r="B24" s="4" t="inlineStr">
        <is>
          <t xml:space="preserve"> </t>
        </is>
      </c>
      <c r="C24" s="4" t="inlineStr">
        <is>
          <t xml:space="preserve"> </t>
        </is>
      </c>
      <c r="D24" s="4" t="inlineStr">
        <is>
          <t xml:space="preserve"> </t>
        </is>
      </c>
      <c r="E24" s="4" t="inlineStr">
        <is>
          <t xml:space="preserve"> </t>
        </is>
      </c>
    </row>
    <row r="25">
      <c r="A25" s="4" t="inlineStr">
        <is>
          <t>Nonvested shares at beginning of year (in dollars per share)</t>
        </is>
      </c>
      <c r="B25" s="4" t="inlineStr">
        <is>
          <t xml:space="preserve"> </t>
        </is>
      </c>
      <c r="C25" s="7" t="n">
        <v>48.49</v>
      </c>
      <c r="D25" s="4" t="inlineStr">
        <is>
          <t xml:space="preserve"> </t>
        </is>
      </c>
      <c r="E25" s="4" t="inlineStr">
        <is>
          <t xml:space="preserve"> </t>
        </is>
      </c>
    </row>
    <row r="26">
      <c r="A26" s="4" t="inlineStr">
        <is>
          <t>Granted (in dollars per share)</t>
        </is>
      </c>
      <c r="B26" s="4" t="inlineStr">
        <is>
          <t xml:space="preserve"> </t>
        </is>
      </c>
      <c r="C26" s="10" t="n">
        <v>31.33</v>
      </c>
      <c r="D26" s="4" t="inlineStr">
        <is>
          <t xml:space="preserve"> </t>
        </is>
      </c>
      <c r="E26" s="4" t="inlineStr">
        <is>
          <t xml:space="preserve"> </t>
        </is>
      </c>
    </row>
    <row r="27">
      <c r="A27" s="4" t="inlineStr">
        <is>
          <t>Change in shares due to performance (in dollars per share)</t>
        </is>
      </c>
      <c r="B27" s="4" t="inlineStr">
        <is>
          <t xml:space="preserve"> </t>
        </is>
      </c>
      <c r="C27" s="10" t="n">
        <v>57.55</v>
      </c>
      <c r="D27" s="4" t="inlineStr">
        <is>
          <t xml:space="preserve"> </t>
        </is>
      </c>
      <c r="E27" s="4" t="inlineStr">
        <is>
          <t xml:space="preserve"> </t>
        </is>
      </c>
    </row>
    <row r="28">
      <c r="A28" s="4" t="inlineStr">
        <is>
          <t>Vested and issued (in dollars per share)</t>
        </is>
      </c>
      <c r="B28" s="4" t="inlineStr">
        <is>
          <t xml:space="preserve"> </t>
        </is>
      </c>
      <c r="C28" s="10" t="n">
        <v>45.29</v>
      </c>
      <c r="D28" s="4" t="inlineStr">
        <is>
          <t xml:space="preserve"> </t>
        </is>
      </c>
      <c r="E28" s="4" t="inlineStr">
        <is>
          <t xml:space="preserve"> </t>
        </is>
      </c>
    </row>
    <row r="29">
      <c r="A29" s="4" t="inlineStr">
        <is>
          <t>Forfeited (in dollars per share)</t>
        </is>
      </c>
      <c r="B29" s="4" t="inlineStr">
        <is>
          <t xml:space="preserve"> </t>
        </is>
      </c>
      <c r="C29" s="10" t="n">
        <v>41.84</v>
      </c>
      <c r="D29" s="4" t="inlineStr">
        <is>
          <t xml:space="preserve"> </t>
        </is>
      </c>
      <c r="E29" s="4" t="inlineStr">
        <is>
          <t xml:space="preserve"> </t>
        </is>
      </c>
    </row>
    <row r="30">
      <c r="A30" s="4" t="inlineStr">
        <is>
          <t>Nonvested shares at end of year (in dollars per share)</t>
        </is>
      </c>
      <c r="B30" s="4" t="inlineStr">
        <is>
          <t xml:space="preserve"> </t>
        </is>
      </c>
      <c r="C30" s="7" t="n">
        <v>37.07</v>
      </c>
      <c r="D30" s="7" t="n">
        <v>48.49</v>
      </c>
      <c r="E30" s="4" t="inlineStr">
        <is>
          <t xml:space="preserve"> </t>
        </is>
      </c>
    </row>
    <row r="31">
      <c r="A31" s="3" t="inlineStr">
        <is>
          <t>Restricted Stock, Additional Disclosures [Abstract]</t>
        </is>
      </c>
      <c r="B31" s="4" t="inlineStr">
        <is>
          <t xml:space="preserve"> </t>
        </is>
      </c>
      <c r="C31" s="4" t="inlineStr">
        <is>
          <t xml:space="preserve"> </t>
        </is>
      </c>
      <c r="D31" s="4" t="inlineStr">
        <is>
          <t xml:space="preserve"> </t>
        </is>
      </c>
      <c r="E31" s="4" t="inlineStr">
        <is>
          <t xml:space="preserve"> </t>
        </is>
      </c>
    </row>
    <row r="32">
      <c r="A32" s="4" t="inlineStr">
        <is>
          <t>Unrecognized share-based compensation expense</t>
        </is>
      </c>
      <c r="B32" s="4" t="inlineStr">
        <is>
          <t xml:space="preserve"> </t>
        </is>
      </c>
      <c r="C32" s="5" t="n">
        <v>29400</v>
      </c>
      <c r="D32" s="4" t="inlineStr">
        <is>
          <t xml:space="preserve"> </t>
        </is>
      </c>
      <c r="E32" s="4" t="inlineStr">
        <is>
          <t xml:space="preserve"> </t>
        </is>
      </c>
    </row>
    <row r="33">
      <c r="A33" s="4" t="inlineStr">
        <is>
          <t>Award vesting period</t>
        </is>
      </c>
      <c r="B33" s="4" t="inlineStr">
        <is>
          <t xml:space="preserve"> </t>
        </is>
      </c>
      <c r="C33" s="4" t="inlineStr">
        <is>
          <t>4 years</t>
        </is>
      </c>
      <c r="D33" s="4" t="inlineStr">
        <is>
          <t xml:space="preserve"> </t>
        </is>
      </c>
      <c r="E33" s="4" t="inlineStr">
        <is>
          <t xml:space="preserve"> </t>
        </is>
      </c>
    </row>
    <row r="34">
      <c r="A34" s="4" t="inlineStr">
        <is>
          <t>Weighted average recognition period for unrecognized share-based compensation</t>
        </is>
      </c>
      <c r="B34" s="4" t="inlineStr">
        <is>
          <t xml:space="preserve"> </t>
        </is>
      </c>
      <c r="C34" s="4" t="inlineStr">
        <is>
          <t>2 years 3 months 18 days</t>
        </is>
      </c>
      <c r="D34" s="4" t="inlineStr">
        <is>
          <t xml:space="preserve"> </t>
        </is>
      </c>
      <c r="E34" s="4" t="inlineStr">
        <is>
          <t xml:space="preserve"> </t>
        </is>
      </c>
    </row>
    <row r="35">
      <c r="A35" s="4" t="inlineStr">
        <is>
          <t>Grant date fair value of shares vested</t>
        </is>
      </c>
      <c r="B35" s="4" t="inlineStr">
        <is>
          <t xml:space="preserve"> </t>
        </is>
      </c>
      <c r="C35" s="5" t="n">
        <v>29900</v>
      </c>
      <c r="D35" s="5" t="n">
        <v>25700</v>
      </c>
      <c r="E35" s="5" t="n">
        <v>22000</v>
      </c>
    </row>
    <row r="36">
      <c r="A36" s="4" t="inlineStr">
        <is>
          <t>Restricted Stock Awards | Key Employees | Annual Vesting on Anniversary of Grant</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percentage</t>
        </is>
      </c>
      <c r="B38" s="4" t="inlineStr">
        <is>
          <t xml:space="preserve"> </t>
        </is>
      </c>
      <c r="C38" s="8" t="n">
        <v>0.25</v>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Stock-Based Compensation - President and CEO New Hire Equity Awards (Details) $ / shares in Units, $ in Millions</t>
        </is>
      </c>
      <c r="B1" s="2" t="inlineStr">
        <is>
          <t>3 Months Ended</t>
        </is>
      </c>
    </row>
    <row r="2">
      <c r="B2" s="2" t="inlineStr">
        <is>
          <t>Jan. 31, 2024 $ / shares shares</t>
        </is>
      </c>
      <c r="C2" s="2" t="inlineStr">
        <is>
          <t>Oct. 31, 2023 $ / shares shares</t>
        </is>
      </c>
      <c r="D2" s="2" t="inlineStr">
        <is>
          <t>Oct. 1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rget long-term incentive | $</t>
        </is>
      </c>
      <c r="B4" s="4" t="inlineStr">
        <is>
          <t xml:space="preserve"> </t>
        </is>
      </c>
      <c r="C4" s="4" t="inlineStr">
        <is>
          <t xml:space="preserve"> </t>
        </is>
      </c>
      <c r="D4" s="9" t="n">
        <v>1.8</v>
      </c>
    </row>
    <row r="5">
      <c r="A5" s="4" t="inlineStr">
        <is>
          <t>PSU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centage Of Equity Award Value Under Share Award Plan</t>
        </is>
      </c>
      <c r="B7" s="4" t="inlineStr">
        <is>
          <t xml:space="preserve"> </t>
        </is>
      </c>
      <c r="C7" s="4" t="inlineStr">
        <is>
          <t xml:space="preserve"> </t>
        </is>
      </c>
      <c r="D7" s="10" t="n">
        <v>0.6</v>
      </c>
    </row>
    <row r="8">
      <c r="A8" s="4" t="inlineStr">
        <is>
          <t>Granted (in dollars per share) | $ / shares</t>
        </is>
      </c>
      <c r="B8" s="7" t="n">
        <v>30.23</v>
      </c>
      <c r="C8" s="4" t="inlineStr">
        <is>
          <t xml:space="preserve"> </t>
        </is>
      </c>
      <c r="D8" s="4" t="inlineStr">
        <is>
          <t xml:space="preserve"> </t>
        </is>
      </c>
    </row>
    <row r="9">
      <c r="A9" s="4" t="inlineStr">
        <is>
          <t>Awards granted (in shares) | shares</t>
        </is>
      </c>
      <c r="B9" s="6" t="n">
        <v>35538</v>
      </c>
      <c r="C9" s="4" t="inlineStr">
        <is>
          <t xml:space="preserve"> </t>
        </is>
      </c>
      <c r="D9" s="4" t="inlineStr">
        <is>
          <t xml:space="preserve"> </t>
        </is>
      </c>
    </row>
    <row r="10">
      <c r="A10" s="4" t="inlineStr">
        <is>
          <t>Award vesting percentage</t>
        </is>
      </c>
      <c r="B10" s="8" t="n">
        <v>1</v>
      </c>
      <c r="C10" s="4" t="inlineStr">
        <is>
          <t xml:space="preserve"> </t>
        </is>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centage Of Equity Award Value Under Share Award Plan</t>
        </is>
      </c>
      <c r="B13" s="4" t="inlineStr">
        <is>
          <t xml:space="preserve"> </t>
        </is>
      </c>
      <c r="C13" s="4" t="inlineStr">
        <is>
          <t xml:space="preserve"> </t>
        </is>
      </c>
      <c r="D13" s="10" t="n">
        <v>0.4</v>
      </c>
    </row>
    <row r="14">
      <c r="A14" s="4" t="inlineStr">
        <is>
          <t>Granted (in dollars per share) | $ / shares</t>
        </is>
      </c>
      <c r="B14" s="4" t="inlineStr">
        <is>
          <t xml:space="preserve"> </t>
        </is>
      </c>
      <c r="C14" s="7" t="n">
        <v>30.95</v>
      </c>
      <c r="D14" s="4" t="inlineStr">
        <is>
          <t xml:space="preserve"> </t>
        </is>
      </c>
    </row>
    <row r="15">
      <c r="A15" s="4" t="inlineStr">
        <is>
          <t>Awards granted (in shares) | shares</t>
        </is>
      </c>
      <c r="B15" s="4" t="inlineStr">
        <is>
          <t xml:space="preserve"> </t>
        </is>
      </c>
      <c r="C15" s="6" t="n">
        <v>20028</v>
      </c>
      <c r="D15" s="4" t="inlineStr">
        <is>
          <t xml:space="preserve"> </t>
        </is>
      </c>
    </row>
    <row r="16">
      <c r="A16" s="4" t="inlineStr">
        <is>
          <t>Restricted Stock Units (RSUs) | Share-based Payment Arrangement, Tranche On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centage</t>
        </is>
      </c>
      <c r="B18" s="4" t="inlineStr">
        <is>
          <t xml:space="preserve"> </t>
        </is>
      </c>
      <c r="C18" s="8" t="n">
        <v>0.25</v>
      </c>
      <c r="D18" s="4" t="inlineStr">
        <is>
          <t xml:space="preserve"> </t>
        </is>
      </c>
    </row>
    <row r="19">
      <c r="A19" s="4" t="inlineStr">
        <is>
          <t>Restricted Stock Units (RSUs) | Share-based Payment Arrangement, Tranche Thre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centage</t>
        </is>
      </c>
      <c r="B21" s="4" t="inlineStr">
        <is>
          <t xml:space="preserve"> </t>
        </is>
      </c>
      <c r="C21" s="8" t="n">
        <v>0.25</v>
      </c>
      <c r="D21" s="4" t="inlineStr">
        <is>
          <t xml:space="preserve"> </t>
        </is>
      </c>
    </row>
    <row r="22">
      <c r="A22" s="4" t="inlineStr">
        <is>
          <t>Restricted Stock Units (RSUs) | Share-based Payment Arrangement, Tranche Two</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centage</t>
        </is>
      </c>
      <c r="B24" s="4" t="inlineStr">
        <is>
          <t xml:space="preserve"> </t>
        </is>
      </c>
      <c r="C24" s="8" t="n">
        <v>0.25</v>
      </c>
      <c r="D24" s="4" t="inlineStr">
        <is>
          <t xml:space="preserve"> </t>
        </is>
      </c>
    </row>
    <row r="25">
      <c r="A25" s="4" t="inlineStr">
        <is>
          <t>Restricted Stock Units (RSUs) | Share-based Compensation Award, Tranche Fou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centage</t>
        </is>
      </c>
      <c r="B27" s="4" t="inlineStr">
        <is>
          <t xml:space="preserve"> </t>
        </is>
      </c>
      <c r="C27" s="8" t="n">
        <v>0.25</v>
      </c>
      <c r="D2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Director Stock Awards (Details) - Director Stock Plan - Class A Common Stock - Non-Employee Directors - shares</t>
        </is>
      </c>
      <c r="B1" s="2" t="inlineStr">
        <is>
          <t>12 Months Ended</t>
        </is>
      </c>
    </row>
    <row r="2">
      <c r="B2" s="2" t="inlineStr">
        <is>
          <t>Apr. 30, 2024</t>
        </is>
      </c>
      <c r="C2" s="2" t="inlineStr">
        <is>
          <t>Apr. 30, 2023</t>
        </is>
      </c>
      <c r="D2" s="2" t="inlineStr">
        <is>
          <t>Apr. 30,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Value of annual award as percentage of annual director retainer fee based on stock price on date of grant</t>
        </is>
      </c>
      <c r="B4" s="8" t="n">
        <v>1</v>
      </c>
      <c r="C4" s="4" t="inlineStr">
        <is>
          <t xml:space="preserve"> </t>
        </is>
      </c>
      <c r="D4" s="4" t="inlineStr">
        <is>
          <t xml:space="preserve"> </t>
        </is>
      </c>
    </row>
    <row r="5">
      <c r="A5" s="4" t="inlineStr">
        <is>
          <t>Deferred compensation arrangement with individual, shares issued</t>
        </is>
      </c>
      <c r="B5" s="6" t="n">
        <v>25744</v>
      </c>
      <c r="C5" s="6" t="n">
        <v>30706</v>
      </c>
      <c r="D5" s="6" t="n">
        <v>183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Capital Stock and Changes in Capital Accounts (Details)</t>
        </is>
      </c>
      <c r="B1" s="2" t="inlineStr">
        <is>
          <t>12 Months Ended</t>
        </is>
      </c>
    </row>
    <row r="2">
      <c r="B2" s="2" t="inlineStr">
        <is>
          <t>Apr. 30, 2024 vote shares</t>
        </is>
      </c>
    </row>
    <row r="3">
      <c r="A3" s="4" t="inlineStr">
        <is>
          <t>Class A</t>
        </is>
      </c>
      <c r="B3" s="4" t="inlineStr">
        <is>
          <t xml:space="preserve"> </t>
        </is>
      </c>
    </row>
    <row r="4">
      <c r="A4" s="3" t="inlineStr">
        <is>
          <t>Class of Stock [Line Items]</t>
        </is>
      </c>
      <c r="B4" s="4" t="inlineStr">
        <is>
          <t xml:space="preserve"> </t>
        </is>
      </c>
    </row>
    <row r="5">
      <c r="A5" s="4" t="inlineStr">
        <is>
          <t>Class A common shares into which each share of class B common stock is convertible (in shares) | shares</t>
        </is>
      </c>
      <c r="B5" s="6" t="n">
        <v>1</v>
      </c>
    </row>
    <row r="6">
      <c r="A6" s="4" t="inlineStr">
        <is>
          <t>Percentage of the board of directors elected by class A common stockholders</t>
        </is>
      </c>
      <c r="B6" s="8" t="n">
        <v>0.3</v>
      </c>
    </row>
    <row r="7">
      <c r="A7" s="4" t="inlineStr">
        <is>
          <t>Number of votes to which each share of common stock is entitled</t>
        </is>
      </c>
      <c r="B7" s="13" t="n">
        <v>0.1</v>
      </c>
    </row>
    <row r="8">
      <c r="A8" s="4" t="inlineStr">
        <is>
          <t>Class B</t>
        </is>
      </c>
      <c r="B8" s="4" t="inlineStr">
        <is>
          <t xml:space="preserve"> </t>
        </is>
      </c>
    </row>
    <row r="9">
      <c r="A9" s="3" t="inlineStr">
        <is>
          <t>Class of Stock [Line Items]</t>
        </is>
      </c>
      <c r="B9" s="4" t="inlineStr">
        <is>
          <t xml:space="preserve"> </t>
        </is>
      </c>
    </row>
    <row r="10">
      <c r="A10" s="4" t="inlineStr">
        <is>
          <t>Number of votes to which each share of common stock is entitled</t>
        </is>
      </c>
      <c r="B10"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 Stock and Changes in Capital Accounts - Share Repurchases (Details) - USD ($) $ / shares in Units, shares in Thousands, $ in Millions</t>
        </is>
      </c>
      <c r="B1" s="2" t="inlineStr">
        <is>
          <t>12 Months Ended</t>
        </is>
      </c>
    </row>
    <row r="2">
      <c r="B2" s="2" t="inlineStr">
        <is>
          <t>Apr. 30, 2024</t>
        </is>
      </c>
      <c r="C2" s="2" t="inlineStr">
        <is>
          <t>Apr. 30, 2023</t>
        </is>
      </c>
      <c r="D2" s="2" t="inlineStr">
        <is>
          <t>Apr. 30, 2022</t>
        </is>
      </c>
      <c r="E2" s="2" t="inlineStr">
        <is>
          <t>Apr. 30, 2020</t>
        </is>
      </c>
      <c r="F2" s="2" t="inlineStr">
        <is>
          <t>Apr. 30, 2017</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Repurchase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d during period (in shares)</t>
        </is>
      </c>
      <c r="B5" s="6" t="n">
        <v>1294</v>
      </c>
      <c r="C5" s="6" t="n">
        <v>831</v>
      </c>
      <c r="D5" s="6" t="n">
        <v>542</v>
      </c>
      <c r="E5" s="4" t="inlineStr">
        <is>
          <t xml:space="preserve"> </t>
        </is>
      </c>
      <c r="F5" s="4" t="inlineStr">
        <is>
          <t xml:space="preserve"> </t>
        </is>
      </c>
    </row>
    <row r="6">
      <c r="A6" s="4" t="inlineStr">
        <is>
          <t>Treasury stock acquired, average cost per share (usd per share)</t>
        </is>
      </c>
      <c r="B6" s="7" t="n">
        <v>34.71</v>
      </c>
      <c r="C6" s="7" t="n">
        <v>42.07</v>
      </c>
      <c r="D6" s="7" t="n">
        <v>55.14</v>
      </c>
      <c r="E6" s="4" t="inlineStr">
        <is>
          <t xml:space="preserve"> </t>
        </is>
      </c>
      <c r="F6" s="4" t="inlineStr">
        <is>
          <t xml:space="preserve"> </t>
        </is>
      </c>
    </row>
    <row r="7">
      <c r="A7" s="4" t="inlineStr">
        <is>
          <t>Class 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Repurchas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d during period (in shares)</t>
        </is>
      </c>
      <c r="B9" s="6" t="n">
        <v>3</v>
      </c>
      <c r="C9" s="6" t="n">
        <v>1</v>
      </c>
      <c r="D9" s="6" t="n">
        <v>2</v>
      </c>
      <c r="E9" s="4" t="inlineStr">
        <is>
          <t xml:space="preserve"> </t>
        </is>
      </c>
      <c r="F9" s="4" t="inlineStr">
        <is>
          <t xml:space="preserve"> </t>
        </is>
      </c>
    </row>
    <row r="10">
      <c r="A10" s="4" t="inlineStr">
        <is>
          <t>Treasury stock acquired, average cost per share (usd per share)</t>
        </is>
      </c>
      <c r="B10" s="7" t="n">
        <v>34.71</v>
      </c>
      <c r="C10" s="7" t="n">
        <v>42.07</v>
      </c>
      <c r="D10" s="7" t="n">
        <v>55.14</v>
      </c>
      <c r="E10" s="4" t="inlineStr">
        <is>
          <t xml:space="preserve"> </t>
        </is>
      </c>
      <c r="F10" s="4" t="inlineStr">
        <is>
          <t xml:space="preserve"> </t>
        </is>
      </c>
    </row>
    <row r="11">
      <c r="A11" s="4" t="inlineStr">
        <is>
          <t>2020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 Stock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5" t="n">
        <v>200</v>
      </c>
      <c r="F13" s="4" t="inlineStr">
        <is>
          <t xml:space="preserve"> </t>
        </is>
      </c>
    </row>
    <row r="14">
      <c r="A14" s="4" t="inlineStr">
        <is>
          <t>Remaining amount authorized to be repurchased under the share repurchase program</t>
        </is>
      </c>
      <c r="B14" s="9" t="n">
        <v>117.4</v>
      </c>
      <c r="C14" s="4" t="inlineStr">
        <is>
          <t xml:space="preserve"> </t>
        </is>
      </c>
      <c r="D14" s="4" t="inlineStr">
        <is>
          <t xml:space="preserve"> </t>
        </is>
      </c>
      <c r="E14" s="4" t="inlineStr">
        <is>
          <t xml:space="preserve"> </t>
        </is>
      </c>
      <c r="F14" s="4" t="inlineStr">
        <is>
          <t xml:space="preserve"> </t>
        </is>
      </c>
    </row>
    <row r="15">
      <c r="A15" s="4" t="inlineStr">
        <is>
          <t>2017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pital Stock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shares of common stock approved for repurchase under the share repurchase program (in shares)</t>
        </is>
      </c>
      <c r="B17" s="4" t="inlineStr">
        <is>
          <t xml:space="preserve"> </t>
        </is>
      </c>
      <c r="C17" s="4" t="inlineStr">
        <is>
          <t xml:space="preserve"> </t>
        </is>
      </c>
      <c r="D17" s="4" t="inlineStr">
        <is>
          <t xml:space="preserve"> </t>
        </is>
      </c>
      <c r="E17" s="4" t="inlineStr">
        <is>
          <t xml:space="preserve"> </t>
        </is>
      </c>
      <c r="F17" s="6" t="n">
        <v>4000</v>
      </c>
    </row>
    <row r="18">
      <c r="A18" s="4" t="inlineStr">
        <is>
          <t>Stock repurchase program, remaining number of shares authorized to be repurchased</t>
        </is>
      </c>
      <c r="B18" s="4" t="inlineStr">
        <is>
          <t xml:space="preserve"> </t>
        </is>
      </c>
      <c r="C18" s="6" t="n">
        <v>0</v>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Changes in Capital Accounts - Dividends (Details) - USD ($) $ in Thousands</t>
        </is>
      </c>
      <c r="B1" s="2" t="inlineStr">
        <is>
          <t>12 Months Ended</t>
        </is>
      </c>
    </row>
    <row r="2">
      <c r="B2" s="2" t="inlineStr">
        <is>
          <t>Apr. 30, 2024</t>
        </is>
      </c>
      <c r="C2" s="2" t="inlineStr">
        <is>
          <t>Apr. 30, 2023</t>
        </is>
      </c>
      <c r="D2" s="2" t="inlineStr">
        <is>
          <t>Apr. 30, 2022</t>
        </is>
      </c>
    </row>
    <row r="3">
      <c r="A3" s="3" t="inlineStr">
        <is>
          <t>Stockholders' Equity Note [Abstract]</t>
        </is>
      </c>
      <c r="B3" s="4" t="inlineStr">
        <is>
          <t xml:space="preserve"> </t>
        </is>
      </c>
      <c r="C3" s="4" t="inlineStr">
        <is>
          <t xml:space="preserve"> </t>
        </is>
      </c>
      <c r="D3" s="4" t="inlineStr">
        <is>
          <t xml:space="preserve"> </t>
        </is>
      </c>
    </row>
    <row r="4">
      <c r="A4" s="4" t="inlineStr">
        <is>
          <t>Total dividends paid</t>
        </is>
      </c>
      <c r="B4" s="5" t="n">
        <v>76964</v>
      </c>
      <c r="C4" s="5" t="n">
        <v>77298</v>
      </c>
      <c r="D4" s="5" t="n">
        <v>772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Changes in Capital Accounts - Changes in Common Stock (Details) - shares</t>
        </is>
      </c>
      <c r="B1" s="2" t="inlineStr">
        <is>
          <t>12 Months Ended</t>
        </is>
      </c>
    </row>
    <row r="2">
      <c r="B2" s="2" t="inlineStr">
        <is>
          <t>Apr. 30, 2024</t>
        </is>
      </c>
      <c r="C2" s="2" t="inlineStr">
        <is>
          <t>Apr. 30, 2023</t>
        </is>
      </c>
      <c r="D2" s="2" t="inlineStr">
        <is>
          <t>Apr. 30, 2022</t>
        </is>
      </c>
    </row>
    <row r="3">
      <c r="A3" s="4" t="inlineStr">
        <is>
          <t>Class A</t>
        </is>
      </c>
      <c r="B3" s="4" t="inlineStr">
        <is>
          <t xml:space="preserve"> </t>
        </is>
      </c>
      <c r="C3" s="4" t="inlineStr">
        <is>
          <t xml:space="preserve"> </t>
        </is>
      </c>
      <c r="D3" s="4" t="inlineStr">
        <is>
          <t xml:space="preserve"> </t>
        </is>
      </c>
    </row>
    <row r="4">
      <c r="A4" s="3" t="inlineStr">
        <is>
          <t>Changes in Common Stock [Abstract]</t>
        </is>
      </c>
      <c r="B4" s="4" t="inlineStr">
        <is>
          <t xml:space="preserve"> </t>
        </is>
      </c>
      <c r="C4" s="4" t="inlineStr">
        <is>
          <t xml:space="preserve"> </t>
        </is>
      </c>
      <c r="D4" s="4" t="inlineStr">
        <is>
          <t xml:space="preserve"> </t>
        </is>
      </c>
    </row>
    <row r="5">
      <c r="A5" s="4" t="inlineStr">
        <is>
          <t>Number of shares, beginning of year (in shares)</t>
        </is>
      </c>
      <c r="B5" s="6" t="n">
        <v>70231000</v>
      </c>
      <c r="C5" s="6" t="n">
        <v>70226000</v>
      </c>
      <c r="D5" s="6" t="n">
        <v>70208000</v>
      </c>
    </row>
    <row r="6">
      <c r="A6" s="4" t="inlineStr">
        <is>
          <t>Common stock class conversions (in shares)</t>
        </is>
      </c>
      <c r="B6" s="6" t="n">
        <v>28000</v>
      </c>
      <c r="C6" s="6" t="n">
        <v>5000</v>
      </c>
      <c r="D6" s="6" t="n">
        <v>18000</v>
      </c>
    </row>
    <row r="7">
      <c r="A7" s="4" t="inlineStr">
        <is>
          <t>Number of shares issued, end of year (in shares)</t>
        </is>
      </c>
      <c r="B7" s="6" t="n">
        <v>70259000</v>
      </c>
      <c r="C7" s="6" t="n">
        <v>70231000</v>
      </c>
      <c r="D7" s="6" t="n">
        <v>70226000</v>
      </c>
    </row>
    <row r="8">
      <c r="A8" s="3" t="inlineStr">
        <is>
          <t>Changes in Common Stock in Treasury [Abstract]</t>
        </is>
      </c>
      <c r="B8" s="4" t="inlineStr">
        <is>
          <t xml:space="preserve"> </t>
        </is>
      </c>
      <c r="C8" s="4" t="inlineStr">
        <is>
          <t xml:space="preserve"> </t>
        </is>
      </c>
      <c r="D8" s="4" t="inlineStr">
        <is>
          <t xml:space="preserve"> </t>
        </is>
      </c>
    </row>
    <row r="9">
      <c r="A9" s="4" t="inlineStr">
        <is>
          <t>Number of shares held, beginning of year (in shares)</t>
        </is>
      </c>
      <c r="B9" s="6" t="n">
        <v>23983000</v>
      </c>
      <c r="C9" s="6" t="n">
        <v>23515000</v>
      </c>
      <c r="D9" s="6" t="n">
        <v>23419000</v>
      </c>
    </row>
    <row r="10">
      <c r="A10" s="4" t="inlineStr">
        <is>
          <t>Restricted shares issued under stock-based compensation plans (in shares)</t>
        </is>
      </c>
      <c r="B10" s="6" t="n">
        <v>-662000</v>
      </c>
      <c r="C10" s="6" t="n">
        <v>-544000</v>
      </c>
      <c r="D10" s="6" t="n">
        <v>-433000</v>
      </c>
    </row>
    <row r="11">
      <c r="A11" s="4" t="inlineStr">
        <is>
          <t>Impact of tax withholding on stock-based compensation and other (in shares)</t>
        </is>
      </c>
      <c r="B11" s="6" t="n">
        <v>213000</v>
      </c>
      <c r="C11" s="6" t="n">
        <v>181000</v>
      </c>
      <c r="D11" s="6" t="n">
        <v>116000</v>
      </c>
    </row>
    <row r="12">
      <c r="A12" s="4" t="inlineStr">
        <is>
          <t>Purchases of treasury shares (in shares)</t>
        </is>
      </c>
      <c r="B12" s="6" t="n">
        <v>1294000</v>
      </c>
      <c r="C12" s="6" t="n">
        <v>831000</v>
      </c>
      <c r="D12" s="6" t="n">
        <v>542000</v>
      </c>
    </row>
    <row r="13">
      <c r="A13" s="4" t="inlineStr">
        <is>
          <t>Shares issued related to the acquisition of a business (in shares)</t>
        </is>
      </c>
      <c r="B13" s="6" t="n">
        <v>0</v>
      </c>
      <c r="C13" s="6" t="n">
        <v>0</v>
      </c>
      <c r="D13" s="6" t="n">
        <v>-129000</v>
      </c>
    </row>
    <row r="14">
      <c r="A14" s="4" t="inlineStr">
        <is>
          <t>Number of shares held, end of year (in shares)</t>
        </is>
      </c>
      <c r="B14" s="6" t="n">
        <v>24828000</v>
      </c>
      <c r="C14" s="6" t="n">
        <v>23983000</v>
      </c>
      <c r="D14" s="6" t="n">
        <v>23515000</v>
      </c>
    </row>
    <row r="15">
      <c r="A15" s="4" t="inlineStr">
        <is>
          <t>Number of Common Stock outstanding, end of year (in shares)</t>
        </is>
      </c>
      <c r="B15" s="6" t="n">
        <v>45431000</v>
      </c>
      <c r="C15" s="6" t="n">
        <v>46248000</v>
      </c>
      <c r="D15" s="6" t="n">
        <v>46711000</v>
      </c>
    </row>
    <row r="16">
      <c r="A16" s="4" t="inlineStr">
        <is>
          <t>Class B</t>
        </is>
      </c>
      <c r="B16" s="4" t="inlineStr">
        <is>
          <t xml:space="preserve"> </t>
        </is>
      </c>
      <c r="C16" s="4" t="inlineStr">
        <is>
          <t xml:space="preserve"> </t>
        </is>
      </c>
      <c r="D16" s="4" t="inlineStr">
        <is>
          <t xml:space="preserve"> </t>
        </is>
      </c>
    </row>
    <row r="17">
      <c r="A17" s="3" t="inlineStr">
        <is>
          <t>Changes in Common Stock [Abstract]</t>
        </is>
      </c>
      <c r="B17" s="4" t="inlineStr">
        <is>
          <t xml:space="preserve"> </t>
        </is>
      </c>
      <c r="C17" s="4" t="inlineStr">
        <is>
          <t xml:space="preserve"> </t>
        </is>
      </c>
      <c r="D17" s="4" t="inlineStr">
        <is>
          <t xml:space="preserve"> </t>
        </is>
      </c>
    </row>
    <row r="18">
      <c r="A18" s="4" t="inlineStr">
        <is>
          <t>Number of shares, beginning of year (in shares)</t>
        </is>
      </c>
      <c r="B18" s="6" t="n">
        <v>12951000</v>
      </c>
      <c r="C18" s="6" t="n">
        <v>12956000</v>
      </c>
      <c r="D18" s="6" t="n">
        <v>12974000</v>
      </c>
    </row>
    <row r="19">
      <c r="A19" s="4" t="inlineStr">
        <is>
          <t>Common stock class conversions (in shares)</t>
        </is>
      </c>
      <c r="B19" s="6" t="n">
        <v>28000</v>
      </c>
      <c r="C19" s="6" t="n">
        <v>5000</v>
      </c>
      <c r="D19" s="6" t="n">
        <v>18000</v>
      </c>
    </row>
    <row r="20">
      <c r="A20" s="4" t="inlineStr">
        <is>
          <t>Number of shares issued, end of year (in shares)</t>
        </is>
      </c>
      <c r="B20" s="6" t="n">
        <v>12923000</v>
      </c>
      <c r="C20" s="6" t="n">
        <v>12951000</v>
      </c>
      <c r="D20" s="6" t="n">
        <v>12956000</v>
      </c>
    </row>
    <row r="21">
      <c r="A21" s="3" t="inlineStr">
        <is>
          <t>Changes in Common Stock in Treasury [Abstract]</t>
        </is>
      </c>
      <c r="B21" s="4" t="inlineStr">
        <is>
          <t xml:space="preserve"> </t>
        </is>
      </c>
      <c r="C21" s="4" t="inlineStr">
        <is>
          <t xml:space="preserve"> </t>
        </is>
      </c>
      <c r="D21" s="4" t="inlineStr">
        <is>
          <t xml:space="preserve"> </t>
        </is>
      </c>
    </row>
    <row r="22">
      <c r="A22" s="4" t="inlineStr">
        <is>
          <t>Number of shares held, beginning of year (in shares)</t>
        </is>
      </c>
      <c r="B22" s="6" t="n">
        <v>3925000</v>
      </c>
      <c r="C22" s="6" t="n">
        <v>3924000</v>
      </c>
      <c r="D22" s="6" t="n">
        <v>3922000</v>
      </c>
    </row>
    <row r="23">
      <c r="A23" s="4" t="inlineStr">
        <is>
          <t>Purchases of treasury shares (in shares)</t>
        </is>
      </c>
      <c r="B23" s="6" t="n">
        <v>3000</v>
      </c>
      <c r="C23" s="6" t="n">
        <v>1000</v>
      </c>
      <c r="D23" s="6" t="n">
        <v>2000</v>
      </c>
    </row>
    <row r="24">
      <c r="A24" s="4" t="inlineStr">
        <is>
          <t>Number of shares held, end of year (in shares)</t>
        </is>
      </c>
      <c r="B24" s="6" t="n">
        <v>3928000</v>
      </c>
      <c r="C24" s="6" t="n">
        <v>3925000</v>
      </c>
      <c r="D24" s="6" t="n">
        <v>3924000</v>
      </c>
    </row>
    <row r="25">
      <c r="A25" s="4" t="inlineStr">
        <is>
          <t>Number of Common Stock outstanding, end of year (in shares)</t>
        </is>
      </c>
      <c r="B25" s="6" t="n">
        <v>8995000</v>
      </c>
      <c r="C25" s="6" t="n">
        <v>9026000</v>
      </c>
      <c r="D25" s="6" t="n">
        <v>9032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 Information - Narrative (Details) - segment</t>
        </is>
      </c>
      <c r="B1" s="2" t="inlineStr">
        <is>
          <t>12 Months Ended</t>
        </is>
      </c>
    </row>
    <row r="2">
      <c r="B2" s="2" t="inlineStr">
        <is>
          <t>Apr. 30, 2024</t>
        </is>
      </c>
      <c r="C2" s="2" t="inlineStr">
        <is>
          <t>Apr. 30, 2023</t>
        </is>
      </c>
    </row>
    <row r="3">
      <c r="A3" s="3" t="inlineStr">
        <is>
          <t>Segment Reporting [Abstract]</t>
        </is>
      </c>
      <c r="B3" s="4" t="inlineStr">
        <is>
          <t xml:space="preserve"> </t>
        </is>
      </c>
      <c r="C3" s="4" t="inlineStr">
        <is>
          <t xml:space="preserve"> </t>
        </is>
      </c>
    </row>
    <row r="4">
      <c r="A4" s="4" t="inlineStr">
        <is>
          <t>Number of reportable segments</t>
        </is>
      </c>
      <c r="B4" s="6" t="n">
        <v>3</v>
      </c>
      <c r="C4" s="6" t="n">
        <v>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egment Reporting Information (Details) - USD ($) $ in Thousands</t>
        </is>
      </c>
      <c r="B1" s="2" t="inlineStr">
        <is>
          <t>3 Months Ended</t>
        </is>
      </c>
      <c r="C1" s="2" t="inlineStr">
        <is>
          <t>12 Months Ended</t>
        </is>
      </c>
    </row>
    <row r="2">
      <c r="B2" s="2" t="inlineStr">
        <is>
          <t>Jul. 31, 2022</t>
        </is>
      </c>
      <c r="C2" s="2" t="inlineStr">
        <is>
          <t>Apr. 30, 2024</t>
        </is>
      </c>
      <c r="D2" s="2" t="inlineStr">
        <is>
          <t>Apr. 30, 2023</t>
        </is>
      </c>
      <c r="E2" s="2" t="inlineStr">
        <is>
          <t>Apr.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net</t>
        </is>
      </c>
      <c r="B4" s="4" t="inlineStr">
        <is>
          <t xml:space="preserve"> </t>
        </is>
      </c>
      <c r="C4" s="5" t="n">
        <v>1872987</v>
      </c>
      <c r="D4" s="5" t="n">
        <v>2019900</v>
      </c>
      <c r="E4" s="5" t="n">
        <v>2082928</v>
      </c>
    </row>
    <row r="5">
      <c r="A5" s="4" t="inlineStr">
        <is>
          <t>Adjusted Operating Income:</t>
        </is>
      </c>
      <c r="B5" s="4" t="inlineStr">
        <is>
          <t xml:space="preserve"> </t>
        </is>
      </c>
      <c r="C5" s="6" t="n">
        <v>-187047</v>
      </c>
      <c r="D5" s="6" t="n">
        <v>33100</v>
      </c>
      <c r="E5" s="6" t="n">
        <v>209661</v>
      </c>
    </row>
    <row r="6">
      <c r="A6" s="4" t="inlineStr">
        <is>
          <t>Depreciation and amortization</t>
        </is>
      </c>
      <c r="B6" s="4" t="inlineStr">
        <is>
          <t xml:space="preserve"> </t>
        </is>
      </c>
      <c r="C6" s="6" t="n">
        <v>176989</v>
      </c>
      <c r="D6" s="6" t="n">
        <v>213253</v>
      </c>
      <c r="E6" s="6" t="n">
        <v>215170</v>
      </c>
    </row>
    <row r="7">
      <c r="A7" s="4" t="inlineStr">
        <is>
          <t>Accelerated amortization of intangible assets</t>
        </is>
      </c>
      <c r="B7" s="5" t="n">
        <v>4600</v>
      </c>
      <c r="C7" s="4" t="inlineStr">
        <is>
          <t xml:space="preserve"> </t>
        </is>
      </c>
      <c r="D7" s="4" t="inlineStr">
        <is>
          <t xml:space="preserve"> </t>
        </is>
      </c>
      <c r="E7" s="4" t="inlineStr">
        <is>
          <t xml:space="preserve"> </t>
        </is>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 net</t>
        </is>
      </c>
      <c r="B10" s="4" t="inlineStr">
        <is>
          <t xml:space="preserve"> </t>
        </is>
      </c>
      <c r="C10" s="6" t="n">
        <v>1872987</v>
      </c>
      <c r="D10" s="6" t="n">
        <v>2019900</v>
      </c>
      <c r="E10" s="6" t="n">
        <v>2082928</v>
      </c>
    </row>
    <row r="11">
      <c r="A11" s="4" t="inlineStr">
        <is>
          <t>Adjusted Operating Income:</t>
        </is>
      </c>
      <c r="B11" s="4" t="inlineStr">
        <is>
          <t xml:space="preserve"> </t>
        </is>
      </c>
      <c r="C11" s="6" t="n">
        <v>409207</v>
      </c>
      <c r="D11" s="6" t="n">
        <v>385270</v>
      </c>
      <c r="E11" s="6" t="n">
        <v>410433</v>
      </c>
    </row>
    <row r="12">
      <c r="A12" s="4" t="inlineStr">
        <is>
          <t>Depreciation and amortization</t>
        </is>
      </c>
      <c r="B12" s="4" t="inlineStr">
        <is>
          <t xml:space="preserve"> </t>
        </is>
      </c>
      <c r="C12" s="6" t="n">
        <v>154555</v>
      </c>
      <c r="D12" s="6" t="n">
        <v>196791</v>
      </c>
      <c r="E12" s="6" t="n">
        <v>198617</v>
      </c>
    </row>
    <row r="13">
      <c r="A13" s="4" t="inlineStr">
        <is>
          <t>Operating Segments | Research</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 net</t>
        </is>
      </c>
      <c r="B15" s="4" t="inlineStr">
        <is>
          <t xml:space="preserve"> </t>
        </is>
      </c>
      <c r="C15" s="6" t="n">
        <v>1042705</v>
      </c>
      <c r="D15" s="6" t="n">
        <v>1080311</v>
      </c>
      <c r="E15" s="6" t="n">
        <v>1111343</v>
      </c>
    </row>
    <row r="16">
      <c r="A16" s="4" t="inlineStr">
        <is>
          <t>Adjusted Operating Income:</t>
        </is>
      </c>
      <c r="B16" s="4" t="inlineStr">
        <is>
          <t xml:space="preserve"> </t>
        </is>
      </c>
      <c r="C16" s="6" t="n">
        <v>237763</v>
      </c>
      <c r="D16" s="6" t="n">
        <v>283984</v>
      </c>
      <c r="E16" s="6" t="n">
        <v>295227</v>
      </c>
    </row>
    <row r="17">
      <c r="A17" s="4" t="inlineStr">
        <is>
          <t>Depreciation and amortization</t>
        </is>
      </c>
      <c r="B17" s="4" t="inlineStr">
        <is>
          <t xml:space="preserve"> </t>
        </is>
      </c>
      <c r="C17" s="6" t="n">
        <v>93422</v>
      </c>
      <c r="D17" s="6" t="n">
        <v>93008</v>
      </c>
      <c r="E17" s="6" t="n">
        <v>94899</v>
      </c>
    </row>
    <row r="18">
      <c r="A18" s="4" t="inlineStr">
        <is>
          <t>Operating Segments | Learnin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 net</t>
        </is>
      </c>
      <c r="B20" s="4" t="inlineStr">
        <is>
          <t xml:space="preserve"> </t>
        </is>
      </c>
      <c r="C20" s="6" t="n">
        <v>574739</v>
      </c>
      <c r="D20" s="6" t="n">
        <v>546395</v>
      </c>
      <c r="E20" s="6" t="n">
        <v>581208</v>
      </c>
    </row>
    <row r="21">
      <c r="A21" s="4" t="inlineStr">
        <is>
          <t>Adjusted Operating Income:</t>
        </is>
      </c>
      <c r="B21" s="4" t="inlineStr">
        <is>
          <t xml:space="preserve"> </t>
        </is>
      </c>
      <c r="C21" s="6" t="n">
        <v>142733</v>
      </c>
      <c r="D21" s="6" t="n">
        <v>100100</v>
      </c>
      <c r="E21" s="6" t="n">
        <v>111112</v>
      </c>
    </row>
    <row r="22">
      <c r="A22" s="4" t="inlineStr">
        <is>
          <t>Depreciation and amortization</t>
        </is>
      </c>
      <c r="B22" s="4" t="inlineStr">
        <is>
          <t xml:space="preserve"> </t>
        </is>
      </c>
      <c r="C22" s="6" t="n">
        <v>57696</v>
      </c>
      <c r="D22" s="6" t="n">
        <v>57698</v>
      </c>
      <c r="E22" s="6" t="n">
        <v>58691</v>
      </c>
    </row>
    <row r="23">
      <c r="A23" s="4" t="inlineStr">
        <is>
          <t>Operating Segments | Held for Sale or Sold</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 net</t>
        </is>
      </c>
      <c r="B25" s="4" t="inlineStr">
        <is>
          <t xml:space="preserve"> </t>
        </is>
      </c>
      <c r="C25" s="6" t="n">
        <v>255543</v>
      </c>
      <c r="D25" s="6" t="n">
        <v>393194</v>
      </c>
      <c r="E25" s="6" t="n">
        <v>390377</v>
      </c>
    </row>
    <row r="26">
      <c r="A26" s="4" t="inlineStr">
        <is>
          <t>Adjusted Operating Income:</t>
        </is>
      </c>
      <c r="B26" s="4" t="inlineStr">
        <is>
          <t xml:space="preserve"> </t>
        </is>
      </c>
      <c r="C26" s="6" t="n">
        <v>28711</v>
      </c>
      <c r="D26" s="6" t="n">
        <v>1186</v>
      </c>
      <c r="E26" s="6" t="n">
        <v>4094</v>
      </c>
    </row>
    <row r="27">
      <c r="A27" s="4" t="inlineStr">
        <is>
          <t>Depreciation and amortization</t>
        </is>
      </c>
      <c r="B27" s="4" t="inlineStr">
        <is>
          <t xml:space="preserve"> </t>
        </is>
      </c>
      <c r="C27" s="6" t="n">
        <v>3437</v>
      </c>
      <c r="D27" s="6" t="n">
        <v>46085</v>
      </c>
      <c r="E27" s="6" t="n">
        <v>45027</v>
      </c>
    </row>
    <row r="28">
      <c r="A28" s="4" t="inlineStr">
        <is>
          <t>Corporate expense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Depreciation and amortization</t>
        </is>
      </c>
      <c r="B30" s="4" t="inlineStr">
        <is>
          <t xml:space="preserve"> </t>
        </is>
      </c>
      <c r="C30" s="5" t="n">
        <v>22434</v>
      </c>
      <c r="D30" s="5" t="n">
        <v>16462</v>
      </c>
      <c r="E30" s="5" t="n">
        <v>16553</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19:47:52Z</dcterms:created>
  <dcterms:modified xmlns:dcterms="http://purl.org/dc/terms/" xmlns:xsi="http://www.w3.org/2001/XMLSchema-instance" xsi:type="dcterms:W3CDTF">2024-06-26T19:47:52Z</dcterms:modified>
</cp:coreProperties>
</file>